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Standards Issued But Not yet Ef" sheetId="10" state="visible" r:id="rId10"/>
    <sheet xmlns:r="http://schemas.openxmlformats.org/officeDocument/2006/relationships" name="Transactions in Foreign Currenc"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Financial Investment Designated" sheetId="15" state="visible" r:id="rId15"/>
    <sheet xmlns:r="http://schemas.openxmlformats.org/officeDocument/2006/relationships" name="Property, Plant and Equipment" sheetId="16" state="visible" r:id="rId16"/>
    <sheet xmlns:r="http://schemas.openxmlformats.org/officeDocument/2006/relationships" name="Intangible"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Trade and Other Payables" sheetId="20" state="visible" r:id="rId20"/>
    <sheet xmlns:r="http://schemas.openxmlformats.org/officeDocument/2006/relationships" name="Provisions" sheetId="21" state="visible" r:id="rId21"/>
    <sheet xmlns:r="http://schemas.openxmlformats.org/officeDocument/2006/relationships" name="Financial Obligations" sheetId="22" state="visible" r:id="rId22"/>
    <sheet xmlns:r="http://schemas.openxmlformats.org/officeDocument/2006/relationships" name="Deferred Income Tax Assets and " sheetId="23" state="visible" r:id="rId23"/>
    <sheet xmlns:r="http://schemas.openxmlformats.org/officeDocument/2006/relationships" name="Equity" sheetId="24" state="visible" r:id="rId24"/>
    <sheet xmlns:r="http://schemas.openxmlformats.org/officeDocument/2006/relationships" name="Sales of Goods" sheetId="25" state="visible" r:id="rId25"/>
    <sheet xmlns:r="http://schemas.openxmlformats.org/officeDocument/2006/relationships" name="Cost of Sales" sheetId="26" state="visible" r:id="rId26"/>
    <sheet xmlns:r="http://schemas.openxmlformats.org/officeDocument/2006/relationships" name="Administrative Expenses" sheetId="27" state="visible" r:id="rId27"/>
    <sheet xmlns:r="http://schemas.openxmlformats.org/officeDocument/2006/relationships" name="Selling and Distribution Expens" sheetId="28" state="visible" r:id="rId28"/>
    <sheet xmlns:r="http://schemas.openxmlformats.org/officeDocument/2006/relationships" name="Employee Benefits Expenses" sheetId="29" state="visible" r:id="rId29"/>
    <sheet xmlns:r="http://schemas.openxmlformats.org/officeDocument/2006/relationships" name="Other Operating Income (Expense" sheetId="30" state="visible" r:id="rId30"/>
    <sheet xmlns:r="http://schemas.openxmlformats.org/officeDocument/2006/relationships" name="Finance Income" sheetId="31" state="visible" r:id="rId31"/>
    <sheet xmlns:r="http://schemas.openxmlformats.org/officeDocument/2006/relationships" name="Finance Costs" sheetId="32" state="visible" r:id="rId32"/>
    <sheet xmlns:r="http://schemas.openxmlformats.org/officeDocument/2006/relationships" name="Related Party Disclosure" sheetId="33" state="visible" r:id="rId33"/>
    <sheet xmlns:r="http://schemas.openxmlformats.org/officeDocument/2006/relationships" name="Earnings Per Share (EPS)" sheetId="34" state="visible" r:id="rId34"/>
    <sheet xmlns:r="http://schemas.openxmlformats.org/officeDocument/2006/relationships" name="Commitments and Contingencies" sheetId="35" state="visible" r:id="rId35"/>
    <sheet xmlns:r="http://schemas.openxmlformats.org/officeDocument/2006/relationships" name="Financial Risk Management, Obje" sheetId="36" state="visible" r:id="rId36"/>
    <sheet xmlns:r="http://schemas.openxmlformats.org/officeDocument/2006/relationships" name="Fair Value Financial Assets and" sheetId="37" state="visible" r:id="rId37"/>
    <sheet xmlns:r="http://schemas.openxmlformats.org/officeDocument/2006/relationships" name="Segment Information" sheetId="38" state="visible" r:id="rId38"/>
    <sheet xmlns:r="http://schemas.openxmlformats.org/officeDocument/2006/relationships" name="Accounting Policies, by Policy " sheetId="39" state="visible" r:id="rId39"/>
    <sheet xmlns:r="http://schemas.openxmlformats.org/officeDocument/2006/relationships" name="Significant Accounting Polici_2" sheetId="40" state="visible" r:id="rId40"/>
    <sheet xmlns:r="http://schemas.openxmlformats.org/officeDocument/2006/relationships" name="Transactions in Foreign Curre_2" sheetId="41" state="visible" r:id="rId41"/>
    <sheet xmlns:r="http://schemas.openxmlformats.org/officeDocument/2006/relationships" name="Cash and Cash Equivalents (Tabl"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Financial Investment Designat_2" sheetId="45" state="visible" r:id="rId45"/>
    <sheet xmlns:r="http://schemas.openxmlformats.org/officeDocument/2006/relationships" name="Property, Plant and Equipment (" sheetId="46" state="visible" r:id="rId46"/>
    <sheet xmlns:r="http://schemas.openxmlformats.org/officeDocument/2006/relationships" name="Intangible (Tables)" sheetId="47" state="visible" r:id="rId47"/>
    <sheet xmlns:r="http://schemas.openxmlformats.org/officeDocument/2006/relationships" name="Leases (Tables)" sheetId="48" state="visible" r:id="rId48"/>
    <sheet xmlns:r="http://schemas.openxmlformats.org/officeDocument/2006/relationships" name="Trade and Other Payables (Table" sheetId="49" state="visible" r:id="rId49"/>
    <sheet xmlns:r="http://schemas.openxmlformats.org/officeDocument/2006/relationships" name="Provisions (Tables)" sheetId="50" state="visible" r:id="rId50"/>
    <sheet xmlns:r="http://schemas.openxmlformats.org/officeDocument/2006/relationships" name="Financial Obligations (Tables)" sheetId="51" state="visible" r:id="rId51"/>
    <sheet xmlns:r="http://schemas.openxmlformats.org/officeDocument/2006/relationships" name="Deferred Income Tax Assets an_2" sheetId="52" state="visible" r:id="rId52"/>
    <sheet xmlns:r="http://schemas.openxmlformats.org/officeDocument/2006/relationships" name="Equity (Tables)" sheetId="53" state="visible" r:id="rId53"/>
    <sheet xmlns:r="http://schemas.openxmlformats.org/officeDocument/2006/relationships" name="Sales of Goods (Tables)" sheetId="54" state="visible" r:id="rId54"/>
    <sheet xmlns:r="http://schemas.openxmlformats.org/officeDocument/2006/relationships" name="Cost of Sales (Tables)" sheetId="55" state="visible" r:id="rId55"/>
    <sheet xmlns:r="http://schemas.openxmlformats.org/officeDocument/2006/relationships" name="Administrative Expenses (Tables" sheetId="56" state="visible" r:id="rId56"/>
    <sheet xmlns:r="http://schemas.openxmlformats.org/officeDocument/2006/relationships" name="Selling and Distribution Expe_2" sheetId="57" state="visible" r:id="rId57"/>
    <sheet xmlns:r="http://schemas.openxmlformats.org/officeDocument/2006/relationships" name="Employee Benefits Expenses (Tab" sheetId="58" state="visible" r:id="rId58"/>
    <sheet xmlns:r="http://schemas.openxmlformats.org/officeDocument/2006/relationships" name="Other Operating Income (Expen_2" sheetId="59" state="visible" r:id="rId59"/>
    <sheet xmlns:r="http://schemas.openxmlformats.org/officeDocument/2006/relationships" name="Finance Income (Tables)" sheetId="60" state="visible" r:id="rId60"/>
    <sheet xmlns:r="http://schemas.openxmlformats.org/officeDocument/2006/relationships" name="Finance Costs (Tables)" sheetId="61" state="visible" r:id="rId61"/>
    <sheet xmlns:r="http://schemas.openxmlformats.org/officeDocument/2006/relationships" name="Related Party Disclosure (Table" sheetId="62" state="visible" r:id="rId62"/>
    <sheet xmlns:r="http://schemas.openxmlformats.org/officeDocument/2006/relationships" name="Earnings Per Share (EPS) (Table" sheetId="63" state="visible" r:id="rId63"/>
    <sheet xmlns:r="http://schemas.openxmlformats.org/officeDocument/2006/relationships" name="Commitments and Contingencies (" sheetId="64" state="visible" r:id="rId64"/>
    <sheet xmlns:r="http://schemas.openxmlformats.org/officeDocument/2006/relationships" name="Financial Risk Management, Ob_2" sheetId="65" state="visible" r:id="rId65"/>
    <sheet xmlns:r="http://schemas.openxmlformats.org/officeDocument/2006/relationships" name="Fair Value Financial Assets a_2" sheetId="66" state="visible" r:id="rId66"/>
    <sheet xmlns:r="http://schemas.openxmlformats.org/officeDocument/2006/relationships" name="Segment Information (Tables)" sheetId="67" state="visible" r:id="rId67"/>
    <sheet xmlns:r="http://schemas.openxmlformats.org/officeDocument/2006/relationships" name="Corporate Information (Details)" sheetId="68" state="visible" r:id="rId68"/>
    <sheet xmlns:r="http://schemas.openxmlformats.org/officeDocument/2006/relationships" name="Significant Accounting Polici_3" sheetId="69" state="visible" r:id="rId69"/>
    <sheet xmlns:r="http://schemas.openxmlformats.org/officeDocument/2006/relationships" name="Transactions in Foreign Curre_3" sheetId="70" state="visible" r:id="rId70"/>
    <sheet xmlns:r="http://schemas.openxmlformats.org/officeDocument/2006/relationships" name="Transactions in Foreign Curre_4" sheetId="71" state="visible" r:id="rId71"/>
    <sheet xmlns:r="http://schemas.openxmlformats.org/officeDocument/2006/relationships" name="Cash and Cash Equivalents (Deta" sheetId="72" state="visible" r:id="rId72"/>
    <sheet xmlns:r="http://schemas.openxmlformats.org/officeDocument/2006/relationships" name="Cash and Cash Equivalents (De_2" sheetId="73" state="visible" r:id="rId73"/>
    <sheet xmlns:r="http://schemas.openxmlformats.org/officeDocument/2006/relationships" name="Trade and Other Receivables (De" sheetId="74" state="visible" r:id="rId74"/>
    <sheet xmlns:r="http://schemas.openxmlformats.org/officeDocument/2006/relationships" name="Trade and Other Receivables (_2" sheetId="75" state="visible" r:id="rId75"/>
    <sheet xmlns:r="http://schemas.openxmlformats.org/officeDocument/2006/relationships" name="Trade and Other Receivables (_3" sheetId="76" state="visible" r:id="rId76"/>
    <sheet xmlns:r="http://schemas.openxmlformats.org/officeDocument/2006/relationships" name="Trade and Other Receivables (_4" sheetId="77" state="visible" r:id="rId77"/>
    <sheet xmlns:r="http://schemas.openxmlformats.org/officeDocument/2006/relationships" name="Inventories (Details) - Schedul" sheetId="78" state="visible" r:id="rId78"/>
    <sheet xmlns:r="http://schemas.openxmlformats.org/officeDocument/2006/relationships" name="Inventories (Details) - Sched_2" sheetId="79" state="visible" r:id="rId79"/>
    <sheet xmlns:r="http://schemas.openxmlformats.org/officeDocument/2006/relationships" name="Financial Investment Designat_3" sheetId="80" state="visible" r:id="rId80"/>
    <sheet xmlns:r="http://schemas.openxmlformats.org/officeDocument/2006/relationships" name="Financial Investment Designat_4"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Intangible (Details)" sheetId="84" state="visible" r:id="rId84"/>
    <sheet xmlns:r="http://schemas.openxmlformats.org/officeDocument/2006/relationships" name="Intangible (Details) - Schedule" sheetId="85" state="visible" r:id="rId85"/>
    <sheet xmlns:r="http://schemas.openxmlformats.org/officeDocument/2006/relationships" name="Goodwill (Details)" sheetId="86" state="visible" r:id="rId86"/>
    <sheet xmlns:r="http://schemas.openxmlformats.org/officeDocument/2006/relationships" name="Leases (Details)" sheetId="87" state="visible" r:id="rId87"/>
    <sheet xmlns:r="http://schemas.openxmlformats.org/officeDocument/2006/relationships" name="Leases (Details) - Schedule of " sheetId="88" state="visible" r:id="rId88"/>
    <sheet xmlns:r="http://schemas.openxmlformats.org/officeDocument/2006/relationships" name="Leases (Details) - Schedule o_2" sheetId="89" state="visible" r:id="rId89"/>
    <sheet xmlns:r="http://schemas.openxmlformats.org/officeDocument/2006/relationships" name="Trade and Other Payables (Detai" sheetId="90" state="visible" r:id="rId90"/>
    <sheet xmlns:r="http://schemas.openxmlformats.org/officeDocument/2006/relationships" name="Provisions (Details)" sheetId="91" state="visible" r:id="rId91"/>
    <sheet xmlns:r="http://schemas.openxmlformats.org/officeDocument/2006/relationships" name="Provisions (Details) - Schedule" sheetId="92" state="visible" r:id="rId92"/>
    <sheet xmlns:r="http://schemas.openxmlformats.org/officeDocument/2006/relationships" name="Financial Obligations (Details)" sheetId="93" state="visible" r:id="rId93"/>
    <sheet xmlns:r="http://schemas.openxmlformats.org/officeDocument/2006/relationships" name="Financial Obligations (Detail_2" sheetId="94" state="visible" r:id="rId94"/>
    <sheet xmlns:r="http://schemas.openxmlformats.org/officeDocument/2006/relationships" name="Deferred Income Tax Assets an_3" sheetId="95" state="visible" r:id="rId95"/>
    <sheet xmlns:r="http://schemas.openxmlformats.org/officeDocument/2006/relationships" name="Deferred Income Tax Assets an_4" sheetId="96" state="visible" r:id="rId96"/>
    <sheet xmlns:r="http://schemas.openxmlformats.org/officeDocument/2006/relationships" name="Deferred Income Tax Assets an_5" sheetId="97" state="visible" r:id="rId97"/>
    <sheet xmlns:r="http://schemas.openxmlformats.org/officeDocument/2006/relationships" name="Deferred Income Tax Assets an_6" sheetId="98" state="visible" r:id="rId98"/>
    <sheet xmlns:r="http://schemas.openxmlformats.org/officeDocument/2006/relationships" name="Deferred Income Tax Assets an_7" sheetId="99" state="visible" r:id="rId99"/>
    <sheet xmlns:r="http://schemas.openxmlformats.org/officeDocument/2006/relationships" name="Equity (Details)" sheetId="100" state="visible" r:id="rId100"/>
    <sheet xmlns:r="http://schemas.openxmlformats.org/officeDocument/2006/relationships" name="Equity (Details) - Schedule of " sheetId="101" state="visible" r:id="rId101"/>
    <sheet xmlns:r="http://schemas.openxmlformats.org/officeDocument/2006/relationships" name="Sales of Goods (Details) - Sche" sheetId="102" state="visible" r:id="rId102"/>
    <sheet xmlns:r="http://schemas.openxmlformats.org/officeDocument/2006/relationships" name="Cost of Sales (Details) - Sched" sheetId="103" state="visible" r:id="rId103"/>
    <sheet xmlns:r="http://schemas.openxmlformats.org/officeDocument/2006/relationships" name="Administrative Expenses (Detail" sheetId="104" state="visible" r:id="rId104"/>
    <sheet xmlns:r="http://schemas.openxmlformats.org/officeDocument/2006/relationships" name="Selling and Distribution Expe_3" sheetId="105" state="visible" r:id="rId105"/>
    <sheet xmlns:r="http://schemas.openxmlformats.org/officeDocument/2006/relationships" name="Employee Benefits Expenses (Det" sheetId="106" state="visible" r:id="rId106"/>
    <sheet xmlns:r="http://schemas.openxmlformats.org/officeDocument/2006/relationships" name="Employee Benefits Expenses (D_2" sheetId="107" state="visible" r:id="rId107"/>
    <sheet xmlns:r="http://schemas.openxmlformats.org/officeDocument/2006/relationships" name="Other Operating Income (Expen_3" sheetId="108" state="visible" r:id="rId108"/>
    <sheet xmlns:r="http://schemas.openxmlformats.org/officeDocument/2006/relationships" name="Finance Income (Details) - Sche" sheetId="109" state="visible" r:id="rId109"/>
    <sheet xmlns:r="http://schemas.openxmlformats.org/officeDocument/2006/relationships" name="Finance Costs (Details) - Sched" sheetId="110" state="visible" r:id="rId110"/>
    <sheet xmlns:r="http://schemas.openxmlformats.org/officeDocument/2006/relationships" name="Related Party Disclosure (Detai" sheetId="111" state="visible" r:id="rId111"/>
    <sheet xmlns:r="http://schemas.openxmlformats.org/officeDocument/2006/relationships" name="Related Party Disclosure (Det_2" sheetId="112" state="visible" r:id="rId112"/>
    <sheet xmlns:r="http://schemas.openxmlformats.org/officeDocument/2006/relationships" name="Related Party Disclosure (Det_3" sheetId="113" state="visible" r:id="rId113"/>
    <sheet xmlns:r="http://schemas.openxmlformats.org/officeDocument/2006/relationships" name="Earnings Per Share (EPS) (Detai"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Financial Risk Management, Ob_3" sheetId="118" state="visible" r:id="rId118"/>
    <sheet xmlns:r="http://schemas.openxmlformats.org/officeDocument/2006/relationships" name="Financial Risk Management, Ob_4" sheetId="119" state="visible" r:id="rId119"/>
    <sheet xmlns:r="http://schemas.openxmlformats.org/officeDocument/2006/relationships" name="Financial Risk Management, Ob_5" sheetId="120" state="visible" r:id="rId120"/>
    <sheet xmlns:r="http://schemas.openxmlformats.org/officeDocument/2006/relationships" name="Financial Risk Management, Ob_6" sheetId="121" state="visible" r:id="rId121"/>
    <sheet xmlns:r="http://schemas.openxmlformats.org/officeDocument/2006/relationships" name="Financial Risk Management, Ob_7" sheetId="122" state="visible" r:id="rId122"/>
    <sheet xmlns:r="http://schemas.openxmlformats.org/officeDocument/2006/relationships" name="Fair Value Financial Assets a_3" sheetId="123" state="visible" r:id="rId123"/>
    <sheet xmlns:r="http://schemas.openxmlformats.org/officeDocument/2006/relationships" name="Fair Value Financial Assets a_4" sheetId="124" state="visible" r:id="rId124"/>
    <sheet xmlns:r="http://schemas.openxmlformats.org/officeDocument/2006/relationships" name="Fair Value Financial Assets a_5" sheetId="125" state="visible" r:id="rId125"/>
    <sheet xmlns:r="http://schemas.openxmlformats.org/officeDocument/2006/relationships" name="Segment Information (Details)" sheetId="126" state="visible" r:id="rId126"/>
    <sheet xmlns:r="http://schemas.openxmlformats.org/officeDocument/2006/relationships" name="Segment Information (Details) -" sheetId="127" state="visible" r:id="rId127"/>
    <sheet xmlns:r="http://schemas.openxmlformats.org/officeDocument/2006/relationships" name="Segment Information (Details)_2" sheetId="128" state="visible" r:id="rId1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CEMENTOS PACASMAYO SAA</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23868449</v>
      </c>
    </row>
    <row r="8">
      <c r="A8" s="4" t="inlineStr">
        <is>
          <t>Amendment Flag</t>
        </is>
      </c>
      <c r="B8" s="4" t="inlineStr">
        <is>
          <t>false</t>
        </is>
      </c>
    </row>
    <row r="9">
      <c r="A9" s="4" t="inlineStr">
        <is>
          <t>Entity Central Index Key</t>
        </is>
      </c>
      <c r="B9" s="4" t="inlineStr">
        <is>
          <t>000122102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5401</t>
        </is>
      </c>
    </row>
    <row r="25">
      <c r="A25" s="4" t="inlineStr">
        <is>
          <t>Entity Incorporation, State or Country Code</t>
        </is>
      </c>
      <c r="B25" s="4" t="inlineStr">
        <is>
          <t>R5</t>
        </is>
      </c>
    </row>
    <row r="26">
      <c r="A26" s="4" t="inlineStr">
        <is>
          <t>Entity Address, Address Line One</t>
        </is>
      </c>
      <c r="B26" s="4" t="inlineStr">
        <is>
          <t>Calle La Colonia 150</t>
        </is>
      </c>
    </row>
    <row r="27">
      <c r="A27" s="4" t="inlineStr">
        <is>
          <t>Entity Address, Address Line Two</t>
        </is>
      </c>
      <c r="B27" s="4" t="inlineStr">
        <is>
          <t>Urbanización
El Vivero</t>
        </is>
      </c>
    </row>
    <row r="28">
      <c r="A28" s="4" t="inlineStr">
        <is>
          <t>Entity Address, City or Town</t>
        </is>
      </c>
      <c r="B28" s="4" t="inlineStr">
        <is>
          <t>Lima</t>
        </is>
      </c>
    </row>
    <row r="29">
      <c r="A29" s="4" t="inlineStr">
        <is>
          <t>Entity Address, Country</t>
        </is>
      </c>
      <c r="B29" s="4" t="inlineStr">
        <is>
          <t>PE</t>
        </is>
      </c>
    </row>
    <row r="30">
      <c r="A30" s="4" t="inlineStr">
        <is>
          <t>Entity Interactive Data Current</t>
        </is>
      </c>
      <c r="B30" s="4" t="inlineStr">
        <is>
          <t>No</t>
        </is>
      </c>
    </row>
    <row r="31">
      <c r="A31" s="4" t="inlineStr">
        <is>
          <t>Document Accounting Standard</t>
        </is>
      </c>
      <c r="B31" s="4" t="inlineStr">
        <is>
          <t>International Financial Reporting Standards</t>
        </is>
      </c>
    </row>
    <row r="32">
      <c r="A32" s="4" t="inlineStr">
        <is>
          <t>Auditor Firm ID</t>
        </is>
      </c>
      <c r="B32" s="4" t="inlineStr">
        <is>
          <t>1315</t>
        </is>
      </c>
    </row>
    <row r="33">
      <c r="A33" s="4" t="inlineStr">
        <is>
          <t>Auditor Name</t>
        </is>
      </c>
      <c r="B33" s="4" t="inlineStr">
        <is>
          <t>Oscar Mere</t>
        </is>
      </c>
    </row>
    <row r="34">
      <c r="A34" s="4" t="inlineStr">
        <is>
          <t>Auditor Location</t>
        </is>
      </c>
      <c r="B34" s="4" t="inlineStr">
        <is>
          <t>Lima, Peru</t>
        </is>
      </c>
    </row>
    <row r="35">
      <c r="A35" s="4" t="inlineStr">
        <is>
          <t>Business Contact</t>
        </is>
      </c>
    </row>
    <row r="36">
      <c r="A36" s="3" t="inlineStr">
        <is>
          <t>Document Information Line Items</t>
        </is>
      </c>
    </row>
    <row r="37">
      <c r="A37" s="4" t="inlineStr">
        <is>
          <t>Entity Address, Address Line One</t>
        </is>
      </c>
      <c r="B37" s="4" t="inlineStr">
        <is>
          <t>Calle La Colonia 150</t>
        </is>
      </c>
    </row>
    <row r="38">
      <c r="A38" s="4" t="inlineStr">
        <is>
          <t>Entity Address, Address Line Two</t>
        </is>
      </c>
      <c r="B38" s="4" t="inlineStr">
        <is>
          <t>Urb. El Vivero</t>
        </is>
      </c>
    </row>
    <row r="39">
      <c r="A39" s="4" t="inlineStr">
        <is>
          <t>Entity Address, City or Town</t>
        </is>
      </c>
      <c r="B39" s="4" t="inlineStr">
        <is>
          <t>Lima</t>
        </is>
      </c>
    </row>
    <row r="40">
      <c r="A40" s="4" t="inlineStr">
        <is>
          <t>Entity Address, Country</t>
        </is>
      </c>
      <c r="B40" s="4" t="inlineStr">
        <is>
          <t>PE</t>
        </is>
      </c>
    </row>
    <row r="41">
      <c r="A41" s="4" t="inlineStr">
        <is>
          <t>Contact Personnel Name</t>
        </is>
      </c>
      <c r="B41" s="4" t="inlineStr">
        <is>
          <t>Javier Durand, Esq., General Counsel</t>
        </is>
      </c>
    </row>
    <row r="42">
      <c r="A42" s="4" t="inlineStr">
        <is>
          <t>Local Phone Number</t>
        </is>
      </c>
      <c r="B42" s="4" t="inlineStr">
        <is>
          <t>317-6000</t>
        </is>
      </c>
    </row>
    <row r="43">
      <c r="A43" s="4" t="inlineStr">
        <is>
          <t>City Area Code</t>
        </is>
      </c>
      <c r="B43" s="4" t="inlineStr">
        <is>
          <t>5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Issued But Not yet Effective</t>
        </is>
      </c>
      <c r="B1" s="2" t="inlineStr">
        <is>
          <t>12 Months Ended</t>
        </is>
      </c>
    </row>
    <row r="2">
      <c r="B2" s="2" t="inlineStr">
        <is>
          <t>Dec. 31, 2021</t>
        </is>
      </c>
    </row>
    <row r="3">
      <c r="A3" s="3" t="inlineStr">
        <is>
          <t>Disclosure of changes in accounting policies, accounting estimates and errors [text block] [Abstract]</t>
        </is>
      </c>
    </row>
    <row r="4">
      <c r="A4" s="4" t="inlineStr">
        <is>
          <t>Standards Issued But not Yet Effective</t>
        </is>
      </c>
      <c r="B4" s="4" t="inlineStr">
        <is>
          <t>4. Standards
issued but not yet effective The
standards and interpretations relevant to the Group, that are issued, but not yet effective, up to the date of issuance of the financial
statements are disclosed below. The Group intends to adopt these standards, if applicable, when they become effective: Amendments
to IAS 1: Classification of Liabilities as Current or Non-current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Group is currently assessing the impact the amendments will have on current practice and whether existing loan agreements may require
renegotiation. Property,
Plant and Equipment: Proceeds before Intended Use – Amendments to IAS 16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is
amendment has not had a material impact on the Group. Onerous
contracts - Costs of fulfilling a contract - Amendments to IAS 37 In May 2020, the IASB issued amendments to IAS 37 to specify which
costs an entity should include when assessing whether a contract is onerous or loss-making. The
amendments apply a “directly related cost approach”. Costs that relate directly to a contract to provide goods or services
include both incremental costs and an allocation of costs directly related to contract activities. General and administrative costs are
not directly related to a contract and are excluded unless they are explicitly charged to the counterparty under the contract. The
amendments are effective for annual periods beginning on or after January 1, 2022. The Group will apply these amendments to contracts
for which it has not yet fulfilled all of its obligations at the beginning of the annual period in which it first applies the amendments. This
amendment is not expected to have a material impact on the Group. IFRS
9 Financial Instruments – Fees in the ’10 per cent’ test for derecognition of financial liabilities The
amendment is effective for annual reporting periods beginning on or after January 1, 2022 with earlier adoption permitted. The Group
will apply the amendments to financial liabilities that are modified or exchanged on or after the beginning of the annual reporting period
in which the entity first applies the amendment. This
amendment is not expected to have a material impact on the Group. Definition
of Accounting Estimates - Amendments to IAS 8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r application is permitted as long as this fact is disclosed. The amendments are
not expected to have a material impact on the Group.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Group is currently assessing the impact of the amendments to determine the impact they will
have on the Group’s accounting policy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15" customWidth="1" min="3" max="3"/>
  </cols>
  <sheetData>
    <row r="1">
      <c r="A1" s="1" t="inlineStr">
        <is>
          <t>Equity (Details) - PEN (S/)</t>
        </is>
      </c>
      <c r="B1" s="2" t="inlineStr">
        <is>
          <t>12 Months Ended</t>
        </is>
      </c>
    </row>
    <row r="2">
      <c r="B2" s="2" t="inlineStr">
        <is>
          <t>Dec. 31, 2021</t>
        </is>
      </c>
      <c r="C2" s="2" t="inlineStr">
        <is>
          <t>Dec. 31, 2020</t>
        </is>
      </c>
    </row>
    <row r="3">
      <c r="A3" s="3" t="inlineStr">
        <is>
          <t>Equity (Details) [Line Items]</t>
        </is>
      </c>
    </row>
    <row r="4">
      <c r="A4" s="4" t="inlineStr">
        <is>
          <t>Share capital authorized</t>
        </is>
      </c>
      <c r="B4" s="5" t="n">
        <v>423868449</v>
      </c>
      <c r="C4" s="5" t="n">
        <v>423868449</v>
      </c>
    </row>
    <row r="5">
      <c r="A5" s="4" t="inlineStr">
        <is>
          <t>Total outstanding shares</t>
        </is>
      </c>
      <c r="B5" s="5" t="n">
        <v>34252841</v>
      </c>
      <c r="C5" s="5" t="n">
        <v>31728741</v>
      </c>
    </row>
    <row r="6">
      <c r="A6" s="4" t="inlineStr">
        <is>
          <t>Nominal value per share (in Nuevos Soles per share)</t>
        </is>
      </c>
      <c r="B6" s="4" t="inlineStr">
        <is>
          <t>S/ 1</t>
        </is>
      </c>
    </row>
    <row r="7">
      <c r="A7" s="4" t="inlineStr">
        <is>
          <t>Number of investment shares acquired</t>
        </is>
      </c>
      <c r="B7" s="5" t="n">
        <v>36040497</v>
      </c>
      <c r="C7" s="5" t="n">
        <v>36040497</v>
      </c>
    </row>
    <row r="8">
      <c r="A8" s="4" t="inlineStr">
        <is>
          <t>Value of investment shares acquired (in Nuevos Soles)</t>
        </is>
      </c>
      <c r="B8" s="4" t="inlineStr">
        <is>
          <t>S/ 121,258,000</t>
        </is>
      </c>
      <c r="C8" s="4" t="inlineStr">
        <is>
          <t>S/ 121,258,000</t>
        </is>
      </c>
    </row>
    <row r="9">
      <c r="A9" s="4" t="inlineStr">
        <is>
          <t>Additional paid in capitals (in Nuevos Soles)</t>
        </is>
      </c>
      <c r="B9" s="4" t="inlineStr">
        <is>
          <t>S/ 432,779,000</t>
        </is>
      </c>
      <c r="C9" s="5" t="n">
        <v>432779000</v>
      </c>
    </row>
    <row r="10">
      <c r="A10" s="4" t="inlineStr">
        <is>
          <t>Distributable earnings, percentage</t>
        </is>
      </c>
      <c r="B10" s="4" t="inlineStr">
        <is>
          <t>10.00%</t>
        </is>
      </c>
    </row>
    <row r="11">
      <c r="A11" s="4" t="inlineStr">
        <is>
          <t>Percentage of capital</t>
        </is>
      </c>
      <c r="B11" s="4" t="inlineStr">
        <is>
          <t>20.00%</t>
        </is>
      </c>
    </row>
    <row r="12">
      <c r="A12" s="4" t="inlineStr">
        <is>
          <t>Dividends payable (in Nuevos Soles)</t>
        </is>
      </c>
      <c r="B12" s="4" t="inlineStr">
        <is>
          <t>S/ 9,550,000</t>
        </is>
      </c>
      <c r="C12" s="4" t="inlineStr">
        <is>
          <t>S/ 7,686,000</t>
        </is>
      </c>
    </row>
    <row r="13">
      <c r="A13" s="4" t="inlineStr">
        <is>
          <t>Description of dividend payable</t>
        </is>
      </c>
      <c r="B13" s="4" t="inlineStr">
        <is>
          <t>During year 2019, in order to comply with Peruvian law requirements
S/280,000, respectively corresponding to dividends payable aged greater than ten years were transferred from “Dividends payable”
caption to “Legal reserve” caption in the consolidated statement of changes in equity.</t>
        </is>
      </c>
    </row>
    <row r="14">
      <c r="A14" s="4" t="inlineStr">
        <is>
          <t>Lima Stock Exchange [Member]</t>
        </is>
      </c>
    </row>
    <row r="15">
      <c r="A15" s="3" t="inlineStr">
        <is>
          <t>Equity (Details) [Line Items]</t>
        </is>
      </c>
    </row>
    <row r="16">
      <c r="A16" s="4" t="inlineStr">
        <is>
          <t>Total outstanding shares</t>
        </is>
      </c>
      <c r="B16" s="5" t="n">
        <v>389615608</v>
      </c>
      <c r="C16" s="5" t="n">
        <v>392139708</v>
      </c>
    </row>
    <row r="17">
      <c r="A17" s="4" t="inlineStr">
        <is>
          <t>Number of investment shares acquired</t>
        </is>
      </c>
      <c r="B17" s="5" t="n">
        <v>928000</v>
      </c>
    </row>
    <row r="18">
      <c r="A18" s="4" t="inlineStr">
        <is>
          <t>Issuance of common shares</t>
        </is>
      </c>
      <c r="B18" s="5" t="n">
        <v>111484000</v>
      </c>
    </row>
    <row r="19">
      <c r="A19" s="4" t="inlineStr">
        <is>
          <t>Investment shares [Member]</t>
        </is>
      </c>
    </row>
    <row r="20">
      <c r="A20" s="3" t="inlineStr">
        <is>
          <t>Equity (Details) [Line Items]</t>
        </is>
      </c>
    </row>
    <row r="21">
      <c r="A21" s="4" t="inlineStr">
        <is>
          <t>Investment shares subscribed and fully paid</t>
        </is>
      </c>
      <c r="B21" s="5" t="n">
        <v>40278894</v>
      </c>
      <c r="C21" s="5" t="n">
        <v>4027889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equity distribution - PEN (S/) S/ / shares in Units, S/ in Thousands</t>
        </is>
      </c>
      <c r="B1" s="2" t="inlineStr">
        <is>
          <t>12 Months Ended</t>
        </is>
      </c>
    </row>
    <row r="2">
      <c r="B2" s="2" t="inlineStr">
        <is>
          <t>Dec. 31, 2021</t>
        </is>
      </c>
      <c r="C2" s="2" t="inlineStr">
        <is>
          <t>Dec. 31, 2020</t>
        </is>
      </c>
      <c r="D2" s="2" t="inlineStr">
        <is>
          <t>Dec. 31, 2019</t>
        </is>
      </c>
    </row>
    <row r="3">
      <c r="A3" s="3" t="inlineStr">
        <is>
          <t>Schedule of equity distribution [Abstract]</t>
        </is>
      </c>
    </row>
    <row r="4">
      <c r="A4" s="4" t="inlineStr">
        <is>
          <t>Declared dividends per share to be paid in cash S/</t>
        </is>
      </c>
      <c r="B4" s="4" t="inlineStr">
        <is>
          <t>S/ 0.79</t>
        </is>
      </c>
      <c r="C4" s="4" t="inlineStr">
        <is>
          <t>S/ 0.23</t>
        </is>
      </c>
      <c r="D4" s="4" t="inlineStr">
        <is>
          <t>S/ 0.36</t>
        </is>
      </c>
    </row>
    <row r="5">
      <c r="A5" s="4" t="inlineStr">
        <is>
          <t>Declared dividends</t>
        </is>
      </c>
      <c r="B5" s="4" t="inlineStr">
        <is>
          <t>S/ 338,204</t>
        </is>
      </c>
      <c r="C5" s="4" t="inlineStr">
        <is>
          <t>S/ 98,465</t>
        </is>
      </c>
      <c r="D5" s="4" t="inlineStr">
        <is>
          <t>S/ 154,119</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Goods (Details) - Schedule of sales of goods - PEN (S/) S/ in Thousands</t>
        </is>
      </c>
      <c r="B1" s="2" t="inlineStr">
        <is>
          <t>12 Months Ended</t>
        </is>
      </c>
    </row>
    <row r="2">
      <c r="B2" s="2" t="inlineStr">
        <is>
          <t>Dec. 31, 2021</t>
        </is>
      </c>
      <c r="C2" s="2" t="inlineStr">
        <is>
          <t>Dec. 31, 2020</t>
        </is>
      </c>
      <c r="D2" s="2" t="inlineStr">
        <is>
          <t>Dec. 31, 2019</t>
        </is>
      </c>
    </row>
    <row r="3">
      <c r="A3" s="3" t="inlineStr">
        <is>
          <t>Segments</t>
        </is>
      </c>
    </row>
    <row r="4">
      <c r="A4" s="4" t="inlineStr">
        <is>
          <t>Sale of cement, concrete, mortar and precast</t>
        </is>
      </c>
      <c r="B4" s="4" t="inlineStr">
        <is>
          <t>S/ 1,784,487</t>
        </is>
      </c>
      <c r="C4" s="4" t="inlineStr">
        <is>
          <t>S/ 1,185,186</t>
        </is>
      </c>
      <c r="D4" s="4" t="inlineStr">
        <is>
          <t>S/ 1,292,183</t>
        </is>
      </c>
    </row>
    <row r="5">
      <c r="A5" s="4" t="inlineStr">
        <is>
          <t>Sale of construction supplies</t>
        </is>
      </c>
      <c r="B5" s="5" t="n">
        <v>113905</v>
      </c>
      <c r="C5" s="5" t="n">
        <v>78192</v>
      </c>
      <c r="D5" s="5" t="n">
        <v>64076</v>
      </c>
    </row>
    <row r="6">
      <c r="A6" s="4" t="inlineStr">
        <is>
          <t>Sale of quicklime</t>
        </is>
      </c>
      <c r="B6" s="5" t="n">
        <v>39141</v>
      </c>
      <c r="C6" s="5" t="n">
        <v>32473</v>
      </c>
      <c r="D6" s="5" t="n">
        <v>36109</v>
      </c>
    </row>
    <row r="7">
      <c r="A7" s="4" t="inlineStr">
        <is>
          <t>Sale of other</t>
        </is>
      </c>
      <c r="B7" s="5" t="n">
        <v>234</v>
      </c>
      <c r="C7" s="5" t="n">
        <v>483</v>
      </c>
      <c r="D7" s="5" t="n">
        <v>333</v>
      </c>
    </row>
    <row r="8">
      <c r="A8" s="4" t="inlineStr">
        <is>
          <t>Total sales of goods</t>
        </is>
      </c>
      <c r="B8" s="5" t="n">
        <v>1937767</v>
      </c>
      <c r="C8" s="5" t="n">
        <v>1296334</v>
      </c>
      <c r="D8" s="5" t="n">
        <v>1392701</v>
      </c>
    </row>
    <row r="9">
      <c r="A9" s="3" t="inlineStr">
        <is>
          <t>Moment of the revenue recognition</t>
        </is>
      </c>
    </row>
    <row r="10">
      <c r="A10" s="4" t="inlineStr">
        <is>
          <t>Goods transferred at a point in time</t>
        </is>
      </c>
      <c r="B10" s="5" t="n">
        <v>1937767</v>
      </c>
      <c r="C10" s="5" t="n">
        <v>1296334</v>
      </c>
      <c r="D10" s="5" t="n">
        <v>1392701</v>
      </c>
    </row>
    <row r="11">
      <c r="A11" s="4" t="inlineStr">
        <is>
          <t>Cement [Member]</t>
        </is>
      </c>
    </row>
    <row r="12">
      <c r="A12" s="3" t="inlineStr">
        <is>
          <t>Segments</t>
        </is>
      </c>
    </row>
    <row r="13">
      <c r="A13" s="4" t="inlineStr">
        <is>
          <t>Sale of cement, concrete, mortar and precast</t>
        </is>
      </c>
      <c r="B13" s="5" t="n">
        <v>1534867</v>
      </c>
      <c r="C13" s="5" t="n">
        <v>1023907</v>
      </c>
      <c r="D13" s="5" t="n">
        <v>1065857</v>
      </c>
    </row>
    <row r="14">
      <c r="A14" s="4" t="inlineStr">
        <is>
          <t>Sale of construction supplies</t>
        </is>
      </c>
      <c r="B14" s="4" t="inlineStr">
        <is>
          <t xml:space="preserve"> </t>
        </is>
      </c>
      <c r="C14" s="4" t="inlineStr">
        <is>
          <t xml:space="preserve"> </t>
        </is>
      </c>
      <c r="D14" s="4" t="inlineStr">
        <is>
          <t xml:space="preserve"> </t>
        </is>
      </c>
    </row>
    <row r="15">
      <c r="A15" s="4" t="inlineStr">
        <is>
          <t>Sale of quicklime</t>
        </is>
      </c>
      <c r="B15" s="4" t="inlineStr">
        <is>
          <t xml:space="preserve"> </t>
        </is>
      </c>
      <c r="C15" s="4" t="inlineStr">
        <is>
          <t xml:space="preserve"> </t>
        </is>
      </c>
      <c r="D15" s="4" t="inlineStr">
        <is>
          <t xml:space="preserve"> </t>
        </is>
      </c>
    </row>
    <row r="16">
      <c r="A16" s="4" t="inlineStr">
        <is>
          <t>Sale of other</t>
        </is>
      </c>
      <c r="B16" s="4" t="inlineStr">
        <is>
          <t xml:space="preserve"> </t>
        </is>
      </c>
      <c r="C16" s="4" t="inlineStr">
        <is>
          <t xml:space="preserve"> </t>
        </is>
      </c>
      <c r="D16" s="4" t="inlineStr">
        <is>
          <t xml:space="preserve"> </t>
        </is>
      </c>
    </row>
    <row r="17">
      <c r="A17" s="4" t="inlineStr">
        <is>
          <t>Total sales of goods</t>
        </is>
      </c>
      <c r="B17" s="5" t="n">
        <v>1534867</v>
      </c>
      <c r="C17" s="5" t="n">
        <v>1023907</v>
      </c>
      <c r="D17" s="5" t="n">
        <v>1065857</v>
      </c>
    </row>
    <row r="18">
      <c r="A18" s="3" t="inlineStr">
        <is>
          <t>Moment of the revenue recognition</t>
        </is>
      </c>
    </row>
    <row r="19">
      <c r="A19" s="4" t="inlineStr">
        <is>
          <t>Goods transferred at a point in time</t>
        </is>
      </c>
      <c r="B19" s="5" t="n">
        <v>1534867</v>
      </c>
      <c r="C19" s="5" t="n">
        <v>1023907</v>
      </c>
      <c r="D19" s="5" t="n">
        <v>1065857</v>
      </c>
    </row>
    <row r="20">
      <c r="A20" s="4" t="inlineStr">
        <is>
          <t>Concrete [Member]</t>
        </is>
      </c>
    </row>
    <row r="21">
      <c r="A21" s="3" t="inlineStr">
        <is>
          <t>Segments</t>
        </is>
      </c>
    </row>
    <row r="22">
      <c r="A22" s="4" t="inlineStr">
        <is>
          <t>Sale of cement, concrete, mortar and precast</t>
        </is>
      </c>
      <c r="B22" s="5" t="n">
        <v>213565</v>
      </c>
      <c r="C22" s="5" t="n">
        <v>126135</v>
      </c>
      <c r="D22" s="5" t="n">
        <v>200417</v>
      </c>
    </row>
    <row r="23">
      <c r="A23" s="4" t="inlineStr">
        <is>
          <t>Sale of construction supplies</t>
        </is>
      </c>
      <c r="B23" s="4" t="inlineStr">
        <is>
          <t xml:space="preserve"> </t>
        </is>
      </c>
      <c r="C23" s="4" t="inlineStr">
        <is>
          <t xml:space="preserve"> </t>
        </is>
      </c>
      <c r="D23" s="4" t="inlineStr">
        <is>
          <t xml:space="preserve"> </t>
        </is>
      </c>
    </row>
    <row r="24">
      <c r="A24" s="4" t="inlineStr">
        <is>
          <t>Sale of quicklime</t>
        </is>
      </c>
      <c r="B24" s="4" t="inlineStr">
        <is>
          <t xml:space="preserve"> </t>
        </is>
      </c>
      <c r="C24" s="4" t="inlineStr">
        <is>
          <t xml:space="preserve"> </t>
        </is>
      </c>
      <c r="D24" s="4" t="inlineStr">
        <is>
          <t xml:space="preserve"> </t>
        </is>
      </c>
    </row>
    <row r="25">
      <c r="A25" s="4" t="inlineStr">
        <is>
          <t>Sale of other</t>
        </is>
      </c>
      <c r="B25" s="4" t="inlineStr">
        <is>
          <t xml:space="preserve"> </t>
        </is>
      </c>
      <c r="C25" s="4" t="inlineStr">
        <is>
          <t xml:space="preserve"> </t>
        </is>
      </c>
      <c r="D25" s="4" t="inlineStr">
        <is>
          <t xml:space="preserve"> </t>
        </is>
      </c>
    </row>
    <row r="26">
      <c r="A26" s="4" t="inlineStr">
        <is>
          <t>Total sales of goods</t>
        </is>
      </c>
      <c r="B26" s="5" t="n">
        <v>213565</v>
      </c>
      <c r="C26" s="5" t="n">
        <v>126135</v>
      </c>
      <c r="D26" s="5" t="n">
        <v>200417</v>
      </c>
    </row>
    <row r="27">
      <c r="A27" s="3" t="inlineStr">
        <is>
          <t>Moment of the revenue recognition</t>
        </is>
      </c>
    </row>
    <row r="28">
      <c r="A28" s="4" t="inlineStr">
        <is>
          <t>Goods transferred at a point in time</t>
        </is>
      </c>
      <c r="B28" s="5" t="n">
        <v>213565</v>
      </c>
      <c r="C28" s="5" t="n">
        <v>126135</v>
      </c>
      <c r="D28" s="5" t="n">
        <v>200417</v>
      </c>
    </row>
    <row r="29">
      <c r="A29" s="4" t="inlineStr">
        <is>
          <t>Precast [Member]</t>
        </is>
      </c>
    </row>
    <row r="30">
      <c r="A30" s="3" t="inlineStr">
        <is>
          <t>Segments</t>
        </is>
      </c>
    </row>
    <row r="31">
      <c r="A31" s="4" t="inlineStr">
        <is>
          <t>Sale of cement, concrete, mortar and precast</t>
        </is>
      </c>
      <c r="B31" s="5" t="n">
        <v>36055</v>
      </c>
      <c r="C31" s="5" t="n">
        <v>35144</v>
      </c>
      <c r="D31" s="5" t="n">
        <v>25909</v>
      </c>
    </row>
    <row r="32">
      <c r="A32" s="4" t="inlineStr">
        <is>
          <t>Sale of construction supplies</t>
        </is>
      </c>
      <c r="B32" s="4" t="inlineStr">
        <is>
          <t xml:space="preserve"> </t>
        </is>
      </c>
      <c r="C32" s="4" t="inlineStr">
        <is>
          <t xml:space="preserve"> </t>
        </is>
      </c>
      <c r="D32" s="4" t="inlineStr">
        <is>
          <t xml:space="preserve"> </t>
        </is>
      </c>
    </row>
    <row r="33">
      <c r="A33" s="4" t="inlineStr">
        <is>
          <t>Sale of quicklime</t>
        </is>
      </c>
      <c r="B33" s="4" t="inlineStr">
        <is>
          <t xml:space="preserve"> </t>
        </is>
      </c>
      <c r="C33" s="4" t="inlineStr">
        <is>
          <t xml:space="preserve"> </t>
        </is>
      </c>
      <c r="D33" s="4" t="inlineStr">
        <is>
          <t xml:space="preserve"> </t>
        </is>
      </c>
    </row>
    <row r="34">
      <c r="A34" s="4" t="inlineStr">
        <is>
          <t>Sale of other</t>
        </is>
      </c>
      <c r="B34" s="4" t="inlineStr">
        <is>
          <t xml:space="preserve"> </t>
        </is>
      </c>
      <c r="C34" s="4" t="inlineStr">
        <is>
          <t xml:space="preserve"> </t>
        </is>
      </c>
      <c r="D34" s="4" t="inlineStr">
        <is>
          <t xml:space="preserve"> </t>
        </is>
      </c>
    </row>
    <row r="35">
      <c r="A35" s="4" t="inlineStr">
        <is>
          <t>Total sales of goods</t>
        </is>
      </c>
      <c r="B35" s="5" t="n">
        <v>36055</v>
      </c>
      <c r="C35" s="5" t="n">
        <v>35144</v>
      </c>
      <c r="D35" s="5" t="n">
        <v>25909</v>
      </c>
    </row>
    <row r="36">
      <c r="A36" s="3" t="inlineStr">
        <is>
          <t>Moment of the revenue recognition</t>
        </is>
      </c>
    </row>
    <row r="37">
      <c r="A37" s="4" t="inlineStr">
        <is>
          <t>Goods transferred at a point in time</t>
        </is>
      </c>
      <c r="B37" s="5" t="n">
        <v>36055</v>
      </c>
      <c r="C37" s="5" t="n">
        <v>35144</v>
      </c>
      <c r="D37" s="5" t="n">
        <v>25909</v>
      </c>
    </row>
    <row r="38">
      <c r="A38" s="4" t="inlineStr">
        <is>
          <t>Quicklime [Member]</t>
        </is>
      </c>
    </row>
    <row r="39">
      <c r="A39" s="3" t="inlineStr">
        <is>
          <t>Segments</t>
        </is>
      </c>
    </row>
    <row r="40">
      <c r="A40" s="4" t="inlineStr">
        <is>
          <t>Sale of cement, concrete, mortar and precast</t>
        </is>
      </c>
      <c r="B40" s="4" t="inlineStr">
        <is>
          <t xml:space="preserve"> </t>
        </is>
      </c>
      <c r="C40" s="4" t="inlineStr">
        <is>
          <t xml:space="preserve"> </t>
        </is>
      </c>
      <c r="D40" s="4" t="inlineStr">
        <is>
          <t xml:space="preserve"> </t>
        </is>
      </c>
    </row>
    <row r="41">
      <c r="A41" s="4" t="inlineStr">
        <is>
          <t>Sale of construction supplies</t>
        </is>
      </c>
      <c r="B41" s="4" t="inlineStr">
        <is>
          <t xml:space="preserve"> </t>
        </is>
      </c>
      <c r="C41" s="4" t="inlineStr">
        <is>
          <t xml:space="preserve"> </t>
        </is>
      </c>
      <c r="D41" s="4" t="inlineStr">
        <is>
          <t xml:space="preserve"> </t>
        </is>
      </c>
    </row>
    <row r="42">
      <c r="A42" s="4" t="inlineStr">
        <is>
          <t>Sale of quicklime</t>
        </is>
      </c>
      <c r="B42" s="5" t="n">
        <v>39141</v>
      </c>
      <c r="C42" s="5" t="n">
        <v>32473</v>
      </c>
      <c r="D42" s="5" t="n">
        <v>36109</v>
      </c>
    </row>
    <row r="43">
      <c r="A43" s="4" t="inlineStr">
        <is>
          <t>Sale of other</t>
        </is>
      </c>
      <c r="B43" s="4" t="inlineStr">
        <is>
          <t xml:space="preserve"> </t>
        </is>
      </c>
      <c r="C43" s="4" t="inlineStr">
        <is>
          <t xml:space="preserve"> </t>
        </is>
      </c>
      <c r="D43" s="4" t="inlineStr">
        <is>
          <t xml:space="preserve"> </t>
        </is>
      </c>
    </row>
    <row r="44">
      <c r="A44" s="4" t="inlineStr">
        <is>
          <t>Total sales of goods</t>
        </is>
      </c>
      <c r="B44" s="5" t="n">
        <v>39141</v>
      </c>
      <c r="C44" s="5" t="n">
        <v>32473</v>
      </c>
      <c r="D44" s="5" t="n">
        <v>36109</v>
      </c>
    </row>
    <row r="45">
      <c r="A45" s="3" t="inlineStr">
        <is>
          <t>Moment of the revenue recognition</t>
        </is>
      </c>
    </row>
    <row r="46">
      <c r="A46" s="4" t="inlineStr">
        <is>
          <t>Goods transferred at a point in time</t>
        </is>
      </c>
      <c r="B46" s="5" t="n">
        <v>39141</v>
      </c>
      <c r="C46" s="5" t="n">
        <v>32473</v>
      </c>
      <c r="D46" s="5" t="n">
        <v>36109</v>
      </c>
    </row>
    <row r="47">
      <c r="A47" s="4" t="inlineStr">
        <is>
          <t>Construction supplies [Member]</t>
        </is>
      </c>
    </row>
    <row r="48">
      <c r="A48" s="3" t="inlineStr">
        <is>
          <t>Segments</t>
        </is>
      </c>
    </row>
    <row r="49">
      <c r="A49" s="4" t="inlineStr">
        <is>
          <t>Sale of cement, concrete, mortar and precast</t>
        </is>
      </c>
      <c r="B49" s="4" t="inlineStr">
        <is>
          <t xml:space="preserve"> </t>
        </is>
      </c>
      <c r="C49" s="4" t="inlineStr">
        <is>
          <t xml:space="preserve"> </t>
        </is>
      </c>
      <c r="D49" s="4" t="inlineStr">
        <is>
          <t xml:space="preserve"> </t>
        </is>
      </c>
    </row>
    <row r="50">
      <c r="A50" s="4" t="inlineStr">
        <is>
          <t>Sale of construction supplies</t>
        </is>
      </c>
      <c r="B50" s="5" t="n">
        <v>113905</v>
      </c>
      <c r="C50" s="5" t="n">
        <v>78192</v>
      </c>
      <c r="D50" s="5" t="n">
        <v>64076</v>
      </c>
    </row>
    <row r="51">
      <c r="A51" s="4" t="inlineStr">
        <is>
          <t>Sale of quicklime</t>
        </is>
      </c>
      <c r="B51" s="4" t="inlineStr">
        <is>
          <t xml:space="preserve"> </t>
        </is>
      </c>
      <c r="C51" s="4" t="inlineStr">
        <is>
          <t xml:space="preserve"> </t>
        </is>
      </c>
      <c r="D51" s="4" t="inlineStr">
        <is>
          <t xml:space="preserve"> </t>
        </is>
      </c>
    </row>
    <row r="52">
      <c r="A52" s="4" t="inlineStr">
        <is>
          <t>Sale of other</t>
        </is>
      </c>
      <c r="B52" s="4" t="inlineStr">
        <is>
          <t xml:space="preserve"> </t>
        </is>
      </c>
      <c r="C52" s="4" t="inlineStr">
        <is>
          <t xml:space="preserve"> </t>
        </is>
      </c>
      <c r="D52" s="4" t="inlineStr">
        <is>
          <t xml:space="preserve"> </t>
        </is>
      </c>
    </row>
    <row r="53">
      <c r="A53" s="4" t="inlineStr">
        <is>
          <t>Total sales of goods</t>
        </is>
      </c>
      <c r="B53" s="5" t="n">
        <v>113905</v>
      </c>
      <c r="C53" s="5" t="n">
        <v>78192</v>
      </c>
      <c r="D53" s="5" t="n">
        <v>64076</v>
      </c>
    </row>
    <row r="54">
      <c r="A54" s="3" t="inlineStr">
        <is>
          <t>Moment of the revenue recognition</t>
        </is>
      </c>
    </row>
    <row r="55">
      <c r="A55" s="4" t="inlineStr">
        <is>
          <t>Goods transferred at a point in time</t>
        </is>
      </c>
      <c r="B55" s="5" t="n">
        <v>113905</v>
      </c>
      <c r="C55" s="5" t="n">
        <v>78192</v>
      </c>
      <c r="D55" s="5" t="n">
        <v>64076</v>
      </c>
    </row>
    <row r="56">
      <c r="A56" s="4" t="inlineStr">
        <is>
          <t>Other [Member]</t>
        </is>
      </c>
    </row>
    <row r="57">
      <c r="A57" s="3" t="inlineStr">
        <is>
          <t>Segments</t>
        </is>
      </c>
    </row>
    <row r="58">
      <c r="A58" s="4" t="inlineStr">
        <is>
          <t>Sale of cement, concrete, mortar and precast</t>
        </is>
      </c>
      <c r="B58" s="4" t="inlineStr">
        <is>
          <t xml:space="preserve"> </t>
        </is>
      </c>
      <c r="C58" s="4" t="inlineStr">
        <is>
          <t xml:space="preserve"> </t>
        </is>
      </c>
      <c r="D58" s="4" t="inlineStr">
        <is>
          <t xml:space="preserve"> </t>
        </is>
      </c>
    </row>
    <row r="59">
      <c r="A59" s="4" t="inlineStr">
        <is>
          <t>Sale of construction supplies</t>
        </is>
      </c>
      <c r="B59" s="4" t="inlineStr">
        <is>
          <t xml:space="preserve"> </t>
        </is>
      </c>
      <c r="C59" s="4" t="inlineStr">
        <is>
          <t xml:space="preserve"> </t>
        </is>
      </c>
      <c r="D59" s="4" t="inlineStr">
        <is>
          <t xml:space="preserve"> </t>
        </is>
      </c>
    </row>
    <row r="60">
      <c r="A60" s="4" t="inlineStr">
        <is>
          <t>Sale of quicklime</t>
        </is>
      </c>
      <c r="B60" s="4" t="inlineStr">
        <is>
          <t xml:space="preserve"> </t>
        </is>
      </c>
      <c r="C60" s="4" t="inlineStr">
        <is>
          <t xml:space="preserve"> </t>
        </is>
      </c>
      <c r="D60" s="4" t="inlineStr">
        <is>
          <t xml:space="preserve"> </t>
        </is>
      </c>
    </row>
    <row r="61">
      <c r="A61" s="4" t="inlineStr">
        <is>
          <t>Sale of other</t>
        </is>
      </c>
      <c r="B61" s="5" t="n">
        <v>234</v>
      </c>
      <c r="C61" s="5" t="n">
        <v>483</v>
      </c>
      <c r="D61" s="5" t="n">
        <v>333</v>
      </c>
    </row>
    <row r="62">
      <c r="A62" s="4" t="inlineStr">
        <is>
          <t>Total sales of goods</t>
        </is>
      </c>
      <c r="B62" s="5" t="n">
        <v>234</v>
      </c>
      <c r="C62" s="5" t="n">
        <v>483</v>
      </c>
      <c r="D62" s="5" t="n">
        <v>333</v>
      </c>
    </row>
    <row r="63">
      <c r="A63" s="3" t="inlineStr">
        <is>
          <t>Moment of the revenue recognition</t>
        </is>
      </c>
    </row>
    <row r="64">
      <c r="A64" s="4" t="inlineStr">
        <is>
          <t>Goods transferred at a point in time</t>
        </is>
      </c>
      <c r="B64" s="4" t="inlineStr">
        <is>
          <t>S/ 234</t>
        </is>
      </c>
      <c r="C64" s="4" t="inlineStr">
        <is>
          <t>S/ 483</t>
        </is>
      </c>
      <c r="D64" s="4" t="inlineStr">
        <is>
          <t>S/ 333</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st of Sales (Details) - Schedule of cost of sales - PEN (S/) S/ in Thousands</t>
        </is>
      </c>
      <c r="B1" s="2" t="inlineStr">
        <is>
          <t>12 Months Ended</t>
        </is>
      </c>
    </row>
    <row r="2">
      <c r="B2" s="2" t="inlineStr">
        <is>
          <t>Dec. 31, 2021</t>
        </is>
      </c>
      <c r="C2" s="2" t="inlineStr">
        <is>
          <t>Dec. 31, 2020</t>
        </is>
      </c>
      <c r="D2" s="2" t="inlineStr">
        <is>
          <t>Dec. 31, 2019</t>
        </is>
      </c>
    </row>
    <row r="3">
      <c r="A3" s="3" t="inlineStr">
        <is>
          <t>Schedule of cost of sales [Abstract]</t>
        </is>
      </c>
    </row>
    <row r="4">
      <c r="A4" s="4" t="inlineStr">
        <is>
          <t>Beginning balance of goods and finished products, note 8(a)</t>
        </is>
      </c>
      <c r="B4" s="4" t="inlineStr">
        <is>
          <t>S/ 12,877</t>
        </is>
      </c>
      <c r="C4" s="4" t="inlineStr">
        <is>
          <t>S/ 22,133</t>
        </is>
      </c>
      <c r="D4" s="4" t="inlineStr">
        <is>
          <t>S/ 16,832</t>
        </is>
      </c>
    </row>
    <row r="5">
      <c r="A5" s="4" t="inlineStr">
        <is>
          <t>Beginning balance of work in progress, note 8(a)</t>
        </is>
      </c>
      <c r="B5" s="5" t="n">
        <v>114246</v>
      </c>
      <c r="C5" s="5" t="n">
        <v>166999</v>
      </c>
      <c r="D5" s="5" t="n">
        <v>133972</v>
      </c>
    </row>
    <row r="6">
      <c r="A6" s="4" t="inlineStr">
        <is>
          <t>Consumption of miscellaneous supplies</t>
        </is>
      </c>
      <c r="B6" s="5" t="n">
        <v>566781</v>
      </c>
      <c r="C6" s="5" t="n">
        <v>295688</v>
      </c>
      <c r="D6" s="5" t="n">
        <v>284298</v>
      </c>
    </row>
    <row r="7">
      <c r="A7" s="4" t="inlineStr">
        <is>
          <t>Maintenance and third-party services</t>
        </is>
      </c>
      <c r="B7" s="5" t="n">
        <v>242412</v>
      </c>
      <c r="C7" s="5" t="n">
        <v>147282</v>
      </c>
      <c r="D7" s="5" t="n">
        <v>211251</v>
      </c>
    </row>
    <row r="8">
      <c r="A8" s="4" t="inlineStr">
        <is>
          <t>Shipping costs</t>
        </is>
      </c>
      <c r="B8" s="5" t="n">
        <v>196064</v>
      </c>
      <c r="C8" s="5" t="n">
        <v>113054</v>
      </c>
      <c r="D8" s="5" t="n">
        <v>123989</v>
      </c>
    </row>
    <row r="9">
      <c r="A9" s="4" t="inlineStr">
        <is>
          <t>Depreciation and amortization</t>
        </is>
      </c>
      <c r="B9" s="5" t="n">
        <v>118998</v>
      </c>
      <c r="C9" s="5" t="n">
        <v>122541</v>
      </c>
      <c r="D9" s="5" t="n">
        <v>115245</v>
      </c>
    </row>
    <row r="10">
      <c r="A10" s="4" t="inlineStr">
        <is>
          <t>Personnel expenses, note 23(b)</t>
        </is>
      </c>
      <c r="B10" s="5" t="n">
        <v>113634</v>
      </c>
      <c r="C10" s="5" t="n">
        <v>89805</v>
      </c>
      <c r="D10" s="5" t="n">
        <v>101185</v>
      </c>
    </row>
    <row r="11">
      <c r="A11" s="4" t="inlineStr">
        <is>
          <t>Costs of packaging</t>
        </is>
      </c>
      <c r="B11" s="5" t="n">
        <v>71580</v>
      </c>
      <c r="C11" s="5" t="n">
        <v>45032</v>
      </c>
      <c r="D11" s="5" t="n">
        <v>44416</v>
      </c>
    </row>
    <row r="12">
      <c r="A12" s="4" t="inlineStr">
        <is>
          <t>Other manufacturing expenses</t>
        </is>
      </c>
      <c r="B12" s="5" t="n">
        <v>102056</v>
      </c>
      <c r="C12" s="5" t="n">
        <v>45637</v>
      </c>
      <c r="D12" s="5" t="n">
        <v>63750</v>
      </c>
    </row>
    <row r="13">
      <c r="A13" s="4" t="inlineStr">
        <is>
          <t>Ending balance of goods and finished products, note 8(a)</t>
        </is>
      </c>
      <c r="B13" s="5" t="n">
        <v>-25304</v>
      </c>
      <c r="C13" s="5" t="n">
        <v>-12877</v>
      </c>
      <c r="D13" s="5" t="n">
        <v>-22133</v>
      </c>
    </row>
    <row r="14">
      <c r="A14" s="4" t="inlineStr">
        <is>
          <t>Ending balance of work in progress, note 8(a)</t>
        </is>
      </c>
      <c r="B14" s="5" t="n">
        <v>-135008</v>
      </c>
      <c r="C14" s="5" t="n">
        <v>-114246</v>
      </c>
      <c r="D14" s="5" t="n">
        <v>-166999</v>
      </c>
    </row>
    <row r="15">
      <c r="A15" s="4" t="inlineStr">
        <is>
          <t>Total cost of sales</t>
        </is>
      </c>
      <c r="B15" s="4" t="inlineStr">
        <is>
          <t>S/ 1,378,336</t>
        </is>
      </c>
      <c r="C15" s="4" t="inlineStr">
        <is>
          <t>S/ 921,048</t>
        </is>
      </c>
      <c r="D15" s="4" t="inlineStr">
        <is>
          <t>S/ 905,806</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Details) - Schedule of administrative expenses - PEN (S/) S/ in Thousands</t>
        </is>
      </c>
      <c r="B1" s="2" t="inlineStr">
        <is>
          <t>12 Months Ended</t>
        </is>
      </c>
    </row>
    <row r="2">
      <c r="B2" s="2" t="inlineStr">
        <is>
          <t>Dec. 31, 2021</t>
        </is>
      </c>
      <c r="C2" s="2" t="inlineStr">
        <is>
          <t>Dec. 31, 2020</t>
        </is>
      </c>
      <c r="D2" s="2" t="inlineStr">
        <is>
          <t>Dec. 31, 2019</t>
        </is>
      </c>
    </row>
    <row r="3">
      <c r="A3" s="3" t="inlineStr">
        <is>
          <t>Schedule of administrative expenses [Abstract]</t>
        </is>
      </c>
    </row>
    <row r="4">
      <c r="A4" s="4" t="inlineStr">
        <is>
          <t>Personnel expenses, note 23(b)</t>
        </is>
      </c>
      <c r="B4" s="4" t="inlineStr">
        <is>
          <t>S/ 96,891</t>
        </is>
      </c>
      <c r="C4" s="4" t="inlineStr">
        <is>
          <t>S/ 76,291</t>
        </is>
      </c>
      <c r="D4" s="4" t="inlineStr">
        <is>
          <t>S/ 84,359</t>
        </is>
      </c>
    </row>
    <row r="5">
      <c r="A5" s="4" t="inlineStr">
        <is>
          <t>Third-party services</t>
        </is>
      </c>
      <c r="B5" s="5" t="n">
        <v>59896</v>
      </c>
      <c r="C5" s="5" t="n">
        <v>48713</v>
      </c>
      <c r="D5" s="5" t="n">
        <v>53407</v>
      </c>
    </row>
    <row r="6">
      <c r="A6" s="4" t="inlineStr">
        <is>
          <t>Depreciation and amortization</t>
        </is>
      </c>
      <c r="B6" s="5" t="n">
        <v>16569</v>
      </c>
      <c r="C6" s="5" t="n">
        <v>16626</v>
      </c>
      <c r="D6" s="5" t="n">
        <v>14573</v>
      </c>
    </row>
    <row r="7">
      <c r="A7" s="4" t="inlineStr">
        <is>
          <t>Donations</t>
        </is>
      </c>
      <c r="B7" s="5" t="n">
        <v>9067</v>
      </c>
      <c r="C7" s="5" t="n">
        <v>9188</v>
      </c>
      <c r="D7" s="5" t="n">
        <v>8796</v>
      </c>
    </row>
    <row r="8">
      <c r="A8" s="4" t="inlineStr">
        <is>
          <t>Board of Directors compensation</t>
        </is>
      </c>
      <c r="B8" s="5" t="n">
        <v>6397</v>
      </c>
      <c r="C8" s="5" t="n">
        <v>5992</v>
      </c>
      <c r="D8" s="5" t="n">
        <v>6696</v>
      </c>
    </row>
    <row r="9">
      <c r="A9" s="4" t="inlineStr">
        <is>
          <t>Taxes</t>
        </is>
      </c>
      <c r="B9" s="5" t="n">
        <v>5563</v>
      </c>
      <c r="C9" s="5" t="n">
        <v>5262</v>
      </c>
      <c r="D9" s="5" t="n">
        <v>4980</v>
      </c>
    </row>
    <row r="10">
      <c r="A10" s="4" t="inlineStr">
        <is>
          <t>Consumption of supplies</t>
        </is>
      </c>
      <c r="B10" s="5" t="n">
        <v>1686</v>
      </c>
      <c r="C10" s="5" t="n">
        <v>1297</v>
      </c>
      <c r="D10" s="5" t="n">
        <v>1671</v>
      </c>
    </row>
    <row r="11">
      <c r="A11" s="4" t="inlineStr">
        <is>
          <t>Total administrative expenses</t>
        </is>
      </c>
      <c r="B11" s="4" t="inlineStr">
        <is>
          <t>S/ 196,069</t>
        </is>
      </c>
      <c r="C11" s="4" t="inlineStr">
        <is>
          <t>S/ 163,369</t>
        </is>
      </c>
      <c r="D11" s="4" t="inlineStr">
        <is>
          <t>S/ 174,482</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Distribution Expenses (Details) - Schedule of selling and distribution expenses - PEN (S/) S/ in Thousands</t>
        </is>
      </c>
      <c r="B1" s="2" t="inlineStr">
        <is>
          <t>12 Months Ended</t>
        </is>
      </c>
    </row>
    <row r="2">
      <c r="B2" s="2" t="inlineStr">
        <is>
          <t>Dec. 31, 2021</t>
        </is>
      </c>
      <c r="C2" s="2" t="inlineStr">
        <is>
          <t>Dec. 31, 2020</t>
        </is>
      </c>
      <c r="D2" s="2" t="inlineStr">
        <is>
          <t>Dec. 31, 2019</t>
        </is>
      </c>
    </row>
    <row r="3">
      <c r="A3" s="3" t="inlineStr">
        <is>
          <t>Schedule of selling and distribution expenses [Abstract]</t>
        </is>
      </c>
    </row>
    <row r="4">
      <c r="A4" s="4" t="inlineStr">
        <is>
          <t>Personnel expenses, note 23(b)</t>
        </is>
      </c>
      <c r="B4" s="4" t="inlineStr">
        <is>
          <t>S/ 33,867</t>
        </is>
      </c>
      <c r="C4" s="4" t="inlineStr">
        <is>
          <t>S/ 26,283</t>
        </is>
      </c>
      <c r="D4" s="4" t="inlineStr">
        <is>
          <t>S/ 26,818</t>
        </is>
      </c>
    </row>
    <row r="5">
      <c r="A5" s="4" t="inlineStr">
        <is>
          <t>Third-party services</t>
        </is>
      </c>
      <c r="B5" s="5" t="n">
        <v>9733</v>
      </c>
      <c r="C5" s="5" t="n">
        <v>7326</v>
      </c>
      <c r="D5" s="5" t="n">
        <v>8636</v>
      </c>
    </row>
    <row r="6">
      <c r="A6" s="4" t="inlineStr">
        <is>
          <t>Advertising and promotion</t>
        </is>
      </c>
      <c r="B6" s="5" t="n">
        <v>5637</v>
      </c>
      <c r="C6" s="5" t="n">
        <v>3285</v>
      </c>
      <c r="D6" s="5" t="n">
        <v>6981</v>
      </c>
    </row>
    <row r="7">
      <c r="A7" s="4" t="inlineStr">
        <is>
          <t>Allowance for expected credit losses, note 7(d)</t>
        </is>
      </c>
      <c r="B7" s="5" t="n">
        <v>563</v>
      </c>
      <c r="C7" s="5" t="n">
        <v>1582</v>
      </c>
      <c r="D7" s="5" t="n">
        <v>1452</v>
      </c>
    </row>
    <row r="8">
      <c r="A8" s="4" t="inlineStr">
        <is>
          <t>Other</t>
        </is>
      </c>
      <c r="B8" s="5" t="n">
        <v>1720</v>
      </c>
      <c r="C8" s="5" t="n">
        <v>1677</v>
      </c>
      <c r="D8" s="5" t="n">
        <v>646</v>
      </c>
    </row>
    <row r="9">
      <c r="A9" s="4" t="inlineStr">
        <is>
          <t>Total selling and distribution expenses</t>
        </is>
      </c>
      <c r="B9" s="4" t="inlineStr">
        <is>
          <t>S/ 51,520</t>
        </is>
      </c>
      <c r="C9" s="4" t="inlineStr">
        <is>
          <t>S/ 40,153</t>
        </is>
      </c>
      <c r="D9" s="4" t="inlineStr">
        <is>
          <t>S/ 44,533</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Details) - Schedule of employee benefits expenses - PEN (S/) S/ in Thousands</t>
        </is>
      </c>
      <c r="B1" s="2" t="inlineStr">
        <is>
          <t>12 Months Ended</t>
        </is>
      </c>
    </row>
    <row r="2">
      <c r="B2" s="2" t="inlineStr">
        <is>
          <t>Dec. 31, 2021</t>
        </is>
      </c>
      <c r="C2" s="2" t="inlineStr">
        <is>
          <t>Dec. 31, 2020</t>
        </is>
      </c>
      <c r="D2" s="2" t="inlineStr">
        <is>
          <t>Dec. 31, 2019</t>
        </is>
      </c>
    </row>
    <row r="3">
      <c r="A3" s="3" t="inlineStr">
        <is>
          <t>Schedule of employee benefits expenses [Abstract]</t>
        </is>
      </c>
    </row>
    <row r="4">
      <c r="A4" s="4" t="inlineStr">
        <is>
          <t>Wages and salaries</t>
        </is>
      </c>
      <c r="B4" s="4" t="inlineStr">
        <is>
          <t>S/ 138,754</t>
        </is>
      </c>
      <c r="C4" s="4" t="inlineStr">
        <is>
          <t>S/ 115,630</t>
        </is>
      </c>
      <c r="D4" s="4" t="inlineStr">
        <is>
          <t>S/ 128,809</t>
        </is>
      </c>
    </row>
    <row r="5">
      <c r="A5" s="4" t="inlineStr">
        <is>
          <t>Social contributions</t>
        </is>
      </c>
      <c r="B5" s="5" t="n">
        <v>28853</v>
      </c>
      <c r="C5" s="5" t="n">
        <v>26085</v>
      </c>
      <c r="D5" s="5" t="n">
        <v>25468</v>
      </c>
    </row>
    <row r="6">
      <c r="A6" s="4" t="inlineStr">
        <is>
          <t>Workers ‘profit sharing, note 15</t>
        </is>
      </c>
      <c r="B6" s="5" t="n">
        <v>25165</v>
      </c>
      <c r="C6" s="5" t="n">
        <v>9513</v>
      </c>
      <c r="D6" s="5" t="n">
        <v>15169</v>
      </c>
    </row>
    <row r="7">
      <c r="A7" s="4" t="inlineStr">
        <is>
          <t>Legal bonuses</t>
        </is>
      </c>
      <c r="B7" s="5" t="n">
        <v>19629</v>
      </c>
      <c r="C7" s="5" t="n">
        <v>17413</v>
      </c>
      <c r="D7" s="5" t="n">
        <v>16837</v>
      </c>
    </row>
    <row r="8">
      <c r="A8" s="4" t="inlineStr">
        <is>
          <t>Vacations</t>
        </is>
      </c>
      <c r="B8" s="5" t="n">
        <v>18040</v>
      </c>
      <c r="C8" s="5" t="n">
        <v>16301</v>
      </c>
      <c r="D8" s="5" t="n">
        <v>15461</v>
      </c>
    </row>
    <row r="9">
      <c r="A9" s="4" t="inlineStr">
        <is>
          <t>Long-term compensation, note 15</t>
        </is>
      </c>
      <c r="B9" s="5" t="n">
        <v>9763</v>
      </c>
      <c r="C9" s="5" t="n">
        <v>5759</v>
      </c>
      <c r="D9" s="5" t="n">
        <v>6523</v>
      </c>
    </row>
    <row r="10">
      <c r="A10" s="4" t="inlineStr">
        <is>
          <t>Cessation payments</t>
        </is>
      </c>
      <c r="B10" s="5" t="n">
        <v>2203</v>
      </c>
      <c r="C10" s="5" t="n">
        <v>858</v>
      </c>
      <c r="D10" s="5" t="n">
        <v>2044</v>
      </c>
    </row>
    <row r="11">
      <c r="A11" s="4" t="inlineStr">
        <is>
          <t>Training</t>
        </is>
      </c>
      <c r="B11" s="5" t="n">
        <v>1422</v>
      </c>
      <c r="C11" s="5" t="n">
        <v>476</v>
      </c>
      <c r="D11" s="5" t="n">
        <v>860</v>
      </c>
    </row>
    <row r="12">
      <c r="A12" s="4" t="inlineStr">
        <is>
          <t>Other</t>
        </is>
      </c>
      <c r="B12" s="5" t="n">
        <v>563</v>
      </c>
      <c r="C12" s="5" t="n">
        <v>344</v>
      </c>
      <c r="D12" s="5" t="n">
        <v>1191</v>
      </c>
    </row>
    <row r="13">
      <c r="A13" s="4" t="inlineStr">
        <is>
          <t>Total employee benefits expenses</t>
        </is>
      </c>
      <c r="B13" s="4" t="inlineStr">
        <is>
          <t>S/ 244,392</t>
        </is>
      </c>
      <c r="C13" s="4" t="inlineStr">
        <is>
          <t>S/ 192,379</t>
        </is>
      </c>
      <c r="D13" s="4" t="inlineStr">
        <is>
          <t>S/ 212,362</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Details) - Schedule of allocation of employee benefits expenses - PEN (S/) S/ in Thousands</t>
        </is>
      </c>
      <c r="B1" s="2" t="inlineStr">
        <is>
          <t>12 Months Ended</t>
        </is>
      </c>
    </row>
    <row r="2">
      <c r="B2" s="2" t="inlineStr">
        <is>
          <t>Dec. 31, 2021</t>
        </is>
      </c>
      <c r="C2" s="2" t="inlineStr">
        <is>
          <t>Dec. 31, 2020</t>
        </is>
      </c>
      <c r="D2" s="2" t="inlineStr">
        <is>
          <t>Dec. 31, 2019</t>
        </is>
      </c>
    </row>
    <row r="3">
      <c r="A3" s="3" t="inlineStr">
        <is>
          <t>Schedule of allocation of employee benefits expenses [Abstract]</t>
        </is>
      </c>
    </row>
    <row r="4">
      <c r="A4" s="4" t="inlineStr">
        <is>
          <t>Cost of sales, note 20</t>
        </is>
      </c>
      <c r="B4" s="4" t="inlineStr">
        <is>
          <t>S/ 113,634</t>
        </is>
      </c>
      <c r="C4" s="4" t="inlineStr">
        <is>
          <t>S/ 89,805</t>
        </is>
      </c>
      <c r="D4" s="4" t="inlineStr">
        <is>
          <t>S/ 101,185</t>
        </is>
      </c>
    </row>
    <row r="5">
      <c r="A5" s="4" t="inlineStr">
        <is>
          <t>Administrative expenses, note 21</t>
        </is>
      </c>
      <c r="B5" s="5" t="n">
        <v>96891</v>
      </c>
      <c r="C5" s="5" t="n">
        <v>76291</v>
      </c>
      <c r="D5" s="5" t="n">
        <v>84359</v>
      </c>
    </row>
    <row r="6">
      <c r="A6" s="4" t="inlineStr">
        <is>
          <t>Selling and distribution expenses, note 22</t>
        </is>
      </c>
      <c r="B6" s="5" t="n">
        <v>33867</v>
      </c>
      <c r="C6" s="5" t="n">
        <v>26283</v>
      </c>
      <c r="D6" s="5" t="n">
        <v>26818</v>
      </c>
    </row>
    <row r="7">
      <c r="A7" s="4" t="inlineStr">
        <is>
          <t>Total employee benefits expenses</t>
        </is>
      </c>
      <c r="B7" s="4" t="inlineStr">
        <is>
          <t>S/ 244,392</t>
        </is>
      </c>
      <c r="C7" s="4" t="inlineStr">
        <is>
          <t>S/ 192,379</t>
        </is>
      </c>
      <c r="D7" s="4" t="inlineStr">
        <is>
          <t>S/ 212,362</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Details) - Schedule of other operating income (expense) - PEN (S/) S/ in Thousands</t>
        </is>
      </c>
      <c r="B1" s="2" t="inlineStr">
        <is>
          <t>12 Months Ended</t>
        </is>
      </c>
    </row>
    <row r="2">
      <c r="B2" s="2" t="inlineStr">
        <is>
          <t>Dec. 31, 2021</t>
        </is>
      </c>
      <c r="C2" s="2" t="inlineStr">
        <is>
          <t>Dec. 31, 2020</t>
        </is>
      </c>
      <c r="D2" s="2" t="inlineStr">
        <is>
          <t>Dec. 31, 2019</t>
        </is>
      </c>
    </row>
    <row r="3">
      <c r="A3" s="3" t="inlineStr">
        <is>
          <t>Schedule of other operating income (expense) [Abstract]</t>
        </is>
      </c>
    </row>
    <row r="4">
      <c r="A4" s="4" t="inlineStr">
        <is>
          <t>Rentals to third parties</t>
        </is>
      </c>
      <c r="B4" s="4" t="inlineStr">
        <is>
          <t>S/ 2,328</t>
        </is>
      </c>
      <c r="C4" s="4" t="inlineStr">
        <is>
          <t>S/ 649</t>
        </is>
      </c>
      <c r="D4" s="4" t="inlineStr">
        <is>
          <t xml:space="preserve"> </t>
        </is>
      </c>
    </row>
    <row r="5">
      <c r="A5" s="4" t="inlineStr">
        <is>
          <t>Net gain (loss) on disposal of property, plant and equipment and intangible</t>
        </is>
      </c>
      <c r="B5" s="5" t="n">
        <v>1775</v>
      </c>
      <c r="C5" s="5" t="n">
        <v>2591</v>
      </c>
      <c r="D5" s="5" t="n">
        <v>-1846</v>
      </c>
    </row>
    <row r="6">
      <c r="A6" s="4" t="inlineStr">
        <is>
          <t>Income from land rental and office lease, note 27</t>
        </is>
      </c>
      <c r="B6" s="5" t="n">
        <v>1639</v>
      </c>
      <c r="C6" s="5" t="n">
        <v>1859</v>
      </c>
      <c r="D6" s="5" t="n">
        <v>722</v>
      </c>
    </row>
    <row r="7">
      <c r="A7" s="4" t="inlineStr">
        <is>
          <t>Recovery of expenses</t>
        </is>
      </c>
      <c r="B7" s="5" t="n">
        <v>491</v>
      </c>
      <c r="C7" s="5" t="n">
        <v>1166</v>
      </c>
      <c r="D7" s="5" t="n">
        <v>525</v>
      </c>
    </row>
    <row r="8">
      <c r="A8" s="4" t="inlineStr">
        <is>
          <t>Income from management and administrative services provided to related parties, note 27</t>
        </is>
      </c>
      <c r="B8" s="5" t="n">
        <v>305</v>
      </c>
      <c r="C8" s="5" t="n">
        <v>834</v>
      </c>
      <c r="D8" s="5" t="n">
        <v>1744</v>
      </c>
    </row>
    <row r="9">
      <c r="A9" s="4" t="inlineStr">
        <is>
          <t>Write-off for disasters</t>
        </is>
      </c>
      <c r="B9" s="4" t="inlineStr">
        <is>
          <t xml:space="preserve"> </t>
        </is>
      </c>
      <c r="C9" s="4" t="inlineStr">
        <is>
          <t xml:space="preserve"> </t>
        </is>
      </c>
      <c r="D9" s="5" t="n">
        <v>-357</v>
      </c>
    </row>
    <row r="10">
      <c r="A10" s="4" t="inlineStr">
        <is>
          <t>Expenses to counteract the COVID-19 effect, note 1.1</t>
        </is>
      </c>
      <c r="B10" s="4" t="inlineStr">
        <is>
          <t xml:space="preserve"> </t>
        </is>
      </c>
      <c r="C10" s="5" t="n">
        <v>-2642</v>
      </c>
      <c r="D10" s="4" t="inlineStr">
        <is>
          <t xml:space="preserve"> </t>
        </is>
      </c>
    </row>
    <row r="11">
      <c r="A11" s="4" t="inlineStr">
        <is>
          <t>Other, net</t>
        </is>
      </c>
      <c r="B11" s="5" t="n">
        <v>-130</v>
      </c>
      <c r="C11" s="5" t="n">
        <v>-111</v>
      </c>
      <c r="D11" s="5" t="n">
        <v>1857</v>
      </c>
    </row>
    <row r="12">
      <c r="A12" s="4" t="inlineStr">
        <is>
          <t>Total other operating income (expense), net</t>
        </is>
      </c>
      <c r="B12" s="4" t="inlineStr">
        <is>
          <t>S/ 6,408</t>
        </is>
      </c>
      <c r="C12" s="4" t="inlineStr">
        <is>
          <t>S/ 4,346</t>
        </is>
      </c>
      <c r="D12" s="4" t="inlineStr">
        <is>
          <t>S/ 2,645</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Details) - Schedule of finance income - PEN (S/) S/ in Thousands</t>
        </is>
      </c>
      <c r="B1" s="2" t="inlineStr">
        <is>
          <t>12 Months Ended</t>
        </is>
      </c>
    </row>
    <row r="2">
      <c r="B2" s="2" t="inlineStr">
        <is>
          <t>Dec. 31, 2021</t>
        </is>
      </c>
      <c r="C2" s="2" t="inlineStr">
        <is>
          <t>Dec. 31, 2020</t>
        </is>
      </c>
      <c r="D2" s="2" t="inlineStr">
        <is>
          <t>Dec. 31, 2019</t>
        </is>
      </c>
    </row>
    <row r="3">
      <c r="A3" s="3" t="inlineStr">
        <is>
          <t>Schedule of finance income [Abstract]</t>
        </is>
      </c>
    </row>
    <row r="4">
      <c r="A4" s="4" t="inlineStr">
        <is>
          <t>Tax interest</t>
        </is>
      </c>
      <c r="B4" s="4" t="inlineStr">
        <is>
          <t>S/ 1,015</t>
        </is>
      </c>
      <c r="C4" s="4" t="inlineStr">
        <is>
          <t xml:space="preserve"> </t>
        </is>
      </c>
      <c r="D4" s="4" t="inlineStr">
        <is>
          <t xml:space="preserve"> </t>
        </is>
      </c>
    </row>
    <row r="5">
      <c r="A5" s="4" t="inlineStr">
        <is>
          <t>Interest on accounts receivable</t>
        </is>
      </c>
      <c r="B5" s="5" t="n">
        <v>898</v>
      </c>
      <c r="C5" s="5" t="n">
        <v>204</v>
      </c>
      <c r="D5" s="5" t="n">
        <v>715</v>
      </c>
    </row>
    <row r="6">
      <c r="A6" s="4" t="inlineStr">
        <is>
          <t>Interest on term deposits</t>
        </is>
      </c>
      <c r="B6" s="5" t="n">
        <v>834</v>
      </c>
      <c r="C6" s="5" t="n">
        <v>2243</v>
      </c>
      <c r="D6" s="5" t="n">
        <v>1014</v>
      </c>
    </row>
    <row r="7">
      <c r="A7" s="4" t="inlineStr">
        <is>
          <t>Other finance income</t>
        </is>
      </c>
      <c r="B7" s="5" t="n">
        <v>144</v>
      </c>
      <c r="C7" s="5" t="n">
        <v>529</v>
      </c>
      <c r="D7" s="5" t="n">
        <v>847</v>
      </c>
    </row>
    <row r="8">
      <c r="A8" s="4" t="inlineStr">
        <is>
          <t>Total finance income</t>
        </is>
      </c>
      <c r="B8" s="4" t="inlineStr">
        <is>
          <t>S/ 2,891</t>
        </is>
      </c>
      <c r="C8" s="4" t="inlineStr">
        <is>
          <t>S/ 2,976</t>
        </is>
      </c>
      <c r="D8" s="4" t="inlineStr">
        <is>
          <t>S/ 2,576</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nsactions in Foreign Currency</t>
        </is>
      </c>
      <c r="B1" s="2" t="inlineStr">
        <is>
          <t>12 Months Ended</t>
        </is>
      </c>
    </row>
    <row r="2">
      <c r="B2" s="2" t="inlineStr">
        <is>
          <t>Dec. 31, 2021</t>
        </is>
      </c>
    </row>
    <row r="3">
      <c r="A3" s="3" t="inlineStr">
        <is>
          <t>Disclosure About The Transactions In Foreign Currency [Abstract]</t>
        </is>
      </c>
    </row>
    <row r="4">
      <c r="A4" s="4" t="inlineStr">
        <is>
          <t>Transactions in foreign currency</t>
        </is>
      </c>
      <c r="B4" s="4" t="inlineStr">
        <is>
          <t>5. Transactions
in foreign currency Transactions
in foreign currency take place at the open-market exchange rates published by the Superintendence of Banks, Insurance and Pension Funds
Administration. As of December 31, 2021 the exchange rates for transactions in United States dollars, published by this institution,
were S/3.975 for purchase and S/3.998 for sale (S/3.618 for purchase and S/3.624 for sale as of December 31, 2020). As
of December 31, 2021 and 2020, the Group had the following assets and liabilities in United States dollars:
2021 2020
US$(000) US$(000)
Assets
Cash and cash equivalents 51,343 15,356
Advances to suppliers for work in progress 9,210 4,242
Trade and other receivables 4,946 4,587
65,499 24,185
Liabilities
Trade and other payables (10,356 ) (11,314 )
Interest-bearing loans and borrowings (149,612 ) (149,612 )
(159,968 ) (160,926 )
Cross currency swap position 132,000 150,000
Net monetary position 37,531 13,259 As
of December 31, 2021 and 2020, the Group has cash currency hedging agreements for its bonds (denominated in US dollars), see note 16.
Of the US$132,000,000 and US$150,000,000 shown in the swap position as of December 31, 2021 and 2020, respectively, there are underlying
liabilities in the amount of US$131,612,000 and the difference of US$ 388,000 and US$18,388,000 is maintained as derivative financial
instruments at fair value through profit or loss. During
2021, the net loss originated by the exchange difference was approximately S/7,086,000 (the net loss from exchange difference amounted
to S/9,831,000 during 2020 and net gain from exchange difference amounted to S/729,000 during 2019). All these results are presented
in the caption “(Loss) gain from exchange difference, net” of the consolidated statement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Costs (Details) - Schedule of finance costs - PEN (S/) S/ in Thousands</t>
        </is>
      </c>
      <c r="B1" s="2" t="inlineStr">
        <is>
          <t>12 Months Ended</t>
        </is>
      </c>
    </row>
    <row r="2">
      <c r="B2" s="2" t="inlineStr">
        <is>
          <t>Dec. 31, 2021</t>
        </is>
      </c>
      <c r="C2" s="2" t="inlineStr">
        <is>
          <t>Dec. 31, 2020</t>
        </is>
      </c>
      <c r="D2" s="2" t="inlineStr">
        <is>
          <t>Dec. 31, 2019</t>
        </is>
      </c>
    </row>
    <row r="3">
      <c r="A3" s="3" t="inlineStr">
        <is>
          <t>Schedule of finance costs [Abstract]</t>
        </is>
      </c>
    </row>
    <row r="4">
      <c r="A4" s="4" t="inlineStr">
        <is>
          <t>Interest on senior notes, note 16 (c)</t>
        </is>
      </c>
      <c r="B4" s="4" t="inlineStr">
        <is>
          <t>S/ 63,333</t>
        </is>
      </c>
      <c r="C4" s="4" t="inlineStr">
        <is>
          <t>S/ 60,857</t>
        </is>
      </c>
      <c r="D4" s="4" t="inlineStr">
        <is>
          <t>S/ 56,081</t>
        </is>
      </c>
    </row>
    <row r="5">
      <c r="A5" s="4" t="inlineStr">
        <is>
          <t>Finance cost on cross currency swaps</t>
        </is>
      </c>
      <c r="B5" s="5" t="n">
        <v>15046</v>
      </c>
      <c r="C5" s="5" t="n">
        <v>16144</v>
      </c>
      <c r="D5" s="5" t="n">
        <v>14958</v>
      </c>
    </row>
    <row r="6">
      <c r="A6" s="4" t="inlineStr">
        <is>
          <t>Interest on promissory notes</t>
        </is>
      </c>
      <c r="B6" s="5" t="n">
        <v>7326</v>
      </c>
      <c r="C6" s="5" t="n">
        <v>8298</v>
      </c>
      <c r="D6" s="5" t="n">
        <v>5537</v>
      </c>
    </row>
    <row r="7">
      <c r="A7" s="4" t="inlineStr">
        <is>
          <t>Counterparty credit risk in cross currency swaps</t>
        </is>
      </c>
      <c r="B7" s="5" t="n">
        <v>848</v>
      </c>
      <c r="C7" s="5" t="n">
        <v>542</v>
      </c>
      <c r="D7" s="4" t="inlineStr">
        <is>
          <t xml:space="preserve"> </t>
        </is>
      </c>
    </row>
    <row r="8">
      <c r="A8" s="4" t="inlineStr">
        <is>
          <t>Expenses for the purchase and amortization of issuance costs of senior notes</t>
        </is>
      </c>
      <c r="B8" s="5" t="n">
        <v>815</v>
      </c>
      <c r="C8" s="5" t="n">
        <v>816</v>
      </c>
      <c r="D8" s="5" t="n">
        <v>807</v>
      </c>
    </row>
    <row r="9">
      <c r="A9" s="4" t="inlineStr">
        <is>
          <t>Interest on lease liabilities</t>
        </is>
      </c>
      <c r="B9" s="5" t="n">
        <v>383</v>
      </c>
      <c r="C9" s="5" t="n">
        <v>409</v>
      </c>
      <c r="D9" s="4" t="inlineStr">
        <is>
          <t xml:space="preserve"> </t>
        </is>
      </c>
    </row>
    <row r="10">
      <c r="A10" s="4" t="inlineStr">
        <is>
          <t>Interest for bank overdraft</t>
        </is>
      </c>
      <c r="B10" s="4" t="inlineStr">
        <is>
          <t xml:space="preserve"> </t>
        </is>
      </c>
      <c r="C10" s="5" t="n">
        <v>802</v>
      </c>
      <c r="D10" s="4" t="inlineStr">
        <is>
          <t xml:space="preserve"> </t>
        </is>
      </c>
    </row>
    <row r="11">
      <c r="A11" s="4" t="inlineStr">
        <is>
          <t>Commission for prepayment of loans</t>
        </is>
      </c>
      <c r="B11" s="4" t="inlineStr">
        <is>
          <t xml:space="preserve"> </t>
        </is>
      </c>
      <c r="C11" s="5" t="n">
        <v>325</v>
      </c>
      <c r="D11" s="4" t="inlineStr">
        <is>
          <t xml:space="preserve"> </t>
        </is>
      </c>
    </row>
    <row r="12">
      <c r="A12" s="4" t="inlineStr">
        <is>
          <t>Other</t>
        </is>
      </c>
      <c r="B12" s="5" t="n">
        <v>479</v>
      </c>
      <c r="C12" s="5" t="n">
        <v>74</v>
      </c>
      <c r="D12" s="5" t="n">
        <v>145</v>
      </c>
    </row>
    <row r="13">
      <c r="A13" s="4" t="inlineStr">
        <is>
          <t>Total interest expense</t>
        </is>
      </c>
      <c r="B13" s="5" t="n">
        <v>88230</v>
      </c>
      <c r="C13" s="5" t="n">
        <v>88267</v>
      </c>
      <c r="D13" s="5" t="n">
        <v>77528</v>
      </c>
    </row>
    <row r="14">
      <c r="A14" s="4" t="inlineStr">
        <is>
          <t>Unwinding of discount of provisions, note 15</t>
        </is>
      </c>
      <c r="B14" s="5" t="n">
        <v>735</v>
      </c>
      <c r="C14" s="5" t="n">
        <v>427</v>
      </c>
      <c r="D14" s="5" t="n">
        <v>458</v>
      </c>
    </row>
    <row r="15">
      <c r="A15" s="4" t="inlineStr">
        <is>
          <t>Total finance costs</t>
        </is>
      </c>
      <c r="B15" s="4" t="inlineStr">
        <is>
          <t>S/ 88,965</t>
        </is>
      </c>
      <c r="C15" s="4" t="inlineStr">
        <is>
          <t>S/ 88,694</t>
        </is>
      </c>
      <c r="D15" s="4" t="inlineStr">
        <is>
          <t>S/ 77,986</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y Disclosure (Details) - PEN (S/)</t>
        </is>
      </c>
      <c r="B1" s="2" t="inlineStr">
        <is>
          <t>12 Months Ended</t>
        </is>
      </c>
    </row>
    <row r="2">
      <c r="B2" s="2" t="inlineStr">
        <is>
          <t>Dec. 31, 2021</t>
        </is>
      </c>
      <c r="C2" s="2" t="inlineStr">
        <is>
          <t>Dec. 31, 2020</t>
        </is>
      </c>
      <c r="D2" s="2" t="inlineStr">
        <is>
          <t>Dec. 31, 2019</t>
        </is>
      </c>
    </row>
    <row r="3">
      <c r="A3" s="3" t="inlineStr">
        <is>
          <t>Disclosure of related party [text block] [Abstract]</t>
        </is>
      </c>
    </row>
    <row r="4">
      <c r="A4" s="4" t="inlineStr">
        <is>
          <t>Short-term compensations</t>
        </is>
      </c>
      <c r="B4" s="4" t="inlineStr">
        <is>
          <t>S/ 22,678,000</t>
        </is>
      </c>
      <c r="C4" s="4" t="inlineStr">
        <is>
          <t>S/ 21,859,000</t>
        </is>
      </c>
      <c r="D4" s="4" t="inlineStr">
        <is>
          <t>S/ 23,692,000</t>
        </is>
      </c>
    </row>
    <row r="5">
      <c r="A5" s="4" t="inlineStr">
        <is>
          <t>Total long-term compensations</t>
        </is>
      </c>
      <c r="B5" s="4" t="inlineStr">
        <is>
          <t>S/ 9,763,000</t>
        </is>
      </c>
      <c r="C5" s="4" t="inlineStr">
        <is>
          <t>S/ 5,759,000</t>
        </is>
      </c>
      <c r="D5" s="4" t="inlineStr">
        <is>
          <t>S/ 6,523,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 (Details) - Schedule of transactions with its parent company Inversiones ASPI S.A. and its affiliates - PEN (S/) S/ in Thousands</t>
        </is>
      </c>
      <c r="B1" s="2" t="inlineStr">
        <is>
          <t>12 Months Ended</t>
        </is>
      </c>
    </row>
    <row r="2">
      <c r="B2" s="2" t="inlineStr">
        <is>
          <t>Dec. 31, 2021</t>
        </is>
      </c>
      <c r="C2" s="2" t="inlineStr">
        <is>
          <t>Dec. 31, 2020</t>
        </is>
      </c>
      <c r="D2" s="2" t="inlineStr">
        <is>
          <t>Dec. 31, 2019</t>
        </is>
      </c>
    </row>
    <row r="3">
      <c r="A3" s="4" t="inlineStr">
        <is>
          <t>Inversiones ASPI S.A. (ASPI) [Member]</t>
        </is>
      </c>
    </row>
    <row r="4">
      <c r="A4" s="3" t="inlineStr">
        <is>
          <t>Income</t>
        </is>
      </c>
    </row>
    <row r="5">
      <c r="A5" s="4" t="inlineStr">
        <is>
          <t>Income from office lease</t>
        </is>
      </c>
      <c r="B5" s="4" t="inlineStr">
        <is>
          <t>S/ 20</t>
        </is>
      </c>
      <c r="C5" s="4" t="inlineStr">
        <is>
          <t>S/ 17</t>
        </is>
      </c>
      <c r="D5" s="4" t="inlineStr">
        <is>
          <t>S/ 12</t>
        </is>
      </c>
    </row>
    <row r="6">
      <c r="A6" s="4" t="inlineStr">
        <is>
          <t>Fees for management and administrative services</t>
        </is>
      </c>
      <c r="B6" s="5" t="n">
        <v>98</v>
      </c>
      <c r="C6" s="5" t="n">
        <v>88</v>
      </c>
      <c r="D6" s="5" t="n">
        <v>544</v>
      </c>
    </row>
    <row r="7">
      <c r="A7" s="4" t="inlineStr">
        <is>
          <t>Compañía Minera Ares S.A.C. (Ares) [Member]</t>
        </is>
      </c>
    </row>
    <row r="8">
      <c r="A8" s="3" t="inlineStr">
        <is>
          <t>Income</t>
        </is>
      </c>
    </row>
    <row r="9">
      <c r="A9" s="4" t="inlineStr">
        <is>
          <t>Income from office lease</t>
        </is>
      </c>
      <c r="B9" s="5" t="n">
        <v>332</v>
      </c>
      <c r="C9" s="5" t="n">
        <v>478</v>
      </c>
      <c r="D9" s="5" t="n">
        <v>323</v>
      </c>
    </row>
    <row r="10">
      <c r="A10" s="4" t="inlineStr">
        <is>
          <t>Income from land lease, note 29</t>
        </is>
      </c>
      <c r="B10" s="5" t="n">
        <v>1230</v>
      </c>
      <c r="C10" s="5" t="n">
        <v>1303</v>
      </c>
      <c r="D10" s="5" t="n">
        <v>344</v>
      </c>
    </row>
    <row r="11">
      <c r="A11" s="4" t="inlineStr">
        <is>
          <t>Fossal S.A.A. (Fossal) [Member]</t>
        </is>
      </c>
    </row>
    <row r="12">
      <c r="A12" s="3" t="inlineStr">
        <is>
          <t>Income</t>
        </is>
      </c>
    </row>
    <row r="13">
      <c r="A13" s="4" t="inlineStr">
        <is>
          <t>Income from office lease</t>
        </is>
      </c>
      <c r="B13" s="5" t="n">
        <v>18</v>
      </c>
      <c r="C13" s="5" t="n">
        <v>19</v>
      </c>
      <c r="D13" s="5" t="n">
        <v>15</v>
      </c>
    </row>
    <row r="14">
      <c r="A14" s="4" t="inlineStr">
        <is>
          <t>Fees for management and administrative services</t>
        </is>
      </c>
      <c r="B14" s="5" t="n">
        <v>52</v>
      </c>
      <c r="C14" s="5" t="n">
        <v>48</v>
      </c>
      <c r="D14" s="5" t="n">
        <v>40</v>
      </c>
    </row>
    <row r="15">
      <c r="A15" s="4" t="inlineStr">
        <is>
          <t>Fosfatos del Pacífico S.A. (Fospac)e [Member]</t>
        </is>
      </c>
    </row>
    <row r="16">
      <c r="A16" s="3" t="inlineStr">
        <is>
          <t>Income</t>
        </is>
      </c>
    </row>
    <row r="17">
      <c r="A17" s="4" t="inlineStr">
        <is>
          <t>Income from office lease</t>
        </is>
      </c>
      <c r="B17" s="5" t="n">
        <v>19</v>
      </c>
      <c r="C17" s="5" t="n">
        <v>24</v>
      </c>
      <c r="D17" s="5" t="n">
        <v>28</v>
      </c>
    </row>
    <row r="18">
      <c r="A18" s="4" t="inlineStr">
        <is>
          <t>Fees for management and administrative services</t>
        </is>
      </c>
      <c r="B18" s="5" t="n">
        <v>155</v>
      </c>
      <c r="C18" s="5" t="n">
        <v>698</v>
      </c>
      <c r="D18" s="5" t="n">
        <v>1160</v>
      </c>
    </row>
    <row r="19">
      <c r="A19" s="4" t="inlineStr">
        <is>
          <t>Asociación Sumac Tarpuy [Member]</t>
        </is>
      </c>
    </row>
    <row r="20">
      <c r="A20" s="3" t="inlineStr">
        <is>
          <t>Income</t>
        </is>
      </c>
    </row>
    <row r="21">
      <c r="A21" s="4" t="inlineStr">
        <is>
          <t>Income from office lease</t>
        </is>
      </c>
      <c r="B21" s="5" t="n">
        <v>20</v>
      </c>
      <c r="C21" s="5" t="n">
        <v>18</v>
      </c>
      <c r="D21" s="4" t="inlineStr">
        <is>
          <t xml:space="preserve"> </t>
        </is>
      </c>
    </row>
    <row r="22">
      <c r="A22" s="4" t="inlineStr">
        <is>
          <t>Expense [Member]</t>
        </is>
      </c>
    </row>
    <row r="23">
      <c r="A23" s="3" t="inlineStr">
        <is>
          <t>Expense</t>
        </is>
      </c>
    </row>
    <row r="24">
      <c r="A24" s="4" t="inlineStr">
        <is>
          <t>Security services provided by Compañía Minera Ares</t>
        </is>
      </c>
      <c r="B24" s="5" t="n">
        <v>2836</v>
      </c>
      <c r="C24" s="5" t="n">
        <v>1912</v>
      </c>
      <c r="D24" s="5" t="n">
        <v>1989</v>
      </c>
    </row>
    <row r="25">
      <c r="A25" s="4" t="inlineStr">
        <is>
          <t>Loans to Fossal S.A.A. [Member]</t>
        </is>
      </c>
    </row>
    <row r="26">
      <c r="A26" s="3" t="inlineStr">
        <is>
          <t>Loans</t>
        </is>
      </c>
    </row>
    <row r="27">
      <c r="A27" s="4" t="inlineStr">
        <is>
          <t>Loans</t>
        </is>
      </c>
      <c r="B27" s="5" t="n">
        <v>-14252</v>
      </c>
      <c r="C27" s="4" t="inlineStr">
        <is>
          <t xml:space="preserve"> </t>
        </is>
      </c>
      <c r="D27" s="4" t="inlineStr">
        <is>
          <t xml:space="preserve"> </t>
        </is>
      </c>
    </row>
    <row r="28">
      <c r="A28" s="4" t="inlineStr">
        <is>
          <t>Loans to Fosfatos del Pacífico S.A. [Member]</t>
        </is>
      </c>
    </row>
    <row r="29">
      <c r="A29" s="3" t="inlineStr">
        <is>
          <t>Loans</t>
        </is>
      </c>
    </row>
    <row r="30">
      <c r="A30" s="4" t="inlineStr">
        <is>
          <t>Loans</t>
        </is>
      </c>
      <c r="B30" s="5" t="n">
        <v>-2869</v>
      </c>
      <c r="C30" s="4" t="inlineStr">
        <is>
          <t xml:space="preserve"> </t>
        </is>
      </c>
      <c r="D30" s="4" t="inlineStr">
        <is>
          <t xml:space="preserve"> </t>
        </is>
      </c>
    </row>
    <row r="31">
      <c r="A31" s="4" t="inlineStr">
        <is>
          <t>Loan collection from Fossal S.A.A. [Member]</t>
        </is>
      </c>
    </row>
    <row r="32">
      <c r="A32" s="3" t="inlineStr">
        <is>
          <t>Loans</t>
        </is>
      </c>
    </row>
    <row r="33">
      <c r="A33" s="4" t="inlineStr">
        <is>
          <t>Loans</t>
        </is>
      </c>
      <c r="B33" s="5" t="n">
        <v>14252</v>
      </c>
      <c r="C33" s="4" t="inlineStr">
        <is>
          <t xml:space="preserve"> </t>
        </is>
      </c>
      <c r="D33" s="4" t="inlineStr">
        <is>
          <t xml:space="preserve"> </t>
        </is>
      </c>
    </row>
    <row r="34">
      <c r="A34" s="4" t="inlineStr">
        <is>
          <t>Loan collection from Fosfatos del Pacífico S.A. [Member]</t>
        </is>
      </c>
    </row>
    <row r="35">
      <c r="A35" s="3" t="inlineStr">
        <is>
          <t>Loans</t>
        </is>
      </c>
    </row>
    <row r="36">
      <c r="A36" s="4" t="inlineStr">
        <is>
          <t>Loans</t>
        </is>
      </c>
      <c r="B36" s="4" t="inlineStr">
        <is>
          <t>S/ 2,869</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 (Details) - Schedule of rights and obligations - PEN (S/) S/ in Thousands</t>
        </is>
      </c>
      <c r="B1" s="2" t="inlineStr">
        <is>
          <t>Dec. 31, 2021</t>
        </is>
      </c>
      <c r="C1" s="2" t="inlineStr">
        <is>
          <t>Dec. 31, 2020</t>
        </is>
      </c>
    </row>
    <row r="2">
      <c r="A2" s="3" t="inlineStr">
        <is>
          <t>Related Party Disclosure (Details) - Schedule of rights and obligations [Line Items]</t>
        </is>
      </c>
    </row>
    <row r="3">
      <c r="A3" s="4" t="inlineStr">
        <is>
          <t>Accounts receivable</t>
        </is>
      </c>
      <c r="B3" s="4" t="inlineStr">
        <is>
          <t>S/ 1,314</t>
        </is>
      </c>
      <c r="C3" s="4" t="inlineStr">
        <is>
          <t>S/ 2,212</t>
        </is>
      </c>
    </row>
    <row r="4">
      <c r="A4" s="4" t="inlineStr">
        <is>
          <t>Accounts payable</t>
        </is>
      </c>
      <c r="B4" s="5" t="n">
        <v>143</v>
      </c>
      <c r="C4" s="5" t="n">
        <v>1559</v>
      </c>
    </row>
    <row r="5">
      <c r="A5" s="4" t="inlineStr">
        <is>
          <t>Fosfatos del Pacífico S.A. [Member]</t>
        </is>
      </c>
    </row>
    <row r="6">
      <c r="A6" s="3" t="inlineStr">
        <is>
          <t>Related Party Disclosure (Details) - Schedule of rights and obligations [Line Items]</t>
        </is>
      </c>
    </row>
    <row r="7">
      <c r="A7" s="4" t="inlineStr">
        <is>
          <t>Accounts receivable</t>
        </is>
      </c>
      <c r="B7" s="5" t="n">
        <v>1039</v>
      </c>
      <c r="C7" s="5" t="n">
        <v>1449</v>
      </c>
    </row>
    <row r="8">
      <c r="A8" s="4" t="inlineStr">
        <is>
          <t>Accounts payable</t>
        </is>
      </c>
      <c r="B8" s="5" t="n">
        <v>37</v>
      </c>
      <c r="C8" s="4" t="inlineStr">
        <is>
          <t xml:space="preserve"> </t>
        </is>
      </c>
    </row>
    <row r="9">
      <c r="A9" s="4" t="inlineStr">
        <is>
          <t>Compañía Minera Ares S.A.C. [Member]</t>
        </is>
      </c>
    </row>
    <row r="10">
      <c r="A10" s="3" t="inlineStr">
        <is>
          <t>Related Party Disclosure (Details) - Schedule of rights and obligations [Line Items]</t>
        </is>
      </c>
    </row>
    <row r="11">
      <c r="A11" s="4" t="inlineStr">
        <is>
          <t>Accounts receivable</t>
        </is>
      </c>
      <c r="B11" s="5" t="n">
        <v>199</v>
      </c>
      <c r="C11" s="5" t="n">
        <v>678</v>
      </c>
    </row>
    <row r="12">
      <c r="A12" s="4" t="inlineStr">
        <is>
          <t>Accounts payable</t>
        </is>
      </c>
      <c r="C12" s="5" t="n">
        <v>1348</v>
      </c>
    </row>
    <row r="13">
      <c r="A13" s="4" t="inlineStr">
        <is>
          <t>Fossal S.A. [Member]</t>
        </is>
      </c>
    </row>
    <row r="14">
      <c r="A14" s="3" t="inlineStr">
        <is>
          <t>Related Party Disclosure (Details) - Schedule of rights and obligations [Line Items]</t>
        </is>
      </c>
    </row>
    <row r="15">
      <c r="A15" s="4" t="inlineStr">
        <is>
          <t>Accounts receivable</t>
        </is>
      </c>
      <c r="B15" s="5" t="n">
        <v>12</v>
      </c>
    </row>
    <row r="16">
      <c r="A16" s="4" t="inlineStr">
        <is>
          <t>Inversiones ASPI S.A. [Member]</t>
        </is>
      </c>
    </row>
    <row r="17">
      <c r="A17" s="3" t="inlineStr">
        <is>
          <t>Related Party Disclosure (Details) - Schedule of rights and obligations [Line Items]</t>
        </is>
      </c>
    </row>
    <row r="18">
      <c r="A18" s="4" t="inlineStr">
        <is>
          <t>Accounts payable</t>
        </is>
      </c>
      <c r="B18" s="5" t="n">
        <v>105</v>
      </c>
      <c r="C18" s="5" t="n">
        <v>211</v>
      </c>
    </row>
    <row r="19">
      <c r="A19" s="4" t="inlineStr">
        <is>
          <t>Other [Member]</t>
        </is>
      </c>
    </row>
    <row r="20">
      <c r="A20" s="3" t="inlineStr">
        <is>
          <t>Related Party Disclosure (Details) - Schedule of rights and obligations [Line Items]</t>
        </is>
      </c>
    </row>
    <row r="21">
      <c r="A21" s="4" t="inlineStr">
        <is>
          <t>Accounts receivable</t>
        </is>
      </c>
      <c r="B21" s="5" t="n">
        <v>64</v>
      </c>
      <c r="C21" s="5" t="n">
        <v>85</v>
      </c>
    </row>
    <row r="22">
      <c r="A22" s="4" t="inlineStr">
        <is>
          <t>Accounts payable</t>
        </is>
      </c>
      <c r="B22" s="4" t="inlineStr">
        <is>
          <t>S/ 1</t>
        </is>
      </c>
      <c r="C2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Schedule of basic and diluted earnings per share - PEN (S/) S/ / shares in Units, S/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profit attributable to ordinary equity holders of the Parent</t>
        </is>
      </c>
      <c r="B4" s="4" t="inlineStr">
        <is>
          <t>S/ 153,170</t>
        </is>
      </c>
      <c r="C4" s="4" t="inlineStr">
        <is>
          <t>S/ 57,894</t>
        </is>
      </c>
      <c r="D4" s="4" t="inlineStr">
        <is>
          <t>S/ 132,047</t>
        </is>
      </c>
    </row>
    <row r="5">
      <c r="A5" s="3" t="inlineStr">
        <is>
          <t>Denominator</t>
        </is>
      </c>
    </row>
    <row r="6">
      <c r="A6" s="4" t="inlineStr">
        <is>
          <t>Weighted average number of common and investment shares (thousands of shares)</t>
        </is>
      </c>
      <c r="B6" s="5" t="n">
        <v>428107</v>
      </c>
      <c r="C6" s="5" t="n">
        <v>428107</v>
      </c>
      <c r="D6" s="5" t="n">
        <v>428107</v>
      </c>
    </row>
    <row r="7">
      <c r="A7" s="4" t="inlineStr">
        <is>
          <t>Basic and diluted profit for common and investment shares</t>
        </is>
      </c>
      <c r="B7" s="4" t="inlineStr">
        <is>
          <t>S/ 0.36</t>
        </is>
      </c>
      <c r="C7" s="4" t="inlineStr">
        <is>
          <t>S/ 0.14</t>
        </is>
      </c>
      <c r="D7" s="4" t="inlineStr">
        <is>
          <t>S/ 0.31</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s>
  <sheetData>
    <row r="1">
      <c r="A1" s="1" t="inlineStr">
        <is>
          <t>Commitments and Contingencies (Details)</t>
        </is>
      </c>
      <c r="B1" s="2" t="inlineStr">
        <is>
          <t>12 Months Ended</t>
        </is>
      </c>
    </row>
    <row r="2">
      <c r="B2" s="2" t="inlineStr">
        <is>
          <t>Dec. 31, 2021PEN (S/)</t>
        </is>
      </c>
      <c r="C2" s="2" t="inlineStr">
        <is>
          <t>Dec. 31, 2021USD ($)</t>
        </is>
      </c>
      <c r="D2" s="2" t="inlineStr">
        <is>
          <t>Dec. 31, 2020PEN (S/)</t>
        </is>
      </c>
      <c r="E2" s="2" t="inlineStr">
        <is>
          <t>Dec. 31, 2019PEN (S/)</t>
        </is>
      </c>
    </row>
    <row r="3">
      <c r="A3" s="3" t="inlineStr">
        <is>
          <t>Commitments and Contingencies (Details) [Line Items]</t>
        </is>
      </c>
    </row>
    <row r="4">
      <c r="A4" s="4" t="inlineStr">
        <is>
          <t>Annual rent</t>
        </is>
      </c>
      <c r="B4" s="4" t="inlineStr">
        <is>
          <t>S/ 1,230,000</t>
        </is>
      </c>
      <c r="D4" s="4" t="inlineStr">
        <is>
          <t>S/ 1,303,000</t>
        </is>
      </c>
      <c r="E4" s="4" t="inlineStr">
        <is>
          <t>S/ 344,000</t>
        </is>
      </c>
    </row>
    <row r="5">
      <c r="A5" s="4" t="inlineStr">
        <is>
          <t>Agreement of maturity term</t>
        </is>
      </c>
      <c r="B5" s="4" t="inlineStr">
        <is>
          <t>30 years</t>
        </is>
      </c>
      <c r="C5" s="4" t="inlineStr">
        <is>
          <t>30 years</t>
        </is>
      </c>
    </row>
    <row r="6">
      <c r="A6" s="4" t="inlineStr">
        <is>
          <t>Fixed annual payments (in Dollars) | $</t>
        </is>
      </c>
      <c r="C6" s="6" t="n">
        <v>600000</v>
      </c>
    </row>
    <row r="7">
      <c r="A7" s="4" t="inlineStr">
        <is>
          <t>Related expense</t>
        </is>
      </c>
      <c r="B7" s="4" t="inlineStr">
        <is>
          <t>S/ 7,280,000</t>
        </is>
      </c>
      <c r="D7" s="5" t="n">
        <v>5918000</v>
      </c>
      <c r="E7" s="5" t="n">
        <v>7039000</v>
      </c>
    </row>
    <row r="8">
      <c r="A8" s="4" t="inlineStr">
        <is>
          <t>Mining royalty, description</t>
        </is>
      </c>
      <c r="B8" s="4" t="inlineStr">
        <is>
          <t>As consequence, the Group made payments amounting to US$250,000 for each third party for
the first five years and variable payments for the rest of the contract. The related expense as of December 31, 2021 and 2020 amounted
to S/1,687,000 and S/1,547,000, respectively, and were recognized as part of the cost of inventory production. As part of this agreement,
the Company is required to pay an equivalent amount to US$5.1 to each third party for every metric ton of calcareous extracted, with the
minimum production level for the calculation of 20,000 metric tons every six months since the beginning of the sixth year of production.</t>
        </is>
      </c>
      <c r="C8" s="4" t="inlineStr">
        <is>
          <t>As consequence, the Group made payments amounting to US$250,000 for each third party for
the first five years and variable payments for the rest of the contract. The related expense as of December 31, 2021 and 2020 amounted
to S/1,687,000 and S/1,547,000, respectively, and were recognized as part of the cost of inventory production. As part of this agreement,
the Company is required to pay an equivalent amount to US$5.1 to each third party for every metric ton of calcareous extracted, with the
minimum production level for the calculation of 20,000 metric tons every six months since the beginning of the sixth year of production.</t>
        </is>
      </c>
    </row>
    <row r="9">
      <c r="A9" s="4" t="inlineStr">
        <is>
          <t>Royalty expense</t>
        </is>
      </c>
      <c r="B9" s="4" t="inlineStr">
        <is>
          <t>S/ 990,000</t>
        </is>
      </c>
      <c r="D9" s="4" t="inlineStr">
        <is>
          <t>S/ 555,000</t>
        </is>
      </c>
      <c r="E9" s="5" t="n">
        <v>1012000</v>
      </c>
    </row>
    <row r="10">
      <c r="A10" s="4" t="inlineStr">
        <is>
          <t>Applicable tax rate</t>
        </is>
      </c>
      <c r="D10" s="4" t="inlineStr">
        <is>
          <t>29.50%</t>
        </is>
      </c>
    </row>
    <row r="11">
      <c r="A11" s="4" t="inlineStr">
        <is>
          <t>Other provision</t>
        </is>
      </c>
      <c r="B11" s="5" t="n">
        <v>60908000</v>
      </c>
      <c r="D11" s="4" t="inlineStr">
        <is>
          <t>S/ 34,721,000</t>
        </is>
      </c>
      <c r="E11" s="4" t="inlineStr">
        <is>
          <t>S/ 26,161,000</t>
        </is>
      </c>
    </row>
    <row r="12">
      <c r="A12" s="4" t="inlineStr">
        <is>
          <t>Received claims from third parties</t>
        </is>
      </c>
      <c r="B12" s="5" t="n">
        <v>3963000</v>
      </c>
    </row>
    <row r="13">
      <c r="A13" s="4" t="inlineStr">
        <is>
          <t>Property tax assessment</t>
        </is>
      </c>
      <c r="B13" s="4" t="inlineStr">
        <is>
          <t>S/ 596,000</t>
        </is>
      </c>
    </row>
    <row r="14">
      <c r="A14" s="4" t="inlineStr">
        <is>
          <t>Bottom of Range [Member]</t>
        </is>
      </c>
    </row>
    <row r="15">
      <c r="A15" s="3" t="inlineStr">
        <is>
          <t>Commitments and Contingencies (Details) [Line Items]</t>
        </is>
      </c>
    </row>
    <row r="16">
      <c r="A16" s="4" t="inlineStr">
        <is>
          <t>Percentage of employee profit sharing plan</t>
        </is>
      </c>
      <c r="B16" s="4" t="inlineStr">
        <is>
          <t>8.00%</t>
        </is>
      </c>
      <c r="C16" s="4" t="inlineStr">
        <is>
          <t>8.00%</t>
        </is>
      </c>
    </row>
    <row r="17">
      <c r="A17" s="4" t="inlineStr">
        <is>
          <t>Top of Range [Member]</t>
        </is>
      </c>
    </row>
    <row r="18">
      <c r="A18" s="3" t="inlineStr">
        <is>
          <t>Commitments and Contingencies (Details) [Line Items]</t>
        </is>
      </c>
    </row>
    <row r="19">
      <c r="A19" s="4" t="inlineStr">
        <is>
          <t>Percentage of employee profit sharing plan</t>
        </is>
      </c>
      <c r="B19" s="4" t="inlineStr">
        <is>
          <t>10.00%</t>
        </is>
      </c>
      <c r="C19" s="4" t="inlineStr">
        <is>
          <t>10.00%</t>
        </is>
      </c>
    </row>
    <row r="20">
      <c r="A20" s="4" t="inlineStr">
        <is>
          <t>Rehabilitation Provision [Member]</t>
        </is>
      </c>
    </row>
    <row r="21">
      <c r="A21" s="3" t="inlineStr">
        <is>
          <t>Commitments and Contingencies (Details) [Line Items]</t>
        </is>
      </c>
    </row>
    <row r="22">
      <c r="A22" s="4" t="inlineStr">
        <is>
          <t>Other provision</t>
        </is>
      </c>
      <c r="B22" s="4" t="inlineStr">
        <is>
          <t>S/ 11,036,000</t>
        </is>
      </c>
      <c r="D22" s="4" t="inlineStr">
        <is>
          <t>S/ 10,161,000</t>
        </is>
      </c>
    </row>
    <row r="23">
      <c r="A23" s="4" t="inlineStr">
        <is>
          <t>Contingent Liability Arising From Post-Employment Benefit Obligations [Member]</t>
        </is>
      </c>
    </row>
    <row r="24">
      <c r="A24" s="3" t="inlineStr">
        <is>
          <t>Commitments and Contingencies (Details) [Line Items]</t>
        </is>
      </c>
    </row>
    <row r="25">
      <c r="A25" s="4" t="inlineStr">
        <is>
          <t>Agreement, description</t>
        </is>
      </c>
      <c r="B25" s="4" t="inlineStr">
        <is>
          <t>As part of this agreement, the Company is required to pay an equivalent amount to S/ 4.5 each for each metric ton of calcareous extracted
that is indexed by inflation after the first year of exploitation; the annual royalty may not be less than the equivalent to 850,000 metric
tons since the beginning of the fourth year of production.</t>
        </is>
      </c>
      <c r="C25" s="4" t="inlineStr">
        <is>
          <t>As part of this agreement, the Company is required to pay an equivalent amount to S/ 4.5 each for each metric ton of calcareous extracted
that is indexed by inflation after the first year of exploitation; the annual royalty may not be less than the equivalent to 850,000 metric
tons since the beginning of the fourth year of production.</t>
        </is>
      </c>
    </row>
    <row r="26">
      <c r="A26" s="4" t="inlineStr">
        <is>
          <t>Legal claim contingency</t>
        </is>
      </c>
      <c r="B26" s="4" t="inlineStr">
        <is>
          <t>S/ 3,367,000</t>
        </is>
      </c>
    </row>
    <row r="27">
      <c r="A27" s="4" t="inlineStr">
        <is>
          <t>Peruvian Government [Member]</t>
        </is>
      </c>
    </row>
    <row r="28">
      <c r="A28" s="3" t="inlineStr">
        <is>
          <t>Commitments and Contingencies (Details) [Line Items]</t>
        </is>
      </c>
    </row>
    <row r="29">
      <c r="A29" s="4" t="inlineStr">
        <is>
          <t>Description of annual royal payment</t>
        </is>
      </c>
      <c r="B29" s="4" t="inlineStr">
        <is>
          <t>According
with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t>
        </is>
      </c>
      <c r="C29" s="4" t="inlineStr">
        <is>
          <t>According
with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income tax and Value added tax corresponding to the years</t>
        </is>
      </c>
      <c r="B1" s="2" t="inlineStr">
        <is>
          <t>12 Months Ended</t>
        </is>
      </c>
    </row>
    <row r="2">
      <c r="B2" s="2" t="inlineStr">
        <is>
          <t>Dec. 31, 2021</t>
        </is>
      </c>
    </row>
    <row r="3">
      <c r="A3" s="4" t="inlineStr">
        <is>
          <t>Cementos Pacasmayo S.A.A. [Member]</t>
        </is>
      </c>
    </row>
    <row r="4">
      <c r="A4" s="3" t="inlineStr">
        <is>
          <t>Commitments and Contingencies (Details) - Schedule of income tax and Value added tax corresponding to the years [Line Items]</t>
        </is>
      </c>
    </row>
    <row r="5">
      <c r="A5" s="4" t="inlineStr">
        <is>
          <t>Income tax</t>
        </is>
      </c>
      <c r="B5" s="4" t="inlineStr">
        <is>
          <t>2017-2021</t>
        </is>
      </c>
    </row>
    <row r="6">
      <c r="A6" s="4" t="inlineStr">
        <is>
          <t>Value-added tax</t>
        </is>
      </c>
      <c r="B6" s="4" t="inlineStr">
        <is>
          <t>Dec. 2017-2021</t>
        </is>
      </c>
    </row>
    <row r="7">
      <c r="A7" s="4" t="inlineStr">
        <is>
          <t>Cementos Selva S.A. [Member]</t>
        </is>
      </c>
    </row>
    <row r="8">
      <c r="A8" s="3" t="inlineStr">
        <is>
          <t>Commitments and Contingencies (Details) - Schedule of income tax and Value added tax corresponding to the years [Line Items]</t>
        </is>
      </c>
    </row>
    <row r="9">
      <c r="A9" s="4" t="inlineStr">
        <is>
          <t>Income tax</t>
        </is>
      </c>
      <c r="B9" s="4" t="inlineStr">
        <is>
          <t>2017-2021</t>
        </is>
      </c>
    </row>
    <row r="10">
      <c r="A10" s="4" t="inlineStr">
        <is>
          <t>Value-added tax</t>
        </is>
      </c>
      <c r="B10" s="4" t="inlineStr">
        <is>
          <t>Dec. 2017-2021</t>
        </is>
      </c>
    </row>
    <row r="11">
      <c r="A11" s="4" t="inlineStr">
        <is>
          <t>Distribuidora Norte Pacasmayo S.R.L. [Member]</t>
        </is>
      </c>
    </row>
    <row r="12">
      <c r="A12" s="3" t="inlineStr">
        <is>
          <t>Commitments and Contingencies (Details) - Schedule of income tax and Value added tax corresponding to the years [Line Items]</t>
        </is>
      </c>
    </row>
    <row r="13">
      <c r="A13" s="4" t="inlineStr">
        <is>
          <t>Income tax</t>
        </is>
      </c>
      <c r="B13" s="4" t="inlineStr">
        <is>
          <t>2017-2021</t>
        </is>
      </c>
    </row>
    <row r="14">
      <c r="A14" s="4" t="inlineStr">
        <is>
          <t>Value-added tax</t>
        </is>
      </c>
      <c r="B14" s="4" t="inlineStr">
        <is>
          <t>Dec. 2017-2021</t>
        </is>
      </c>
    </row>
    <row r="15">
      <c r="A15" s="4" t="inlineStr">
        <is>
          <t>Empresa de Transmisión Guadalupe S.A.C. [Member]</t>
        </is>
      </c>
    </row>
    <row r="16">
      <c r="A16" s="3" t="inlineStr">
        <is>
          <t>Commitments and Contingencies (Details) - Schedule of income tax and Value added tax corresponding to the years [Line Items]</t>
        </is>
      </c>
    </row>
    <row r="17">
      <c r="A17" s="4" t="inlineStr">
        <is>
          <t>Income tax</t>
        </is>
      </c>
      <c r="B17" s="4" t="inlineStr">
        <is>
          <t>2017-2021</t>
        </is>
      </c>
    </row>
    <row r="18">
      <c r="A18" s="4" t="inlineStr">
        <is>
          <t>Value-added tax</t>
        </is>
      </c>
      <c r="B18" s="4" t="inlineStr">
        <is>
          <t>Dec. 2017-2021</t>
        </is>
      </c>
    </row>
    <row r="19">
      <c r="A19" s="4" t="inlineStr">
        <is>
          <t>Salmueras Sudamericanas S.A. [Member]</t>
        </is>
      </c>
    </row>
    <row r="20">
      <c r="A20" s="3" t="inlineStr">
        <is>
          <t>Commitments and Contingencies (Details) - Schedule of income tax and Value added tax corresponding to the years [Line Items]</t>
        </is>
      </c>
    </row>
    <row r="21">
      <c r="A21" s="4" t="inlineStr">
        <is>
          <t>Income tax</t>
        </is>
      </c>
      <c r="B21" s="4" t="inlineStr">
        <is>
          <t>2017-2021</t>
        </is>
      </c>
    </row>
    <row r="22">
      <c r="A22" s="4" t="inlineStr">
        <is>
          <t>Value-added tax</t>
        </is>
      </c>
      <c r="B22" s="4" t="inlineStr">
        <is>
          <t>Dec. 2017-2021</t>
        </is>
      </c>
    </row>
    <row r="23">
      <c r="A23" s="4" t="inlineStr">
        <is>
          <t>Calizas del Norte S.A.C. (on Liquidation) [Member]</t>
        </is>
      </c>
    </row>
    <row r="24">
      <c r="A24" s="3" t="inlineStr">
        <is>
          <t>Commitments and Contingencies (Details) - Schedule of income tax and Value added tax corresponding to the years [Line Items]</t>
        </is>
      </c>
    </row>
    <row r="25">
      <c r="A25" s="4" t="inlineStr">
        <is>
          <t>Income tax</t>
        </is>
      </c>
      <c r="B25" s="4" t="inlineStr">
        <is>
          <t>2017-2021</t>
        </is>
      </c>
    </row>
    <row r="26">
      <c r="A26" s="4" t="inlineStr">
        <is>
          <t>Value-added tax</t>
        </is>
      </c>
      <c r="B26" s="4" t="inlineStr">
        <is>
          <t>Dec. 2017-2021</t>
        </is>
      </c>
    </row>
    <row r="27">
      <c r="A27" s="4" t="inlineStr">
        <is>
          <t>Soluciones Takay S.A.C. [Member]</t>
        </is>
      </c>
    </row>
    <row r="28">
      <c r="A28" s="3" t="inlineStr">
        <is>
          <t>Commitments and Contingencies (Details) - Schedule of income tax and Value added tax corresponding to the years [Line Items]</t>
        </is>
      </c>
    </row>
    <row r="29">
      <c r="A29" s="4" t="inlineStr">
        <is>
          <t>Income tax</t>
        </is>
      </c>
      <c r="B29" s="4" t="inlineStr">
        <is>
          <t>2019-2021</t>
        </is>
      </c>
    </row>
    <row r="30">
      <c r="A30" s="4" t="inlineStr">
        <is>
          <t>Value-added tax</t>
        </is>
      </c>
      <c r="B30" s="4" t="inlineStr">
        <is>
          <t>May to Dec.2019-.2021</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Commitments and Contingencies (Details) - Schedule of plans and related expenses - PEN (S/) S/ in Thousands</t>
        </is>
      </c>
      <c r="B1" s="2" t="inlineStr">
        <is>
          <t>12 Months Ended</t>
        </is>
      </c>
    </row>
    <row r="2">
      <c r="B2" s="2" t="inlineStr">
        <is>
          <t>Dec. 31, 2021</t>
        </is>
      </c>
      <c r="C2" s="2" t="inlineStr">
        <is>
          <t>Dec. 31, 2020</t>
        </is>
      </c>
      <c r="D2" s="2" t="inlineStr">
        <is>
          <t>Dec. 31, 2019</t>
        </is>
      </c>
    </row>
    <row r="3">
      <c r="A3" s="3" t="inlineStr">
        <is>
          <t>Commitments and Contingencies (Details) - Schedule of plans and related expenses [Line Items]</t>
        </is>
      </c>
    </row>
    <row r="4">
      <c r="A4" s="4" t="inlineStr">
        <is>
          <t>Year expense</t>
        </is>
      </c>
      <c r="B4" s="4" t="inlineStr">
        <is>
          <t>S/ 1,011</t>
        </is>
      </c>
      <c r="C4" s="4" t="inlineStr">
        <is>
          <t>S/ 552</t>
        </is>
      </c>
      <c r="D4" s="4" t="inlineStr">
        <is>
          <t>S/ 433</t>
        </is>
      </c>
    </row>
    <row r="5">
      <c r="A5" s="4" t="inlineStr">
        <is>
          <t>Rioja [Member]</t>
        </is>
      </c>
    </row>
    <row r="6">
      <c r="A6" s="3" t="inlineStr">
        <is>
          <t>Commitments and Contingencies (Details) - Schedule of plans and related expenses [Line Items]</t>
        </is>
      </c>
    </row>
    <row r="7">
      <c r="A7" s="4" t="inlineStr">
        <is>
          <t>Resource</t>
        </is>
      </c>
      <c r="B7" s="4" t="inlineStr">
        <is>
          <t>Limestone</t>
        </is>
      </c>
    </row>
    <row r="8">
      <c r="A8" s="4" t="inlineStr">
        <is>
          <t>Resolution Number</t>
        </is>
      </c>
      <c r="B8" s="4" t="inlineStr">
        <is>
          <t>RD186-2014-PRODUCE/DVMYPE-I/DIGGAM</t>
        </is>
      </c>
    </row>
    <row r="9">
      <c r="A9" s="4" t="inlineStr">
        <is>
          <t>Year of approval</t>
        </is>
      </c>
      <c r="B9" s="4" t="inlineStr">
        <is>
          <t>2014</t>
        </is>
      </c>
    </row>
    <row r="10">
      <c r="A10" s="4" t="inlineStr">
        <is>
          <t>Program approved</t>
        </is>
      </c>
      <c r="B10" s="4" t="inlineStr">
        <is>
          <t>EIA</t>
        </is>
      </c>
    </row>
    <row r="11">
      <c r="A11" s="4" t="inlineStr">
        <is>
          <t>Year expense</t>
        </is>
      </c>
      <c r="B11" s="4" t="inlineStr">
        <is>
          <t>S/ 713</t>
        </is>
      </c>
      <c r="C11" s="5" t="n">
        <v>315</v>
      </c>
      <c r="D11" s="5" t="n">
        <v>244</v>
      </c>
    </row>
    <row r="12">
      <c r="A12" s="4" t="inlineStr">
        <is>
          <t>Tembladera [Member]</t>
        </is>
      </c>
    </row>
    <row r="13">
      <c r="A13" s="3" t="inlineStr">
        <is>
          <t>Commitments and Contingencies (Details) - Schedule of plans and related expenses [Line Items]</t>
        </is>
      </c>
    </row>
    <row r="14">
      <c r="A14" s="4" t="inlineStr">
        <is>
          <t>Resource</t>
        </is>
      </c>
      <c r="B14" s="4" t="inlineStr">
        <is>
          <t>Limestone</t>
        </is>
      </c>
    </row>
    <row r="15">
      <c r="A15" s="4" t="inlineStr">
        <is>
          <t>Resolution Number</t>
        </is>
      </c>
      <c r="B15" s="4" t="inlineStr">
        <is>
          <t>RD304-18-PRODUCE/DVMYPE-I/DIGAAMI</t>
        </is>
      </c>
    </row>
    <row r="16">
      <c r="A16" s="4" t="inlineStr">
        <is>
          <t>Year of approval</t>
        </is>
      </c>
      <c r="B16" s="4" t="inlineStr">
        <is>
          <t>2018</t>
        </is>
      </c>
    </row>
    <row r="17">
      <c r="A17" s="4" t="inlineStr">
        <is>
          <t>Program approved</t>
        </is>
      </c>
      <c r="B17" s="4" t="inlineStr">
        <is>
          <t>PAMA</t>
        </is>
      </c>
    </row>
    <row r="18">
      <c r="A18" s="4" t="inlineStr">
        <is>
          <t>Year expense</t>
        </is>
      </c>
      <c r="B18" s="4" t="inlineStr">
        <is>
          <t>S/ 298</t>
        </is>
      </c>
      <c r="C18" s="4" t="inlineStr">
        <is>
          <t>S/ 237</t>
        </is>
      </c>
      <c r="D18" s="4" t="inlineStr">
        <is>
          <t>S/ 189</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Details) - Trade receivables [Member]</t>
        </is>
      </c>
      <c r="B1" s="2" t="inlineStr">
        <is>
          <t>12 Months Ended</t>
        </is>
      </c>
    </row>
    <row r="2">
      <c r="B2" s="2" t="inlineStr">
        <is>
          <t>Dec. 31, 2021</t>
        </is>
      </c>
      <c r="C2" s="2" t="inlineStr">
        <is>
          <t>Dec. 31, 2020</t>
        </is>
      </c>
    </row>
    <row r="3">
      <c r="A3" s="4" t="inlineStr">
        <is>
          <t>Customers that owed the Group more than S/3,000,000 [Member]</t>
        </is>
      </c>
    </row>
    <row r="4">
      <c r="A4" s="3" t="inlineStr">
        <is>
          <t>Financial Risk Management, Objectives and Policies (Details) [Line Items]</t>
        </is>
      </c>
    </row>
    <row r="5">
      <c r="A5" s="4" t="inlineStr">
        <is>
          <t>Number of customer</t>
        </is>
      </c>
      <c r="B5" s="5" t="n">
        <v>7</v>
      </c>
      <c r="C5" s="5" t="n">
        <v>6</v>
      </c>
    </row>
    <row r="6">
      <c r="A6" s="4" t="inlineStr">
        <is>
          <t>Percentage of entity's</t>
        </is>
      </c>
      <c r="B6" s="4" t="inlineStr">
        <is>
          <t>46.00%</t>
        </is>
      </c>
      <c r="C6" s="4" t="inlineStr">
        <is>
          <t>47.00%</t>
        </is>
      </c>
    </row>
    <row r="7">
      <c r="A7" s="4" t="inlineStr">
        <is>
          <t>Customers that owed the Group more than S/700,000 and less S/300,000 [Member]</t>
        </is>
      </c>
    </row>
    <row r="8">
      <c r="A8" s="3" t="inlineStr">
        <is>
          <t>Financial Risk Management, Objectives and Policies (Details) [Line Items]</t>
        </is>
      </c>
    </row>
    <row r="9">
      <c r="A9" s="4" t="inlineStr">
        <is>
          <t>Number of customer</t>
        </is>
      </c>
      <c r="B9" s="5" t="n">
        <v>22</v>
      </c>
      <c r="C9" s="5" t="n">
        <v>16</v>
      </c>
    </row>
    <row r="10">
      <c r="A10" s="4" t="inlineStr">
        <is>
          <t>Percentage of entity's</t>
        </is>
      </c>
      <c r="B10" s="4" t="inlineStr">
        <is>
          <t>34.00%</t>
        </is>
      </c>
      <c r="C10" s="4" t="inlineStr">
        <is>
          <t>30.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Details) - Schedule of changes in the fair value of monetary assets and liabilities - Foreign Currency Risk [Member] - PEN (S/) S/ in Thousands</t>
        </is>
      </c>
      <c r="B1" s="2" t="inlineStr">
        <is>
          <t>12 Months Ended</t>
        </is>
      </c>
    </row>
    <row r="2">
      <c r="B2" s="2" t="inlineStr">
        <is>
          <t>Dec. 31, 2021</t>
        </is>
      </c>
      <c r="C2" s="2" t="inlineStr">
        <is>
          <t>Dec. 31, 2020</t>
        </is>
      </c>
    </row>
    <row r="3">
      <c r="A3" s="4" t="inlineStr">
        <is>
          <t>Change in Exchange Rate +5 [Member]</t>
        </is>
      </c>
    </row>
    <row r="4">
      <c r="A4" s="3" t="inlineStr">
        <is>
          <t>Financial Risk Management, Objectives and Policies (Details) - Schedule of changes in the fair value of monetary assets and liabilities [Line Items]</t>
        </is>
      </c>
    </row>
    <row r="5">
      <c r="A5" s="4" t="inlineStr">
        <is>
          <t>Change in US$ rate</t>
        </is>
      </c>
      <c r="B5" s="4" t="inlineStr">
        <is>
          <t>5.00%</t>
        </is>
      </c>
      <c r="C5" s="4" t="inlineStr">
        <is>
          <t>5.00%</t>
        </is>
      </c>
    </row>
    <row r="6">
      <c r="A6" s="4" t="inlineStr">
        <is>
          <t>Effect on consolidated profit before tax</t>
        </is>
      </c>
      <c r="B6" s="4" t="inlineStr">
        <is>
          <t>S/ 7,502</t>
        </is>
      </c>
      <c r="C6" s="4" t="inlineStr">
        <is>
          <t>S/ 2,403</t>
        </is>
      </c>
    </row>
    <row r="7">
      <c r="A7" s="4" t="inlineStr">
        <is>
          <t>Change in Exchange Rate +10 [Member]</t>
        </is>
      </c>
    </row>
    <row r="8">
      <c r="A8" s="3" t="inlineStr">
        <is>
          <t>Financial Risk Management, Objectives and Policies (Details) - Schedule of changes in the fair value of monetary assets and liabilities [Line Items]</t>
        </is>
      </c>
    </row>
    <row r="9">
      <c r="A9" s="4" t="inlineStr">
        <is>
          <t>Change in US$ rate</t>
        </is>
      </c>
      <c r="B9" s="4" t="inlineStr">
        <is>
          <t>10.00%</t>
        </is>
      </c>
      <c r="C9" s="4" t="inlineStr">
        <is>
          <t>10.00%</t>
        </is>
      </c>
    </row>
    <row r="10">
      <c r="A10" s="4" t="inlineStr">
        <is>
          <t>Effect on consolidated profit before tax</t>
        </is>
      </c>
      <c r="B10" s="4" t="inlineStr">
        <is>
          <t>S/ 15,005</t>
        </is>
      </c>
      <c r="C10" s="4" t="inlineStr">
        <is>
          <t>S/ 4,806</t>
        </is>
      </c>
    </row>
    <row r="11">
      <c r="A11" s="4" t="inlineStr">
        <is>
          <t>Change in Exchange Rate -5 [Member]</t>
        </is>
      </c>
    </row>
    <row r="12">
      <c r="A12" s="3" t="inlineStr">
        <is>
          <t>Financial Risk Management, Objectives and Policies (Details) - Schedule of changes in the fair value of monetary assets and liabilities [Line Items]</t>
        </is>
      </c>
    </row>
    <row r="13">
      <c r="A13" s="4" t="inlineStr">
        <is>
          <t>Change in US$ rate</t>
        </is>
      </c>
      <c r="B13" s="4" t="inlineStr">
        <is>
          <t>(5.00%)</t>
        </is>
      </c>
      <c r="C13" s="4" t="inlineStr">
        <is>
          <t>(5.00%)</t>
        </is>
      </c>
    </row>
    <row r="14">
      <c r="A14" s="4" t="inlineStr">
        <is>
          <t>Effect on consolidated profit before tax</t>
        </is>
      </c>
      <c r="B14" s="4" t="inlineStr">
        <is>
          <t>S/ (7,502)</t>
        </is>
      </c>
      <c r="C14" s="4" t="inlineStr">
        <is>
          <t>S/ (2,403)</t>
        </is>
      </c>
    </row>
    <row r="15">
      <c r="A15" s="4" t="inlineStr">
        <is>
          <t>Change in Exchange Rate -10 [Member]</t>
        </is>
      </c>
    </row>
    <row r="16">
      <c r="A16" s="3" t="inlineStr">
        <is>
          <t>Financial Risk Management, Objectives and Policies (Details) - Schedule of changes in the fair value of monetary assets and liabilities [Line Items]</t>
        </is>
      </c>
    </row>
    <row r="17">
      <c r="A17" s="4" t="inlineStr">
        <is>
          <t>Change in US$ rate</t>
        </is>
      </c>
      <c r="B17" s="4" t="inlineStr">
        <is>
          <t>(10.00%)</t>
        </is>
      </c>
      <c r="C17" s="4" t="inlineStr">
        <is>
          <t>(10.00%)</t>
        </is>
      </c>
    </row>
    <row r="18">
      <c r="A18" s="4" t="inlineStr">
        <is>
          <t>Effect on consolidated profit before tax</t>
        </is>
      </c>
      <c r="B18" s="4" t="inlineStr">
        <is>
          <t>S/ (15,005)</t>
        </is>
      </c>
      <c r="C18" s="4" t="inlineStr">
        <is>
          <t>S/ (4,806)</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6. Cash
and cash equivalents
(a) This
caption was made up as follows:
2021 2020
S/(000) S/(000)
Cash on hand 273 177
Cash at banks (b) 225,629 22,510
Short-term deposits (c) 47,500 286,225
273,402 308,912
(b) Cash
at banks is denominated in local and foreign currency and U.S. dollars, is deposited in local
and foreign bank are freely available. The demand deposits interest yield is based on daily
bank deposit rates.
(c) The short-term deposits held in domestic banks were freely available and earned interest at the respective short-term market rates and original maturity less than three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Details) - Schedule of maturity profile of the Group’s financial liabilities based on contractual undiscounted payments - PEN (S/) S/ in Thousands</t>
        </is>
      </c>
      <c r="B1" s="2" t="inlineStr">
        <is>
          <t>12 Months Ended</t>
        </is>
      </c>
    </row>
    <row r="2">
      <c r="B2" s="2" t="inlineStr">
        <is>
          <t>Dec. 31, 2021</t>
        </is>
      </c>
      <c r="C2" s="2" t="inlineStr">
        <is>
          <t>Dec. 31, 2020</t>
        </is>
      </c>
    </row>
    <row r="3">
      <c r="A3" s="3" t="inlineStr">
        <is>
          <t>Financial Risk Management, Objectives and Policies (Details) - Schedule of maturity profile of the Group’s financial liabilities based on contractual undiscounted payments [Line Items]</t>
        </is>
      </c>
    </row>
    <row r="4">
      <c r="A4" s="4" t="inlineStr">
        <is>
          <t>Interest-bearing loans adjusted by hedge</t>
        </is>
      </c>
      <c r="B4" s="4" t="inlineStr">
        <is>
          <t>S/ 1,435,254</t>
        </is>
      </c>
      <c r="C4" s="4" t="inlineStr">
        <is>
          <t>S/ 1,208,225</t>
        </is>
      </c>
    </row>
    <row r="5">
      <c r="A5" s="4" t="inlineStr">
        <is>
          <t>Lease liabilities</t>
        </is>
      </c>
      <c r="B5" s="5" t="n">
        <v>5829</v>
      </c>
      <c r="C5" s="5" t="n">
        <v>6633</v>
      </c>
    </row>
    <row r="6">
      <c r="A6" s="4" t="inlineStr">
        <is>
          <t>Interest</t>
        </is>
      </c>
      <c r="B6" s="5" t="n">
        <v>387505</v>
      </c>
      <c r="C6" s="5" t="n">
        <v>445150</v>
      </c>
    </row>
    <row r="7">
      <c r="A7" s="4" t="inlineStr">
        <is>
          <t>Hedge finance cost payable</t>
        </is>
      </c>
      <c r="B7" s="5" t="n">
        <v>23463</v>
      </c>
      <c r="C7" s="5" t="n">
        <v>40160</v>
      </c>
    </row>
    <row r="8">
      <c r="A8" s="4" t="inlineStr">
        <is>
          <t>Trade and other payables</t>
        </is>
      </c>
      <c r="B8" s="5" t="n">
        <v>218916</v>
      </c>
      <c r="C8" s="5" t="n">
        <v>180488</v>
      </c>
    </row>
    <row r="9">
      <c r="A9" s="4" t="inlineStr">
        <is>
          <t>Less than 3 months [Member]</t>
        </is>
      </c>
    </row>
    <row r="10">
      <c r="A10" s="3" t="inlineStr">
        <is>
          <t>Financial Risk Management, Objectives and Policies (Details) - Schedule of maturity profile of the Group’s financial liabilities based on contractual undiscounted payments [Line Items]</t>
        </is>
      </c>
    </row>
    <row r="11">
      <c r="A11" s="4" t="inlineStr">
        <is>
          <t>Interest-bearing loans adjusted by hedge</t>
        </is>
      </c>
      <c r="B11" s="5" t="n">
        <v>159000</v>
      </c>
      <c r="C11" s="4" t="inlineStr">
        <is>
          <t xml:space="preserve"> </t>
        </is>
      </c>
    </row>
    <row r="12">
      <c r="A12" s="4" t="inlineStr">
        <is>
          <t>Lease liabilities</t>
        </is>
      </c>
      <c r="B12" s="5" t="n">
        <v>465</v>
      </c>
      <c r="C12" s="5" t="n">
        <v>383</v>
      </c>
    </row>
    <row r="13">
      <c r="A13" s="4" t="inlineStr">
        <is>
          <t>Interest</t>
        </is>
      </c>
      <c r="B13" s="5" t="n">
        <v>31255</v>
      </c>
      <c r="C13" s="5" t="n">
        <v>30033</v>
      </c>
    </row>
    <row r="14">
      <c r="A14" s="4" t="inlineStr">
        <is>
          <t>Hedge finance cost payable</t>
        </is>
      </c>
      <c r="B14" s="5" t="n">
        <v>7821</v>
      </c>
      <c r="C14" s="5" t="n">
        <v>8032</v>
      </c>
    </row>
    <row r="15">
      <c r="A15" s="4" t="inlineStr">
        <is>
          <t>Trade and other payables</t>
        </is>
      </c>
      <c r="B15" s="5" t="n">
        <v>175975</v>
      </c>
      <c r="C15" s="5" t="n">
        <v>142253</v>
      </c>
    </row>
    <row r="16">
      <c r="A16" s="4" t="inlineStr">
        <is>
          <t>3 to 12 months [Member]</t>
        </is>
      </c>
    </row>
    <row r="17">
      <c r="A17" s="3" t="inlineStr">
        <is>
          <t>Financial Risk Management, Objectives and Policies (Details) - Schedule of maturity profile of the Group’s financial liabilities based on contractual undiscounted payments [Line Items]</t>
        </is>
      </c>
    </row>
    <row r="18">
      <c r="A18" s="4" t="inlineStr">
        <is>
          <t>Interest-bearing loans adjusted by hedge</t>
        </is>
      </c>
      <c r="B18" s="5" t="n">
        <v>291964</v>
      </c>
      <c r="C18" s="5" t="n">
        <v>65232</v>
      </c>
    </row>
    <row r="19">
      <c r="A19" s="4" t="inlineStr">
        <is>
          <t>Lease liabilities</t>
        </is>
      </c>
      <c r="B19" s="5" t="n">
        <v>1391</v>
      </c>
      <c r="C19" s="5" t="n">
        <v>1148</v>
      </c>
    </row>
    <row r="20">
      <c r="A20" s="4" t="inlineStr">
        <is>
          <t>Interest</t>
        </is>
      </c>
      <c r="B20" s="5" t="n">
        <v>35147</v>
      </c>
      <c r="C20" s="5" t="n">
        <v>35056</v>
      </c>
    </row>
    <row r="21">
      <c r="A21" s="4" t="inlineStr">
        <is>
          <t>Hedge finance cost payable</t>
        </is>
      </c>
      <c r="B21" s="5" t="n">
        <v>7821</v>
      </c>
      <c r="C21" s="5" t="n">
        <v>8032</v>
      </c>
    </row>
    <row r="22">
      <c r="A22" s="4" t="inlineStr">
        <is>
          <t>Trade and other payables</t>
        </is>
      </c>
      <c r="B22" s="5" t="n">
        <v>42941</v>
      </c>
      <c r="C22" s="5" t="n">
        <v>38235</v>
      </c>
    </row>
    <row r="23">
      <c r="A23" s="4" t="inlineStr">
        <is>
          <t>1 to 5 years [Member]</t>
        </is>
      </c>
    </row>
    <row r="24">
      <c r="A24" s="3" t="inlineStr">
        <is>
          <t>Financial Risk Management, Objectives and Policies (Details) - Schedule of maturity profile of the Group’s financial liabilities based on contractual undiscounted payments [Line Items]</t>
        </is>
      </c>
    </row>
    <row r="25">
      <c r="A25" s="4" t="inlineStr">
        <is>
          <t>Interest-bearing loans adjusted by hedge</t>
        </is>
      </c>
      <c r="B25" s="5" t="n">
        <v>414290</v>
      </c>
      <c r="C25" s="5" t="n">
        <v>572993</v>
      </c>
    </row>
    <row r="26">
      <c r="A26" s="4" t="inlineStr">
        <is>
          <t>Lease liabilities</t>
        </is>
      </c>
      <c r="B26" s="5" t="n">
        <v>3973</v>
      </c>
      <c r="C26" s="5" t="n">
        <v>5102</v>
      </c>
    </row>
    <row r="27">
      <c r="A27" s="4" t="inlineStr">
        <is>
          <t>Interest</t>
        </is>
      </c>
      <c r="B27" s="5" t="n">
        <v>166252</v>
      </c>
      <c r="C27" s="5" t="n">
        <v>186607</v>
      </c>
    </row>
    <row r="28">
      <c r="A28" s="4" t="inlineStr">
        <is>
          <t>Hedge finance cost payable</t>
        </is>
      </c>
      <c r="B28" s="5" t="n">
        <v>7821</v>
      </c>
      <c r="C28" s="5" t="n">
        <v>24096</v>
      </c>
    </row>
    <row r="29">
      <c r="A29" s="4" t="inlineStr">
        <is>
          <t>Trade and other payables</t>
        </is>
      </c>
      <c r="B29" s="4" t="inlineStr">
        <is>
          <t xml:space="preserve"> </t>
        </is>
      </c>
      <c r="C29" s="4" t="inlineStr">
        <is>
          <t xml:space="preserve"> </t>
        </is>
      </c>
    </row>
    <row r="30">
      <c r="A30" s="4" t="inlineStr">
        <is>
          <t>More than 5 years [Member]</t>
        </is>
      </c>
    </row>
    <row r="31">
      <c r="A31" s="3" t="inlineStr">
        <is>
          <t>Financial Risk Management, Objectives and Policies (Details) - Schedule of maturity profile of the Group’s financial liabilities based on contractual undiscounted payments [Line Items]</t>
        </is>
      </c>
    </row>
    <row r="32">
      <c r="A32" s="4" t="inlineStr">
        <is>
          <t>Interest-bearing loans adjusted by hedge</t>
        </is>
      </c>
      <c r="B32" s="5" t="n">
        <v>570000</v>
      </c>
      <c r="C32" s="5" t="n">
        <v>570000</v>
      </c>
    </row>
    <row r="33">
      <c r="A33" s="4" t="inlineStr">
        <is>
          <t>Lease liabilities</t>
        </is>
      </c>
      <c r="C33" s="4" t="inlineStr">
        <is>
          <t xml:space="preserve"> </t>
        </is>
      </c>
    </row>
    <row r="34">
      <c r="A34" s="4" t="inlineStr">
        <is>
          <t>Interest</t>
        </is>
      </c>
      <c r="B34" s="5" t="n">
        <v>154851</v>
      </c>
      <c r="C34" s="5" t="n">
        <v>193454</v>
      </c>
    </row>
    <row r="35">
      <c r="A35" s="4" t="inlineStr">
        <is>
          <t>Hedge finance cost payable</t>
        </is>
      </c>
      <c r="B35" s="4" t="inlineStr">
        <is>
          <t xml:space="preserve"> </t>
        </is>
      </c>
      <c r="C35" s="4" t="inlineStr">
        <is>
          <t xml:space="preserve"> </t>
        </is>
      </c>
    </row>
    <row r="36">
      <c r="A36" s="4" t="inlineStr">
        <is>
          <t>Trade and other payabl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financial derivative instruments in the table below are the gross undiscounted cash flows - PEN (S/) S/ in Thousands</t>
        </is>
      </c>
      <c r="B1" s="2" t="inlineStr">
        <is>
          <t>Dec. 31, 2021</t>
        </is>
      </c>
      <c r="C1" s="2" t="inlineStr">
        <is>
          <t>Dec. 31, 2020</t>
        </is>
      </c>
    </row>
    <row r="2">
      <c r="A2" s="3" t="inlineStr">
        <is>
          <t>Financial Risk Management, Objectives and Policies (Details) - Schedule of financial derivative instruments in the table below are the gross undiscounted cash flows [Line Items]</t>
        </is>
      </c>
    </row>
    <row r="3">
      <c r="A3" s="4" t="inlineStr">
        <is>
          <t>Inflows</t>
        </is>
      </c>
      <c r="B3" s="4" t="inlineStr">
        <is>
          <t>S/ 125,537</t>
        </is>
      </c>
      <c r="C3" s="4" t="inlineStr">
        <is>
          <t>S/ 75,936</t>
        </is>
      </c>
    </row>
    <row r="4">
      <c r="A4" s="4" t="inlineStr">
        <is>
          <t>Outflows</t>
        </is>
      </c>
      <c r="B4" s="5" t="n">
        <v>-17603</v>
      </c>
      <c r="C4" s="5" t="n">
        <v>-34413</v>
      </c>
    </row>
    <row r="5">
      <c r="A5" s="4" t="inlineStr">
        <is>
          <t>Net</t>
        </is>
      </c>
      <c r="B5" s="5" t="n">
        <v>107934</v>
      </c>
      <c r="C5" s="5" t="n">
        <v>41523</v>
      </c>
    </row>
    <row r="6">
      <c r="A6" s="4" t="inlineStr">
        <is>
          <t>Discounted at the applicable interbank rates</t>
        </is>
      </c>
      <c r="B6" s="5" t="n">
        <v>106601</v>
      </c>
      <c r="C6" s="5" t="n">
        <v>42247</v>
      </c>
    </row>
    <row r="7">
      <c r="A7" s="4" t="inlineStr">
        <is>
          <t>Less than 3 months [Member]</t>
        </is>
      </c>
    </row>
    <row r="8">
      <c r="A8" s="3" t="inlineStr">
        <is>
          <t>Financial Risk Management, Objectives and Policies (Details) - Schedule of financial derivative instruments in the table below are the gross undiscounted cash flows [Line Items]</t>
        </is>
      </c>
    </row>
    <row r="9">
      <c r="A9" s="4" t="inlineStr">
        <is>
          <t>Inflows</t>
        </is>
      </c>
      <c r="B9" s="4" t="inlineStr">
        <is>
          <t xml:space="preserve"> </t>
        </is>
      </c>
      <c r="C9" s="4" t="inlineStr">
        <is>
          <t xml:space="preserve"> </t>
        </is>
      </c>
    </row>
    <row r="10">
      <c r="A10" s="4" t="inlineStr">
        <is>
          <t>Outflows</t>
        </is>
      </c>
      <c r="B10" s="5" t="n">
        <v>-1703</v>
      </c>
      <c r="C10" s="5" t="n">
        <v>-1750</v>
      </c>
    </row>
    <row r="11">
      <c r="A11" s="4" t="inlineStr">
        <is>
          <t>Net</t>
        </is>
      </c>
      <c r="B11" s="5" t="n">
        <v>-1703</v>
      </c>
      <c r="C11" s="5" t="n">
        <v>-1750</v>
      </c>
    </row>
    <row r="12">
      <c r="A12" s="4" t="inlineStr">
        <is>
          <t>Discounted at the applicable interbank rates</t>
        </is>
      </c>
      <c r="B12" s="5" t="n">
        <v>-1695</v>
      </c>
      <c r="C12" s="5" t="n">
        <v>-1743</v>
      </c>
    </row>
    <row r="13">
      <c r="A13" s="4" t="inlineStr">
        <is>
          <t>3 to 12 months [[Member]</t>
        </is>
      </c>
    </row>
    <row r="14">
      <c r="A14" s="3" t="inlineStr">
        <is>
          <t>Financial Risk Management, Objectives and Policies (Details) - Schedule of financial derivative instruments in the table below are the gross undiscounted cash flows [Line Items]</t>
        </is>
      </c>
    </row>
    <row r="15">
      <c r="A15" s="4" t="inlineStr">
        <is>
          <t>Inflows</t>
        </is>
      </c>
      <c r="B15" s="4" t="inlineStr">
        <is>
          <t xml:space="preserve"> </t>
        </is>
      </c>
      <c r="C15" s="4" t="inlineStr">
        <is>
          <t xml:space="preserve"> </t>
        </is>
      </c>
    </row>
    <row r="16">
      <c r="A16" s="4" t="inlineStr">
        <is>
          <t>Outflows</t>
        </is>
      </c>
      <c r="B16" s="5" t="n">
        <v>-7908</v>
      </c>
      <c r="C16" s="5" t="n">
        <v>-8112</v>
      </c>
    </row>
    <row r="17">
      <c r="A17" s="4" t="inlineStr">
        <is>
          <t>Net</t>
        </is>
      </c>
      <c r="B17" s="5" t="n">
        <v>-7908</v>
      </c>
      <c r="C17" s="5" t="n">
        <v>-8112</v>
      </c>
    </row>
    <row r="18">
      <c r="A18" s="4" t="inlineStr">
        <is>
          <t>Discounted at the applicable interbank rates</t>
        </is>
      </c>
      <c r="B18" s="5" t="n">
        <v>-7716</v>
      </c>
      <c r="C18" s="5" t="n">
        <v>-7929</v>
      </c>
    </row>
    <row r="19">
      <c r="A19" s="4" t="inlineStr">
        <is>
          <t>1 to 5 years [Member]</t>
        </is>
      </c>
    </row>
    <row r="20">
      <c r="A20" s="3" t="inlineStr">
        <is>
          <t>Financial Risk Management, Objectives and Policies (Details) - Schedule of financial derivative instruments in the table below are the gross undiscounted cash flows [Line Items]</t>
        </is>
      </c>
    </row>
    <row r="21">
      <c r="A21" s="4" t="inlineStr">
        <is>
          <t>Inflows</t>
        </is>
      </c>
      <c r="B21" s="5" t="n">
        <v>125537</v>
      </c>
      <c r="C21" s="5" t="n">
        <v>75936</v>
      </c>
    </row>
    <row r="22">
      <c r="A22" s="4" t="inlineStr">
        <is>
          <t>Outflows</t>
        </is>
      </c>
      <c r="B22" s="5" t="n">
        <v>-7992</v>
      </c>
      <c r="C22" s="5" t="n">
        <v>-24551</v>
      </c>
    </row>
    <row r="23">
      <c r="A23" s="4" t="inlineStr">
        <is>
          <t>Net</t>
        </is>
      </c>
      <c r="B23" s="5" t="n">
        <v>117545</v>
      </c>
      <c r="C23" s="5" t="n">
        <v>51385</v>
      </c>
    </row>
    <row r="24">
      <c r="A24" s="4" t="inlineStr">
        <is>
          <t>Discounted at the applicable interbank rates</t>
        </is>
      </c>
      <c r="B24" s="4" t="inlineStr">
        <is>
          <t>S/ 116,012</t>
        </is>
      </c>
      <c r="C24" s="4" t="inlineStr">
        <is>
          <t>S/ 51,919</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Details) - Schedule of Changes in liabilities arising from financing activities - PEN (S/) S/ in Thousands</t>
        </is>
      </c>
      <c r="B1" s="2" t="inlineStr">
        <is>
          <t>12 Months Ended</t>
        </is>
      </c>
    </row>
    <row r="2">
      <c r="B2" s="2" t="inlineStr">
        <is>
          <t>Dec. 31, 2021</t>
        </is>
      </c>
      <c r="C2" s="2" t="inlineStr">
        <is>
          <t>Dec. 31, 2020</t>
        </is>
      </c>
    </row>
    <row r="3">
      <c r="A3" s="4" t="inlineStr">
        <is>
          <t>Hedge finance cost payable [Member]</t>
        </is>
      </c>
    </row>
    <row r="4">
      <c r="A4" s="3" t="inlineStr">
        <is>
          <t>Financial Risk Management, Objectives and Policies (Details) - Schedule of Changes in liabilities arising from financing activities [Line Items]</t>
        </is>
      </c>
    </row>
    <row r="5">
      <c r="A5" s="4" t="inlineStr">
        <is>
          <t>Beginning balance</t>
        </is>
      </c>
      <c r="B5" s="4" t="inlineStr">
        <is>
          <t>S/ 6,381</t>
        </is>
      </c>
      <c r="C5" s="4" t="inlineStr">
        <is>
          <t>S/ 5,922</t>
        </is>
      </c>
    </row>
    <row r="6">
      <c r="A6" s="4" t="inlineStr">
        <is>
          <t>Distribution of dividends</t>
        </is>
      </c>
      <c r="B6" s="4" t="inlineStr">
        <is>
          <t xml:space="preserve"> </t>
        </is>
      </c>
      <c r="C6" s="4" t="inlineStr">
        <is>
          <t xml:space="preserve"> </t>
        </is>
      </c>
    </row>
    <row r="7">
      <c r="A7" s="4" t="inlineStr">
        <is>
          <t>Finance cost on cross currency swaps</t>
        </is>
      </c>
      <c r="B7" s="5" t="n">
        <v>15046</v>
      </c>
      <c r="C7" s="5" t="n">
        <v>16144</v>
      </c>
    </row>
    <row r="8">
      <c r="A8" s="4" t="inlineStr">
        <is>
          <t>Cash inflow</t>
        </is>
      </c>
      <c r="B8" s="4" t="inlineStr">
        <is>
          <t xml:space="preserve"> </t>
        </is>
      </c>
      <c r="C8" s="4" t="inlineStr">
        <is>
          <t xml:space="preserve"> </t>
        </is>
      </c>
    </row>
    <row r="9">
      <c r="A9" s="4" t="inlineStr">
        <is>
          <t>Cash outflow</t>
        </is>
      </c>
      <c r="B9" s="5" t="n">
        <v>-15214</v>
      </c>
      <c r="C9" s="5" t="n">
        <v>-15685</v>
      </c>
    </row>
    <row r="10">
      <c r="A10" s="4" t="inlineStr">
        <is>
          <t>Movement of foreign currency</t>
        </is>
      </c>
      <c r="B10" s="4" t="inlineStr">
        <is>
          <t xml:space="preserve"> </t>
        </is>
      </c>
      <c r="C10" s="4" t="inlineStr">
        <is>
          <t xml:space="preserve"> </t>
        </is>
      </c>
    </row>
    <row r="11">
      <c r="A11" s="4" t="inlineStr">
        <is>
          <t>Amortization of costs of issuance of senior notes</t>
        </is>
      </c>
      <c r="B11" s="4" t="inlineStr">
        <is>
          <t xml:space="preserve"> </t>
        </is>
      </c>
      <c r="C11" s="4" t="inlineStr">
        <is>
          <t xml:space="preserve"> </t>
        </is>
      </c>
    </row>
    <row r="12">
      <c r="A12" s="4" t="inlineStr">
        <is>
          <t>Others</t>
        </is>
      </c>
      <c r="B12" s="5" t="n">
        <v>6213</v>
      </c>
      <c r="C12" s="5" t="n">
        <v>6381</v>
      </c>
    </row>
    <row r="13">
      <c r="A13" s="4" t="inlineStr">
        <is>
          <t>Dividends payable [Member]</t>
        </is>
      </c>
    </row>
    <row r="14">
      <c r="A14" s="3" t="inlineStr">
        <is>
          <t>Financial Risk Management, Objectives and Policies (Details) - Schedule of Changes in liabilities arising from financing activities [Line Items]</t>
        </is>
      </c>
    </row>
    <row r="15">
      <c r="A15" s="4" t="inlineStr">
        <is>
          <t>Beginning balance</t>
        </is>
      </c>
      <c r="B15" s="5" t="n">
        <v>7686</v>
      </c>
      <c r="C15" s="5" t="n">
        <v>52523</v>
      </c>
    </row>
    <row r="16">
      <c r="A16" s="4" t="inlineStr">
        <is>
          <t>Distribution of dividends</t>
        </is>
      </c>
      <c r="B16" s="5" t="n">
        <v>338204</v>
      </c>
      <c r="C16" s="5" t="n">
        <v>98465</v>
      </c>
    </row>
    <row r="17">
      <c r="A17" s="4" t="inlineStr">
        <is>
          <t>Finance cost on cross currency swaps</t>
        </is>
      </c>
      <c r="B17" s="4" t="inlineStr">
        <is>
          <t xml:space="preserve"> </t>
        </is>
      </c>
      <c r="C17" s="4" t="inlineStr">
        <is>
          <t xml:space="preserve"> </t>
        </is>
      </c>
    </row>
    <row r="18">
      <c r="A18" s="4" t="inlineStr">
        <is>
          <t>Cash inflow</t>
        </is>
      </c>
      <c r="B18" s="5" t="n">
        <v>481</v>
      </c>
      <c r="C18" s="5" t="n">
        <v>321</v>
      </c>
    </row>
    <row r="19">
      <c r="A19" s="4" t="inlineStr">
        <is>
          <t>Cash outflow</t>
        </is>
      </c>
      <c r="B19" s="5" t="n">
        <v>-336821</v>
      </c>
      <c r="C19" s="5" t="n">
        <v>-143623</v>
      </c>
    </row>
    <row r="20">
      <c r="A20" s="4" t="inlineStr">
        <is>
          <t>Movement of foreign currency</t>
        </is>
      </c>
      <c r="B20" s="4" t="inlineStr">
        <is>
          <t xml:space="preserve"> </t>
        </is>
      </c>
      <c r="C20" s="4" t="inlineStr">
        <is>
          <t xml:space="preserve"> </t>
        </is>
      </c>
    </row>
    <row r="21">
      <c r="A21" s="4" t="inlineStr">
        <is>
          <t>Amortization of costs of issuance of senior notes</t>
        </is>
      </c>
      <c r="B21" s="4" t="inlineStr">
        <is>
          <t xml:space="preserve"> </t>
        </is>
      </c>
      <c r="C21" s="4" t="inlineStr">
        <is>
          <t xml:space="preserve"> </t>
        </is>
      </c>
    </row>
    <row r="22">
      <c r="A22" s="4" t="inlineStr">
        <is>
          <t>Others</t>
        </is>
      </c>
      <c r="B22" s="5" t="n">
        <v>9550</v>
      </c>
      <c r="C22" s="5" t="n">
        <v>7686</v>
      </c>
    </row>
    <row r="23">
      <c r="A23" s="4" t="inlineStr">
        <is>
          <t>Interest-bearing loans [Member]</t>
        </is>
      </c>
    </row>
    <row r="24">
      <c r="A24" s="3" t="inlineStr">
        <is>
          <t>Financial Risk Management, Objectives and Policies (Details) - Schedule of Changes in liabilities arising from financing activities [Line Items]</t>
        </is>
      </c>
    </row>
    <row r="25">
      <c r="A25" s="4" t="inlineStr">
        <is>
          <t>Beginning balance</t>
        </is>
      </c>
      <c r="B25" s="5" t="n">
        <v>1268584</v>
      </c>
      <c r="C25" s="5" t="n">
        <v>1101904</v>
      </c>
    </row>
    <row r="26">
      <c r="A26" s="4" t="inlineStr">
        <is>
          <t>Distribution of dividends</t>
        </is>
      </c>
      <c r="B26" s="4" t="inlineStr">
        <is>
          <t xml:space="preserve"> </t>
        </is>
      </c>
      <c r="C26" s="4" t="inlineStr">
        <is>
          <t xml:space="preserve"> </t>
        </is>
      </c>
    </row>
    <row r="27">
      <c r="A27" s="4" t="inlineStr">
        <is>
          <t>Finance cost on cross currency swaps</t>
        </is>
      </c>
      <c r="B27" s="4" t="inlineStr">
        <is>
          <t xml:space="preserve"> </t>
        </is>
      </c>
      <c r="C27" s="4" t="inlineStr">
        <is>
          <t xml:space="preserve"> </t>
        </is>
      </c>
    </row>
    <row r="28">
      <c r="A28" s="4" t="inlineStr">
        <is>
          <t>Cash inflow</t>
        </is>
      </c>
      <c r="B28" s="5" t="n">
        <v>220000</v>
      </c>
      <c r="C28" s="5" t="n">
        <v>862191</v>
      </c>
    </row>
    <row r="29">
      <c r="A29" s="4" t="inlineStr">
        <is>
          <t>Cash outflow</t>
        </is>
      </c>
      <c r="B29" s="4" t="inlineStr">
        <is>
          <t xml:space="preserve"> </t>
        </is>
      </c>
      <c r="C29" s="5" t="n">
        <v>-745384</v>
      </c>
    </row>
    <row r="30">
      <c r="A30" s="4" t="inlineStr">
        <is>
          <t>Movement of foreign currency</t>
        </is>
      </c>
      <c r="B30" s="5" t="n">
        <v>55955</v>
      </c>
      <c r="C30" s="5" t="n">
        <v>49056</v>
      </c>
    </row>
    <row r="31">
      <c r="A31" s="4" t="inlineStr">
        <is>
          <t>Amortization of costs of issuance of senior notes</t>
        </is>
      </c>
      <c r="B31" s="5" t="n">
        <v>816</v>
      </c>
      <c r="C31" s="5" t="n">
        <v>817</v>
      </c>
    </row>
    <row r="32">
      <c r="A32" s="4" t="inlineStr">
        <is>
          <t>Others</t>
        </is>
      </c>
      <c r="B32" s="4" t="inlineStr">
        <is>
          <t>S/ 1,545,355</t>
        </is>
      </c>
      <c r="C32" s="4" t="inlineStr">
        <is>
          <t>S/ 1,268,584</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s>
  <sheetData>
    <row r="1">
      <c r="A1" s="1" t="inlineStr">
        <is>
          <t>Fair Value Financial Assets and Liabilities (Details)</t>
        </is>
      </c>
      <c r="B1" s="2" t="inlineStr">
        <is>
          <t>12 Months Ended</t>
        </is>
      </c>
    </row>
    <row r="2">
      <c r="B2" s="2" t="inlineStr">
        <is>
          <t>Dec. 31, 2021PEN (S/)</t>
        </is>
      </c>
      <c r="C2" s="2" t="inlineStr">
        <is>
          <t>Dec. 31, 2021USD ($)</t>
        </is>
      </c>
      <c r="D2" s="2" t="inlineStr">
        <is>
          <t>Dec. 31, 2020PEN (S/)</t>
        </is>
      </c>
      <c r="E2" s="2" t="inlineStr">
        <is>
          <t>Dec. 31, 2020USD ($)</t>
        </is>
      </c>
      <c r="F2" s="2" t="inlineStr">
        <is>
          <t>Dec. 31, 2021USD ($)</t>
        </is>
      </c>
    </row>
    <row r="3">
      <c r="A3" s="3" t="inlineStr">
        <is>
          <t>Disclosure of redesignated financial assets and liabilities [text block] [Abstract]</t>
        </is>
      </c>
    </row>
    <row r="4">
      <c r="A4" s="4" t="inlineStr">
        <is>
          <t>Currency swaps agreements amount</t>
        </is>
      </c>
      <c r="C4" s="6" t="n">
        <v>132000000</v>
      </c>
      <c r="E4" s="6" t="n">
        <v>150000000</v>
      </c>
    </row>
    <row r="5">
      <c r="A5" s="4" t="inlineStr">
        <is>
          <t>Weighted average rate</t>
        </is>
      </c>
      <c r="B5" s="4" t="inlineStr">
        <is>
          <t>2.97%</t>
        </is>
      </c>
      <c r="F5" s="4" t="inlineStr">
        <is>
          <t>2.97%</t>
        </is>
      </c>
    </row>
    <row r="6">
      <c r="A6" s="4" t="inlineStr">
        <is>
          <t>Hedging instruments for senior notes</t>
        </is>
      </c>
      <c r="F6" s="6" t="n">
        <v>131612000</v>
      </c>
    </row>
    <row r="7">
      <c r="A7" s="4" t="inlineStr">
        <is>
          <t>Unrealized gain (loss) (in Nuevos Soles) | S/</t>
        </is>
      </c>
      <c r="B7" s="4" t="inlineStr">
        <is>
          <t>S/ 20,836,000</t>
        </is>
      </c>
      <c r="D7" s="4" t="inlineStr">
        <is>
          <t>S/ 1,652,000</t>
        </is>
      </c>
    </row>
    <row r="8">
      <c r="A8" s="4" t="inlineStr">
        <is>
          <t>Underlying relationship amounts</t>
        </is>
      </c>
      <c r="C8" s="6" t="n">
        <v>388000</v>
      </c>
      <c r="E8" s="6" t="n">
        <v>18388000</v>
      </c>
    </row>
    <row r="9">
      <c r="A9" s="4" t="inlineStr">
        <is>
          <t>Profit or loss of change on fair value amounts (in Nuevos Soles) | S/</t>
        </is>
      </c>
      <c r="B9" s="5" t="n">
        <v>589000</v>
      </c>
      <c r="D9" s="4" t="inlineStr">
        <is>
          <t>S/ 5,337,000</t>
        </is>
      </c>
    </row>
    <row r="10">
      <c r="A10" s="4" t="inlineStr">
        <is>
          <t>Nominal amount</t>
        </is>
      </c>
      <c r="F10" s="6" t="n">
        <v>18000000</v>
      </c>
    </row>
    <row r="11">
      <c r="A11" s="4" t="inlineStr">
        <is>
          <t>Profit or loss of the change on fair value amounts (in Nuevos Soles) | S/</t>
        </is>
      </c>
      <c r="B11" s="4" t="inlineStr">
        <is>
          <t>S/ 1,569,000</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Details) - Schedule of carrying amounts and fair values of financial instruments - PEN (S/) S/ in Thousands</t>
        </is>
      </c>
      <c r="B1" s="2" t="inlineStr">
        <is>
          <t>Dec. 31, 2021</t>
        </is>
      </c>
      <c r="C1" s="2" t="inlineStr">
        <is>
          <t>Dec. 31, 2020</t>
        </is>
      </c>
    </row>
    <row r="2">
      <c r="A2" s="4" t="inlineStr">
        <is>
          <t>Trade and other payables [Member] | Level 2 of fair value hierarchy [Member]</t>
        </is>
      </c>
    </row>
    <row r="3">
      <c r="A3" s="3" t="inlineStr">
        <is>
          <t>Financial liabilities</t>
        </is>
      </c>
    </row>
    <row r="4">
      <c r="A4" s="4" t="inlineStr">
        <is>
          <t>Carrying amount</t>
        </is>
      </c>
      <c r="B4" s="4" t="inlineStr">
        <is>
          <t>S/ 227,554</t>
        </is>
      </c>
      <c r="C4" s="4" t="inlineStr">
        <is>
          <t>S/ 187,876</t>
        </is>
      </c>
    </row>
    <row r="5">
      <c r="A5" s="4" t="inlineStr">
        <is>
          <t>Fair value</t>
        </is>
      </c>
      <c r="B5" s="5" t="n">
        <v>227554</v>
      </c>
      <c r="C5" s="5" t="n">
        <v>187876</v>
      </c>
    </row>
    <row r="6">
      <c r="A6" s="4" t="inlineStr">
        <is>
          <t>Senior notes [Member] | Level 1 of fair value hierarchy [Member]</t>
        </is>
      </c>
    </row>
    <row r="7">
      <c r="A7" s="3" t="inlineStr">
        <is>
          <t>Financial liabilities</t>
        </is>
      </c>
    </row>
    <row r="8">
      <c r="A8" s="4" t="inlineStr">
        <is>
          <t>Carrying amount</t>
        </is>
      </c>
      <c r="B8" s="5" t="n">
        <v>1094391</v>
      </c>
      <c r="C8" s="5" t="n">
        <v>1044352</v>
      </c>
    </row>
    <row r="9">
      <c r="A9" s="4" t="inlineStr">
        <is>
          <t>Fair value</t>
        </is>
      </c>
      <c r="B9" s="5" t="n">
        <v>1119035</v>
      </c>
      <c r="C9" s="5" t="n">
        <v>1118492</v>
      </c>
    </row>
    <row r="10">
      <c r="A10" s="4" t="inlineStr">
        <is>
          <t>Promissory notes [Member] | Level 2 of fair value hierarchy [Member]</t>
        </is>
      </c>
    </row>
    <row r="11">
      <c r="A11" s="3" t="inlineStr">
        <is>
          <t>Financial liabilities</t>
        </is>
      </c>
    </row>
    <row r="12">
      <c r="A12" s="4" t="inlineStr">
        <is>
          <t>Carrying amount</t>
        </is>
      </c>
      <c r="B12" s="5" t="n">
        <v>450964</v>
      </c>
      <c r="C12" s="5" t="n">
        <v>224232</v>
      </c>
    </row>
    <row r="13">
      <c r="A13" s="4" t="inlineStr">
        <is>
          <t>Fair value</t>
        </is>
      </c>
      <c r="B13" s="5" t="n">
        <v>447558</v>
      </c>
      <c r="C13" s="5" t="n">
        <v>221607</v>
      </c>
    </row>
    <row r="14">
      <c r="A14" s="4" t="inlineStr">
        <is>
          <t>Total financial liabilities [Member]</t>
        </is>
      </c>
    </row>
    <row r="15">
      <c r="A15" s="3" t="inlineStr">
        <is>
          <t>Financial liabilities</t>
        </is>
      </c>
    </row>
    <row r="16">
      <c r="A16" s="4" t="inlineStr">
        <is>
          <t>Carrying amount</t>
        </is>
      </c>
      <c r="B16" s="5" t="n">
        <v>1772909</v>
      </c>
      <c r="C16" s="5" t="n">
        <v>1456460</v>
      </c>
    </row>
    <row r="17">
      <c r="A17" s="4" t="inlineStr">
        <is>
          <t>Fair value</t>
        </is>
      </c>
      <c r="B17" s="5" t="n">
        <v>1794147</v>
      </c>
      <c r="C17" s="5" t="n">
        <v>1527975</v>
      </c>
    </row>
    <row r="18">
      <c r="A18" s="4" t="inlineStr">
        <is>
          <t>Cash and cash equivalents [Member] | Level 1 of fair value hierarchy [Member]</t>
        </is>
      </c>
    </row>
    <row r="19">
      <c r="A19" s="3" t="inlineStr">
        <is>
          <t>Financial assets</t>
        </is>
      </c>
    </row>
    <row r="20">
      <c r="A20" s="4" t="inlineStr">
        <is>
          <t>Carrying amount</t>
        </is>
      </c>
      <c r="B20" s="5" t="n">
        <v>273402</v>
      </c>
      <c r="C20" s="5" t="n">
        <v>308912</v>
      </c>
    </row>
    <row r="21">
      <c r="A21" s="4" t="inlineStr">
        <is>
          <t>Fair value</t>
        </is>
      </c>
      <c r="B21" s="5" t="n">
        <v>273402</v>
      </c>
      <c r="C21" s="5" t="n">
        <v>308912</v>
      </c>
    </row>
    <row r="22">
      <c r="A22" s="4" t="inlineStr">
        <is>
          <t>Trade and other receivables [Member] | Level 2 of fair value hierarchy [Member]</t>
        </is>
      </c>
    </row>
    <row r="23">
      <c r="A23" s="3" t="inlineStr">
        <is>
          <t>Financial assets</t>
        </is>
      </c>
    </row>
    <row r="24">
      <c r="A24" s="4" t="inlineStr">
        <is>
          <t>Carrying amount</t>
        </is>
      </c>
      <c r="B24" s="5" t="n">
        <v>143924</v>
      </c>
      <c r="C24" s="5" t="n">
        <v>89627</v>
      </c>
    </row>
    <row r="25">
      <c r="A25" s="4" t="inlineStr">
        <is>
          <t>Fair value</t>
        </is>
      </c>
      <c r="B25" s="5" t="n">
        <v>143924</v>
      </c>
      <c r="C25" s="5" t="n">
        <v>89627</v>
      </c>
    </row>
    <row r="26">
      <c r="A26" s="4" t="inlineStr">
        <is>
          <t>Derivatives financial assets – Cross currency swaps [Member] | Level 2 of fair value hierarchy [Member]</t>
        </is>
      </c>
    </row>
    <row r="27">
      <c r="A27" s="3" t="inlineStr">
        <is>
          <t>Financial assets</t>
        </is>
      </c>
    </row>
    <row r="28">
      <c r="A28" s="4" t="inlineStr">
        <is>
          <t>Carrying amount</t>
        </is>
      </c>
      <c r="B28" s="5" t="n">
        <v>106601</v>
      </c>
      <c r="C28" s="5" t="n">
        <v>42247</v>
      </c>
    </row>
    <row r="29">
      <c r="A29" s="4" t="inlineStr">
        <is>
          <t>Fair value</t>
        </is>
      </c>
      <c r="B29" s="5" t="n">
        <v>106601</v>
      </c>
      <c r="C29" s="5" t="n">
        <v>42247</v>
      </c>
    </row>
    <row r="30">
      <c r="A30" s="4" t="inlineStr">
        <is>
          <t>Financial investment at fair value through other comprehensive income [Member] | Level 3 of fair value hierarchy [Member]</t>
        </is>
      </c>
    </row>
    <row r="31">
      <c r="A31" s="3" t="inlineStr">
        <is>
          <t>Financial assets</t>
        </is>
      </c>
    </row>
    <row r="32">
      <c r="A32" s="4" t="inlineStr">
        <is>
          <t>Carrying amount</t>
        </is>
      </c>
      <c r="B32" s="5" t="n">
        <v>476</v>
      </c>
      <c r="C32" s="5" t="n">
        <v>692</v>
      </c>
    </row>
    <row r="33">
      <c r="A33" s="4" t="inlineStr">
        <is>
          <t>Fair value</t>
        </is>
      </c>
      <c r="B33" s="5" t="n">
        <v>476</v>
      </c>
      <c r="C33" s="5" t="n">
        <v>692</v>
      </c>
    </row>
    <row r="34">
      <c r="A34" s="4" t="inlineStr">
        <is>
          <t>Total financial assets [Member]</t>
        </is>
      </c>
    </row>
    <row r="35">
      <c r="A35" s="3" t="inlineStr">
        <is>
          <t>Financial assets</t>
        </is>
      </c>
    </row>
    <row r="36">
      <c r="A36" s="4" t="inlineStr">
        <is>
          <t>Carrying amount</t>
        </is>
      </c>
      <c r="B36" s="5" t="n">
        <v>524403</v>
      </c>
      <c r="C36" s="5" t="n">
        <v>441478</v>
      </c>
    </row>
    <row r="37">
      <c r="A37" s="4" t="inlineStr">
        <is>
          <t>Fair value</t>
        </is>
      </c>
      <c r="B37" s="4" t="inlineStr">
        <is>
          <t>S/ 524,403</t>
        </is>
      </c>
      <c r="C37" s="4" t="inlineStr">
        <is>
          <t>S/ 441,478</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Financial Assets and Liabilities (Details) - Schedule of significant unobservable inputs used in level 3 fair value measurements - Level 3 Fair Value Measurements [Member]</t>
        </is>
      </c>
      <c r="B1" s="2" t="inlineStr">
        <is>
          <t>12 Months Ended</t>
        </is>
      </c>
    </row>
    <row r="2">
      <c r="B2" s="2" t="inlineStr">
        <is>
          <t>Dec. 31, 2021</t>
        </is>
      </c>
      <c r="C2" s="2" t="inlineStr">
        <is>
          <t>Dec. 31, 2020</t>
        </is>
      </c>
    </row>
    <row r="3">
      <c r="A3" s="4" t="inlineStr">
        <is>
          <t>Earning growth factor [Member]</t>
        </is>
      </c>
    </row>
    <row r="4">
      <c r="A4" s="3" t="inlineStr">
        <is>
          <t>Fair Value Financial Assets and Liabilities (Details) - Schedule of significant unobservable inputs used in level 3 fair value measurements [Line Items]</t>
        </is>
      </c>
    </row>
    <row r="5">
      <c r="A5" s="4" t="inlineStr">
        <is>
          <t>Weighted average</t>
        </is>
      </c>
      <c r="B5" s="4" t="inlineStr">
        <is>
          <t>3.79%</t>
        </is>
      </c>
      <c r="C5" s="4" t="inlineStr">
        <is>
          <t>3.79%</t>
        </is>
      </c>
    </row>
    <row r="6">
      <c r="A6" s="4" t="inlineStr">
        <is>
          <t>Fair value sensitivity</t>
        </is>
      </c>
      <c r="B6" s="4" t="inlineStr">
        <is>
          <t>5% increase or decrease in the factor would result in an increase (decrease) in fair value of S/289,055,000 and (S/293,389,000), respectively.</t>
        </is>
      </c>
      <c r="C6" s="4" t="inlineStr">
        <is>
          <t>5% increase or decrease in the factor would result in an increase (decrease) in fair value of S/131,580,000 and (S/456,870,000), respectively.</t>
        </is>
      </c>
    </row>
    <row r="7">
      <c r="A7" s="4" t="inlineStr">
        <is>
          <t>WACC discount rate [Member]</t>
        </is>
      </c>
    </row>
    <row r="8">
      <c r="A8" s="3" t="inlineStr">
        <is>
          <t>Fair Value Financial Assets and Liabilities (Details) - Schedule of significant unobservable inputs used in level 3 fair value measurements [Line Items]</t>
        </is>
      </c>
    </row>
    <row r="9">
      <c r="A9" s="4" t="inlineStr">
        <is>
          <t>Weighted average</t>
        </is>
      </c>
      <c r="B9" s="4" t="inlineStr">
        <is>
          <t>9.02%</t>
        </is>
      </c>
      <c r="C9" s="4" t="inlineStr">
        <is>
          <t>8.53%</t>
        </is>
      </c>
    </row>
    <row r="10">
      <c r="A10" s="4" t="inlineStr">
        <is>
          <t>Fair value sensitivity</t>
        </is>
      </c>
      <c r="B10" s="4" t="inlineStr">
        <is>
          <t>10% increase or decrease in the discount rate would result in an (decrease) increase in fair value at (S/217,435,000) and S/315,534,000, respectively.</t>
        </is>
      </c>
      <c r="C10" s="4" t="inlineStr">
        <is>
          <t>10% increase or decrease in the discount rate would result in an increase (decrease) in fair value at (S/390,352,000) and S/169,179,000, respectively.</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egment Information (Details) - PEN (S/)</t>
        </is>
      </c>
      <c r="B1" s="2" t="inlineStr">
        <is>
          <t>12 Months Ended</t>
        </is>
      </c>
    </row>
    <row r="2">
      <c r="B2" s="2" t="inlineStr">
        <is>
          <t>Dec. 31, 2021</t>
        </is>
      </c>
      <c r="C2" s="2" t="inlineStr">
        <is>
          <t>Dec. 31, 2020</t>
        </is>
      </c>
    </row>
    <row r="3">
      <c r="A3" s="3" t="inlineStr">
        <is>
          <t>Segment Information (Details) [Abstract]</t>
        </is>
      </c>
    </row>
    <row r="4">
      <c r="A4" s="4" t="inlineStr">
        <is>
          <t>Financial investment designated at fair value</t>
        </is>
      </c>
      <c r="B4" s="4" t="inlineStr">
        <is>
          <t>S/ 476,000</t>
        </is>
      </c>
    </row>
    <row r="5">
      <c r="A5" s="4" t="inlineStr">
        <is>
          <t>Fair value of derivative financial instruments</t>
        </is>
      </c>
      <c r="B5" s="5" t="n">
        <v>106601000</v>
      </c>
    </row>
    <row r="6">
      <c r="A6" s="4" t="inlineStr">
        <is>
          <t>Total financial instruments at fair value</t>
        </is>
      </c>
      <c r="C6" s="4" t="inlineStr">
        <is>
          <t>S/ 692,000</t>
        </is>
      </c>
    </row>
    <row r="7">
      <c r="A7" s="4" t="inlineStr">
        <is>
          <t>Derivative financial assets</t>
        </is>
      </c>
      <c r="C7" s="5" t="n">
        <v>42247000</v>
      </c>
    </row>
    <row r="8">
      <c r="A8" s="4" t="inlineStr">
        <is>
          <t>Capital expenditures</t>
        </is>
      </c>
      <c r="B8" s="4" t="inlineStr">
        <is>
          <t>S/ 97,288,000</t>
        </is>
      </c>
      <c r="C8" s="4" t="inlineStr">
        <is>
          <t>S/ 63,960,00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Details) - Schedule of transfer prices between operating segments - PEN (S/) S/ in Thousands</t>
        </is>
      </c>
      <c r="C1" s="2" t="inlineStr">
        <is>
          <t>12 Months Ended</t>
        </is>
      </c>
    </row>
    <row r="2">
      <c r="C2" s="2" t="inlineStr">
        <is>
          <t>Dec. 31, 2021</t>
        </is>
      </c>
      <c r="D2" s="2" t="inlineStr">
        <is>
          <t>Dec. 31, 2020</t>
        </is>
      </c>
      <c r="E2" s="2" t="inlineStr">
        <is>
          <t>Dec. 31, 2019</t>
        </is>
      </c>
    </row>
    <row r="3">
      <c r="A3" s="4" t="inlineStr">
        <is>
          <t>Cement, Concrete, Mortar and Blocks [Member]</t>
        </is>
      </c>
    </row>
    <row r="4">
      <c r="A4" s="3" t="inlineStr">
        <is>
          <t>Segment Information (Details) - Schedule of transfer prices between operating segments [Line Items]</t>
        </is>
      </c>
    </row>
    <row r="5">
      <c r="A5" s="4" t="inlineStr">
        <is>
          <t>Revenues from external customers</t>
        </is>
      </c>
      <c r="C5" s="4" t="inlineStr">
        <is>
          <t>S/ 1,784,487</t>
        </is>
      </c>
      <c r="D5" s="4" t="inlineStr">
        <is>
          <t>S/ 1,185,186</t>
        </is>
      </c>
      <c r="E5" s="4" t="inlineStr">
        <is>
          <t>S/ 1,292,183</t>
        </is>
      </c>
    </row>
    <row r="6">
      <c r="A6" s="4" t="inlineStr">
        <is>
          <t>Gross profit margin</t>
        </is>
      </c>
      <c r="C6" s="5" t="n">
        <v>550816</v>
      </c>
      <c r="D6" s="5" t="n">
        <v>367456</v>
      </c>
      <c r="E6" s="5" t="n">
        <v>481037</v>
      </c>
    </row>
    <row r="7">
      <c r="A7" s="4" t="inlineStr">
        <is>
          <t>Administrative expenses</t>
        </is>
      </c>
      <c r="C7" s="5" t="n">
        <v>-191132</v>
      </c>
      <c r="D7" s="5" t="n">
        <v>-157491</v>
      </c>
      <c r="E7" s="5" t="n">
        <v>-167503</v>
      </c>
    </row>
    <row r="8">
      <c r="A8" s="4" t="inlineStr">
        <is>
          <t>Selling and distribution expenses</t>
        </is>
      </c>
      <c r="C8" s="5" t="n">
        <v>-50223</v>
      </c>
      <c r="D8" s="5" t="n">
        <v>-38708</v>
      </c>
      <c r="E8" s="5" t="n">
        <v>-42752</v>
      </c>
    </row>
    <row r="9">
      <c r="A9" s="4" t="inlineStr">
        <is>
          <t>Other operating income, net</t>
        </is>
      </c>
      <c r="C9" s="5" t="n">
        <v>6358</v>
      </c>
      <c r="D9" s="5" t="n">
        <v>4204</v>
      </c>
      <c r="E9" s="5" t="n">
        <v>2701</v>
      </c>
    </row>
    <row r="10">
      <c r="A10" s="4" t="inlineStr">
        <is>
          <t>Finance income</t>
        </is>
      </c>
      <c r="C10" s="5" t="n">
        <v>2874</v>
      </c>
      <c r="D10" s="5" t="n">
        <v>2951</v>
      </c>
      <c r="E10" s="5" t="n">
        <v>2553</v>
      </c>
    </row>
    <row r="11">
      <c r="A11" s="4" t="inlineStr">
        <is>
          <t>Finance cost</t>
        </is>
      </c>
      <c r="C11" s="5" t="n">
        <v>-88961</v>
      </c>
      <c r="D11" s="5" t="n">
        <v>-88569</v>
      </c>
      <c r="E11" s="5" t="n">
        <v>-77947</v>
      </c>
    </row>
    <row r="12">
      <c r="A12" s="4" t="inlineStr">
        <is>
          <t>Net loss on settlement of derivate financial instruments</t>
        </is>
      </c>
      <c r="C12" s="5" t="n">
        <v>-980</v>
      </c>
      <c r="D12" s="5" t="n">
        <v>5337</v>
      </c>
      <c r="E12" s="5" t="n">
        <v>-1491</v>
      </c>
    </row>
    <row r="13">
      <c r="A13" s="4" t="inlineStr">
        <is>
          <t>(Loss) gain from exchange difference, net</t>
        </is>
      </c>
      <c r="C13" s="5" t="n">
        <v>-6987</v>
      </c>
      <c r="D13" s="5" t="n">
        <v>-9352</v>
      </c>
      <c r="E13" s="5" t="n">
        <v>718</v>
      </c>
    </row>
    <row r="14">
      <c r="A14" s="4" t="inlineStr">
        <is>
          <t>Profit before income tax</t>
        </is>
      </c>
      <c r="C14" s="5" t="n">
        <v>221765</v>
      </c>
      <c r="D14" s="5" t="n">
        <v>85828</v>
      </c>
      <c r="E14" s="5" t="n">
        <v>197316</v>
      </c>
    </row>
    <row r="15">
      <c r="A15" s="4" t="inlineStr">
        <is>
          <t>Income tax expense</t>
        </is>
      </c>
      <c r="C15" s="5" t="n">
        <v>-70198</v>
      </c>
      <c r="D15" s="5" t="n">
        <v>-27981</v>
      </c>
      <c r="E15" s="5" t="n">
        <v>-63256</v>
      </c>
    </row>
    <row r="16">
      <c r="A16" s="4" t="inlineStr">
        <is>
          <t>Profit for the year</t>
        </is>
      </c>
      <c r="C16" s="5" t="n">
        <v>151567</v>
      </c>
      <c r="D16" s="5" t="n">
        <v>57847</v>
      </c>
      <c r="E16" s="5" t="n">
        <v>134060</v>
      </c>
    </row>
    <row r="17">
      <c r="A17" s="4" t="inlineStr">
        <is>
          <t>Construction supplies [Member]</t>
        </is>
      </c>
    </row>
    <row r="18">
      <c r="A18" s="3" t="inlineStr">
        <is>
          <t>Segment Information (Details) - Schedule of transfer prices between operating segments [Line Items]</t>
        </is>
      </c>
    </row>
    <row r="19">
      <c r="A19" s="4" t="inlineStr">
        <is>
          <t>Revenues from external customers</t>
        </is>
      </c>
      <c r="C19" s="5" t="n">
        <v>113905</v>
      </c>
      <c r="D19" s="5" t="n">
        <v>78192</v>
      </c>
      <c r="E19" s="5" t="n">
        <v>64076</v>
      </c>
    </row>
    <row r="20">
      <c r="A20" s="4" t="inlineStr">
        <is>
          <t>Gross profit margin</t>
        </is>
      </c>
      <c r="C20" s="5" t="n">
        <v>3501</v>
      </c>
      <c r="D20" s="5" t="n">
        <v>3014</v>
      </c>
      <c r="E20" s="5" t="n">
        <v>2232</v>
      </c>
    </row>
    <row r="21">
      <c r="A21" s="4" t="inlineStr">
        <is>
          <t>Administrative expenses</t>
        </is>
      </c>
      <c r="C21" s="5" t="n">
        <v>-2675</v>
      </c>
      <c r="D21" s="5" t="n">
        <v>-2862</v>
      </c>
      <c r="E21" s="5" t="n">
        <v>-1745</v>
      </c>
    </row>
    <row r="22">
      <c r="A22" s="4" t="inlineStr">
        <is>
          <t>Selling and distribution expenses</t>
        </is>
      </c>
      <c r="C22" s="5" t="n">
        <v>-703</v>
      </c>
      <c r="D22" s="5" t="n">
        <v>-703</v>
      </c>
      <c r="E22" s="5" t="n">
        <v>-445</v>
      </c>
    </row>
    <row r="23">
      <c r="A23" s="4" t="inlineStr">
        <is>
          <t>Other operating income, net</t>
        </is>
      </c>
      <c r="C23" s="5" t="n">
        <v>47</v>
      </c>
      <c r="D23" s="5" t="n">
        <v>154</v>
      </c>
      <c r="E23" s="5" t="n">
        <v>-25</v>
      </c>
    </row>
    <row r="24">
      <c r="A24" s="4" t="inlineStr">
        <is>
          <t>Finance income</t>
        </is>
      </c>
      <c r="C24" s="5" t="n">
        <v>17</v>
      </c>
      <c r="D24" s="5" t="n">
        <v>26</v>
      </c>
      <c r="E24" s="5" t="n">
        <v>23</v>
      </c>
    </row>
    <row r="25">
      <c r="A25" s="4" t="inlineStr">
        <is>
          <t>Finance cost</t>
        </is>
      </c>
      <c r="C25" s="5" t="n">
        <v>-3</v>
      </c>
      <c r="D25" s="5" t="n">
        <v>-130</v>
      </c>
      <c r="E25" s="5" t="n">
        <v>-37</v>
      </c>
    </row>
    <row r="26">
      <c r="A26" s="4" t="inlineStr">
        <is>
          <t>Net loss on settlement of derivate financial instruments</t>
        </is>
      </c>
      <c r="C26" s="4" t="inlineStr">
        <is>
          <t xml:space="preserve"> </t>
        </is>
      </c>
      <c r="D26" s="4" t="inlineStr">
        <is>
          <t xml:space="preserve"> </t>
        </is>
      </c>
      <c r="E26" s="4" t="inlineStr">
        <is>
          <t xml:space="preserve"> </t>
        </is>
      </c>
    </row>
    <row r="27">
      <c r="A27" s="4" t="inlineStr">
        <is>
          <t>(Loss) gain from exchange difference, net</t>
        </is>
      </c>
      <c r="C27" s="5" t="n">
        <v>-30</v>
      </c>
      <c r="D27" s="5" t="n">
        <v>-404</v>
      </c>
      <c r="E27" s="5" t="n">
        <v>6</v>
      </c>
    </row>
    <row r="28">
      <c r="A28" s="4" t="inlineStr">
        <is>
          <t>Profit before income tax</t>
        </is>
      </c>
      <c r="C28" s="5" t="n">
        <v>154</v>
      </c>
      <c r="D28" s="5" t="n">
        <v>-905</v>
      </c>
      <c r="E28" s="5" t="n">
        <v>9</v>
      </c>
    </row>
    <row r="29">
      <c r="A29" s="4" t="inlineStr">
        <is>
          <t>Income tax expense</t>
        </is>
      </c>
      <c r="C29" s="5" t="n">
        <v>-49</v>
      </c>
      <c r="D29" s="5" t="n">
        <v>295</v>
      </c>
      <c r="E29" s="5" t="n">
        <v>-3</v>
      </c>
    </row>
    <row r="30">
      <c r="A30" s="4" t="inlineStr">
        <is>
          <t>Profit for the year</t>
        </is>
      </c>
      <c r="C30" s="5" t="n">
        <v>105</v>
      </c>
      <c r="D30" s="5" t="n">
        <v>-610</v>
      </c>
      <c r="E30" s="5" t="n">
        <v>6</v>
      </c>
    </row>
    <row r="31">
      <c r="A31" s="4" t="inlineStr">
        <is>
          <t>Quicklime [Member]</t>
        </is>
      </c>
    </row>
    <row r="32">
      <c r="A32" s="3" t="inlineStr">
        <is>
          <t>Segment Information (Details) - Schedule of transfer prices between operating segments [Line Items]</t>
        </is>
      </c>
    </row>
    <row r="33">
      <c r="A33" s="4" t="inlineStr">
        <is>
          <t>Revenues from external customers</t>
        </is>
      </c>
      <c r="C33" s="5" t="n">
        <v>39141</v>
      </c>
      <c r="D33" s="5" t="n">
        <v>32473</v>
      </c>
      <c r="E33" s="5" t="n">
        <v>36109</v>
      </c>
    </row>
    <row r="34">
      <c r="A34" s="4" t="inlineStr">
        <is>
          <t>Gross profit margin</t>
        </is>
      </c>
      <c r="C34" s="5" t="n">
        <v>5651</v>
      </c>
      <c r="D34" s="5" t="n">
        <v>5012</v>
      </c>
      <c r="E34" s="5" t="n">
        <v>3545</v>
      </c>
    </row>
    <row r="35">
      <c r="A35" s="4" t="inlineStr">
        <is>
          <t>Administrative expenses</t>
        </is>
      </c>
      <c r="C35" s="5" t="n">
        <v>-1099</v>
      </c>
      <c r="D35" s="5" t="n">
        <v>-1493</v>
      </c>
      <c r="E35" s="5" t="n">
        <v>-1745</v>
      </c>
    </row>
    <row r="36">
      <c r="A36" s="4" t="inlineStr">
        <is>
          <t>Selling and distribution expenses</t>
        </is>
      </c>
      <c r="C36" s="5" t="n">
        <v>-289</v>
      </c>
      <c r="D36" s="5" t="n">
        <v>-367</v>
      </c>
      <c r="E36" s="5" t="n">
        <v>-445</v>
      </c>
    </row>
    <row r="37">
      <c r="A37" s="4" t="inlineStr">
        <is>
          <t>Other operating income, net</t>
        </is>
      </c>
      <c r="C37" s="4" t="inlineStr">
        <is>
          <t xml:space="preserve"> </t>
        </is>
      </c>
      <c r="D37" s="4" t="inlineStr">
        <is>
          <t xml:space="preserve"> </t>
        </is>
      </c>
      <c r="E37" s="4" t="inlineStr">
        <is>
          <t xml:space="preserve"> </t>
        </is>
      </c>
    </row>
    <row r="38">
      <c r="A38" s="4" t="inlineStr">
        <is>
          <t>Finance income</t>
        </is>
      </c>
      <c r="C38" s="4" t="inlineStr">
        <is>
          <t xml:space="preserve"> </t>
        </is>
      </c>
      <c r="D38" s="4" t="inlineStr">
        <is>
          <t xml:space="preserve"> </t>
        </is>
      </c>
      <c r="E38" s="4" t="inlineStr">
        <is>
          <t xml:space="preserve"> </t>
        </is>
      </c>
    </row>
    <row r="39">
      <c r="A39" s="4" t="inlineStr">
        <is>
          <t>Finance cost</t>
        </is>
      </c>
      <c r="C39" s="4" t="inlineStr">
        <is>
          <t xml:space="preserve"> </t>
        </is>
      </c>
      <c r="D39" s="4" t="inlineStr">
        <is>
          <t xml:space="preserve"> </t>
        </is>
      </c>
      <c r="E39" s="4" t="inlineStr">
        <is>
          <t xml:space="preserve"> </t>
        </is>
      </c>
    </row>
    <row r="40">
      <c r="A40" s="4" t="inlineStr">
        <is>
          <t>Net loss on settlement of derivate financial instruments</t>
        </is>
      </c>
      <c r="C40" s="4" t="inlineStr">
        <is>
          <t xml:space="preserve"> </t>
        </is>
      </c>
      <c r="D40" s="4" t="inlineStr">
        <is>
          <t xml:space="preserve"> </t>
        </is>
      </c>
      <c r="E40" s="4" t="inlineStr">
        <is>
          <t xml:space="preserve"> </t>
        </is>
      </c>
    </row>
    <row r="41">
      <c r="A41" s="4" t="inlineStr">
        <is>
          <t>(Loss) gain from exchange difference, net</t>
        </is>
      </c>
      <c r="C41" s="5" t="n">
        <v>-85</v>
      </c>
      <c r="D41" s="5" t="n">
        <v>-88</v>
      </c>
      <c r="E41" s="5" t="n">
        <v>4</v>
      </c>
    </row>
    <row r="42">
      <c r="A42" s="4" t="inlineStr">
        <is>
          <t>Profit before income tax</t>
        </is>
      </c>
      <c r="C42" s="5" t="n">
        <v>4178</v>
      </c>
      <c r="D42" s="5" t="n">
        <v>3064</v>
      </c>
      <c r="E42" s="5" t="n">
        <v>1359</v>
      </c>
    </row>
    <row r="43">
      <c r="A43" s="4" t="inlineStr">
        <is>
          <t>Income tax expense</t>
        </is>
      </c>
      <c r="C43" s="5" t="n">
        <v>-1322</v>
      </c>
      <c r="D43" s="5" t="n">
        <v>-999</v>
      </c>
      <c r="E43" s="5" t="n">
        <v>-436</v>
      </c>
    </row>
    <row r="44">
      <c r="A44" s="4" t="inlineStr">
        <is>
          <t>Profit for the year</t>
        </is>
      </c>
      <c r="C44" s="5" t="n">
        <v>2856</v>
      </c>
      <c r="D44" s="5" t="n">
        <v>2065</v>
      </c>
      <c r="E44" s="5" t="n">
        <v>923</v>
      </c>
    </row>
    <row r="45">
      <c r="A45" s="4" t="inlineStr">
        <is>
          <t>Other [Member]</t>
        </is>
      </c>
    </row>
    <row r="46">
      <c r="A46" s="3" t="inlineStr">
        <is>
          <t>Segment Information (Details) - Schedule of transfer prices between operating segments [Line Items]</t>
        </is>
      </c>
    </row>
    <row r="47">
      <c r="A47" s="4" t="inlineStr">
        <is>
          <t>Revenues from external customers</t>
        </is>
      </c>
      <c r="B47" s="4" t="inlineStr">
        <is>
          <t>[1]</t>
        </is>
      </c>
      <c r="C47" s="5" t="n">
        <v>234</v>
      </c>
      <c r="D47" s="5" t="n">
        <v>483</v>
      </c>
      <c r="E47" s="5" t="n">
        <v>333</v>
      </c>
    </row>
    <row r="48">
      <c r="A48" s="4" t="inlineStr">
        <is>
          <t>Gross profit margin</t>
        </is>
      </c>
      <c r="B48" s="4" t="inlineStr">
        <is>
          <t>[1]</t>
        </is>
      </c>
      <c r="C48" s="5" t="n">
        <v>-537</v>
      </c>
      <c r="D48" s="5" t="n">
        <v>-196</v>
      </c>
      <c r="E48" s="5" t="n">
        <v>81</v>
      </c>
    </row>
    <row r="49">
      <c r="A49" s="4" t="inlineStr">
        <is>
          <t>Administrative expenses</t>
        </is>
      </c>
      <c r="B49" s="4" t="inlineStr">
        <is>
          <t>[1]</t>
        </is>
      </c>
      <c r="C49" s="5" t="n">
        <v>-1163</v>
      </c>
      <c r="D49" s="5" t="n">
        <v>-1523</v>
      </c>
      <c r="E49" s="5" t="n">
        <v>-3489</v>
      </c>
    </row>
    <row r="50">
      <c r="A50" s="4" t="inlineStr">
        <is>
          <t>Selling and distribution expenses</t>
        </is>
      </c>
      <c r="B50" s="4" t="inlineStr">
        <is>
          <t>[1]</t>
        </is>
      </c>
      <c r="C50" s="5" t="n">
        <v>-305</v>
      </c>
      <c r="D50" s="5" t="n">
        <v>-375</v>
      </c>
      <c r="E50" s="5" t="n">
        <v>-891</v>
      </c>
    </row>
    <row r="51">
      <c r="A51" s="4" t="inlineStr">
        <is>
          <t>Other operating income, net</t>
        </is>
      </c>
      <c r="B51" s="4" t="inlineStr">
        <is>
          <t>[1]</t>
        </is>
      </c>
      <c r="C51" s="5" t="n">
        <v>3</v>
      </c>
      <c r="D51" s="5" t="n">
        <v>-12</v>
      </c>
      <c r="E51" s="5" t="n">
        <v>-31</v>
      </c>
    </row>
    <row r="52">
      <c r="A52" s="4" t="inlineStr">
        <is>
          <t>Finance income</t>
        </is>
      </c>
      <c r="B52" s="4" t="inlineStr">
        <is>
          <t>[1]</t>
        </is>
      </c>
      <c r="C52" s="4" t="inlineStr">
        <is>
          <t xml:space="preserve"> </t>
        </is>
      </c>
      <c r="D52" s="5" t="n">
        <v>-1</v>
      </c>
      <c r="E52" s="4" t="inlineStr">
        <is>
          <t xml:space="preserve"> </t>
        </is>
      </c>
    </row>
    <row r="53">
      <c r="A53" s="4" t="inlineStr">
        <is>
          <t>Finance cost</t>
        </is>
      </c>
      <c r="B53" s="4" t="inlineStr">
        <is>
          <t>[1]</t>
        </is>
      </c>
      <c r="C53" s="5" t="n">
        <v>-1</v>
      </c>
      <c r="D53" s="5" t="n">
        <v>5</v>
      </c>
      <c r="E53" s="5" t="n">
        <v>-2</v>
      </c>
    </row>
    <row r="54">
      <c r="A54" s="4" t="inlineStr">
        <is>
          <t>Net loss on settlement of derivate financial instruments</t>
        </is>
      </c>
      <c r="B54" s="4" t="inlineStr">
        <is>
          <t>[1]</t>
        </is>
      </c>
      <c r="C54" s="4" t="inlineStr">
        <is>
          <t xml:space="preserve"> </t>
        </is>
      </c>
      <c r="D54" s="4" t="inlineStr">
        <is>
          <t xml:space="preserve"> </t>
        </is>
      </c>
      <c r="E54" s="4" t="inlineStr">
        <is>
          <t xml:space="preserve"> </t>
        </is>
      </c>
    </row>
    <row r="55">
      <c r="A55" s="4" t="inlineStr">
        <is>
          <t>(Loss) gain from exchange difference, net</t>
        </is>
      </c>
      <c r="B55" s="4" t="inlineStr">
        <is>
          <t>[1]</t>
        </is>
      </c>
      <c r="C55" s="5" t="n">
        <v>16</v>
      </c>
      <c r="D55" s="5" t="n">
        <v>13</v>
      </c>
      <c r="E55" s="5" t="n">
        <v>1</v>
      </c>
    </row>
    <row r="56">
      <c r="A56" s="4" t="inlineStr">
        <is>
          <t>Profit before income tax</t>
        </is>
      </c>
      <c r="B56" s="4" t="inlineStr">
        <is>
          <t>[1]</t>
        </is>
      </c>
      <c r="C56" s="5" t="n">
        <v>-1987</v>
      </c>
      <c r="D56" s="5" t="n">
        <v>-2089</v>
      </c>
      <c r="E56" s="5" t="n">
        <v>-4331</v>
      </c>
    </row>
    <row r="57">
      <c r="A57" s="4" t="inlineStr">
        <is>
          <t>Income tax expense</t>
        </is>
      </c>
      <c r="B57" s="4" t="inlineStr">
        <is>
          <t>[1]</t>
        </is>
      </c>
      <c r="C57" s="5" t="n">
        <v>629</v>
      </c>
      <c r="D57" s="5" t="n">
        <v>681</v>
      </c>
      <c r="E57" s="5" t="n">
        <v>1389</v>
      </c>
    </row>
    <row r="58">
      <c r="A58" s="4" t="inlineStr">
        <is>
          <t>Profit for the year</t>
        </is>
      </c>
      <c r="B58" s="4" t="inlineStr">
        <is>
          <t>[1]</t>
        </is>
      </c>
      <c r="C58" s="5" t="n">
        <v>-1358</v>
      </c>
      <c r="D58" s="5" t="n">
        <v>-1408</v>
      </c>
      <c r="E58" s="5" t="n">
        <v>-2942</v>
      </c>
    </row>
    <row r="59">
      <c r="A59" s="4" t="inlineStr">
        <is>
          <t>Total [Member]</t>
        </is>
      </c>
    </row>
    <row r="60">
      <c r="A60" s="3" t="inlineStr">
        <is>
          <t>Segment Information (Details) - Schedule of transfer prices between operating segments [Line Items]</t>
        </is>
      </c>
    </row>
    <row r="61">
      <c r="A61" s="4" t="inlineStr">
        <is>
          <t>Revenues from external customers</t>
        </is>
      </c>
      <c r="C61" s="5" t="n">
        <v>1937767</v>
      </c>
      <c r="D61" s="5" t="n">
        <v>1296334</v>
      </c>
      <c r="E61" s="5" t="n">
        <v>1392701</v>
      </c>
    </row>
    <row r="62">
      <c r="A62" s="4" t="inlineStr">
        <is>
          <t>Gross profit margin</t>
        </is>
      </c>
      <c r="C62" s="5" t="n">
        <v>559431</v>
      </c>
      <c r="D62" s="5" t="n">
        <v>375286</v>
      </c>
      <c r="E62" s="5" t="n">
        <v>486895</v>
      </c>
    </row>
    <row r="63">
      <c r="A63" s="4" t="inlineStr">
        <is>
          <t>Administrative expenses</t>
        </is>
      </c>
      <c r="C63" s="5" t="n">
        <v>-196069</v>
      </c>
      <c r="D63" s="5" t="n">
        <v>-163369</v>
      </c>
      <c r="E63" s="5" t="n">
        <v>-174482</v>
      </c>
    </row>
    <row r="64">
      <c r="A64" s="4" t="inlineStr">
        <is>
          <t>Selling and distribution expenses</t>
        </is>
      </c>
      <c r="C64" s="5" t="n">
        <v>-51520</v>
      </c>
      <c r="D64" s="5" t="n">
        <v>-40153</v>
      </c>
      <c r="E64" s="5" t="n">
        <v>-44533</v>
      </c>
    </row>
    <row r="65">
      <c r="A65" s="4" t="inlineStr">
        <is>
          <t>Other operating income, net</t>
        </is>
      </c>
      <c r="C65" s="5" t="n">
        <v>6408</v>
      </c>
      <c r="D65" s="5" t="n">
        <v>4346</v>
      </c>
      <c r="E65" s="5" t="n">
        <v>2645</v>
      </c>
    </row>
    <row r="66">
      <c r="A66" s="4" t="inlineStr">
        <is>
          <t>Finance income</t>
        </is>
      </c>
      <c r="C66" s="5" t="n">
        <v>2891</v>
      </c>
      <c r="D66" s="5" t="n">
        <v>2976</v>
      </c>
      <c r="E66" s="5" t="n">
        <v>2576</v>
      </c>
    </row>
    <row r="67">
      <c r="A67" s="4" t="inlineStr">
        <is>
          <t>Finance cost</t>
        </is>
      </c>
      <c r="C67" s="5" t="n">
        <v>-88965</v>
      </c>
      <c r="D67" s="5" t="n">
        <v>-88694</v>
      </c>
      <c r="E67" s="5" t="n">
        <v>-77986</v>
      </c>
    </row>
    <row r="68">
      <c r="A68" s="4" t="inlineStr">
        <is>
          <t>Net loss on settlement of derivate financial instruments</t>
        </is>
      </c>
      <c r="C68" s="5" t="n">
        <v>-980</v>
      </c>
      <c r="D68" s="5" t="n">
        <v>5337</v>
      </c>
      <c r="E68" s="5" t="n">
        <v>-1491</v>
      </c>
    </row>
    <row r="69">
      <c r="A69" s="4" t="inlineStr">
        <is>
          <t>(Loss) gain from exchange difference, net</t>
        </is>
      </c>
      <c r="C69" s="5" t="n">
        <v>-7086</v>
      </c>
      <c r="D69" s="5" t="n">
        <v>-9831</v>
      </c>
      <c r="E69" s="5" t="n">
        <v>729</v>
      </c>
    </row>
    <row r="70">
      <c r="A70" s="4" t="inlineStr">
        <is>
          <t>Profit before income tax</t>
        </is>
      </c>
      <c r="C70" s="5" t="n">
        <v>224110</v>
      </c>
      <c r="D70" s="5" t="n">
        <v>85898</v>
      </c>
      <c r="E70" s="5" t="n">
        <v>194353</v>
      </c>
    </row>
    <row r="71">
      <c r="A71" s="4" t="inlineStr">
        <is>
          <t>Income tax expense</t>
        </is>
      </c>
      <c r="C71" s="5" t="n">
        <v>-70940</v>
      </c>
      <c r="D71" s="5" t="n">
        <v>-28004</v>
      </c>
      <c r="E71" s="5" t="n">
        <v>-62306</v>
      </c>
    </row>
    <row r="72">
      <c r="A72" s="4" t="inlineStr">
        <is>
          <t>Profit for the year</t>
        </is>
      </c>
      <c r="C72" s="4" t="inlineStr">
        <is>
          <t>S/ 153,170</t>
        </is>
      </c>
      <c r="D72" s="4" t="inlineStr">
        <is>
          <t>S/ 57,894</t>
        </is>
      </c>
      <c r="E72" s="4" t="inlineStr">
        <is>
          <t>S/ 132,047</t>
        </is>
      </c>
    </row>
    <row r="73"/>
    <row r="74">
      <c r="A74" s="4" t="inlineStr">
        <is>
          <t>[1]</t>
        </is>
      </c>
      <c r="B74" s="4" t="inlineStr">
        <is>
          <t>The “other” segment includes activities that do not meet the threshold for disclosure under IFRS 8.13 and represent non-material
operations of the Group (including brine projects).</t>
        </is>
      </c>
    </row>
  </sheetData>
  <mergeCells count="4">
    <mergeCell ref="A1:B2"/>
    <mergeCell ref="C1:E1"/>
    <mergeCell ref="A73:D73"/>
    <mergeCell ref="B74:D7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Details) - Schedule of segment reporting - PEN (S/) S/ in Thousands</t>
        </is>
      </c>
      <c r="C1" s="2" t="inlineStr">
        <is>
          <t>12 Months Ended</t>
        </is>
      </c>
    </row>
    <row r="2">
      <c r="C2" s="2" t="inlineStr">
        <is>
          <t>Dec. 31, 2021</t>
        </is>
      </c>
      <c r="D2" s="2" t="inlineStr">
        <is>
          <t>Dec. 31, 2020</t>
        </is>
      </c>
      <c r="E2" s="2" t="inlineStr">
        <is>
          <t>Dec. 31, 2019</t>
        </is>
      </c>
    </row>
    <row r="3">
      <c r="A3" s="4" t="inlineStr">
        <is>
          <t>Cement Concrete And Precast [Member]</t>
        </is>
      </c>
    </row>
    <row r="4">
      <c r="A4" s="3" t="inlineStr">
        <is>
          <t>Segment Information (Details) - Schedule of segment reporting [Line Items]</t>
        </is>
      </c>
    </row>
    <row r="5">
      <c r="A5" s="4" t="inlineStr">
        <is>
          <t>Segment assets</t>
        </is>
      </c>
      <c r="C5" s="4" t="inlineStr">
        <is>
          <t>S/ 2,940,888</t>
        </is>
      </c>
      <c r="D5" s="4" t="inlineStr">
        <is>
          <t>S/ 2,806,803</t>
        </is>
      </c>
      <c r="E5" s="4" t="inlineStr">
        <is>
          <t>S/ 2,714,888</t>
        </is>
      </c>
    </row>
    <row r="6">
      <c r="A6" s="4" t="inlineStr">
        <is>
          <t>Other assets</t>
        </is>
      </c>
      <c r="B6" s="4" t="inlineStr">
        <is>
          <t>[1]</t>
        </is>
      </c>
      <c r="C6" s="5" t="n">
        <v>106280</v>
      </c>
      <c r="D6" s="5" t="n">
        <v>37068</v>
      </c>
      <c r="E6" s="4" t="inlineStr">
        <is>
          <t xml:space="preserve"> </t>
        </is>
      </c>
    </row>
    <row r="7">
      <c r="A7" s="4" t="inlineStr">
        <is>
          <t>Total assets</t>
        </is>
      </c>
      <c r="C7" s="5" t="n">
        <v>3047168</v>
      </c>
      <c r="D7" s="5" t="n">
        <v>2843871</v>
      </c>
      <c r="E7" s="5" t="n">
        <v>2714888</v>
      </c>
    </row>
    <row r="8">
      <c r="A8" s="4" t="inlineStr">
        <is>
          <t>Operating liabilities</t>
        </is>
      </c>
      <c r="C8" s="5" t="n">
        <v>1930140</v>
      </c>
      <c r="D8" s="5" t="n">
        <v>1590105</v>
      </c>
      <c r="E8" s="5" t="n">
        <v>1409598</v>
      </c>
    </row>
    <row r="9">
      <c r="A9" s="4" t="inlineStr">
        <is>
          <t>Capital expenditure</t>
        </is>
      </c>
      <c r="B9" s="4" t="inlineStr">
        <is>
          <t>[2]</t>
        </is>
      </c>
      <c r="C9" s="5" t="n">
        <v>97288</v>
      </c>
      <c r="D9" s="5" t="n">
        <v>63960</v>
      </c>
      <c r="E9" s="5" t="n">
        <v>87086</v>
      </c>
    </row>
    <row r="10">
      <c r="A10" s="4" t="inlineStr">
        <is>
          <t>Depreciation and amortization</t>
        </is>
      </c>
      <c r="C10" s="5" t="n">
        <v>-128522</v>
      </c>
      <c r="D10" s="5" t="n">
        <v>-131877</v>
      </c>
      <c r="E10" s="5" t="n">
        <v>-122911</v>
      </c>
    </row>
    <row r="11">
      <c r="A11" s="4" t="inlineStr">
        <is>
          <t>Provision of inventory net realizable value and obsolescence</t>
        </is>
      </c>
      <c r="C11" s="5" t="n">
        <v>-3374</v>
      </c>
      <c r="D11" s="5" t="n">
        <v>-3635</v>
      </c>
      <c r="E11" s="5" t="n">
        <v>-2498</v>
      </c>
    </row>
    <row r="12">
      <c r="A12" s="4" t="inlineStr">
        <is>
          <t>Construction supplies [Member]</t>
        </is>
      </c>
    </row>
    <row r="13">
      <c r="A13" s="3" t="inlineStr">
        <is>
          <t>Segment Information (Details) - Schedule of segment reporting [Line Items]</t>
        </is>
      </c>
    </row>
    <row r="14">
      <c r="A14" s="4" t="inlineStr">
        <is>
          <t>Segment assets</t>
        </is>
      </c>
      <c r="C14" s="5" t="n">
        <v>42578</v>
      </c>
      <c r="D14" s="5" t="n">
        <v>51225</v>
      </c>
      <c r="E14" s="5" t="n">
        <v>51376</v>
      </c>
    </row>
    <row r="15">
      <c r="A15" s="4" t="inlineStr">
        <is>
          <t>Other assets</t>
        </is>
      </c>
      <c r="B15" s="4" t="inlineStr">
        <is>
          <t>[1]</t>
        </is>
      </c>
      <c r="C15" s="4" t="inlineStr">
        <is>
          <t xml:space="preserve"> </t>
        </is>
      </c>
      <c r="D15" s="4" t="inlineStr">
        <is>
          <t xml:space="preserve"> </t>
        </is>
      </c>
      <c r="E15" s="4" t="inlineStr">
        <is>
          <t xml:space="preserve"> </t>
        </is>
      </c>
    </row>
    <row r="16">
      <c r="A16" s="4" t="inlineStr">
        <is>
          <t>Total assets</t>
        </is>
      </c>
      <c r="C16" s="5" t="n">
        <v>42578</v>
      </c>
      <c r="D16" s="5" t="n">
        <v>51225</v>
      </c>
      <c r="E16" s="5" t="n">
        <v>51376</v>
      </c>
    </row>
    <row r="17">
      <c r="A17" s="4" t="inlineStr">
        <is>
          <t>Operating liabilities</t>
        </is>
      </c>
      <c r="C17" s="5" t="n">
        <v>75633</v>
      </c>
      <c r="D17" s="5" t="n">
        <v>58517</v>
      </c>
      <c r="E17" s="5" t="n">
        <v>99934</v>
      </c>
    </row>
    <row r="18">
      <c r="A18" s="4" t="inlineStr">
        <is>
          <t>Capital expenditure</t>
        </is>
      </c>
      <c r="B18" s="4" t="inlineStr">
        <is>
          <t>[2]</t>
        </is>
      </c>
      <c r="C18" s="4" t="inlineStr">
        <is>
          <t xml:space="preserve"> </t>
        </is>
      </c>
      <c r="D18" s="4" t="inlineStr">
        <is>
          <t xml:space="preserve"> </t>
        </is>
      </c>
      <c r="E18" s="4" t="inlineStr">
        <is>
          <t xml:space="preserve"> </t>
        </is>
      </c>
    </row>
    <row r="19">
      <c r="A19" s="4" t="inlineStr">
        <is>
          <t>Depreciation and amortization</t>
        </is>
      </c>
      <c r="C19" s="5" t="n">
        <v>-1102</v>
      </c>
      <c r="D19" s="5" t="n">
        <v>-767</v>
      </c>
      <c r="E19" s="5" t="n">
        <v>-879</v>
      </c>
    </row>
    <row r="20">
      <c r="A20" s="4" t="inlineStr">
        <is>
          <t>Provision of inventory net realizable value and obsolescence</t>
        </is>
      </c>
      <c r="C20" s="4" t="inlineStr">
        <is>
          <t xml:space="preserve"> </t>
        </is>
      </c>
      <c r="D20" s="4" t="inlineStr">
        <is>
          <t xml:space="preserve"> </t>
        </is>
      </c>
      <c r="E20" s="4" t="inlineStr">
        <is>
          <t xml:space="preserve"> </t>
        </is>
      </c>
    </row>
    <row r="21">
      <c r="A21" s="4" t="inlineStr">
        <is>
          <t>Quicklime [Member]</t>
        </is>
      </c>
    </row>
    <row r="22">
      <c r="A22" s="3" t="inlineStr">
        <is>
          <t>Segment Information (Details) - Schedule of segment reporting [Line Items]</t>
        </is>
      </c>
    </row>
    <row r="23">
      <c r="A23" s="4" t="inlineStr">
        <is>
          <t>Segment assets</t>
        </is>
      </c>
      <c r="C23" s="5" t="n">
        <v>79383</v>
      </c>
      <c r="D23" s="5" t="n">
        <v>83621</v>
      </c>
      <c r="E23" s="5" t="n">
        <v>93812</v>
      </c>
    </row>
    <row r="24">
      <c r="A24" s="4" t="inlineStr">
        <is>
          <t>Other assets</t>
        </is>
      </c>
      <c r="B24" s="4" t="inlineStr">
        <is>
          <t>[1]</t>
        </is>
      </c>
      <c r="C24" s="4" t="inlineStr">
        <is>
          <t xml:space="preserve"> </t>
        </is>
      </c>
      <c r="D24" s="4" t="inlineStr">
        <is>
          <t xml:space="preserve"> </t>
        </is>
      </c>
      <c r="E24" s="4" t="inlineStr">
        <is>
          <t xml:space="preserve"> </t>
        </is>
      </c>
    </row>
    <row r="25">
      <c r="A25" s="4" t="inlineStr">
        <is>
          <t>Total assets</t>
        </is>
      </c>
      <c r="C25" s="5" t="n">
        <v>79383</v>
      </c>
      <c r="D25" s="5" t="n">
        <v>83621</v>
      </c>
      <c r="E25" s="5" t="n">
        <v>93812</v>
      </c>
    </row>
    <row r="26">
      <c r="A26" s="4" t="inlineStr">
        <is>
          <t>Operating liabilities</t>
        </is>
      </c>
      <c r="C26" s="4" t="inlineStr">
        <is>
          <t xml:space="preserve"> </t>
        </is>
      </c>
      <c r="D26" s="4" t="inlineStr">
        <is>
          <t xml:space="preserve"> </t>
        </is>
      </c>
      <c r="E26" s="4" t="inlineStr">
        <is>
          <t xml:space="preserve"> </t>
        </is>
      </c>
    </row>
    <row r="27">
      <c r="A27" s="4" t="inlineStr">
        <is>
          <t>Capital expenditure</t>
        </is>
      </c>
      <c r="B27" s="4" t="inlineStr">
        <is>
          <t>[2]</t>
        </is>
      </c>
      <c r="C27" s="4" t="inlineStr">
        <is>
          <t xml:space="preserve"> </t>
        </is>
      </c>
      <c r="D27" s="4" t="inlineStr">
        <is>
          <t xml:space="preserve"> </t>
        </is>
      </c>
      <c r="E27" s="4" t="inlineStr">
        <is>
          <t xml:space="preserve"> </t>
        </is>
      </c>
    </row>
    <row r="28">
      <c r="A28" s="4" t="inlineStr">
        <is>
          <t>Depreciation and amortization</t>
        </is>
      </c>
      <c r="C28" s="5" t="n">
        <v>-5199</v>
      </c>
      <c r="D28" s="5" t="n">
        <v>-5741</v>
      </c>
      <c r="E28" s="5" t="n">
        <v>-5820</v>
      </c>
    </row>
    <row r="29">
      <c r="A29" s="4" t="inlineStr">
        <is>
          <t>Provision of inventory net realizable value and obsolescence</t>
        </is>
      </c>
      <c r="C29" s="4" t="inlineStr">
        <is>
          <t xml:space="preserve"> </t>
        </is>
      </c>
      <c r="D29" s="4" t="inlineStr">
        <is>
          <t xml:space="preserve"> </t>
        </is>
      </c>
      <c r="E29" s="4" t="inlineStr">
        <is>
          <t xml:space="preserve"> </t>
        </is>
      </c>
    </row>
    <row r="30">
      <c r="A30" s="4" t="inlineStr">
        <is>
          <t>Other [Member]</t>
        </is>
      </c>
    </row>
    <row r="31">
      <c r="A31" s="3" t="inlineStr">
        <is>
          <t>Segment Information (Details) - Schedule of segment reporting [Line Items]</t>
        </is>
      </c>
    </row>
    <row r="32">
      <c r="A32" s="4" t="inlineStr">
        <is>
          <t>Segment assets</t>
        </is>
      </c>
      <c r="C32" s="5" t="n">
        <v>31846</v>
      </c>
      <c r="D32" s="5" t="n">
        <v>31696</v>
      </c>
      <c r="E32" s="5" t="n">
        <v>53258</v>
      </c>
    </row>
    <row r="33">
      <c r="A33" s="4" t="inlineStr">
        <is>
          <t>Other assets</t>
        </is>
      </c>
      <c r="B33" s="4" t="inlineStr">
        <is>
          <t>[1]</t>
        </is>
      </c>
      <c r="C33" s="5" t="n">
        <v>797</v>
      </c>
      <c r="D33" s="5" t="n">
        <v>5871</v>
      </c>
      <c r="E33" s="5" t="n">
        <v>18224</v>
      </c>
    </row>
    <row r="34">
      <c r="A34" s="4" t="inlineStr">
        <is>
          <t>Total assets</t>
        </is>
      </c>
      <c r="C34" s="5" t="n">
        <v>32643</v>
      </c>
      <c r="D34" s="5" t="n">
        <v>37567</v>
      </c>
      <c r="E34" s="5" t="n">
        <v>71482</v>
      </c>
    </row>
    <row r="35">
      <c r="A35" s="4" t="inlineStr">
        <is>
          <t>Operating liabilities</t>
        </is>
      </c>
      <c r="C35" s="5" t="n">
        <v>194</v>
      </c>
      <c r="D35" s="5" t="n">
        <v>107</v>
      </c>
      <c r="E35" s="5" t="n">
        <v>375</v>
      </c>
    </row>
    <row r="36">
      <c r="A36" s="4" t="inlineStr">
        <is>
          <t>Capital expenditure</t>
        </is>
      </c>
      <c r="B36" s="4" t="inlineStr">
        <is>
          <t>[2]</t>
        </is>
      </c>
      <c r="C36" s="4" t="inlineStr">
        <is>
          <t xml:space="preserve"> </t>
        </is>
      </c>
      <c r="D36" s="4" t="inlineStr">
        <is>
          <t xml:space="preserve"> </t>
        </is>
      </c>
      <c r="E36" s="4" t="inlineStr">
        <is>
          <t xml:space="preserve"> </t>
        </is>
      </c>
    </row>
    <row r="37">
      <c r="A37" s="4" t="inlineStr">
        <is>
          <t>Depreciation and amortization</t>
        </is>
      </c>
      <c r="C37" s="5" t="n">
        <v>-744</v>
      </c>
      <c r="D37" s="5" t="n">
        <v>-782</v>
      </c>
      <c r="E37" s="5" t="n">
        <v>-208</v>
      </c>
    </row>
    <row r="38">
      <c r="A38" s="4" t="inlineStr">
        <is>
          <t>Provision of inventory net realizable value and obsolescence</t>
        </is>
      </c>
      <c r="C38" s="4" t="inlineStr">
        <is>
          <t xml:space="preserve"> </t>
        </is>
      </c>
      <c r="D38" s="4" t="inlineStr">
        <is>
          <t xml:space="preserve"> </t>
        </is>
      </c>
      <c r="E38" s="4" t="inlineStr">
        <is>
          <t xml:space="preserve"> </t>
        </is>
      </c>
    </row>
    <row r="39">
      <c r="A39" s="4" t="inlineStr">
        <is>
          <t>Consolidated [Member]</t>
        </is>
      </c>
    </row>
    <row r="40">
      <c r="A40" s="3" t="inlineStr">
        <is>
          <t>Segment Information (Details) - Schedule of segment reporting [Line Items]</t>
        </is>
      </c>
    </row>
    <row r="41">
      <c r="A41" s="4" t="inlineStr">
        <is>
          <t>Segment assets</t>
        </is>
      </c>
      <c r="C41" s="5" t="n">
        <v>3094695</v>
      </c>
      <c r="D41" s="5" t="n">
        <v>2973345</v>
      </c>
      <c r="E41" s="5" t="n">
        <v>2913334</v>
      </c>
    </row>
    <row r="42">
      <c r="A42" s="4" t="inlineStr">
        <is>
          <t>Other assets</t>
        </is>
      </c>
      <c r="B42" s="4" t="inlineStr">
        <is>
          <t>[1]</t>
        </is>
      </c>
      <c r="C42" s="5" t="n">
        <v>107077</v>
      </c>
      <c r="D42" s="5" t="n">
        <v>42939</v>
      </c>
      <c r="E42" s="5" t="n">
        <v>18224</v>
      </c>
    </row>
    <row r="43">
      <c r="A43" s="4" t="inlineStr">
        <is>
          <t>Total assets</t>
        </is>
      </c>
      <c r="C43" s="5" t="n">
        <v>3201772</v>
      </c>
      <c r="D43" s="5" t="n">
        <v>3016284</v>
      </c>
      <c r="E43" s="5" t="n">
        <v>2931558</v>
      </c>
    </row>
    <row r="44">
      <c r="A44" s="4" t="inlineStr">
        <is>
          <t>Operating liabilities</t>
        </is>
      </c>
      <c r="C44" s="5" t="n">
        <v>2005967</v>
      </c>
      <c r="D44" s="5" t="n">
        <v>1648729</v>
      </c>
      <c r="E44" s="5" t="n">
        <v>1509907</v>
      </c>
    </row>
    <row r="45">
      <c r="A45" s="4" t="inlineStr">
        <is>
          <t>Capital expenditure</t>
        </is>
      </c>
      <c r="B45" s="4" t="inlineStr">
        <is>
          <t>[2]</t>
        </is>
      </c>
      <c r="C45" s="5" t="n">
        <v>97288</v>
      </c>
      <c r="D45" s="5" t="n">
        <v>63960</v>
      </c>
      <c r="E45" s="5" t="n">
        <v>87086</v>
      </c>
    </row>
    <row r="46">
      <c r="A46" s="4" t="inlineStr">
        <is>
          <t>Depreciation and amortization</t>
        </is>
      </c>
      <c r="C46" s="5" t="n">
        <v>-135567</v>
      </c>
      <c r="D46" s="5" t="n">
        <v>-139167</v>
      </c>
      <c r="E46" s="5" t="n">
        <v>-129818</v>
      </c>
    </row>
    <row r="47">
      <c r="A47" s="4" t="inlineStr">
        <is>
          <t>Provision of inventory net realizable value and obsolescence</t>
        </is>
      </c>
      <c r="C47" s="4" t="inlineStr">
        <is>
          <t>S/ (3,374)</t>
        </is>
      </c>
      <c r="D47" s="4" t="inlineStr">
        <is>
          <t>S/ (3,635)</t>
        </is>
      </c>
      <c r="E47" s="4" t="inlineStr">
        <is>
          <t>S/ (2,498)</t>
        </is>
      </c>
    </row>
    <row r="48"/>
    <row r="49">
      <c r="A49" s="4" t="inlineStr">
        <is>
          <t>[1]</t>
        </is>
      </c>
      <c r="B49" s="4" t="inlineStr">
        <is>
          <t>As of December 31, 2021, corresponds to the financial investment designated at fair value through OCI
for S/476,000 and fair value of derivative financial instruments (“cross currency swap”) for S/106,601,000. As of December
31, 2020 corresponds to the financial investment designated at fair value through OCI for approximately S/692,000 and the fair value of
derivative financial instruments (“cross currency swap”) for S/42,247,000. The fair value of derivative financial instruments
of hedging is allocated to the segment of cement, and the financial investment designated at fair value through OCI and fair value of
derivate financial instrument at fair value through profit or loss are not assigned to any segment.</t>
        </is>
      </c>
    </row>
    <row r="50">
      <c r="A50" s="4" t="inlineStr">
        <is>
          <t>[2]</t>
        </is>
      </c>
      <c r="B50" s="4" t="inlineStr">
        <is>
          <t>Capital expenditure consists of S/97,288,000 and S/63,960,000 during the years ended as of December
31, 2021 and 2020, respectively, and are related to additions of property, plant and equipment, intangible and other minor non-current
assets.</t>
        </is>
      </c>
    </row>
  </sheetData>
  <mergeCells count="5">
    <mergeCell ref="A1:B2"/>
    <mergeCell ref="C1:E1"/>
    <mergeCell ref="A48:D48"/>
    <mergeCell ref="B49:D49"/>
    <mergeCell ref="B50:D5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 xml:space="preserve">7. Trade
and other receivables
(a) This
caption was made up as follows:
Current Non-current
2021 2020 2021 2020
S/(000) S/(000) S/(000) S/(000)
Trade receivables (b) 91,072 73,366 - -
Other accounts receivable 5,940 1,913 - -
Accounts receivable from Parent company and affiliates, note 27 1,314 2,212 - -
Funds restricted to tax payments 1,314 346 - -
Loans granted 1,066 1,624 83 1,688
Other receivables from sale of fixed assets 937 1,781 - -
Interest receivable 636 1,375 - -
Loans to employees 610 357 - -
Allowance for expected credit losses (d) and (e) (5,539 ) (5,324 ) - -
Financial assets classified as receivables (e) 97,350 77,650 83 1,688
Value-added tax credit 5,368 6,443 2,673 3,319
Other accounts receivable (c) - - 38,242 -
Tax refund receivable - 319 9,242 9,242
Allowance for expected credit losses (d) - - (9,034 ) (9,034 )
Non-financial assets classified as receivables 5,368 6,762 41,123 3,527
102,718 84,412 41,206 5,215
(b) Trade
account receivables have current maturity (30 to 90 days) and those overdue bear interest.
(c) On
March 22, 2021, the Company received Tax Court Resolution N° 00905-4-21 that declares
the calculation of Mining Royalty should be based on gross sale of the final product (cement)
for the years 2008 and 2009. This is an opposite position to what is established by the Constitutional
Court in the STC Exp. N° 1043-2013-PA/TC that declares founded the writ of protection
presented by the Company and its right to calculate the Mining Royalty exclusively based
on the value of the mining component, without considering in any way the value of the final
products derived from industrial and manufacturing processes. The
Company has made, under protest, partial payments of the debts arbitrarily placed in collection. These payments as of December 31, 2021
amount to approximately S/38,242,000 and are presented in the caption “Miscellaneous receivables, net”, non-current assets.
To date, the Company has initiated the corresponding legal actions to recover said payments and in the opinion of Management and its
external legal advisors, it has a high probability of obtaining a favorable result.
(d) The
movement of the allowance for expected credit losses is as follows:
2021 2020 2019
S/(000) S/(000) S/(000)
Opening balance 14,358 12,781 11,329
Additions, note 22 563 1,582 1,452
Recoveries (348 ) (5 ) -
Ending balance 14,573 14,358 12,781 As
of December 31, 2021, the additions include S/563,000 related to the provision for expected credit losses for trade receivables (S/1,582,000
as of December 31, 2020), which are presented in the caption “selling and distribution expenses” on the consolidated income
statement, see notes 22.
(e) The
aging analysis of trade and other accounts receivable as of December 31, 2021 and 2020, is
as follows: As
of December 31, 2021
Past due but not impaired
Total Neither past due nor impaired &lt; 30 30-60 61-90 91-120 &gt; 120
S/(000) S/(000) S/(000) S/(000) S/(000) S/(000) S/(000)
Expected credit loss rate 5.4 % 0.0 % 0.9 % 1.7 % 3.7 % - 76.5 %
Carrying amount 2021 102,972 65,314 21,233 6,112 3,672 - 6,641
Expected credit loss 5,539 28 190 105 136 - 5,080 As
of December 31, 2020
Past due but not impaired
Total Neither past due nor impaired &lt; 30 30-60 61-90 91-120 &gt; 120
S/(000) S/(000) S/(000) S/(000) S/(000) S/(000) S/(000)
Expected credit loss rate 6.3 % 0.2 % 10.8 % 1.4 % 4.2 % - 61.2 %
Carrying amount 2020 84,662 68,044 1,943 5,665 1,134 - 7,876
Expected credit loss 5,324 167 209 79 48 - 4,8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8. Inventories
(a) This
caption is made up as follows:
2021 2020
S/(000) S/(000)
Goods and finished products 25,304 12,877
Work in progress 135,008 114,246
Raw materials 247,939 157,107
Packages and packing 7,466 3,614
Fuel 3,498 2,896
Spare parts and supplies 199,870 179,354
Inventory in transit 9,149 10,220
628,234 480,314
Less - Provision for inventory obsolescence (b) (23,052 ) (19,704 )
605,182 460,610
(b) Movement
in the provision for inventory obsolescence value is set forth below:
2021 2020 2019
S/(000) S/(000) S/(000)
Opening balance 19,704 17,253 14,975
Additions 3,374 3,635 2,498
Recoveries (26 ) (1,184 ) (220 )
Final balance 23,052 19,704 17,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vestment Designated at Fair Value Through OCI</t>
        </is>
      </c>
      <c r="B1" s="2" t="inlineStr">
        <is>
          <t>12 Months Ended</t>
        </is>
      </c>
    </row>
    <row r="2">
      <c r="B2" s="2" t="inlineStr">
        <is>
          <t>Dec. 31, 2021</t>
        </is>
      </c>
    </row>
    <row r="3">
      <c r="A3" s="3" t="inlineStr">
        <is>
          <t>Disclosure of available-for-sale financial assets [text block] [Abstract]</t>
        </is>
      </c>
    </row>
    <row r="4">
      <c r="A4" s="4" t="inlineStr">
        <is>
          <t>Financial investment designated at fair value through OCI</t>
        </is>
      </c>
      <c r="B4" s="4" t="inlineStr">
        <is>
          <t>9. Financial
investment designated at fair value through OCI
(a) Movement
in financial investment designated at fair value through OCI is as follow:
2021 2020 2019
S/(000) S/(000) S/(000)
Beginning balance 692 18,224 26,883
Contribution of investment shares 1,779 - -
Fair value change recorded in other comprehensive income (1,995 ) (17,532 ) (8,659 )
Ending balance 476 692 18,224
(b) As of December 31, 2021 and 2020, corresponds to 2,481,397 and 9,148,373 investment shares of Fossal S.A.A. These shares represent 8.40% and 7.76% of equity of Fossal S.A.A., respectively. The
main asset held by Fossal S.A.A. correspondeds to its investment in the company Fosfatos del Pacífico S.A., a pre-operational
company that has a diatomite extraction concession and is dedicated to the Fosfatos Project (a project for the exploitation and sale
of phosphate rock). The Board of Directors of the company Fosfatos del Pacífico S.A. held on December 30, 2020, considering the
longer time it will take for the renewal of the Environmental Impact Study (EIA) of the project and that the current international prices
of phosphate rock are lower than the sales prices originally estimated at the beginning of the project, agreed to make the accounting
provision due to the total devaluation of the assets related to the Phosphate Project. The
Company has recognized a charge in other comprehensive income for S/1,995,000 related to updating the fair value of the financial investment
maintained in Fossal S.A.A. during 2021 (S/17,532,000 and S/8,659,000 during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property, plant and equipment [text block] [Abstract]</t>
        </is>
      </c>
    </row>
    <row r="4">
      <c r="A4" s="4" t="inlineStr">
        <is>
          <t>Property, plant and equipment</t>
        </is>
      </c>
      <c r="B4" s="4" t="inlineStr">
        <is>
          <t>10. Property,
plant and equipment
(a) The
composition and movement in this caption as of the date of the consolidated statement of
financial position is presented below:
Mining concessions (b) Mine development costs (b) Land Buildings and other construction Machinery, equipment and related spare parts Furniture and accessories Transportation units Computer equipment and tools Quarry rehabilitation costs Capitalized interests Work in progress Total
S/(000) S/(000) S/(000) S/(000) S/(000) S/(000) S/(000) S/(000) S/(000) S/(000) S/(000) S/(000)
Cost
As of January 1, 2020 76,135 51,705 251,655 684,338 1,667,042 32,839 123,568 50,951 1,515 64,904 47,449 3,052,101
Additions 19 2,316 - 535 8,298 197 282 1,166 7,775 - 30,644 51,232
Disposals (261 ) (5 ) - (307 ) (7,803 ) (54 ) (12,502 ) (3 ) - - (144 ) (21,079 )
Transfers, note 11 - (41 ) 535 5,976 26,608 141 1,761 531 - - (40,218 ) (4,707 )
As of December 31, 2020 75,893 53,975 252,190 690,542 1,694,145 33,123 113,109 52,645 9,290 64,904 37,731 3,077,547
Additions 21 3,435 4,254 (98 ) 16,160 191 7,523 3,731 (260 ) 103 53,120 88,180
Disposals - - - (7 ) (33,176 ) (22,786 ) (10,583 ) (23,105 ) - - (136 ) (89,793 )
Transfers, note 11 - 592 108 2,648 20,526 178 3,302 1,157 - - (28,575 ) (64 )
As of December 31, 2021 75,914 58,002 256,552 693,085 1,697,655 10,706 113,351 34,428 9,030 65,007 62,140 3,075,870
Accumulated depreciation
As of January 1, 2020 12,184 10,071 - 121,196 556,147 29,380 83,227 38,812 99 5,978 - 857,094
Additions 72 196 - 18,693 95,325 723 8,357 3,537 1,517 1,521 - 129,941
Disposals - - - (32 ) (7,282 ) (54 ) (10,952 ) (1 ) - - - (18,321 )
As of December 31, 2020 12,256 10,267 139,857 644,190 30,049 80,632 42,348 1,616 7,499 - 968,714
Additions 72 217 - 18,605 93,581 589 7,350 3,198 766 1,522 - 125,900
Disposals - - - (7 ) (32,317 ) (22,767 ) (9,819 ) (23,090 ) - - - (88,000 )
As of December 31, 2021 12,328 10,484 - 158,455 705,454 7,871 78,163 22,456 2,382 9,021 - 1,006,614
Impairment (b)
As of December 31, 2020 42,859 24,048 - 13,578 12,424 201 26 454 - - 735 94,325
As of December 31, 2021 42,859 24,048 - 13,578 12,424 201 26 454 - - 735 94,325
Net book value
As of December 31, 2020 20,778 19,660 252,190 537,107 1,037,531 2,873 32,451 9,843 7,674 57,405 36,996 2,014,508
As of December 31, 2021 20,727 23,470 256,552 521,052 979,777 2,634 35,162 11,518 6,648 55,986 61,405 1,974,931
(b) Mining concessions mainly include net acquisition costs of S/15,488,000 related to coal concessions acquired through a purchase option executed from 2011 to 2013. The caption also includes some concessions acquired by the Group for exploration activities related to the cement business. In
previous years’ Management recognized a full impairment related to the total net book value of a closed zinc mining unit which
included concession costs, development costs and related facilities and equipment. From this impairment estimate, S/42,859,000 corresponds
to concession costs. According to the Management´s expectation the recovery amount of this zinc mining unit is zero.
(c) The
Group has assessed the recoverable amount of its remaining long-term assets and did not find
indicators of an impairment for these assets as of December 31, 2021 and 2020.
(d) Work
in progress included in property, plant and equipment as of December 31, 2021 and 2020 is
mainly related to complementary facilities of the cement plants.
(e) As of December 31, 2021, the Group maintains accounts payable related to the acquisition of property, plant and equipment for S/7,615,000 (S/4,830,000 as of December 31, 2020), see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t>
        </is>
      </c>
      <c r="B1" s="2" t="inlineStr">
        <is>
          <t>12 Months Ended</t>
        </is>
      </c>
    </row>
    <row r="2">
      <c r="B2" s="2" t="inlineStr">
        <is>
          <t>Dec. 31, 2021</t>
        </is>
      </c>
    </row>
    <row r="3">
      <c r="A3" s="3" t="inlineStr">
        <is>
          <t>Disclosure of intangible assets [text block] [Abstract]</t>
        </is>
      </c>
    </row>
    <row r="4">
      <c r="A4" s="4" t="inlineStr">
        <is>
          <t>Intangible</t>
        </is>
      </c>
      <c r="B4" s="4" t="inlineStr">
        <is>
          <t>11. Intangibles
(a) The
composition and movement of this caption as of the date of the consolidated statement of
financial position is presented below:
IT applications Finite life intangible (c) Indefinite life intangible (c) Exploration cost and Total
S/(000) S/(000) S/(000) S/(000) S/(000)
Cost
As of January 1, 2020 25,145 24,543 1,975 48,726 100,389
Additions 4,954 - - 270 5,224
Disposals (1 ) - - - (1 )
Transfers, note 10 4,173 - - 534 4,707
As of December 31, 2020 34,271 24,543 1,975 49,530 110,319
Additions 7,152 - - 1,739 8,891
Disposals - - - (54 ) (54 )
Transfers and reclassifications, note 10 - - - 64 64
As of December 31, 2021 41,423 24,543 1,975 51,279 119,220
Accumulated amortization
As of January 1, 2020 9,176 3,256 71 7,051 19,554
Additions 4,168 2,454 - 1,034 7,656
As of December 31, 2020 13,344 5,710 71 8,085 27,210
Additions 4,681 2,455 - 965 8,101
Disposals - - - (54 ) (54 )
As of December 31, 2021 18,025 8,165 71 8,996 35,257
Impairment (b)
Al of January 1, 2020 - - - 33,469 33,469
As of December 31, 2020 - - - 33,469 33,469
As of December 31, 2021 33,469 33,469
Net Carrying Value
As of December 31, 2020 20,927 18,833 1,904 7,976 49,640
As of December 31, 2021 23,398 16,378 1,904 8,814 50,494
(b) As
of December 31, 2021 and 2020, the exploration and evaluation assets include mainly capital
expenditures related to the coal project and to other minor projects related to the cement
business.
(c) During the year 2018, the Group acquired brand and other intangibles for an amount of S/25,152,000 from a third party, which were recorded using the acquisition method reflecting their fair values at the acquisition date.
(d) As
of December 31, 2021 and 2020, the Group evaluated the conditions of use of the projects
related to the exploration and mining evaluation costs and its other intangibles, not finding
any indicators of impairment in sai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t>
        </is>
      </c>
      <c r="B1" s="2" t="inlineStr">
        <is>
          <t>12 Months Ended</t>
        </is>
      </c>
    </row>
    <row r="2">
      <c r="B2" s="2" t="inlineStr">
        <is>
          <t>Dec. 31, 2021</t>
        </is>
      </c>
    </row>
    <row r="3">
      <c r="A3" s="3" t="inlineStr">
        <is>
          <t>Disclosure of goodwill [text block] [Abstract]</t>
        </is>
      </c>
    </row>
    <row r="4">
      <c r="A4" s="4" t="inlineStr">
        <is>
          <t>Goodwill</t>
        </is>
      </c>
      <c r="B4" s="4" t="inlineStr">
        <is>
          <t>12. Goodwill As of December 31, 2021 and 2020, the
amount of goodwill amounts to S/4,459,000, respectively, from the acquisition of assets made by the subsidiary Distribuidora Norte Pacasmayo
S.R.L. The Group has assessed the recoverable
amount of goodwill held using the value in use method and cash flow projections approved by management for a medium-term projection period,
cash flows beyond this period have been extrapolated using a rate consistent with long-term growth with the Peruvian economy and has determined
that there is no impairment at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Disclosure of leases [text block] [Abstract]</t>
        </is>
      </c>
    </row>
    <row r="4">
      <c r="A4" s="4" t="inlineStr">
        <is>
          <t>Leases</t>
        </is>
      </c>
      <c r="B4" s="4" t="inlineStr">
        <is>
          <t>13. Leases The
Group maintains lease contracts with third parties, mainly a contract for the lease of trucks for a term of 5 years. The annual incremental
interest rate used for the initial recognition of the right-of-use asset and the lease liability ranges between 5.2 and 6.2 percent. The
Group also leases certain minor equipment for less than 12 months, the Group has decided to apply the recognition exemption for short
term leases (less than 12 months) and for leases of low value assets. The expense for this type of lease amounted to S/1,419,000 for the
twelve-month period ended December 31, 2021 (2020: S/1,869,000) and was recognized in the “Administrative Expenses” caption
of the interim condensed consolidated statement of profit or loss. The movement of the right of use assets recognized
by the Group is shown below:
Transportation units Other Total
S/(000) S/(000) S/(000)
Cost -
Balance as of January 1, 2020 - 109 109
Additions 7,504 - 7,504
Sales and/or retirement - (71 ) (71 )
Balance as of December 31, 2020 7,504 38 7,542
Additions 217 - 217
Sales and/or retirement - (3 ) (3 )
Balance as of December 31, 2021 7,721 35 7,756
Accumulated depreciation -
Balance as of January 1, 2020 - 63 63
Additions 1,501 33 1,534
Sales and/or retirement - (61 ) (61 )
Balance as of December 31, 2020 1,501 35 1,536
Additions 1,552 - 1,552
Balance as of December 31, 2021 3,053 35 3,088
Net book value
As of December 31, 2020 6,003 3 6,006
As of December 31, 2021 4,668 - 4,668 The
movement of the lease liabilities recognized by the Group is shown below:
2021 2020
S/(000) S/(000)
Balance as of January 1 6,633 57
Additions 217 7,504
Financial interest expenses 383 409
Dues payments (2,419 ) (1,669 )
Sales and disposals - (19 )
Others 1,015 351
Balance as of December 31 5,829 6,633
Maturity
Current portion 1,856 1,531
Non-current portion 3,973 5,102
Balance as of December 31 5,829 6,633 The
future cash disbursements in relation to lease liabilities have been disclosed in note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PEN (S/) S/ in Thousands</t>
        </is>
      </c>
      <c r="B1" s="2" t="inlineStr">
        <is>
          <t>Dec. 31, 2021</t>
        </is>
      </c>
      <c r="C1" s="2" t="inlineStr">
        <is>
          <t>Dec. 31, 2020</t>
        </is>
      </c>
    </row>
    <row r="2">
      <c r="A2" s="3" t="inlineStr">
        <is>
          <t>Current assets</t>
        </is>
      </c>
    </row>
    <row r="3">
      <c r="A3" s="4" t="inlineStr">
        <is>
          <t>Cash and cash equivalents</t>
        </is>
      </c>
      <c r="B3" s="4" t="inlineStr">
        <is>
          <t>S/ 273,402</t>
        </is>
      </c>
      <c r="C3" s="4" t="inlineStr">
        <is>
          <t>S/ 308,912</t>
        </is>
      </c>
    </row>
    <row r="4">
      <c r="A4" s="4" t="inlineStr">
        <is>
          <t>Trade and other receivables, net</t>
        </is>
      </c>
      <c r="B4" s="5" t="n">
        <v>102718</v>
      </c>
      <c r="C4" s="5" t="n">
        <v>84412</v>
      </c>
    </row>
    <row r="5">
      <c r="A5" s="4" t="inlineStr">
        <is>
          <t>Income tax prepayments</t>
        </is>
      </c>
      <c r="B5" s="5" t="n">
        <v>9288</v>
      </c>
      <c r="C5" s="5" t="n">
        <v>18076</v>
      </c>
    </row>
    <row r="6">
      <c r="A6" s="4" t="inlineStr">
        <is>
          <t>Inventories</t>
        </is>
      </c>
      <c r="B6" s="5" t="n">
        <v>605182</v>
      </c>
      <c r="C6" s="5" t="n">
        <v>460610</v>
      </c>
    </row>
    <row r="7">
      <c r="A7" s="4" t="inlineStr">
        <is>
          <t>Prepayments</t>
        </is>
      </c>
      <c r="B7" s="5" t="n">
        <v>18800</v>
      </c>
      <c r="C7" s="5" t="n">
        <v>5729</v>
      </c>
    </row>
    <row r="8">
      <c r="A8" s="4" t="inlineStr">
        <is>
          <t>Total current assets</t>
        </is>
      </c>
      <c r="B8" s="5" t="n">
        <v>1009390</v>
      </c>
      <c r="C8" s="5" t="n">
        <v>877739</v>
      </c>
    </row>
    <row r="9">
      <c r="A9" s="3" t="inlineStr">
        <is>
          <t>Non-current assets</t>
        </is>
      </c>
    </row>
    <row r="10">
      <c r="A10" s="4" t="inlineStr">
        <is>
          <t>Trade and other receivables, net</t>
        </is>
      </c>
      <c r="B10" s="5" t="n">
        <v>41206</v>
      </c>
      <c r="C10" s="5" t="n">
        <v>5215</v>
      </c>
    </row>
    <row r="11">
      <c r="A11" s="4" t="inlineStr">
        <is>
          <t>Financial investments designated at fair value through other comprehensive income</t>
        </is>
      </c>
      <c r="B11" s="5" t="n">
        <v>476</v>
      </c>
      <c r="C11" s="5" t="n">
        <v>692</v>
      </c>
    </row>
    <row r="12">
      <c r="A12" s="4" t="inlineStr">
        <is>
          <t>Other financial instruments</t>
        </is>
      </c>
      <c r="B12" s="5" t="n">
        <v>106601</v>
      </c>
      <c r="C12" s="5" t="n">
        <v>42247</v>
      </c>
    </row>
    <row r="13">
      <c r="A13" s="4" t="inlineStr">
        <is>
          <t>Property, plant and equipment, net</t>
        </is>
      </c>
      <c r="B13" s="5" t="n">
        <v>1974931</v>
      </c>
      <c r="C13" s="5" t="n">
        <v>2014508</v>
      </c>
    </row>
    <row r="14">
      <c r="A14" s="4" t="inlineStr">
        <is>
          <t>Intangible assets</t>
        </is>
      </c>
      <c r="B14" s="5" t="n">
        <v>50494</v>
      </c>
      <c r="C14" s="5" t="n">
        <v>49640</v>
      </c>
    </row>
    <row r="15">
      <c r="A15" s="4" t="inlineStr">
        <is>
          <t>Goodwill</t>
        </is>
      </c>
      <c r="B15" s="5" t="n">
        <v>4459</v>
      </c>
      <c r="C15" s="5" t="n">
        <v>4459</v>
      </c>
    </row>
    <row r="16">
      <c r="A16" s="4" t="inlineStr">
        <is>
          <t>Deferred income tax assets</t>
        </is>
      </c>
      <c r="B16" s="5" t="n">
        <v>9446</v>
      </c>
      <c r="C16" s="5" t="n">
        <v>15618</v>
      </c>
    </row>
    <row r="17">
      <c r="A17" s="4" t="inlineStr">
        <is>
          <t>Right of use assets</t>
        </is>
      </c>
      <c r="B17" s="5" t="n">
        <v>4668</v>
      </c>
      <c r="C17" s="5" t="n">
        <v>6006</v>
      </c>
    </row>
    <row r="18">
      <c r="A18" s="4" t="inlineStr">
        <is>
          <t>Other assets</t>
        </is>
      </c>
      <c r="B18" s="5" t="n">
        <v>101</v>
      </c>
      <c r="C18" s="5" t="n">
        <v>160</v>
      </c>
    </row>
    <row r="19">
      <c r="A19" s="4" t="inlineStr">
        <is>
          <t>Total non-current assets</t>
        </is>
      </c>
      <c r="B19" s="5" t="n">
        <v>2192382</v>
      </c>
      <c r="C19" s="5" t="n">
        <v>2138545</v>
      </c>
    </row>
    <row r="20">
      <c r="A20" s="4" t="inlineStr">
        <is>
          <t>Total assets</t>
        </is>
      </c>
      <c r="B20" s="5" t="n">
        <v>3201772</v>
      </c>
      <c r="C20" s="5" t="n">
        <v>3016284</v>
      </c>
    </row>
    <row r="21">
      <c r="A21" s="3" t="inlineStr">
        <is>
          <t>Current liabilities</t>
        </is>
      </c>
    </row>
    <row r="22">
      <c r="A22" s="4" t="inlineStr">
        <is>
          <t>Trade and other payables</t>
        </is>
      </c>
      <c r="B22" s="5" t="n">
        <v>227554</v>
      </c>
      <c r="C22" s="5" t="n">
        <v>187876</v>
      </c>
    </row>
    <row r="23">
      <c r="A23" s="4" t="inlineStr">
        <is>
          <t>Financial obligations</t>
        </is>
      </c>
      <c r="B23" s="5" t="n">
        <v>450964</v>
      </c>
      <c r="C23" s="5" t="n">
        <v>65232</v>
      </c>
    </row>
    <row r="24">
      <c r="A24" s="4" t="inlineStr">
        <is>
          <t>Lease liabilities</t>
        </is>
      </c>
      <c r="B24" s="5" t="n">
        <v>1856</v>
      </c>
      <c r="C24" s="5" t="n">
        <v>1531</v>
      </c>
    </row>
    <row r="25">
      <c r="A25" s="4" t="inlineStr">
        <is>
          <t>Income tax payable</t>
        </is>
      </c>
      <c r="B25" s="5" t="n">
        <v>17517</v>
      </c>
      <c r="C25" s="5" t="n">
        <v>1051</v>
      </c>
    </row>
    <row r="26">
      <c r="A26" s="4" t="inlineStr">
        <is>
          <t>Provisions</t>
        </is>
      </c>
      <c r="B26" s="5" t="n">
        <v>24269</v>
      </c>
      <c r="C26" s="5" t="n">
        <v>9380</v>
      </c>
    </row>
    <row r="27">
      <c r="A27" s="4" t="inlineStr">
        <is>
          <t>Total current liabilities</t>
        </is>
      </c>
      <c r="B27" s="5" t="n">
        <v>722160</v>
      </c>
      <c r="C27" s="5" t="n">
        <v>265070</v>
      </c>
    </row>
    <row r="28">
      <c r="A28" s="3" t="inlineStr">
        <is>
          <t>Non-current liabilities</t>
        </is>
      </c>
    </row>
    <row r="29">
      <c r="A29" s="4" t="inlineStr">
        <is>
          <t>Financial obligations</t>
        </is>
      </c>
      <c r="B29" s="5" t="n">
        <v>1094391</v>
      </c>
      <c r="C29" s="5" t="n">
        <v>1203352</v>
      </c>
    </row>
    <row r="30">
      <c r="A30" s="4" t="inlineStr">
        <is>
          <t>Lease liabilities</t>
        </is>
      </c>
      <c r="B30" s="5" t="n">
        <v>3973</v>
      </c>
      <c r="C30" s="5" t="n">
        <v>5102</v>
      </c>
    </row>
    <row r="31">
      <c r="A31" s="4" t="inlineStr">
        <is>
          <t>Other non-current provisions</t>
        </is>
      </c>
      <c r="B31" s="5" t="n">
        <v>36639</v>
      </c>
      <c r="C31" s="5" t="n">
        <v>25341</v>
      </c>
    </row>
    <row r="32">
      <c r="A32" s="4" t="inlineStr">
        <is>
          <t>Deferred income tax liabilities</t>
        </is>
      </c>
      <c r="B32" s="5" t="n">
        <v>148804</v>
      </c>
      <c r="C32" s="5" t="n">
        <v>149864</v>
      </c>
    </row>
    <row r="33">
      <c r="A33" s="4" t="inlineStr">
        <is>
          <t>Total non-current liabilities</t>
        </is>
      </c>
      <c r="B33" s="5" t="n">
        <v>1283807</v>
      </c>
      <c r="C33" s="5" t="n">
        <v>1383659</v>
      </c>
    </row>
    <row r="34">
      <c r="A34" s="4" t="inlineStr">
        <is>
          <t>Total liability</t>
        </is>
      </c>
      <c r="B34" s="5" t="n">
        <v>2005967</v>
      </c>
      <c r="C34" s="5" t="n">
        <v>1648729</v>
      </c>
    </row>
    <row r="35">
      <c r="A35" s="3" t="inlineStr">
        <is>
          <t>Equity</t>
        </is>
      </c>
    </row>
    <row r="36">
      <c r="A36" s="4" t="inlineStr">
        <is>
          <t>Capital stock</t>
        </is>
      </c>
      <c r="B36" s="5" t="n">
        <v>423868</v>
      </c>
      <c r="C36" s="5" t="n">
        <v>423868</v>
      </c>
    </row>
    <row r="37">
      <c r="A37" s="4" t="inlineStr">
        <is>
          <t>Investment shares</t>
        </is>
      </c>
      <c r="B37" s="5" t="n">
        <v>40279</v>
      </c>
      <c r="C37" s="5" t="n">
        <v>40279</v>
      </c>
    </row>
    <row r="38">
      <c r="A38" s="4" t="inlineStr">
        <is>
          <t>Investment shares holds in treasury</t>
        </is>
      </c>
      <c r="B38" s="5" t="n">
        <v>-121258</v>
      </c>
      <c r="C38" s="5" t="n">
        <v>-121258</v>
      </c>
    </row>
    <row r="39">
      <c r="A39" s="4" t="inlineStr">
        <is>
          <t>Additional paid-in capital</t>
        </is>
      </c>
      <c r="B39" s="5" t="n">
        <v>432779</v>
      </c>
      <c r="C39" s="5" t="n">
        <v>432779</v>
      </c>
    </row>
    <row r="40">
      <c r="A40" s="4" t="inlineStr">
        <is>
          <t>Legal reserve</t>
        </is>
      </c>
      <c r="B40" s="5" t="n">
        <v>168636</v>
      </c>
      <c r="C40" s="5" t="n">
        <v>168636</v>
      </c>
    </row>
    <row r="41">
      <c r="A41" s="4" t="inlineStr">
        <is>
          <t>Other accumulated comprehensive results</t>
        </is>
      </c>
      <c r="B41" s="5" t="n">
        <v>-20094</v>
      </c>
      <c r="C41" s="5" t="n">
        <v>-33378</v>
      </c>
    </row>
    <row r="42">
      <c r="A42" s="4" t="inlineStr">
        <is>
          <t>Retained earnings</t>
        </is>
      </c>
      <c r="B42" s="5" t="n">
        <v>271595</v>
      </c>
      <c r="C42" s="5" t="n">
        <v>456629</v>
      </c>
    </row>
    <row r="43">
      <c r="A43" s="4" t="inlineStr">
        <is>
          <t>Total equity</t>
        </is>
      </c>
      <c r="B43" s="5" t="n">
        <v>1195805</v>
      </c>
      <c r="C43" s="5" t="n">
        <v>1367555</v>
      </c>
    </row>
    <row r="44">
      <c r="A44" s="4" t="inlineStr">
        <is>
          <t>Total liability and equity</t>
        </is>
      </c>
      <c r="B44" s="4" t="inlineStr">
        <is>
          <t>S/ 3,201,772</t>
        </is>
      </c>
      <c r="C44" s="4" t="inlineStr">
        <is>
          <t>S/ 3,016,28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text block] [Abstract]</t>
        </is>
      </c>
    </row>
    <row r="4">
      <c r="A4" s="4" t="inlineStr">
        <is>
          <t>Trade and other payables</t>
        </is>
      </c>
      <c r="B4" s="4" t="inlineStr">
        <is>
          <t>14. Trade and other payables This caption is made up as follows:
2021 2020
S/(000) S/(000)
Trade payables 111,336 83,754
Interest payable 29,871 26,322
Remuneration payable 20,835 18,102
Advances from customers 14,668 14,880
Dividends payable, note 18(g) 9,550 7,686
Taxes and contributions 8,638 10,478
Accounts payable related to the acquisition of property, plant and equipment, note 10(e) 7,615 4,830
Hedge finance cost payable 6,213 6,381
Board of Directors’ fees 5,615 5,061
Guarantee deposits 4,645 4,289
Account payable to the principal and affiliates, note 27 143 1,559
Other accounts payable 8,425 4,534
227,554 187,876 Trade accounts payable result from the purchases of material,
services and supplies for the Group’s operations, and mainly correspond to invoices payable to domestic suppliers. Trade payables
are non-interest bearing and are normally settled on 60 to 120 days term. Other payables are non-interest bearing and have an average
term of 3 months. Interest payable is normally settled
semiannually throughout the financi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t>
        </is>
      </c>
      <c r="B1" s="2" t="inlineStr">
        <is>
          <t>12 Months Ended</t>
        </is>
      </c>
    </row>
    <row r="2">
      <c r="B2" s="2" t="inlineStr">
        <is>
          <t>Dec. 31, 2021</t>
        </is>
      </c>
    </row>
    <row r="3">
      <c r="A3" s="3" t="inlineStr">
        <is>
          <t>Disclosure of provisions [text block] [Abstract]</t>
        </is>
      </c>
    </row>
    <row r="4">
      <c r="A4" s="4" t="inlineStr">
        <is>
          <t>Provisions</t>
        </is>
      </c>
      <c r="B4" s="4" t="inlineStr">
        <is>
          <t>15. Provisions This caption is made up as follows:
Workers’ Long-term incentive plan Quarry Provision of legal contingencies Total
S/(000) S/(000) S/(000) S/(000) S/(000)
At January 1, 2020 13,903 8,514 1,829 1,915 26,161
Additions, note 23 9,513 5,759 7,775 1,175 24,222
Exchange difference - - 728 - 728
Unwinding of discounts, note 26 - 343 84 - 427
Payments and advances (14,036 ) (2,526 ) (255 ) - (16,817 )
At December 31, 2020 9,380 12,090 10,161 3,090 34,721
Current portion 9,380 - - - 9,380
Non-current portion - 12,090 10,161 3,090 25,341
9,380 12,090 10,161 3,090 34,721
At January 1, 2021 9,380 12,090 10,161 3,090 34,721
Additions, note 23 25,165 9,763 - - 34,928
Exchange difference - - 1,060 - 1,060
Unwinding of discounts, note 26 - 660 75 - 735
Change in estimate - - (260 ) - (260 )
Payments and advances (10,276 ) - - - (10,276 )
At December 31, 2021 24,269 22,513 11,036 3,090 60,908
Current portion 24,269 - - - 24,269
Non-current portion - 22,513 11,036 3,090 36,639
24,269 22,513 11,036 3,090 60,908 Workers’ profit sharing - In accordance with Peruvian legislation, the Group is obliged
to pay between 8% and 10% of annual taxable income. Distributions to employees under the plan are based 50% on the number of days that
each employee worked during the preceding year and 50% on proportionate annual salary levels. Long-term incentive plan - In 2011, the Group implemented a compensation plan for
its key management. This long-term benefit is payable in cash, based on the salary of each officer and depends on the years of service
of each officer in the Group. According to the latest plan update, the executive would receive the equivalent of an annual salary for
each year of service beginning to accrue from 2019. This benefit accrues and accumulates for each officer and is payable in two moments:
the first payment will be made on the sixth year since the creation of this bonus plan, and the last payment at the end of the ninth year
from the creation of the plan. If the executive decides to voluntarily leave the Group before a scheduled distribution, they will not
receive this compensation. The Group used the Projected Unit Credit Method to determine the present value of this deferred obligation
and the related current deferred cost, considering the expected increases in salary base and the corresponding current government bond
discount rate (risk-free rate). Quarry Rehabilitation provision - As of December 31, 2021 and 2020, it corresponds to the
provision for the future costs of rehabilitating the quarries exploited in Company’s operations. The provision has been created
based on studies made by internal specialists. Management believes that the assumptions used, based on current economic environment, are
a reasonable basis upon which to estimate the future liability. These estimates are reviewed regularly to consider any material change
to the assumptions. However, actual quarry rehabilitation costs will ultimately depend upon future market prices for the necessary decommissioning
works required to reflect future economic conditions. Future cash flows have been estimated based on financial
budgets approved by Management. The range of the risk-free discount rate in dollars used in the calculation of the provision as of December
31, 2021 was from 0.12 to 1.94 and the risk-free discount rate in dollars used in the calculation of the provision as of December 31 of
2020 was from 0.06 to 1.65 Management expects to incur a significant part of this
obligation in the medium and long-term. The Group estimates that this liability is sufficient according to the current environmental protection
laws approved by the Ministry of Energy and M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Obligations</t>
        </is>
      </c>
      <c r="B1" s="2" t="inlineStr">
        <is>
          <t>12 Months Ended</t>
        </is>
      </c>
    </row>
    <row r="2">
      <c r="B2" s="2" t="inlineStr">
        <is>
          <t>Dec. 31, 2021</t>
        </is>
      </c>
    </row>
    <row r="3">
      <c r="A3" s="3" t="inlineStr">
        <is>
          <t>Financial Obligations [Abstract]</t>
        </is>
      </c>
    </row>
    <row r="4">
      <c r="A4" s="4" t="inlineStr">
        <is>
          <t>Financial obligations</t>
        </is>
      </c>
      <c r="B4" s="4" t="inlineStr">
        <is>
          <t>16. Financial obligations
(a) This caption is made up as follows:
Currency Nominal Maturity 2021 2020
% S/(000) S/(000)
Short-term promissory notes (b)
Banco de Crédito del Perú US$ 1.80 % July 8,2022 71,964
Banco de Crédito del Perú US$ 2.20 % July 8,2021 - 65,232
Banco de Crédito del Perú S/ 2.62 % January 10, 2022 79,500 79,500
Banco de Crédito del Perú S/ 2.62 % January 10, 2022 79,500 79,500
Banco de Crédito del Perú S/ 1.55 % December 23, 2022 110,000 -
Banco de Crédito del Perú S/ 1.55 % December 23, 2022 110,000 -
450,964 224,232
Senior Notes (c)
Principal, net of issuance costs US$ 4.50 % February 8, 2023 525,420 475,491
Principal, net of issuance costs S/ 6.69 % February 1, 2029 259,563 259,502
Principal, net of issuance costs S/ 6.84 % February 1, 2034 309,408 309,359
1,094,391 1,044,352
Maturity
Current portion 450,964 65,232
Non-current portion 1,094,391 1,203,352
1,545,355 1,268,584
(b) Short-term promissory notes - As of December 31, 2021 and 2020, the
Company maintains two loans of S/79,500,000 each with maturity in January 2022 and with an annual effective interest rate of 2.62 percent,
which have been paid with the corporate loan mentioned in section (d). Also, as of December 31, 2021, the Company maintains a loan of
US$18,000,000 with maturity in July 2022 and at an effective annual interest rate of 1.80 percent. On July 1, 2021, the Company acquired
two medium-term notes with Banco de Credito del Peru S.A. for S/110,000,000 each, with a maturity date of December 23, 2022 and an effective
annual interest rate of 1.55 percent.
(c) Senior Notes in US dollars - The General Shareholder’s Meeting held on January
7, 2013, approved that the Company complete a financing transaction. In connection with this, the Board of Directors’ Meeting held
on January 24, 2013, agreed to issue Senior Notes through a private offering under Rule 144A and Regulation S of the U.S. Securities Act
of 1933. Also it was agreed to list these securities on the Ireland Stock Exchange. Consequently, on February 1, 2013, the Company issued
Senior Bonds with a face value of US$300,000,000, with a nominal annual interest rate of 4.50%, and maturity in 2023, obtaining total
net proceeds of US$293,646,000 (S/762,067,000). The Company has used part of the net proceeds from the offering to prepay certain of its
existing debt and the difference has been used in capital expenditures in connection with its cement business. The Senior Notes are guaranteed
by the following Company’s subsidiaries: Cementos Selva S.A., Distribuidora Norte Pacasmayo S.R.L., Empresa de Transmisión
Guadalupe S.A.C., Dinoselva Iquitos S.A.C and Calizas del Norte S.A.C. (on liquidation). The Board of Directors’ Meeting held on November 26,
2018, approved the repurchase of the senior notes in US dollars. As a result, the Company acquired senior notes for an amount of US$168,388,000.
Consequently, the senior notes balance in US dollars was US$131,162,000, in periods 2018, 2019, 2020 and 2021. To finance this acquisition,
the Company obtained medium-term promissory notes from Banco de Crédito del Perú (bridge loans) for a total of S/580,769,000,
which were canceled with the issue of senior notes in Soles in January 2019, as explained bellow. On the other hand, as a consequence of the purchase of senior
notes issued in United States dollars, the Company’s Management considers that it was not necessary to continue with all of the derivative
financial instruments to hedge those liabilities. For this reason, during December 2018, the Company settled US$150,000,000 of a total
of US$300,000,000. The loss obtained from this settlement amounted to S/34,887,000, which was presented in cumulative net loss on settlement
of derivative financial instruments caption from consolidated statement of profit and loss for the year ended December 31, 2018. As of
December 31, 2021 and 2020, the Company has hedged cash flow contracts to reduce the foreign currency risk of corporate bonds, which are
in US dollars, see note 30. Senior Notes in Soles The
General Shareholders’ Meeting held on January 8, 2019, approved the issuance of senior notes in soles in the local market up to the maximum
amount of S/1,000,000,000 through the Second Corporate Bonds Program of Pacasmayo, whose purpose was to settle the mid-term loans described
in previous paragraph. On January 31, 2019, senior notes were issued for: i) S/260,000,000 at a rate of 6.688 percent per year and maturity
of 10 years and; ii) S/310,000,000 at a rate of 6.844 percent per year and maturity of 15 years. Senior Notes in soles issued in 2019 are surety guaranteed
by the following Company’s subsidiaries: Cementos Selva S.A., Distribuidora Norte Pacasmayo S.R.L., Empresa de Transmisión
Guadalupe S.A.C. and Dinoselva Iquitos S.A.C. Financial covenants The financial covenants related to the Senior Notes issued
in US dollars and soles state that if the Company and its guarantor subsidiaries issue debt or equity instruments, merges with another
company or dispose or rents significant assets, the senior notes will activate the following covenants, calculated based on the Company
and Guarantee Subsidiaries annual consolidated financial statements:
- The fixed charge covenant ratio would be at least 2.5 to 1.
- The consolidated debt-to-EBITDA ratio would be no greater than 3.5 to 1. As of December 31, 2021 and 2020, senior notes generated
interest that has been recognized in the consolidated statement of profit or loss for S/63,333,000 and S/60,857,000 respectively, see
note 26.
(d) Medium-term Corporate Loan under “Club deal” modality: On August 6, 2021, the Company established the conditions
of a medium-term corporate loan under “Club Deal” modality with Banco de Crédito del Perú S.A. and Scotiabank
Perú S.A.A. The loan amounts to S/860,000,000 that will allow the payment of all the financial obligations that the Company maintains
with maturity until February 2023 and will be disbursed based on the maturity of each of these obligations. The first disbursement amounts
to S/159,000,000, was made in January 2022 and was used to pay the loan mentioned in section (b). The loan conditions include a grace
/ availability period of 18 months from August 6 and a payment term of 7 years from the last disbursement, which is estimated for February
2023. Since that date, the loan will be paid in 22 equal quarterly installments and has an annual interest rate of 5.82 percent. As part of the loan conditions,
the Company would assume the following obligations:
I. Comply with the following financial safeguards:
a. Debt Ratio (Financial Debt / EBITDA) &lt;= 3.50x
b. Debt Service Coverage Ratio (FCSD / SD)&gt; = 1.15x
c. Debt Service Coverage Ratio (EBITDA / SD) = 1.50x These financial safeguards will be calculated and verified
at the end of each calendar quarter, considering the information of consolidated financial statements of the Company for the last 12 months,
prepared in accordance with International Financial Reporting Standards - IFRS.
II. It maintains the following main obligations to do:
a. Subordinate any obligation the Company had or may have to this loan.
b. Maintain the loan with a status equal to other senior financing of the Company.
c. Keep assets in good condition and properly insured.
d. Maintain all licenses, authorizations, concessions, permits, titles and rights required by government authorities.
III. It maintains the following obligations not to do:
a. Refrain from paying dividends, reducing capital stock or any other
distribution to its shareholders if this event make the Company not comply with the obligations assumed.
b. That the Company and its subsidiaries participate in processes of liquidation, transformation, corporate reorganization, acquisition
of companies, merger or spin-off.
c. Transfer, sell, alienate, donate or give in usufruct, lease, give in fiduciary domain, encumber
their assets, income flows and / or collection rights.
d. Grant financing, personal or real guarantees in favor of thir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Income Tax Assets and Liabilities</t>
        </is>
      </c>
      <c r="B1" s="2" t="inlineStr">
        <is>
          <t>12 Months Ended</t>
        </is>
      </c>
    </row>
    <row r="2">
      <c r="B2" s="2" t="inlineStr">
        <is>
          <t>Dec. 31, 2021</t>
        </is>
      </c>
    </row>
    <row r="3">
      <c r="A3" s="3" t="inlineStr">
        <is>
          <t>Disclosure of deferred taxes [text block] [Abstract]</t>
        </is>
      </c>
    </row>
    <row r="4">
      <c r="A4" s="4" t="inlineStr">
        <is>
          <t>Deferred income tax assets and liabilities</t>
        </is>
      </c>
      <c r="B4" s="4" t="inlineStr">
        <is>
          <t>17. Deferred income tax assets and liabilities The
following is the composition of the caption according to the items that originated it:
As of Effect on Effect on Additions Additions to As of Effect on Effect on As of
S/(000) S/(000) S/(000) S/(000) S/(000) S/(000) S/(000) S/(000) S/(000)
Movement of deferred income tax assets:
Deferred income tax assets
Provision of discounts and bonuses to customers 2,032 425 - - - 2,457 (230 ) - 2,227
Provision for vacations 1,729 (159 ) - - - 1,570 335 - 1,905
Effect of tax-loss carry forward 2,614 6,656 - - - 9,270 (7,559 ) - 1,711
Allowance for expected credit losses for trade receivables 832 625 - - - 1,457 76 - 1,533
Allowance for expected credit losses for other receivables 974 - - - - 974 - - 974
Lease liabilities 14 (131 ) - 1,009 - 892 (87 ) 14 819
Legal claim contingency - 461 - - - 461 - - 461
Estimate for devaluation of spare parts and supplies - 431 - - - 431 1 - 432
Effect of differences between book and tax bases of fixed assets and in the depreciation rates used for book purposes 198 29 - - - 227 73 - 300
Effect of differences between book and tax bases of inventories 922 (867 ) - - - 55 - - 55
Other 375 (312 ) - - - 63 555 (14 ) 604
9,690 7,158 - 1,009 - 17,857 (6,836 ) - 11,021
Deferred income tax liabilities
Effect of differences between book and tax bases of fixed assets and in the depreciation rates used for book purposes (2,259 ) 829 - - - (1,430 ) 486 - (944 )
Right of use assets (17 ) 217 - (1,009 ) - (809 ) 178 (17 ) (648 )
Other 5 (5 ) - - - - - 17 17
(2,271 ) 1,041 - (1,009 ) - (2,239 ) 664 - (1,575 )
Total deferred income tax assets 7,419 8,199 - - - 15,618 (6,172 ) - 9,446
Movement of deferred income tax liabilities:
Deferred income tax assets
Impairment on brine project assets Salmueras 17,087 476 - - - 17,563 255 - 17,818
Impairment of mining assets 7,123 (207 ) - - - 6,916 (212 ) - 6,704
Long-term incentive plan 2,511 1,055 - - - 3,566 3,075 - 6,641
Financial instruments designated at fair value through OCI 879 - 5,172 - - 6,051 - 589 6,640
Provision for spare parts and supplies obsolescence 4,963 418 - - - 5,381 327 - 5,708
Provision for vacations 3,071 187 - - - 3,258 423 - 3,681
Quarry rehabilitation provision 539 (52 ) - - 2,294 2,781 (55 ) - 2,726
Legal claim contingency - (140 ) - 1,205 - 1,065 (135 ) - 930
Allowance for expected credit losses for trade receivables 101 - - - - 101 534 - 635
Lease liabilities - 450 - - - 450 - - 450
Other 349 (74 ) - - - 275 53 - 328
36,623 2,113 5,172 1,205 2,294 47,407 4,265 589 52,261
Deferred income tax liabilities
Effect of differences between book and tax bases of fixed assets and in the depreciation rates (177,448 ) (12,802 ) - - (2,294 ) (192,544 ) 2,366 - (190,178 )
Net gain on cash flow hedge (3,219 ) (220 ) 487 - - (2,952 ) 1,684 (6,146 ) (7,414 )
Effect of costs of issuance of senior notes (1,010 ) 240 - - - (770 ) (1,915 ) - (2,685 )
Right of use assets - 242 - (1,205 ) - (963 ) 217 - (746 )
Other (45 ) 3 - - - (42 ) - - (42 )
(181,722 ) (12,537 ) 487 (1,205 ) (2,294 ) (197,271 ) 2,352 (6,146 ) (201,065 )
Total deferred income tax liabilities, net (145,099 ) (10,424 ) 5,659 - - (149,864 ) 6,617 (5,557 ) (148,804 )
(2,225 ) 5,659 445 (5,557 ) The Group offsets tax assets and liabilities if and only
if it has a legally enforceable right to set off current tax assets and current tax liabilities, and the tax assets and deferred tax liabilities
relate to income taxes levied by the same tax authority. A reconciliation between tax expenses and the product of
the accounting profit multiplied by Peruvian tax rate for the years 2021, 2020 and 2019 is as follows:
2021 2020 2019
S/(000) S/(000) S/(000)
Accounting profit before income tax 224,110 85,898 194,353
At statutory income tax rate of 29.5% (66,112 ) (25,340 ) (57,334 )
Permanent differences
Non-deductible expenses, net (4,070 ) (1,596 ) (4,181 )
Effect of tax-loss carry forward non-recognized (758 ) (1,068 ) (791 )
At the effective income tax rate of 32% in 2021 (2020: 33% and 2019: 32%) (70,940 ) (28,004 ) (62,306 ) The income tax expenses shown for the years ended December
31, 2021, 2020 and 2019 are:
2021 2020 2019
S/(000) S/(000) S/(000)
Consolidated statement of profit or loss
Current (71,385 ) (25,779 ) (41,709 )
Deferred 445 (2,225 ) (20,597 )
(70,940 ) (28,004 ) (62,306 ) The income tax recorded directly to other comprehensive
income represents a loss of S/5,557,000 during the year 2021, a gain of S/5,659,000 and S/3,308,000 during the years 2020 and 2019, respectively. The composition of the deferred income tax related to the
items recognized in the consolidated statement of other comprehensive income and equity during the year, as follow:
2021 2020 2019
S/(000) S/(000) S/(000)
Tax effect on unrealized gain on available-for-sale financial asset 589 5,172 2,554
Tax effect on unrealized gain (loss) on hedging derivative financial asset (6,146 ) 487 754
Total deferred income tax in OCI (5,557 ) 5,659 3,308 As of December 31, 2021, 2020 and 2019, it is not necessary
to recognize deferred tax liability for taxes that would be payable on the unremitted earnings of the Group’s subsidiaries. The
Group has determined that the timing differences will be reversed by means of dividends to be received in the future that, according to
the tax rules in effect in Peru, are not subject to income tax. As of December 31, 2021, certain subsidiaries of the Group
have tax loss carryforwards of S/24,085,000 (2020: S/22,230,000). These tax loss carryforwards do not expire, are related to subsidiaries
that have a history of losses for some time and cannot be used to offset future taxable profits of other Group subsidiaries. No deferred
assets have been recognized in relation to these tax loss carryforwards, since there are no possibilities of tax planning opportunities
or other evidence of recovery in the near future. For information purposes, the temporary difference associated
with investments in subsidiaries, would generate an aggregate deferred tax liability amounting to S/83,079,000 (2020: S/80,357,000), which
should not be recognized in the consolidated financial statements as it is not expected to reverse in the foreseeable future and the Company
is in control of such revers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1</t>
        </is>
      </c>
    </row>
    <row r="3">
      <c r="A3" s="3" t="inlineStr">
        <is>
          <t>Disclosure of share capital, reserves and other equity interest [text block] [Abstract]</t>
        </is>
      </c>
    </row>
    <row r="4">
      <c r="A4" s="4" t="inlineStr">
        <is>
          <t>Equity</t>
        </is>
      </c>
      <c r="B4" s="4" t="inlineStr">
        <is>
          <t>18. Equity
(a) Capital stock - As of December 31, 2021 and 2020, share
capital is represented by 423,868,449 authorized common shares subscribed and fully paid, with a nominal value of one Sol per share. As
from December 31, 2021 from the total outstanding common shares; 34,252,841 are listed in the New York Stock Exchange and 389,615,608
in the Lima Stock Exchange. As of December 31, 2020, 31,728,741 common shares were listed in the New York Stock Exchange and 392,139,708
in the Lima Stock Exchange.
(b) Investment shares - Investment shares do not have voting rights
or participate in shareholder’s meetings or the appointment of directors. Investment shares confer upon the holders thereof the
right to participate in dividends distributed according to their nominal value, in the same manner as common shares. Investment shares
also confer the holders thereof the right to:
(i) maintain the current proportion of the investment shares in the case of capital increase by new contributions;
(ii) increase the number of investment shares upon capitalization of retained earnings, revaluation surplus or other reserves that do not
represent cash contributions;
(iii) participate in the distribution of the assets resulting from liquidation of the Company in the same manner as common shares; and,
(iv) redeem the investment shares in case of a merger and/or change of business activity of the Company. As of December 31, 2021 and 2020, the Company has 40,278,894
investment shares subscribed and fully paid, with a nominal value of one sol per share.
(c) Treasury shares - As of December 31, 2021 and 2020, the
Company maintains 36,040,497 investment shares held in treasury amounting to S/121,258,000.
(d) Additional paid-in capital - As of December 31, 2021 and 2020, the
additional capital amounts to S/432,779,000 and arises mainly as a result of the excess of total proceeds obtained versus par value in
the issuance of 111,484,000 common shares and 928,000 investment shares corresponding to a public offering of American Depositary Shares
(ADS) registered with the New York Stock Exchange and Lima Stock Exchange on 2012.
(e) Legal reserve - Provisions of the General Corporation
Law require that a minimum of 10 per cent of the distributable earnings for each period, after deducting the income tax, be transferred
to a legal reserve until such is equal to 20 per cent of the capital. This legal reserve can offset losses or can be capitalized, and
in both cases, there is the obligation to replenish it.
(f) Other accumulated comprehensive results - This reserve records fair value changes on available-for-sale financial assets and the unrealized results on cash flow hedge.
(g) Distributions made and proposed –
2021 2020 2019
Approval date by Board of Directors April 29, 2021 November 16, 2020 November 18, 2019
Declared dividends per share to be paid in cash S/. 0.790000 0.23000 0.36000
Declared dividends S/(000): 338,204 98,465 154,119 As of December 31, 2021 and 2020, dividends
payable amount to S/9,550,000 and S/7,686,000, respectively, see note 14. During year 2019, in order to comply with Peruvian law requirements
S/280,000, respectively corresponding to dividends payable aged greater than ten years were transferred from “Dividends payable”
caption to “Legal reserve” caption in the consolidated statement of changes i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s of Goods</t>
        </is>
      </c>
      <c r="B1" s="2" t="inlineStr">
        <is>
          <t>12 Months Ended</t>
        </is>
      </c>
    </row>
    <row r="2">
      <c r="B2" s="2" t="inlineStr">
        <is>
          <t>Dec. 31, 2021</t>
        </is>
      </c>
    </row>
    <row r="3">
      <c r="A3" s="3" t="inlineStr">
        <is>
          <t>Disclosure of revenue [text block] [Abstract]</t>
        </is>
      </c>
    </row>
    <row r="4">
      <c r="A4" s="4" t="inlineStr">
        <is>
          <t>Sales of goods</t>
        </is>
      </c>
      <c r="B4" s="4" t="inlineStr">
        <is>
          <t>19. Sales of goods This caption is made up as follows:
As of December 31, 2021
Cement Concrete and mortar Precast Quicklime Construction supplies Other Total
S/(000) S/(000) S/(000) S/(000) S/(000) S/(000) S/(000)
Segments
Sale of cement, concrete, mortar and precast 1,534,867 213,565 36,055 - - - 1,784,487
Sale of construction supplies - - - - 113,905 - 113,905
Sale of quicklime - - - 39,141 - - 39,141
Sale of other - - - - - 234 234
1,534,867 213,565 36,055 39,141 113,905 234 1,937,767
Moment of the revenue recognition
Goods transferred at a point in time 1,534,867 213,565 36,055 39,141 113,905 234 1,937,767
As of December 31, 2020
Cement Concrete and mortar Precast Quicklime Construction supplies Other Total
S/(000) S/(000) S/(000) S/(000) S/(000) S/(000) S/(000)
Segments
Sale of cement, concrete, mortar and precast 1,023,907 126,135 35,144 - - - 1,185,186
Sale of construction supplies - - - - 78,192 - 78,192
Sale of quicklime - - - 32,473 - - 32,473
Sale of other - - - - - 483 483
1,023,907 126,135 35,144 32,473 78,192 483 1,296,334
Moment of the revenue recognition
Goods transferred at a point in time 1,023,907 126,135 35,144 32,473 78,192 483 1,296,334
As of December 31, 2019
Cement Concrete and mortar Precast Quicklime Construction supplies Other Total
S/(000) S/(000) S/(000) S/(000) S/(000) S/(000) S/(000)
Segments
Sale of cement, concrete, mortar and precast 1,065,857 200,417 25,909 - - - 1,292,183
Sale of construction supplies - - - - 64,076 - 64,076
Sale of quicklime - - - 36,109 - - 36,109
Sale of other - - - - - 333 333
1,065,857 200,417 25,909 36,109 64,076 333 1,392,701
Moment of the revenue recognition
Goods transferred at a point in time 1,065,857 200,417 25,909 36,109 64,076 333 1,392,701 For all segments, performance obligations are met at the
time of delivery of the goods and the terms of payment are usually between 30 and 90 days from the date of dispat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1</t>
        </is>
      </c>
    </row>
    <row r="3">
      <c r="A3" s="3" t="inlineStr">
        <is>
          <t>Disclosure of cost of sales [Abstract]</t>
        </is>
      </c>
    </row>
    <row r="4">
      <c r="A4" s="4" t="inlineStr">
        <is>
          <t>Cost of Sales</t>
        </is>
      </c>
      <c r="B4" s="4" t="inlineStr">
        <is>
          <t xml:space="preserve">20. Cost of sales This caption is made up as follows:
2021 2020 2019
S/(000) S/(000) S/(000)
Beginning balance of goods and finished products, note 8(a) 12,877 22,133 16,832
Beginning balance of work in progress, note 8(a) 114,246 166,999 133,972
Consumption of miscellaneous supplies 566,781 295,688 284,298
Maintenance and third-party services 242,412 147,282 211,251
Shipping costs 196,064 113,054 123,989
Depreciation and amortization 118,998 122,541 115,245
Personnel expenses, note 23(b) 113,634 89,805 101,185
Costs of packaging 71,580 45,032 44,416
Other manufacturing expenses 102,056 45,637 63,750
Ending balance of goods and finished products, note 8(a) (25,304 ) (12,877 ) (22,133 )
Ending balance of work in progress, note 8(a) (135,008 ) (114,246 ) (166,999 )
1,378,336 921,048 905,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t>
        </is>
      </c>
      <c r="B1" s="2" t="inlineStr">
        <is>
          <t>12 Months Ended</t>
        </is>
      </c>
    </row>
    <row r="2">
      <c r="B2" s="2" t="inlineStr">
        <is>
          <t>Dec. 31, 2021</t>
        </is>
      </c>
    </row>
    <row r="3">
      <c r="A3" s="3" t="inlineStr">
        <is>
          <t>Disclosure of general and administrative expense [text block] [Abstract]</t>
        </is>
      </c>
    </row>
    <row r="4">
      <c r="A4" s="4" t="inlineStr">
        <is>
          <t>Administrative Expenses</t>
        </is>
      </c>
      <c r="B4" s="4" t="inlineStr">
        <is>
          <t xml:space="preserve">21. Administrative expenses This caption is made up as follows:
2021 2020 2019
S/(000) S/(000) S/(000)
Personnel expenses, note 23(b) 96,891 76,291 84,359
Third-party services 59,896 48,713 53,407
Depreciation and amortization 16,569 16,626 14,573
Donations 9,067 9,188 8,796
Board of Directors compensation 6,397 5,992 6,696
Taxes 5,563 5,262 4,980
Consumption of supplies 1,686 1,297 1,671
196,069 163,369 174,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and Distribution Expenses</t>
        </is>
      </c>
      <c r="B1" s="2" t="inlineStr">
        <is>
          <t>12 Months Ended</t>
        </is>
      </c>
    </row>
    <row r="2">
      <c r="B2" s="2" t="inlineStr">
        <is>
          <t>Dec. 31, 2021</t>
        </is>
      </c>
    </row>
    <row r="3">
      <c r="A3" s="3" t="inlineStr">
        <is>
          <t>Disclosure of expenses [text block] [Abstract]</t>
        </is>
      </c>
    </row>
    <row r="4">
      <c r="A4" s="4" t="inlineStr">
        <is>
          <t>Selling and distribution expenses</t>
        </is>
      </c>
      <c r="B4" s="4" t="inlineStr">
        <is>
          <t xml:space="preserve">22. Selling and distribution expenses This caption is made up as follows:
2021 2020 2019
S/(000) S/(000) S/(000)
Personnel expenses, note 23(b) 33,867 26,283 26,818
Third-party services 9,733 7,326 8,636
Advertising and promotion 5,637 3,285 6,981
Allowance for expected credit losses, note 7(d) 563 1,582 1,452
Other 1,720 1,677 646
51,520 40,153 44,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 Expenses</t>
        </is>
      </c>
      <c r="B1" s="2" t="inlineStr">
        <is>
          <t>12 Months Ended</t>
        </is>
      </c>
    </row>
    <row r="2">
      <c r="B2" s="2" t="inlineStr">
        <is>
          <t>Dec. 31, 2021</t>
        </is>
      </c>
    </row>
    <row r="3">
      <c r="A3" s="3" t="inlineStr">
        <is>
          <t>Disclosure of employee benefits [text block] [Abstract]</t>
        </is>
      </c>
    </row>
    <row r="4">
      <c r="A4" s="4" t="inlineStr">
        <is>
          <t>Employee benefits expenses</t>
        </is>
      </c>
      <c r="B4" s="4" t="inlineStr">
        <is>
          <t xml:space="preserve">23. Employee benefits expenses
(a) Employee benefits expenses are made up as follow:
2021 2020 2019
S/(000) S/(000) S/(000)
Wages and salaries 138,754 115,630 128,809
Social contributions 28,853 26,085 25,468
Workers ‘profit sharing, note 15 25,165 9,513 15,169
Legal bonuses 19,629 17,413 16,837
Vacations 18,040 16,301 15,461
Long-term compensation, note 15 9,763 5,759 6,523
Cessation payments 2,203 858 2,044
Training 1,422 476 860
Other 563 344 1,191
244,392 192,379 212,362
(b) Employee benefits expenses are allocated as follows:
2021 2020 2019
S/(000) S/(000) S/(000)
Cost of sales, note 20 113,634 89,805 101,185
Administrative expenses, note 21 96,891 76,291 84,359
Selling and distribution expenses, note 22 33,867 26,283 26,818
244,392 192,379 212,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PEN (S/) S/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Sales of goods</t>
        </is>
      </c>
      <c r="B4" s="4" t="inlineStr">
        <is>
          <t>S/ 1,937,767</t>
        </is>
      </c>
      <c r="C4" s="4" t="inlineStr">
        <is>
          <t>S/ 1,296,334</t>
        </is>
      </c>
      <c r="D4" s="4" t="inlineStr">
        <is>
          <t>S/ 1,392,701</t>
        </is>
      </c>
    </row>
    <row r="5">
      <c r="A5" s="4" t="inlineStr">
        <is>
          <t>Cost of sales</t>
        </is>
      </c>
      <c r="B5" s="5" t="n">
        <v>-1378336</v>
      </c>
      <c r="C5" s="5" t="n">
        <v>-921048</v>
      </c>
      <c r="D5" s="5" t="n">
        <v>-905806</v>
      </c>
    </row>
    <row r="6">
      <c r="A6" s="4" t="inlineStr">
        <is>
          <t>Gross profit</t>
        </is>
      </c>
      <c r="B6" s="5" t="n">
        <v>559431</v>
      </c>
      <c r="C6" s="5" t="n">
        <v>375286</v>
      </c>
      <c r="D6" s="5" t="n">
        <v>486895</v>
      </c>
    </row>
    <row r="7">
      <c r="A7" s="3" t="inlineStr">
        <is>
          <t>Operating income (expenses)</t>
        </is>
      </c>
    </row>
    <row r="8">
      <c r="A8" s="4" t="inlineStr">
        <is>
          <t>Administrative expenses</t>
        </is>
      </c>
      <c r="B8" s="5" t="n">
        <v>-196069</v>
      </c>
      <c r="C8" s="5" t="n">
        <v>-163369</v>
      </c>
      <c r="D8" s="5" t="n">
        <v>-174482</v>
      </c>
    </row>
    <row r="9">
      <c r="A9" s="4" t="inlineStr">
        <is>
          <t>Selling and distribution expenses</t>
        </is>
      </c>
      <c r="B9" s="5" t="n">
        <v>-51520</v>
      </c>
      <c r="C9" s="5" t="n">
        <v>-40153</v>
      </c>
      <c r="D9" s="5" t="n">
        <v>-44533</v>
      </c>
    </row>
    <row r="10">
      <c r="A10" s="4" t="inlineStr">
        <is>
          <t>Other operating income, net</t>
        </is>
      </c>
      <c r="B10" s="5" t="n">
        <v>6408</v>
      </c>
      <c r="C10" s="5" t="n">
        <v>4346</v>
      </c>
      <c r="D10" s="5" t="n">
        <v>2645</v>
      </c>
    </row>
    <row r="11">
      <c r="A11" s="4" t="inlineStr">
        <is>
          <t>Total operating expenses, net</t>
        </is>
      </c>
      <c r="B11" s="5" t="n">
        <v>-241181</v>
      </c>
      <c r="C11" s="5" t="n">
        <v>-199176</v>
      </c>
      <c r="D11" s="5" t="n">
        <v>-216370</v>
      </c>
    </row>
    <row r="12">
      <c r="A12" s="4" t="inlineStr">
        <is>
          <t>Operating profit</t>
        </is>
      </c>
      <c r="B12" s="5" t="n">
        <v>318250</v>
      </c>
      <c r="C12" s="5" t="n">
        <v>176110</v>
      </c>
      <c r="D12" s="5" t="n">
        <v>270525</v>
      </c>
    </row>
    <row r="13">
      <c r="A13" s="3" t="inlineStr">
        <is>
          <t>Other income (expenses)</t>
        </is>
      </c>
    </row>
    <row r="14">
      <c r="A14" s="4" t="inlineStr">
        <is>
          <t>Finance income</t>
        </is>
      </c>
      <c r="B14" s="5" t="n">
        <v>2891</v>
      </c>
      <c r="C14" s="5" t="n">
        <v>2976</v>
      </c>
      <c r="D14" s="5" t="n">
        <v>2576</v>
      </c>
    </row>
    <row r="15">
      <c r="A15" s="4" t="inlineStr">
        <is>
          <t>Finance costs</t>
        </is>
      </c>
      <c r="B15" s="5" t="n">
        <v>-88965</v>
      </c>
      <c r="C15" s="5" t="n">
        <v>-88694</v>
      </c>
      <c r="D15" s="5" t="n">
        <v>-77986</v>
      </c>
    </row>
    <row r="16">
      <c r="A16" s="4" t="inlineStr">
        <is>
          <t>Net gain (loss) of derivative financial instruments at fair value through profit or loss</t>
        </is>
      </c>
      <c r="B16" s="5" t="n">
        <v>589</v>
      </c>
      <c r="C16" s="5" t="n">
        <v>5337</v>
      </c>
      <c r="D16" s="5" t="n">
        <v>-1491</v>
      </c>
    </row>
    <row r="17">
      <c r="A17" s="4" t="inlineStr">
        <is>
          <t>Accumulated net loss on settlement of derivative financial instruments at fair value through profit or loss</t>
        </is>
      </c>
      <c r="B17" s="5" t="n">
        <v>-1569</v>
      </c>
    </row>
    <row r="18">
      <c r="A18" s="4" t="inlineStr">
        <is>
          <t>(Loss) gain from exchange difference, net</t>
        </is>
      </c>
      <c r="B18" s="5" t="n">
        <v>-7086</v>
      </c>
      <c r="C18" s="5" t="n">
        <v>-9831</v>
      </c>
      <c r="D18" s="5" t="n">
        <v>729</v>
      </c>
    </row>
    <row r="19">
      <c r="A19" s="4" t="inlineStr">
        <is>
          <t>Total other expenses, net</t>
        </is>
      </c>
      <c r="B19" s="5" t="n">
        <v>-94140</v>
      </c>
      <c r="C19" s="5" t="n">
        <v>-90212</v>
      </c>
      <c r="D19" s="5" t="n">
        <v>-76172</v>
      </c>
    </row>
    <row r="20">
      <c r="A20" s="4" t="inlineStr">
        <is>
          <t>Profit before income tax</t>
        </is>
      </c>
      <c r="B20" s="5" t="n">
        <v>224110</v>
      </c>
      <c r="C20" s="5" t="n">
        <v>85898</v>
      </c>
      <c r="D20" s="5" t="n">
        <v>194353</v>
      </c>
    </row>
    <row r="21">
      <c r="A21" s="4" t="inlineStr">
        <is>
          <t>Income tax expense</t>
        </is>
      </c>
      <c r="B21" s="5" t="n">
        <v>-70940</v>
      </c>
      <c r="C21" s="5" t="n">
        <v>-28004</v>
      </c>
      <c r="D21" s="5" t="n">
        <v>-62306</v>
      </c>
    </row>
    <row r="22">
      <c r="A22" s="4" t="inlineStr">
        <is>
          <t>Profit for the year</t>
        </is>
      </c>
      <c r="B22" s="4" t="inlineStr">
        <is>
          <t>S/ 153,170</t>
        </is>
      </c>
      <c r="C22" s="4" t="inlineStr">
        <is>
          <t>S/ 57,894</t>
        </is>
      </c>
      <c r="D22" s="4" t="inlineStr">
        <is>
          <t>S/ 132,047</t>
        </is>
      </c>
    </row>
    <row r="23">
      <c r="A23" s="3" t="inlineStr">
        <is>
          <t>Earnings per share</t>
        </is>
      </c>
    </row>
    <row r="24">
      <c r="A24" s="4" t="inlineStr">
        <is>
          <t>Basic and diluted profit of the year attributable to equity holders of common shares and investment in shares of Cementos Pacasmayo S.A.A. (S/ per share) (in Nuevos Soles per share)</t>
        </is>
      </c>
      <c r="B24" s="4" t="inlineStr">
        <is>
          <t>S/ 0.36</t>
        </is>
      </c>
      <c r="C24" s="4" t="inlineStr">
        <is>
          <t>S/ 0.14</t>
        </is>
      </c>
      <c r="D24" s="4" t="inlineStr">
        <is>
          <t>S/ 0.31</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Expense), Net</t>
        </is>
      </c>
      <c r="B1" s="2" t="inlineStr">
        <is>
          <t>12 Months Ended</t>
        </is>
      </c>
    </row>
    <row r="2">
      <c r="B2" s="2" t="inlineStr">
        <is>
          <t>Dec. 31, 2021</t>
        </is>
      </c>
    </row>
    <row r="3">
      <c r="A3" s="3" t="inlineStr">
        <is>
          <t>Other Operating Income (Expense), Net [Abstract]</t>
        </is>
      </c>
    </row>
    <row r="4">
      <c r="A4" s="4" t="inlineStr">
        <is>
          <t>Other Operating Income (Expense), Net</t>
        </is>
      </c>
      <c r="B4" s="4" t="inlineStr">
        <is>
          <t xml:space="preserve">24. Other operating income (expense), net
(a) This caption is made up as follows:
2021 2020 2019
S/(000) S/(000) S/(000)
Rentals to third parties 2,328 649 -
Net gain (loss) on disposal of property, plant and equipment and intangible 1,775 2,591 (1,846 )
Income from land rental and office lease, note 27 1,639 1,859 722
Recovery of expenses 491 1,166 525
Income from management and administrative services provided to related parties, note 27 305 834 1,744
Write-off for disasters - - (357 )
Expenses to counteract the COVID-19 effect, note 1.1 - (2,642 ) -
Other, net (130 ) (111 ) 1,857
6,408 4,346 2,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Dec. 31, 2021</t>
        </is>
      </c>
    </row>
    <row r="3">
      <c r="A3" s="3" t="inlineStr">
        <is>
          <t>Finance Income [Abstract]</t>
        </is>
      </c>
    </row>
    <row r="4">
      <c r="A4" s="4" t="inlineStr">
        <is>
          <t>Finance income</t>
        </is>
      </c>
      <c r="B4" s="4" t="inlineStr">
        <is>
          <t xml:space="preserve">25. Finance income This caption is made up as follows:
2021 2020 2019
S/(000) S/(000) S/(000)
Tax interest 1,015 - -
Interest on accounts receivable 898 204 715
Interest on term deposits 834 2,243 1,014
Other finance income 144 529 847
2,891 2,976 2,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1</t>
        </is>
      </c>
    </row>
    <row r="3">
      <c r="A3" s="3" t="inlineStr">
        <is>
          <t>Finance Costs [Abstract]</t>
        </is>
      </c>
    </row>
    <row r="4">
      <c r="A4" s="4" t="inlineStr">
        <is>
          <t>Finance costs</t>
        </is>
      </c>
      <c r="B4" s="4" t="inlineStr">
        <is>
          <t xml:space="preserve">26. Finance costs This caption is made up as follows:
2021 2020 2019
S/(000) S/(000) S/(000)
Interest on senior notes, note 16 (c) 63,333 60,857 56,081
Finance cost on cross currency swaps 15,046 16,144 14,958
Interest on promissory notes 7,326 8,298 5,537
Counterparty credit risk in cross currency swaps 848 542 -
Expenses for the purchase and amortization of issuance costs of senior notes 815 816 807
Interest on lease liabilities 383 409 -
Interest for bank overdraft - 802 -
Commission for prepayment of loans - 325 -
Other 479 74 145
Total interest expense 88,230 88,267 77,528
Unwinding of discount of provisions, note 15 735 427 458
Total finance costs 88,965 88,694 77,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Disclosure</t>
        </is>
      </c>
      <c r="B1" s="2" t="inlineStr">
        <is>
          <t>12 Months Ended</t>
        </is>
      </c>
    </row>
    <row r="2">
      <c r="B2" s="2" t="inlineStr">
        <is>
          <t>Dec. 31, 2021</t>
        </is>
      </c>
    </row>
    <row r="3">
      <c r="A3" s="3" t="inlineStr">
        <is>
          <t>Related Party Disclosure [Abstract]</t>
        </is>
      </c>
    </row>
    <row r="4">
      <c r="A4" s="4" t="inlineStr">
        <is>
          <t>Related party disclosure</t>
        </is>
      </c>
      <c r="B4" s="4" t="inlineStr">
        <is>
          <t>27. Related party disclosure Transactions with related entities - During 2021, 2020 and 2019, the Company carried out the
following transactions with its parent company Inversiones ASPI S.A. and its affiliates:
2021 2020 2019
S/(000) S/(000) S/(000)
Income
Inversiones ASPI S.A. (ASPI)
Income from office lease 20 17 12
Fees for management and administrative services 98 88 544
Compañía Minera Ares S.A.C. (Ares)
Income from land lease, note 29 1,230 1,303 344
Income from office lease 332 478 323
Fossal S.A.A. (Fossal)
Income from office lease 18 19 15
Fees for management and administrative services 52 48 40
Fosfatos del Pacífico S.A. (Fospac)
Income from office lease 19 24 28
Fees for management and administrative services 155 698 1,160
Asociación Sumac Tarpuy
Income from office lease 20 18 -
Expense
Security services provided by Compañía Minera Ares 2,836 1,912 1,989
Loans
Loans to Fossal S.A.A. (14,252 ) - -
Loans to Fosfatos del Pacífico S.A. (2,869 ) - -
Loan collection from Fossal S.A.A. 14,252 - -
Loan collection from Fosfatos del Pacífico S.A. 2,869 - - As a result of these transactions, the
Company had the following rights and obligations as of December 31, 2021 and 2020:
2021 2020
Accounts Accounts Accounts Accounts
S/(000) S/(000) S/(000) S/(000)
Fosfatos del Pacífico S.A. 1,039 37 1,449 -
Compañía Minera Ares S.A.C. 199 - 678 1,348
Fossal S.A. 12 - - -
Inversiones ASPI S.A. - 105 - 211
Other 64 1 85 -
1,314 143 2,212 1,559 Terms and conditions of transactions
with related parties - Outstanding balances with related parties
at the year-end are unsecured and interest free and settlement occurs in cash. For the years ended as of December 31, 2021, 2020 and 2019,
the Group has not recorded allowance for expected credit losses relating to amounts owed by related parties. This assessment is undertaken
each financial year through examining the financial position of the related party and the market in which the related party operates. Compensation of key management personnel
of the Group – The compensation paid to key management
personnel includes expenses for profit-sharing, compensation and other concepts for members of the Board of Directors and the key management.
As of December 31, 2021, the total short-term compensation amounted to S/22,678,000 (2020: S/21,859,000 and 2019: S/23,692,000) and the
total long-term compensation amounted to S/9,763,000 (2020: S/5,759,000 and 2019: S/6,523,000), and there were no post-employment or contract
termination benefits or share-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EPS) [Abstract]</t>
        </is>
      </c>
    </row>
    <row r="4">
      <c r="A4" s="4" t="inlineStr">
        <is>
          <t>Earnings Per Share (EPS)</t>
        </is>
      </c>
      <c r="B4" s="4" t="inlineStr">
        <is>
          <t>28. Earnings per share (EPS) Basic and diluted earnings per share amounts are calculated
by dividing the profit for the year by the weighted average number of common shares and investment shares outstanding during the year. The calculation of basic and diluted earnings per share
is shown below:
2021 2020 2019
S/(000) S/(000) S/(000)
Numerator
Net profit attributable to ordinary equity holders of the Parent 153,170 57,894 132,047
Denominator
Weighted average number of common and investment shares (thousands of shares) 428,107 428,107 428,107
Basic and diluted profit for common and investment shares 0.36 0.14 0.31 The Group has no dilutive potential ordinary shares as
of December 31, 2021, 2020 and 2019. There have been no other transactions involving common
shares or investment shares between the reporting date and the date of the authorization of thes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29. Commitments and contingencies Operating lease commitments –
Group as lessor As
of December 31, 2021, 2020 and 2019, the Group, as lessor, has a land lease with Compañía Minera Ares S.A.C. a related party
of Inversiones ASPI S.A. This lease is annually renewable, and provided an annual rent of S/1,230,000, S/1,303,000 and S/344,000, respectively;
see note 27. Capital commitments As
of 31 December 2021 and 2020, the Group had no significant capital commitments. Usufruct Concessions In
December 2013, the Company signed an agreement with a third party, related to the use of the Virrilá concession, to carry out other
non-metallic mining activities related to cement production. This agreement has a term of maturity of 30 years, with fixed annual payments
of US$600,000 for the first three years and variables to the rest of the contract. The related expense as of December 31, 2021, 2020 and
2019 amounted to S/7,280,000, S/5,918,000 and S/7,039,000 respectively, and was recognized as part of the cost of inventory production.
As part of this agreement, the Company is required to pay an equivalent amount to S/ 4.5 each for each metric ton of calcareous extracted
that is indexed by inflation after the first year of exploitation; the annual royalty may not be less than the equivalent to 850,000 metric
tons since the beginning of the fourth year of production. The
Company signed with two third parties in October 2007, an agreement related to usufruct of the Bayovar 4 concession for an indefinite
period to extract seashells and other minerals. As consequence, the Group made payments amounting to US$250,000 for each third party for
the first five years and variable payments for the rest of the contract. The related expense as of December 31, 2021 and 2020 amounted
to S/1,687,000 and S/1,547,000, respectively, and were recognized as part of the cost of inventory production. As part of this agreement,
the Company is required to pay an equivalent amount to US$5.1 to each third party for every metric ton of calcareous extracted, with the
minimum production level for the calculation of 20,000 metric tons every six months since the beginning of the sixth year of production. Mining royalty According
with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 These amounts are estimated based on the unconsolidated financial statements of Cementos Pacasmayo
S.A.A. and the subsidiaries affected by this mining royalty, prepared in accordance with IFRS. Mining royalty payments will be deductible
for income tax purposes in the fiscal year in which such payments are made. Mining
royalty expense paid to the Peruvian Government for 2021, 2020 and 2019 amounted to S/990,000, S/555,000 and S/1,012,000 and, respectively,
and is recognized as part of the cost of inventory production. Tax situation The Company is subject to Peruvian tax
law. As of December 31, 2021, 2020 and 2019, the income tax rate is 29.5 percent of the taxable profit after deducting employee participation,
which is calculated at a rate of 8 to 10 percent of the taxable income. For purposes of determining income tax,
transfer pricing transactions with related companies and companies resident in territories with low or no taxation, must be supported
with documentation and information on the valuation methods used and the criteria considered for determination. Based on the operations
of the Group, Management and its legal advisors believe that as a result of the application of these standards will not result in significant
contingencies for the Group as of December 31, 2021 and 2020. The tax authority has the power to review
and, if applicable, correct the income tax calculated by each company in the four years after the year of filing the tax return. It should be noted that of January 1,
2019, a series of tax benefits for Loreto region was eliminated, eliminating the tax refund of the Value Added Tax and the exemption of
the Value Added Tax for the importation of goods that are destined for consumption in the Amazon. The statements of income tax and Value
added tax corresponding to the years indicated in the attached table are subject to review by the tax authorities:
Years open to review by Tax Authority
Entity Income tax Value-added tax
Cementos Pacasmayo S.A.A. 2017-2021 Dec. 2017-2021
Cementos Selva S.A. 2017-2021 Dec. 2017-2021
Distribuidora Norte Pacasmayo S.R.L. 2017-2021 Dec. 2017-2021
Empresa de Transmisión Guadalupe S.A.C. 2017-2021 Dec. 2017-2021
Salmueras Sudamericanas S.A. 2017-2021 Dec. 2017-2021
Calizas del Norte S.A.C. (on liquidation) 2017-2021 Dec. 2017-2021
Soluciones Takay S.A.C. 2019-2021 May to Dec.2019-.2021 Due to possible interpretations that
the tax authority may give to legislation in effect, it is not possible to determine whether or not any of the tax audits will result
in increased liabilities for the Group. For that reason, tax or surcharge that could arise from future tax audits would be applied to
the income of the period in which it is determined. However, in management’s opinion and legal advisors, any possible additional
payment of taxes would not have a material effect on the consolidated financial statements as of December 31, 2021 and 2020. Environmental matters The
Group’s exploration and exploitation activities are subject to environmental protection standards. Environmental remediation - Law No. 28271 regulates environmental
liabilities in mining activities. This Law has the objectives of ruling the identification of mining activity’s environmental liabilities
and financing the remediation of the affected areas. According to this law, environmental liabilities refer to the impact caused to the
environment by abandoned or inactive mining operations. In compliance with the above-mentioned
laws, the Group presented environmental impact studies (EIS), declaration of environmental studies (DES) and Environmental Adaptation
and Management Programs (EAMP) for its mining concessions. The Peruvian authorities approved the
EIS and EAMP presented by the Group for its mining concessions and exploration projects. A detail of plans and related expenses approved
is presented as follows:
Project unit Resource Resolution Year of Program Operating year expense
2021 2020 2019
S/(000) S/(000) S/(000)
Rioja Limestone RD186-2014-PRODUCE/DVMYPE-I/DIGGAM 2014 EIA 713 315 244
Tembladera Limestone RD304-18-PRODUCE/DVMYPE-I/DIGAAMI 2018 PAMA 298 237 189
1,011 552 433 As of December 31, 2021 and 2020, the
Group had no liabilities related to environmental remediation expenses because all were liquid before the end of the year. Quarry rehabilitation provision
- Additionally, Law No. 28090 regulates
the obligations and procedures that must be met by the holders of mining activities for the preparation, filing and implementation of
Quarries Closure Plans, as well as the establishment of the corresponding environmental guarantees to secure fulfillment of the investments
that this includes, subject to the principles of protection, preservation and recovery of the environment. In connection with this obligation,
as of December 31, 2021 and 2020, the Group maintains a provision for the closing of the quarries exploited in operations amounting to
S/11,036,000 and S/10,161,000, respectively. The Group believes that this liability is adequate to meet the current environmental protection
laws approved by the Ministry of Energy and Mines, refer to note 15. Legal claim contingency The
Group has received claims from third parties in relation with its operations which in aggregate represent S/3,963,000. From this total
amount, S/3,367,000 corresponded to labor claims from former employees; and S/596,000 is related to the tax assessments received from
the tax administration corresponding to the 2009 tax period, which was reviewed by the tax authority during 2012. Management
expects that these claims will be resolved within the next five years based on prior experience; however, the Group cannot assure that
these claims will be resolved within this period because the authorities do not have a maximum term to resolve cases. The Group has been
advised by its legal counsel that it is only possible, but not probable, that these actions will succe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Disclosure of financial risk management [text block] [Abstract]</t>
        </is>
      </c>
    </row>
    <row r="4">
      <c r="A4" s="4" t="inlineStr">
        <is>
          <t>Financial risk management, objectives and policies</t>
        </is>
      </c>
      <c r="B4" s="4" t="inlineStr">
        <is>
          <t>30. Financial risk management, objectives and policies The Group’s main financial liabilities comprise loans
and borrowings, trade payables and other payables. The main purpose of these financial liabilities is to finance the Group’s operations.
The Group´s main financial assets include cash and short-term deposits and trade and other receivables that derive directly from
its operations. The Group also holds financial instruments designated at fair value through OCI cash flow hedges instruments and derivative
financial instruments at fair value through profit or loss. The Group is exposed to market risk, credit risk and liquidity
risk. The Group’s senior management oversees the management of these risks. The Group’s senior management is supported by
financial management that advises on financial risks and the appropriate financial risk governance framework for the Group. The financial
management provides assurance to the Group’s senior management that the Group’s financial risk-taking activities are governed
by appropriate policies and procedures and that financial risks are identified, measured and managed in accordance with the Group´s
policies and risk objectives. Management reviews and agrees policies for managing each
of these risks, which are summarized below. Market risk - Market risk is the risk that the fair value or future cash
flows of a financial instrument will fluctuate because of changes in market prices. Market risk comprise three types of risk: interest
rate risk, currency risk and other price risk, such as equity price risk and commodity risk. Financial instruments affected by market
risk include deposits, financial obligations, financial instruments designated at fair value through OCI and derivative financial instruments. The sensitivity analyses shown in the following sections
relate to the Group’s consolidated position as of December 31, 2021 and 2020. The sensitivity analyses have been prepared on the
basis that the amount of net debts and the proportion of financial instruments in foreign currencies are all constant and on the basis
of the hedge designations in place as of December 31, 2021 and 2020. Interest rate risk - Interest rate risk is the risk that the fair value or future
cash flows of a financial instrument will fluctuate because of changes in market interest rates. As of December 31, 2021 and 2020, all of the Group’s
borrowings are at a fixed rate of interest; consequently, the management evaluated that it is not relevant to do an interest rate sensitivity
analysis. Foreign currency risk - Foreign currency risk is the risk that the fair value or
future cash flows of a financial instrument will fluctuate because of changes in foreign exchange rates. The Group’s exposure to
the risk of changes in foreign exchange relates primarily to the Group’s operating activities (when revenue or expense is denominated
in a different currency from the Group’s functional currency). The Group hedges its exposure to fluctuations on the translation
into soles of its Senior Notes which are denominated in US dollars, by using cross currency swaps contracts, see note 31(a). Foreign currency sensitivity The following table demonstrates the sensitivity to a reasonably
possible change in the US dollar exchange rate, with all other variables held constant. The impact on the Group’s profit before
income tax is due to changes in the fair value of monetary assets and liabilities.
2021 Change in Effect on
U.S. Dollar % S/(000)
+5 7,502
+10 15,005
-5 (7,502 )
-10 (15,005 )
2020 Change in Effect on
U.S. Dollar % S/(000)
+5 2,403
+10 4,806
-5 (2,403 )
-10 (4,806 ) Equity price risk - The Group’s listed equity securities measured at
level three of the fair value hierarchy are susceptible to market price risk arising from uncertainties about future values of the investment
securities, see note 31. Credit risk - Credit risk is the risk that counterparty will not meet
its obligations under a financial instrument or customer contract, leading to a financial loss. The Group is exposed to a credit risk
from its operating activities (primarily for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the customer
is assessed, and individual credit limits are defined in accordance with this assessment. Outstanding customer receivables are regularly
monitored and any shipments to major customers are generally covered by letters of credit. As of December 31, 2021 and 2020, the Group
had 7 and 6 customers, that owed the Group more than S/3,000,000 each accounting for approximately 46% and 47% of all trade receivables
outstanding, respectively. There were 22 and 16 customers with balances greater than S/700,000 and less than S/3,000,000, which accounted
for approximately 34% and 30% of the total trade receivables, respectively. The evaluation for allowance for expected credit losses is
updated at the date of the consolidated financial statements and individually for the main customers. This calculation is based on actual
historical data incurred. The maximum exposure to credit risk at the reporting date
is the carrying value of each class of financial assets disclosed in note 7. The Group does not hold collateral as security. Cash deposits and hedging derivative financial instruments
or at fair value through profit or loss- Credit risk from balances with banks and financial institutions
is managed by the Group’s treasury department in accordance with the Group’s policy. Investments of surplus funds are made
only with approved counterparties of first level. The limits are set to minimize the concentration of risks and therefore mitigate financial
loss through potential counterparty’s failure to make payments. As of December 31, 2021 and 2020, the Group’s maximum exposure
to credit risk for the components of carrying amounts as showed in note 6. The Group’s maximum exposure relating to financial derivative
instruments is noted in the liquidity table therefore. Liquidity risk - The Group monitors its risk of shortage of funds using
a recurring liquidity planning tool. The Group’s objective is to maintain a balance between
continuity of funding and flexibility through the use of bank loans and debentures of long term. Access to sources of funding is sufficiently
available and debt maturing within 12 months can be rolled over under the same conditions with existing lenders, if this is necessary. As of December 31, 2021 and 2020 no portion of Senior Notes
will mature in less than one year. The table below summarizes the maturity profile of the
Group’s financial liabilities based on contractual undiscounted payments:
Less than 3 months 3 to 12 months 1 to 5 years More than 5 years Total
S/(000) S/(000) S/(000) S/(000) S/(000)
As of December 31, 2021
Interest-bearing loans adjusted by hedge 159,000 291,964 414,290 570,000 1,435,254
Lease liabilities 465 1,391 3,973 5,829
Interest 31,255 35,147 166,252 154,851 387,505
Hedge finance cost payable 7,821 7,821 7,821 - 23,463
Trade and other payables 175,975 42,941 - - 218,916
As of December 31, 2020
Interest-bearing loans adjusted by hedge - 65,232 572,993 570,000 1,208,225
Lease liabilities 383 1,148 5,102 - 6,633
Interest 30,033 35,056 186,607 193,454 445,150
Hedge finance cost payable 8,032 8,032 24,096 - 40,160
Trade and other payables 142,253 38,235 - - 180,488 The disclosed financial derivative instruments in the table
below are the gross undiscounted cash flows. However, those amounts may be settled gross or net. The following table shows the corresponding
reconciliation to those amounts to their carrying amounts:
Less than 3 months 3 to 12 months 1 to 5 years Total
S/(000) S/(000) S/(000) S/(000)
As of December 31, 2021
Inflows - - 125,537 125,537
Outflows (1,703 ) (7,908 ) (7,992 ) (17,603 )
Net (1,703 ) (7,908 ) 117,545 107,934
Discounted at the applicable interbank rates (1,695 ) (7,716 ) 116,012 106,601
As of December 31, 2020
Inflows - - 75,936 75,936
Outflows (1,750 ) (8,112 ) (24,551 ) (34,413 )
Net (1,750 ) (8,112 ) 51,385 41,523
Discounted at the applicable interbank rates (1,743 ) (7,929 ) 51,919 42,247 Changes in liabilities arising from financing activities:
Balance as of January 1, Distribution of dividends Finance cost on cross currency swaps Cash Cash Movement of foreign currency Amortization of costs of issuance of senior notes Balance as of December 31
S/(000) S/(000) S/(000) S/(000) S/(000) S/(000) S/(000) S/(000)
2021
Hedge finance cost payable 6,381 - 15,046 - (15,214 ) - - 6,213
Dividends payable 7,686 338,204 - 481 (336,821 ) - - 9,550
Interest-bearing loans 1,268,584 - - 220,000 - 55,955 816 1,545,355
2020
Hedge finance cost payable 5,922 - 16,144 - (15,685 ) - - 6,381
Dividends payable 52,523 98,465 - 321 (143,623 ) - - 7,686
Interest-bearing loans 1,101,904 - - 862,191 (745,384 ) 49,056 817 1,268,584 Capital management - For the purpose of the Group’s
capital management, capital includes capital stock, investment shares, additional paid-in capital and all other equity reserves attributable
to the equity holders of the Company. The primary objective of the Group’s capital management is to maximize the shareholders’
value. In order to achieve this overall objective,
the Group’s capital management, among other things, aims to ensure that it meets financial covenants attached to the interest-bearing
loans and borrowings that define capital structure requirements. Breaches in meeting the financial covenants would permit the creditors
to immediately call the senior notes. There have been no breaches in the financial covenants of Senior Notes in the current period. The Group manages its capital structure
and adjusts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for managing capital during the years ended December 31,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Financial Assets and Liabilities</t>
        </is>
      </c>
      <c r="B1" s="2" t="inlineStr">
        <is>
          <t>12 Months Ended</t>
        </is>
      </c>
    </row>
    <row r="2">
      <c r="B2" s="2" t="inlineStr">
        <is>
          <t>Dec. 31, 2021</t>
        </is>
      </c>
    </row>
    <row r="3">
      <c r="A3" s="3" t="inlineStr">
        <is>
          <t>Fair Value Financial Assets and Liabilities [Abstract]</t>
        </is>
      </c>
    </row>
    <row r="4">
      <c r="A4" s="4" t="inlineStr">
        <is>
          <t>Fair value financial assets and liabilities</t>
        </is>
      </c>
      <c r="B4" s="4" t="inlineStr">
        <is>
          <t>31. Fair value financial assets and liabilities Financial assets - Except derivative financial instruments and financial instruments
designated at fair value through other comprehensive income, all financial assets which included cash and cash equivalents and trade and
other receivables are classified in the category of loans and receivables, are which non-derivative financial assets carried at amortized
cost, held to maturity, and generate a fixed or variable interest income for the Group. The carrying value may be affected by changes
in the credit risk of the counterparties. Financial liabilities - All financial liabilities of the Group including trade
and other payables and interest-bearing loans and borrowings are classified as loans and borrowings and are carried at amortized cost.
(a) Derivative financial instruments - Derivates asset of hedging - Foreign currency risk - As of December 31, 2021 and 2020, the
Company maintains cross currency swaps agreements for a notional amount of US$132,000,000 and US$150,000,000, respectively, with maturity
in 2023 and an average rate of 2.97%. Of this total, US$131,612,000 have been designated as hedging instruments for Senior notes that
are denominated in U.S. dollars, with the intention of reducing the foreign exchange risk. The cash flow hedge of the expected future
payments was assessed to be highly effective and an resulted in unrealized gain of S/20,836,000 for the year 2021 (unrealized loss of
S/1,652,000 during 2020). The amounts retained in other comprehensive income of 2021 are expected to mature and affect the consolidated
statement of profit or loss in 2023, the year of its liquidation. Assets (liabilities) from financial instruments
at fair value through profit or loss - As of December 31, 2021 and 2020 the Company
held cross currency swaps that do not have an underlying relationship for amounts to US$388,000 and US$18,388,000 respectively. The effect
on profit or loss of the change on their fair value amounts was a gain of S/589,000 and S/5,337,000 as of December 31, 2021 and 2020 respectively).
In January 2021, derivative financial instruments at fair value through profit or loss were settled in the amount of US$18,000,000, the
result was a net loss amounting to S/1,569,000 presented in “Accumulated net loss on settlement of derivative financial instruments
at fair value through profit or loss” caption in the consolidated statement of profit or loss.
(b) Fair values and fair value accounting hierarchy - Set out below is a comparison of the carrying amounts and
fair values of financial instruments as of December 31, 2021 and 2020, as well as the fair value accounting hierarchy. The dates of valuations
at fair value were as of December 31, 2021 and 2020, respectively.
Carrying amount Fair value Fair value hierarchy
2021 2020 2021 2020 2021/2020
S/(000) S/(000) S/(000) S/(000)
Financial assets
Cash and cash equivalents 273,402 308,912 273,402 308,912 Level 1
Trade and other receivables 143,924 89,627 143,924 89,627 Level 2
Derivatives financial assets – Cross currency swaps 106,601 42,247 106,601 42,247 Level 2
Financial investment at fair value through other comprehensive income 476 692 476 692 Level 3
Total financial assets 524,403 441,478 524,403 441,478
Financial liabilities
Trade and other payables 227,554 187,876 227,554 187,876 Level 2
Senior notes 1,094,391 1,044,352 1,119,035 1,118,492 Level 1
Promissory notes 450,964 224,232 447,558 221,607 Level 2
Total financial liabilities 1,772,909 1,456,460 1,794,147 1,527,975 All financial instruments for which fair value is recognized
or disclosed are categorized within the fair value hierarchy, based on the lowest level input that is significant to the fair value measurement
as a whole. The fair value hierarchies are those described in note 2.3.2 (vi). For assets and liabilities that are recognized at fair value
on a recurring basis, the Group determines whether transfers have occurred between levels in the hierarchy. As of December 31, 2021 and
2020, there were no transfers between the fair value hierarchies. Management assessed that cash and term deposits; trade and
other receivables and other current liabilities approximate their carrying amounts largely due to the short-term maturities of these instruments. The following methods and assumptions were used to estimate
the fair values:
- The fair value of cross currency swaps is measured by using valuation techniques where inputs are based on market data and present
value calculations. The models incorporate various inputs, including the credit quality of counterparties, foreign exchange, forward rates
and interest rate curves. A credit valuation adjustment (CVA) is applied to the “Over-The-Counter”
derivative exposures to consider the counterparty’s risk of default when measuring the fair value of the derivative. CVA is the
mark-to market cost of protection required to hedge credit risk from counterparties in this type of derivatives portfolio. CVA is calculated
by multiplying the probability of default (PD), the loss given default (LGD) and the expected exposure (EE) at the time of default. A debit valuation adjustment (DVA) is applied to incorporate
the Group’s own credit risk in the fair value of derivatives (that is the risk that the Group might default on its contractual obligations),
using the same methodology as for CVA.
- The fair value of the quoted senior notes is based on the current quotations value at the reporting date.
- The fair value of fixed rate promissory note it is calculated using the results of cash flow discounted at the average indebtedness
rates effective as of the date of estimation.
- The fair value of financial instruments designated at fair value through other comprehensive income has been determined using the
income approach/discounted cash flow method. The quantitative information about the significant unobservable inputs used in level 3 fair
value measurements as of December 31, 2021 and 2020 are described as follows:
As of December 31, 2021 Weighted average Fair value sensitivity
Earning growth factor 3.79 % 5% increase or decrease in the factor would result in an increase (decrease) in fair value of S/289,055,000 and (S/293,389,000), respectively.
WACC discount rate 9.02 % 10% increase or decrease in the discount rate would result in an (decrease) increase in fair value at (S/217,435,000) and S/315,534,000, respectively.
As of December 31, 2020 Weighted average Fair value sensitivity
Earning growth factor 3.79 % 5% increase or decrease in the factor would result in an increase (decrease) in fair value of S/131,580,000 and (S/456,870,000), respectively.
WACC discount rate 8.53 % 10% increase or decrease in the discount rate would result in an increase (decrease) in fair value at (S/390,352,000) and S/169,179,00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Teaxt Block [Abstract]</t>
        </is>
      </c>
    </row>
    <row r="4">
      <c r="A4" s="4" t="inlineStr">
        <is>
          <t>Segment information</t>
        </is>
      </c>
      <c r="B4" s="4" t="inlineStr">
        <is>
          <t>32. Segment information For management purposes, the Group is organized into
business units based on their products and activities and have three reportable segments as follows:
- Production and marketing of cement, concrete and blocks in the northern region of Peru.
- Sale of construction supplies (steel rebar and building materials) in the northern region of Peru.
- Production and marketing of quicklime in the northern region of Peru. No operating segments have been aggregated to form
the above reportable operating segments. Management monitors the profit before income tax
of each business unit separately for the purpose of making decisions about resource allocation and performance assessment. Segment performance
is evaluated based on profit before income tax and is measured consistently with profit before income tax in the consolidated financial
statements. Transfer prices between operating segments are on
an arm’s length basis in a manner similar to transactions with third parties.
Revenues from external customers Gross profit margin Administrative expenses Selling and distribution expenses Other operating income, net Finance income Finance cost Net loss on settlement of derivate financial instruments (Loss) gain from exchange difference, net Profit before income tax Income tax expense Profit for the year
S/(000) S/(000) S/(000) S/(000) S/(000) S/(000) S/(000) S/(000) S/(000) S/(000) S/(000) S/(000)
2021
Cement, concrete, mortar and blocks 1,784,487 550,816 (191,132 ) (50,223 ) 6,358 2,874 (88,961 ) (980 ) (6,987 ) 221,765 (70,198 ) 151,567
Construction supplies 113,905 3,501 (2,675 ) (703 ) 47 17 (3 ) - (30 ) 154 (49 ) 105
Quicklime 39,141 5,651 (1,099 ) (289 ) - - - - (85 ) 4,178 (1,322 ) 2,856
Other (*) 234 (537 ) (1,163 ) (305 ) 3 - (1 ) - 16 (1,987 ) 629 (1,358 )
Consolidated 1,937,767 559,431 (196,069 ) (51,520 ) 6,408 2,891 (88,965 ) (980 ) (7,086 ) 224,110 (70,940 ) 153,170
2020
Cement, concrete, mortar and blocks 1,185,186 367,456 (157,491 ) (38,708 ) 4,204 2,951 (88,569 ) 5,337 (9,352 ) 85,828 (27,981 ) 57,847
Construction supplies 78,192 3,014 (2,862 ) (703 ) 154 26 (130 ) - (404 ) (905 ) 295 (610 )
Quicklime 32,473 5,012 (1,493 ) (367 ) - - - - (88 ) 3,064 (999 ) 2,065
Other (*) 483 (196 ) (1,523 ) (375 ) (12 ) (1 ) 5 - 13 (2,089 ) 681 (1,408 )
Consolidated 1,296,334 375,286 (163,369 ) (40,153 ) 4,346 2,976 (88,694 ) 5,337 (9,831 ) 85,898 (28,004 ) 57,894
2019
Cement, concrete, mortar and blocks 1,292,183 481,037 (167,503 ) (42,752 ) 2,701 2,553 (77,947 ) (1,491 ) 718 197,316 (63,256 ) 134,060
Construction supplies 64,076 2,232 (1,745 ) (445 ) (25 ) 23 (37 ) - 6 9 (3 ) 6
Quicklime 36,109 3,545 (1,745 ) (445 ) - - - - 4 1,359 (436 ) 923
Other (*) 333 81 (3,489 ) (891 ) (31 ) - (2 ) - 1 (4,331 ) 1,389 (2,942 )
Consolidated 1,392,701 486,895 (174,482 ) (44,533 ) 2,645 2,576 (77,986 ) (1,491 ) 729 194,353 (62,306 ) 132,047
(*) The “other” segment includes activities that do not meet the threshold for disclosure under IFRS 8.13 and represent non-material
operations of the Group (including brine projects).
Segment Other Total Operating liabilities Capital expenditure (**) Depreciation and amortization Provision of inventory net realizable
value and obsolescence
S/(000) S/(000) S/(000) S/(000) S/(000) S/(000) S/(000)
2021
Cement, concrete and blocks 2,940,888 106,280 3,047,168 1,930,140 97,288 (128,522 ) (3,374 )
Construction supplies 42,578 - 42,578 75,633 - (1,102 ) -
Quicklime 79,383 - 79,383 - - (5,199 ) -
Other 31,846 797 32,643 194 - (744 ) -
Consolidated 3,094,695 107,077 3,201,772 2,005,967 97,288 (135,567 ) (3,374 )
2020
Cement, concrete and blocks 2,806,803 37,068 2,843,871 1,590,105 63,960 (131,877 ) (3,635 )
Construction supplies 51,225 - 51,225 58,517 - (767 ) -
Quicklime 83,621 - 83,621 - - (5,741 ) -
Other 31,696 5,871 37,567 107 - (782 ) -
Consolidated 2,973,345 42,939 3,016,284 1,648,729 63,960 (139,167 ) (3,635 )
2019
Cement, concrete and blocks 2,714,888 - 2,714,888 1,409,598 87,086 (122,911 ) (2,498 )
Construction supplies 51,376 - 51,376 99,934 - (879 ) -
Quicklime 93,812 - 93,812 - - (5,820 ) -
Other 53,258 18,224 71,482 375 - (208 ) -
Consolidated 2,913,334 18,224 2,931,558 1,509,907 87,086 (129,818 ) (2,498 )
(*) As of December 31, 2021, corresponds to the financial investment designated at fair value through OCI
for S/476,000 and fair value of derivative financial instruments (“cross currency swap”) for S/106,601,000. As of December
31, 2020 corresponds to the financial investment designated at fair value through OCI for approximately S/692,000 and the fair value of
derivative financial instruments (“cross currency swap”) for S/42,247,000. The fair value of derivative financial instruments
of hedging is allocated to the segment of cement, and the financial investment designated at fair value through OCI and fair value of
derivate financial instrument at fair value through profit or loss are not assigned to any segment.
(**) Capital expenditure consists of S/97,288,000 and S/63,960,000 during the years ended as of December
31, 2021 and 2020, respectively, and are related to additions of property, plant and equipment, intangible and other minor non-current
assets. Geographic information As of December 31, 2021 and 2020, all non-current assets
are located in Peru and all revenues are from clients located in the north region of the count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financial instruments designated at fair value through other comprehensive income (OCI) and derivative
financial instruments that have been measured at fair value. The carrying values of recognized assets and liabilities that are designated
as hedged items in fair value hedges that would otherwise be carried at amortized cost are adjusted to record changes in fair value attributable
to the risks that are being hedged in effective hedge relationships. The consolidated financial statements are presented in Soles and
all values are rounded to the nearest thousand (S/000), except when otherwise indicated. The consolidated financial statements provide comparative
information in respect of the previous period. There are certain standards and amendments applied for the first time by the Group during
2021 that did not require the restatement of previous financial statements, as explained in note 2.3.19. </t>
        </is>
      </c>
    </row>
    <row r="5">
      <c r="A5" s="4" t="inlineStr">
        <is>
          <t>Basis of consolidation</t>
        </is>
      </c>
      <c r="B5" s="4" t="inlineStr">
        <is>
          <t xml:space="preserve">2.2 Basis of consolidation - The consolidated financial statements comprise the financial statements of the Company and its subsidiaries as of December 31, 2021 and 2020 and for the years ended December 31, 2021, 2020 and 2019. Control is achieved when the Group is exposed, or has rights, to variable returns from its involvement with the investee and has the ability to affect those returns through its power over the investee. Specifically, the Group controls an investee if and only if it has: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t>
        </is>
      </c>
    </row>
    <row r="6">
      <c r="A6" s="4" t="inlineStr">
        <is>
          <t>Cash and cash equivalents</t>
        </is>
      </c>
      <c r="B6" s="4" t="inlineStr">
        <is>
          <t xml:space="preserve">2.3.1 Cash and cash equivalents - Cash and cash equivalents presented in the statements
of cash flows comprise cash at banks and on hand and short-term deposits with original maturity of three months or less. </t>
        </is>
      </c>
    </row>
    <row r="7">
      <c r="A7" s="4" t="inlineStr">
        <is>
          <t>Financial instruments-initial recognition and subsequent measurement</t>
        </is>
      </c>
      <c r="B7" s="4" t="inlineStr">
        <is>
          <t xml:space="preserve">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measured at amortized cost, fair value through other comprehensive income (OCI) or fair value through profit or loss. The Group’s financial assets include cash and cash equivalents,
commercial and other receivables, available-for-sale financial investments and derivative financial instruments.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 no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collect contractual cash flows and not sale or trade it,
and if,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except if the Group changes its business model for its management. As of December 31, 2021 and 2020 the Group held trade
and other receivables in this category. Financial assets at fair value through OCI (debt instruments)
-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The Group does not have debt instruments classified
in this category. Financial assets at fair value through OCI (equity instruments)
- Upon initial recognition, the Group can elect to classify
irrevocabl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As
of December 31, 2021 and 2020 the Group elected to classify irrevocably its non-listed equity investments under this category, see note
9. Financial
assets at fair value through profit or loss - Financial
assets at fair value through profit or loss include financial assets held for trading assets, assets from derivative financial instruments
at fair value through profit or loss,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and net changes in such
fair value are presented as financial costs (net negative changes in fair value) or financial income (net positive changes in fair value)
in the consolidated statement of profit or loss. As
of December 31,2021 and 2020, the Group hold assets for derivate financial instruments at fair value through profit or loss classified
in this category. Derecognition
-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as described below: Financial
liabilities at fair value through profit or loss - Financial
liabilities at fair value through profit or loss include financial liabilities held for trading, derivative financial instruments at
fair value through profit or loss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zed in the statement of profit or loss. This category also includes derivative financial instruments
entered by the Group that are not designated as hedging instruments in hedge relationships as defined by IFRS 9. Financial
liabilities designated upon initial recognition at fair value through profit or loss are designated at the initial date of recognition,
and only if the criteria in IFRS 9 are satisfied. As
of December 31, 2021 and 2020, the Group does not have instruments classified in this category. Loans
and borrowings -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consolidated statement of profit or loss. As
of December 31, 2021 and 2020, the Group includes trade and other payables and financial liabilities in this category, for more information
refer to notes 14 and 16.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v) Offsetting
of financial instruments - Financial
assets and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v) Derivative
financial instruments and hedge accounting – Initial
recognition and subsequent measurement: The
Group uses derivative financial instruments, cross currency swaps (CCS), to hedge its foreign currency exchange rate risk. These derivative
financial instruments are initially recognized at their fair values on the date on which the derivative contract is entered into and
subsequently are remeasured at their fair value. Derivatives are accounted for as financial assets when their fair value is positive
and as financial liabilities when their fair value is negative.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Group will assess the effectiveness of changes in the hedging instrument’s fair value in offsetting the exposure to
changes in the hedged item’s fair value or cash flows attributable to the hedged risk. Such hedges expect to be highly effective
in achieving offsetting changes in fair value or cash flows and are assessed on an ongoing basis to determine that they have been highly
effective throughout the financial reporting periods for which they were designated. A
hedging relationship qualifies for hedge accounting if it meets all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hedges and the quantity of the hedging instrument that the
Group uses to hedge that quantity of hedged item. Hedges
that meet all the qualifying criteria for hedge accounting are recorded as cash flow hedges. Cash
flow hedges Any
gains or losses arising from changes in the fair value of derivatives is taken directly to profit or loss, except for the effective portion
of cash flow hedges, which is recognized in OCI and later reclassified to profit or loss when the hedge item affects profit or loss. For
any other cash flow hedges, the amount accumulated in OCI is reclassified to profit or loss as a reclassification adjustment in the same
period or periods during which the hedged cash flows affect profit or loss. In
the case that the cash flow hedge is discontinued, the amount accumulated in other comprehensive income must remain in other comprehensive
income accumulated if the covered cash flows are still expected to occur. Otherwise, the amount will be immediately reclassified to profit
or loss as a reclassification adjustment. After discontinuation, once the hedged cash flows are given, any amount that remains in other
comprehensive accumulated results must be recorded considering the nature of the underlying transaction.
(vi) Fair
value measurement - The
Group measures financial instruments such as derivatives, and equity investmen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accounting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recurring and non-recurring fair value measurements. At
each reporting date, the Financial Management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accounting hierarchy as explained above. </t>
        </is>
      </c>
    </row>
    <row r="8">
      <c r="A8" s="4" t="inlineStr">
        <is>
          <t>Foreign currencies</t>
        </is>
      </c>
      <c r="B8" s="4" t="inlineStr">
        <is>
          <t xml:space="preserve">2.3.3 Foreign currencies - The
functional and presentation currency for the consolidated financial statements of the Group is soles, which is also the functional currency
for its subsidiaries. Transactions
and balances Transactions
in foreign currencies are initially recorded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t>
        </is>
      </c>
    </row>
    <row r="9">
      <c r="A9" s="4" t="inlineStr">
        <is>
          <t>Inventories</t>
        </is>
      </c>
      <c r="B9" s="4" t="inlineStr">
        <is>
          <t xml:space="preserve">2.3.4 Inventories - Inventories
are valued at the lower of cost and net realizable value. Costs incurred in bringing each product to its present location and conditions
are accounted for as follows: Raw
materials and supplies
- Purchase
cost determined using the weighted average method. Finished
goods and work in progress
- Cost
of direct materials and supplies, services provided by third parties, direct labor and a
proportion of manufacturing overheads based on normal operating capacity, excluding borrowing
costs and exchange currency differences. Inventory
in transit
- Purchase
cost. Net
realizable value is the estimated selling price in the ordinary course of business, less estimated cost of completion and the estimated
costs necessary to make the sale. </t>
        </is>
      </c>
    </row>
    <row r="10">
      <c r="A10" s="4" t="inlineStr">
        <is>
          <t>Borrowing costs</t>
        </is>
      </c>
      <c r="B10" s="4" t="inlineStr">
        <is>
          <t xml:space="preserve">2.3.5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rates applicable to relevant general borrowings of the Group during the period. All other borrowing costs are recognized in the consolidated
statement of profit or loss in the period in which they are incurred. </t>
        </is>
      </c>
    </row>
    <row r="11">
      <c r="A11" s="4" t="inlineStr">
        <is>
          <t>Leases</t>
        </is>
      </c>
      <c r="B11" s="4" t="inlineStr">
        <is>
          <t xml:space="preserve">2.3.6 Leases -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Right
of use assets The
Group recognizes right-of-use assets at the commencement date of the leas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unless the ownership of the leased asset transfers to
the Group at the end of the lease term or the cost reflects the exercise of a purchase option, depreciation is calculated using the estimated
useful life of the asset. The leased assets correspond to motorized vehicles whose useful life is 5 years. The
right-of-use assets are subject to impairment assessment. Refer to accounting policies in section 2.3.12.
ii)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assessment of an option to purchase the underlying
asset, a change in the amounts expected to be paid under residual value guarantee or changes to future payments resulting from a change
in an index or rate used to determine such lease payments The
Group’s lease liabilities are included in “lease liabilities” in the consolidated statement of financial position.
iii)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Group
as a lessor: Leases
in which the Group does not transfer substantially all the risks and rewards of ownership of an asset are classified as operating leases.
Rental income is accounted for on a straight-line basis over the lease terms and is included in other incom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
        </is>
      </c>
    </row>
    <row r="12">
      <c r="A12" s="4" t="inlineStr">
        <is>
          <t>Property, plant and equipment</t>
        </is>
      </c>
      <c r="B12" s="4" t="inlineStr">
        <is>
          <t xml:space="preserve">2.3.7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see note 2.3.5). The capitalized value of a finance lease is also included within property, plant and
equipment. When significant parts of plant and equipment are required to be replaced at intervals, the Group recognizes such parts as
individual assets with specific useful lives and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Refer to significant accounting judgments, estimates and assumptions (note 3) and
quarry rehabilitation cost provisions (note 15). Depreciation
of assets is determined using the straight-line method over the estimated useful lives of such assets as follows:
Years
Buildings and other constructions:
Administrative facilities Between 20 and 51
Main production structures Between 20 and 56
Minor production structures Between 20 and 35
Machinery
and equipment:
Mills and horizontal furnaces Between 24 and 45
Vertical furnaces, crushers
and grinders Between 23 and 36
Electricity facilities and
other minors Between 10 and 35
Furniture and
fixtures 10
Transportation
units:
Heavy units Between 5 and 15
Light units Between 5 and 10
Computer
equipment Between 3 and 10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 </t>
        </is>
      </c>
    </row>
    <row r="13">
      <c r="A13" s="4" t="inlineStr">
        <is>
          <t>Mining concessions</t>
        </is>
      </c>
      <c r="B13" s="4" t="inlineStr">
        <is>
          <t xml:space="preserve">2.3.8 Mining concessions - Mining
concessions correspond to the exploration rights in areas of interest acquired. Mining concessions are stated at cost, net of accumulated
amortization and/or accumulated impairment losses, if any, and are presented within the “Property, plant and equipment” caption
of consolidated statement of financial position. Those mining concessions are amortized following the straight-line method. In the event
the Group abandons the concession, the costs associated are written-off in the consolidated statement of profit or loss. As
of December 31, 2021 and 2020, mining concessions of the Group correspond to areas that contain raw material necessary for cement production. </t>
        </is>
      </c>
    </row>
    <row r="14">
      <c r="A14" s="4" t="inlineStr">
        <is>
          <t>Quarry development costs and stripping costs</t>
        </is>
      </c>
      <c r="B14" s="4" t="inlineStr">
        <is>
          <t xml:space="preserve">2.3.9 Quarry development costs and stripping costs - Quarry
development costs - Quarry
development costs incurred are stated at cost and are the next step in development of quarries after exploration and evaluation stage.
Quarry development costs are, upon commencement of the production phase, presented net of accumulated amortization and/or accumulated
impairment losses, if any, and are presented within the property, plant and equipment caption. The amortization is calculated using the
straight-line method based on useful live of the quarry to which it relates. Expenditures that significantly increase the economic life
of the quarry under exploitation are capitalized. Stripping
costs - Stripping
costs incurred in the development of a mine before production commences are capitalized as part of mine development costs and subsequently
amortized over the life of the mine on a units-of-production basis, using the proved reserves. Stripping
costs incurred subsequently during the production phase of its operation are recorded as part of cost of production. </t>
        </is>
      </c>
    </row>
    <row r="15">
      <c r="A15" s="4" t="inlineStr">
        <is>
          <t>Ore reserve and resource estimates</t>
        </is>
      </c>
      <c r="B15" s="4" t="inlineStr">
        <is>
          <t xml:space="preserve">2.3.11 Ore reserve and resource estimates - Ore
reserves are estimates of the amount of ore that can be economically and legally extracted from the Group’s mining properties and
concessions. The Group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upon the carrying value of exploration and evaluation assets,
provision for quarry rehabilitation and depreciation and amortization charges. </t>
        </is>
      </c>
    </row>
    <row r="16">
      <c r="A16" s="4" t="inlineStr">
        <is>
          <t>Impairment of non-financial assets</t>
        </is>
      </c>
      <c r="B16" s="4" t="inlineStr">
        <is>
          <t xml:space="preserve">2.3.12 Impairment of non-financial assets – The
Group assesses, at each reporting date, whether there is an indication that an asset may be impaired. If any indication exists, or when
annual impairment testing for an asset is required (goodwill and Intangible assets with indefinite useful lives), the Group estimates
the asset’s recoverable amount. An asset’s recoverable amount is the higher of an asset’s or cash-generating unit’s
(CGU) fair value less costs of disposal and its value in use and is determined for an individual asset, unless the asset does not generate
cash inflows that are largely independent of those from other assets or groups of assets. Where the carrying amount of an asset of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The
Group supports its impairment calculation by using detailed budgets and forecast calculations, which are prepared separately for each
of the Group´s CGUs to which the individual assets are allocated. Impairment
losses of continuing operations, including impairment on inventories, are recognized in the consolidated statement of profit or loss
in expense categories consistent with the function of the impaired asset. In
addition, an assessment is made at each reporting date to determine whether there is any indication that previously recognized impairment
losses may no longer exist or have decreased. If such an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profit
or loss. Exploration
and evaluation assets are tested for impairment annually as of December 31, either individually or at the cash-generating unit level,
as appropriate, and when circumstances indicate that the carrying value may be impaired. </t>
        </is>
      </c>
    </row>
    <row r="17">
      <c r="A17" s="4" t="inlineStr">
        <is>
          <t>New amended standards and interpretations</t>
        </is>
      </c>
      <c r="B17" s="4" t="inlineStr">
        <is>
          <t>2.3.19 New amended standards and interpretations – The
Group applied for the first-time certain standards and amendments, which are effective for annual periods beginning on or after January
1, 2021. The Group has not early adopted any other standard, interpretation or amendment that has been issued but is not yet effective. Amendments
to IFRS 7, IFRS 9, IFRS 4, IFRS 16 and IAS 39, ,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Group. Amendments
to IFRS 16 Covid-19-Related Rent Concessions beyond 30 June 2021 The
amendment was intended to apply until June 30, 2021, but as the impact of the pandemic is continuing, on March 31, 2021, the IASB extended
the period of application of the expedient until to June 30, 2022.The amendment applies to annual reporting periods beginning on or after
April 1, 2021. Early application is permitted. This amendment had no impact on the Group’s consolidated financial statements.</t>
        </is>
      </c>
    </row>
    <row r="18">
      <c r="A18" s="4" t="inlineStr">
        <is>
          <t>Intangible assets</t>
        </is>
      </c>
      <c r="B18" s="4" t="inlineStr">
        <is>
          <t xml:space="preserve">2.3.10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economic useful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The
Group’s intangible assets with finite useful lives are amortized in an average term of ten year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s of December 31, 2021 and 2020, the Company
maintains as intangible assets with an indefinite useful the fair value of a brand acquired in 2018. Any
gain or loss arising upon derecognition of the asset (calculated as the difference between the net disposal proceeds and the carrying
amount of the asset) is included in the statement of profit or loss. Exploration
and evaluation assets - Exploration
and evaluation activity involve the search for mineral resources, the determination of technical feasibility and the assessment of commercial
viability of an identified resource. Exploration and evaluation activity include: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License
costs paid in connection with a right to explore in an existing exploration area, are capitalized and amortized over the term of the
license. Once
the legal right to explore has been acquired, exploration and evaluation costs are charged to the consolidated statement of profit or
loss, unless management concludes that a future economic benefit is more likely than not to be realized, in which case such costs are
capitalized. These costs include directly attributable employee remuneration, materials and fuel used, surveying costs, drilling costs
and payments made to contractors. In
evaluating if costs meet the criteria to be capitalized, several different sources of information are used, including the nature of the
assets, extension of the explored area and results of sampling, among others. The information that is used to determine the probability
of future benefits depends on the extent of exploration and evaluation that has been performed. Exploration
and evaluation costs are capitalized when the exploration and evaluation activity is within an area of interest for which it is expected
that the costs will be recouped by future exploitation and active and significant operations in relation to the area are continuing or
planned for the future. The
main estimates and assumptions the Group uses to determine whether it is likely that future exploitation will result in future economic
benefits include: expected operational costs, committed capital expenditures, expected mineral prices and mineral resources found. For
this purpose, the future economic benefit of the project can reasonably be regarded as assured when mine-site exploration is being conducted
to confirm resources, mine-site exploration is being conducted to convert resources to reserves or when the Group is conducting a feasibility
study, based on supporting geological information. As
the capitalized exploration and evaluation costs asset is not available for use, it is not amortized. These exploration costs are transferred
to mine development assets once the work completed to date supports the future development of the property and such development receives
appropriate approvals. In this phase, the exploration costs are amortized in accordance with the estimated useful life of the mining
property from the time the commercial exploitation of the reserves begins. All capitalized exploration and evaluation costs are monitored
for indications of impairment. Where a potential impairment is indicated, assessment is performed for each area of interest in conjunction
with the group of operating assets (representing a cash generating unit) to which the exploration is attributed. Exploration
areas in which resources have been discovered but require major capital expenditure before production can begin, are continually evaluated
to ensure that commercial quantities of resources exist or to ensure that additional exploration work are under way or planned. To the
extent that capitalized expenditure is no longer expected to be recovered it is charged to the consolidated statement of profit or loss.
The Group assesses at each reporting date whether there is an indication that exploration and evaluation assets may be impaired. The
following facts and circumstances are considered in this assessment:
(i) the
period for which the entity has the right to explore in the specific area has expired during
the period or will expire in the near future, and is not expected to be renewed.
(ii) substantive
expenditure on further exploration for and evaluation of mineral resources in the specific
area is neither budgeted nor planned.
(iii) exploration
for and evaluation of mineral resources in the specific area have not led to the discovery
of commercially viable quantities of mineral resources and the entity has decided to discontinue
such activities in the specific area.
(iv) sufficient
data exists to indicate that, although development in the specific area is likely to proceed,
the carrying amount of the exploration and evaluation asset is unlikely to be recovered in
full through successful development or by sale. </t>
        </is>
      </c>
    </row>
    <row r="19">
      <c r="A19" s="4" t="inlineStr">
        <is>
          <t>Provisions</t>
        </is>
      </c>
      <c r="B19" s="4" t="inlineStr">
        <is>
          <t xml:space="preserve">2.3.13 Provisions -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n discounting is used, the increase in the provision
due to the passage of time is recognized as finance cost in the consolidated statement of profit or loss. Quarry
rehabilitation provision - The
Group records the present value of estimated costs of legal and constructive obligations required to restore operating locations in the
period in which the obligation is incurred. Quarry rehabilitation costs are provided at the present value of expected costs to settle
the obligation using estimated cash flows and are recognized as part of the cost of that particular asset. The cash flows are discounted
at a current risk-free rate. The unwinding of the discount is expensed as incurred and recognized in the consolidated statement of profit
or loss as a finance cost. The estimated future costs of quarry rehabilitation are reviewed annually and adjusted as appropriate. Changes
in the estimated future costs or in the discount rate applied are added to or deducted from the cost of the asset. Environmental
expenditures and liabilities - Environmental
expenditures that relate to current or future revenues are expensed or capitalized as appropriate. Expenditures that relate to an existing
condition caused by past operations and do not contribute to current or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Where the liability will not be settled for a number of years, the
amount recognized is the present value of the estimated future expenditure. </t>
        </is>
      </c>
    </row>
    <row r="20">
      <c r="A20" s="4" t="inlineStr">
        <is>
          <t>Employees benefits</t>
        </is>
      </c>
      <c r="B20" s="4" t="inlineStr">
        <is>
          <t xml:space="preserve">2.3.14 Employees benefits - The
Group has short-term obligations for employee benefits including salaries, severance contributions, legal bonuses, performance bonuses
and profit sharing. These obligations are recorded monthly on an accrual basis. Additionally,
the Group has a long-term incentive plan for key management. This benefit is settled in cash, measured on the salary of each officer
and upon fulfilling certain conditions such as years of experience within the Group and permanency. The Group recognizes the long-term
obligation at its present value at the end of the reporting period using the projected credit unit method. To calculate the present value
of these long-term obligations the Group uses a government bond discount rate at the date of the consolidated financial statements. This
liability is annually reviewed on the date of the consolidated financial statements, and the accrual updates and the effect of changes
in discount rates are recognized in the consolidated statement of profit or loss, until the liability is extinguished. </t>
        </is>
      </c>
    </row>
    <row r="21">
      <c r="A21" s="4" t="inlineStr">
        <is>
          <t>Revenue recognition</t>
        </is>
      </c>
      <c r="B21" s="4" t="inlineStr">
        <is>
          <t xml:space="preserve">2.3.15 Revenue recognition - The
group is dedicated to the production and trading of cement, blocks, concrete and quicklime, as well as trade of construction supplies.
These goods are sold in contracts with customers. The Group has concluded that it is principal in its sales agreements because it controls
the goods or services before transferring to the customer. Revenue
is measured at the fair value of the consideration received or receivable, considering contractually defined terms of payment and excluding
taxes or duties. The
following specific recognition criteria must also be met before revenue is recognized: Sales
of goods - Revenue
from sale of goods is recognized at the point in time when control of the asset is transferred to the customer, generally on delivery
of the goods. The
Group considers whether there are other promises in the contract that are separate performance obligations to which a portion of the
transaction price needs to be allocated. In determining the transaction price for the sale of goods, the Group considers the effects
of variable consideration, the existence of significant financing components, noncash consideration, and consideration payable to the
customer (if any). Rendering
of services - In
the business segments cement, quicklime, concrete, blocks and construction supplies, the Group provides transportation services. These
services are sold together with the sale of the goods to the customer. Transportation
services are satisfied when the transport service is concluded, which coincides with the moment of delivery of the goods to the customers. Operating
lease income - Income
from operating lease of land and office was recognized on a monthly accrual basis during the term of the lease. Interest
income - For
all financial instruments measured at amortized cost and interest-bearing financial assets, interest income is recorded using the effective
interest rat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 of profit or loss. </t>
        </is>
      </c>
    </row>
    <row r="22">
      <c r="A22" s="4" t="inlineStr">
        <is>
          <t>Taxes</t>
        </is>
      </c>
      <c r="B22" s="4" t="inlineStr">
        <is>
          <t xml:space="preserve">2.3.16 Taxes - Current
income tax - Current
income tax assets and liabilities are measured at the amount expected to be recovered from or paid to the tax authorities. The tax rates
and tax laws used to compute the amount are those that are enacted or substantively enacted, at the reporting date in Peru, where the
Group operates and generates taxable income. Current
income tax relating to items recognized directly in equity is recognized in equity and not in the consolidated statement of profit or
loss. Management periodically evaluates positions taken in the tax returns with respect to situations in which applicable tax regulations
are subject to interpretation and establishes provisions where appropriate. Deferred
tax - Deferred
tax is provided using the balance sheet method on temporary differences between the tax bases of assets and liabilities and their carrying
amounts for financial reporting purposes at the reporting date. Deferred
tax liabilities are recognized for all taxable temporary differences, except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in respect of deductible temporary
differences associated with investments in subsidiaries, where deferred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ed to items recognized outside profit or loss is recognized outside profit or loss. Deferred tax items are recognized in correlation
to the underlying transaction either in OCI or directly in equity. Deferred
tax assets and deferred tax liabilities are offset if a legally enforceable right exists to set off current tax assets against current
income tax liabilities and the deferred taxes relate to the same taxable entity and the same taxation authority. Mining
royalties - Mining
royalties are accounted when they have the characteristics of an income tax. This is considered to be the case when they are imposed
under government authority and the amount payable is based on taxable net income, rather than based on quantity produced or as a percentage
of revenue, after adjustment for temporary differences. For such arrangements, current and deferred tax is provided on the same basis
as described above for income tax. Obligations arising from royalty arrangements that do not satisfy these criteria are recognized as
current provisions and included in results of the year. </t>
        </is>
      </c>
    </row>
    <row r="23">
      <c r="A23" s="4" t="inlineStr">
        <is>
          <t>Investment shares held in treasury</t>
        </is>
      </c>
      <c r="B23" s="4" t="inlineStr">
        <is>
          <t xml:space="preserve">2.3.17 Investment shares held in treasury - Own
equity instruments which are reacquired (treasury shares) are recognized at cost and deducted from equity. No gain or loss is recognized
in the consolidated statement of profit or loss on the purchase, sale, issue or cancellation of the Group’s own equity instruments. </t>
        </is>
      </c>
    </row>
    <row r="24">
      <c r="A24" s="4" t="inlineStr">
        <is>
          <t>Business combinations and goodwill</t>
        </is>
      </c>
      <c r="B24" s="4" t="inlineStr">
        <is>
          <t xml:space="preserve">2.3.18 Business combinations and goodwill - A business consists
of inputs and processes applied to those inputs that have the ability to contribute to the creation of output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of the consolidated statement of profit or los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Goodwill
is the excess of the aggregate of the consideration transferred on the assets acquisitions over the fair value of the acquire assets. Goodwill
is initially measured at cost (being the excess of the aggregate of the consideration transferred and the amount recognized for non-controlling
interests and any previous interest held over the net identifiable assets acquired and liabilities assumed).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The
Group perform impairment tests of goodwill annually. The impairment of goodwill is determined estimating the recoverable amount of the
cash generating units related to it. When the recoverable amount of the cash generating units is lower than the carrying value, an impairment
is recognized. Impairment related to goodwill cannot be reversed in future period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PEN (S/) S/ in Thousands</t>
        </is>
      </c>
      <c r="B1" s="2" t="inlineStr">
        <is>
          <t>12 Months Ended</t>
        </is>
      </c>
    </row>
    <row r="2">
      <c r="B2" s="2" t="inlineStr">
        <is>
          <t>Dec. 31, 2021</t>
        </is>
      </c>
      <c r="C2" s="2" t="inlineStr">
        <is>
          <t>Dec. 31, 2020</t>
        </is>
      </c>
      <c r="D2" s="2" t="inlineStr">
        <is>
          <t>Dec. 31, 2019</t>
        </is>
      </c>
    </row>
    <row r="3">
      <c r="A3" s="3" t="inlineStr">
        <is>
          <t>Consolidated Statement of Other Comprehensive Income [Abstract]</t>
        </is>
      </c>
    </row>
    <row r="4">
      <c r="A4" s="4" t="inlineStr">
        <is>
          <t>Profit for the year</t>
        </is>
      </c>
      <c r="B4" s="4" t="inlineStr">
        <is>
          <t>S/ 153,170</t>
        </is>
      </c>
      <c r="C4" s="4" t="inlineStr">
        <is>
          <t>S/ 57,894</t>
        </is>
      </c>
      <c r="D4" s="4" t="inlineStr">
        <is>
          <t>S/ 132,047</t>
        </is>
      </c>
    </row>
    <row r="5">
      <c r="A5" s="3" t="inlineStr">
        <is>
          <t>Other comprehensive income to not be reclassified to profit or loss in subsequent periods:</t>
        </is>
      </c>
    </row>
    <row r="6">
      <c r="A6" s="4" t="inlineStr">
        <is>
          <t>Change in fair value of financial instruments designated at fair value through other comprehensive income</t>
        </is>
      </c>
      <c r="B6" s="5" t="n">
        <v>-1995</v>
      </c>
      <c r="C6" s="5" t="n">
        <v>-17532</v>
      </c>
      <c r="D6" s="5" t="n">
        <v>-8659</v>
      </c>
    </row>
    <row r="7">
      <c r="A7" s="4" t="inlineStr">
        <is>
          <t>Deferred income tax</t>
        </is>
      </c>
      <c r="B7" s="5" t="n">
        <v>589</v>
      </c>
      <c r="C7" s="5" t="n">
        <v>5172</v>
      </c>
      <c r="D7" s="5" t="n">
        <v>2554</v>
      </c>
    </row>
    <row r="8">
      <c r="A8" s="3" t="inlineStr">
        <is>
          <t>Other comprehensive income to be reclassified to profit or loss in subsequent periods:</t>
        </is>
      </c>
    </row>
    <row r="9">
      <c r="A9" s="4" t="inlineStr">
        <is>
          <t>Net gain (net loss) on cash flows hedges</t>
        </is>
      </c>
      <c r="B9" s="5" t="n">
        <v>20836</v>
      </c>
      <c r="C9" s="5" t="n">
        <v>-1652</v>
      </c>
      <c r="D9" s="5" t="n">
        <v>-2556</v>
      </c>
    </row>
    <row r="10">
      <c r="A10" s="4" t="inlineStr">
        <is>
          <t>Deferred income tax</t>
        </is>
      </c>
      <c r="B10" s="5" t="n">
        <v>-6146</v>
      </c>
      <c r="C10" s="5" t="n">
        <v>487</v>
      </c>
      <c r="D10" s="5" t="n">
        <v>754</v>
      </c>
    </row>
    <row r="11">
      <c r="A11" s="4" t="inlineStr">
        <is>
          <t>Other comprehensive income (loss) for the year, net of income tax</t>
        </is>
      </c>
      <c r="B11" s="5" t="n">
        <v>13284</v>
      </c>
      <c r="C11" s="5" t="n">
        <v>-13525</v>
      </c>
      <c r="D11" s="5" t="n">
        <v>-7907</v>
      </c>
    </row>
    <row r="12">
      <c r="A12" s="4" t="inlineStr">
        <is>
          <t>Total comprehensive income for the year, net of income tax</t>
        </is>
      </c>
      <c r="B12" s="4" t="inlineStr">
        <is>
          <t>S/ 166,454</t>
        </is>
      </c>
      <c r="C12" s="4" t="inlineStr">
        <is>
          <t>S/ 44,369</t>
        </is>
      </c>
      <c r="D12" s="4" t="inlineStr">
        <is>
          <t>S/ 124,14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estimated useful lives</t>
        </is>
      </c>
      <c r="B4" s="4" t="inlineStr">
        <is>
          <t xml:space="preserve">Years
Buildings and other constructions:
Administrative facilities Between 20 and 51
Main production structures Between 20 and 56
Minor production structures Between 20 and 35
Machinery
and equipment:
Mills and horizontal furnaces Between 24 and 45
Vertical furnaces, crushers
and grinders Between 23 and 36
Electricity facilities and
other minors Between 10 and 35
Furniture and
fixtures 10
Transportation
units:
Heavy units Between 5 and 15
Light units Between 5 and 10
Computer
equipment Between 3 and 10
Tools Between 5 and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nsactions in Foreign Currency (Tables)</t>
        </is>
      </c>
      <c r="B1" s="2" t="inlineStr">
        <is>
          <t>12 Months Ended</t>
        </is>
      </c>
    </row>
    <row r="2">
      <c r="B2" s="2" t="inlineStr">
        <is>
          <t>Dec. 31, 2021</t>
        </is>
      </c>
    </row>
    <row r="3">
      <c r="A3" s="3" t="inlineStr">
        <is>
          <t>Disclosure About The Transactions In Foreign Currency [Abstract]</t>
        </is>
      </c>
    </row>
    <row r="4">
      <c r="A4" s="4" t="inlineStr">
        <is>
          <t>Schedule of assets and liabilities</t>
        </is>
      </c>
      <c r="B4" s="4" t="inlineStr">
        <is>
          <t xml:space="preserve">2021 2020
US$(000) US$(000)
Assets
Cash and cash equivalents 51,343 15,356
Advances to suppliers for work in progress 9,210 4,242
Trade and other receivables 4,946 4,587
65,499 24,185
Liabilities
Trade and other payables (10,356 ) (11,314 )
Interest-bearing loans and borrowings (149,612 ) (149,612 )
(159,968 ) (160,926 )
Cross currency swap position 132,000 150,000
Net monetary position 37,531 13,2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2021 2020
S/(000) S/(000)
Cash on hand 273 177
Cash at banks (b) 225,629 22,510
Short-term deposits (c) 47,500 286,225
273,402 308,9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1</t>
        </is>
      </c>
    </row>
    <row r="3">
      <c r="A3" s="4" t="inlineStr">
        <is>
          <t>Schedule of trade and other receivables</t>
        </is>
      </c>
      <c r="B3" s="4" t="inlineStr">
        <is>
          <t xml:space="preserve">Current Non-current
2021 2020 2021 2020
S/(000) S/(000) S/(000) S/(000)
Trade receivables (b) 91,072 73,366 - -
Other accounts receivable 5,940 1,913 - -
Accounts receivable from Parent company and affiliates, note 27 1,314 2,212 - -
Funds restricted to tax payments 1,314 346 - -
Loans granted 1,066 1,624 83 1,688
Other receivables from sale of fixed assets 937 1,781 - -
Interest receivable 636 1,375 - -
Loans to employees 610 357 - -
Allowance for expected credit losses (d) and (e) (5,539 ) (5,324 ) - -
Financial assets classified as receivables (e) 97,350 77,650 83 1,688
Value-added tax credit 5,368 6,443 2,673 3,319
Other accounts receivable (c) - - 38,242 -
Tax refund receivable - 319 9,242 9,242
Allowance for expected credit losses (d) - - (9,034 ) (9,034 )
Non-financial assets classified as receivables 5,368 6,762 41,123 3,527
102,718 84,412 41,206 5,215 </t>
        </is>
      </c>
    </row>
    <row r="4">
      <c r="A4" s="4" t="inlineStr">
        <is>
          <t>Schedule of movement of the allowance for expected credit losses</t>
        </is>
      </c>
      <c r="B4" s="4" t="inlineStr">
        <is>
          <t xml:space="preserve">2021 2020 2019
S/(000) S/(000) S/(000)
Opening balance 14,358 12,781 11,329
Additions, note 22 563 1,582 1,452
Recoveries (348 ) (5 ) -
Ending balance 14,573 14,358 12,781 </t>
        </is>
      </c>
    </row>
    <row r="5">
      <c r="A5" s="4" t="inlineStr">
        <is>
          <t>Schedule of analysis of trade and other accounts receivable</t>
        </is>
      </c>
      <c r="B5" s="4" t="inlineStr">
        <is>
          <t xml:space="preserve">Past due but not impaired
Total Neither past due nor impaired &lt; 30 30-60 61-90 91-120 &gt; 120
S/(000) S/(000) S/(000) S/(000) S/(000) S/(000) S/(000)
Expected credit loss rate 5.4 % 0.0 % 0.9 % 1.7 % 3.7 % - 76.5 %
Carrying amount 2021 102,972 65,314 21,233 6,112 3,672 - 6,641
Expected credit loss 5,539 28 190 105 136 - 5,080
Past due but not impaired
Total Neither past due nor impaired &lt; 30 30-60 61-90 91-120 &gt; 120
S/(000) S/(000) S/(000) S/(000) S/(000) S/(000) S/(000)
Expected credit loss rate 6.3 % 0.2 % 10.8 % 1.4 % 4.2 % - 61.2 %
Carrying amount 2020 84,662 68,044 1,943 5,665 1,134 - 7,876
Expected credit loss 5,324 167 209 79 48 - 4,8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 xml:space="preserve">2021 2020
S/(000) S/(000)
Goods and finished products 25,304 12,877
Work in progress 135,008 114,246
Raw materials 247,939 157,107
Packages and packing 7,466 3,614
Fuel 3,498 2,896
Spare parts and supplies 199,870 179,354
Inventory in transit 9,149 10,220
628,234 480,314
Less - Provision for inventory obsolescence (b) (23,052 ) (19,704 )
605,182 460,610 </t>
        </is>
      </c>
    </row>
    <row r="5">
      <c r="A5" s="4" t="inlineStr">
        <is>
          <t>Schedule of movement in provision for inventory obsolescence and net realizable value</t>
        </is>
      </c>
      <c r="B5" s="4" t="inlineStr">
        <is>
          <t xml:space="preserve">2021 2020 2019
S/(000) S/(000) S/(000)
Opening balance 19,704 17,253 14,975
Additions 3,374 3,635 2,498
Recoveries (26 ) (1,184 ) (220 )
Final balance 23,052 19,704 17,2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vestment Designated at Fair Value Through OCI (Tables)</t>
        </is>
      </c>
      <c r="B1" s="2" t="inlineStr">
        <is>
          <t>12 Months Ended</t>
        </is>
      </c>
    </row>
    <row r="2">
      <c r="B2" s="2" t="inlineStr">
        <is>
          <t>Dec. 31, 2021</t>
        </is>
      </c>
    </row>
    <row r="3">
      <c r="A3" s="3" t="inlineStr">
        <is>
          <t>Disclosure of available-for-sale financial assets [Abstract]</t>
        </is>
      </c>
    </row>
    <row r="4">
      <c r="A4" s="4" t="inlineStr">
        <is>
          <t>Schedule of movement in financial instruments designated at fair value through OCI</t>
        </is>
      </c>
      <c r="B4" s="4" t="inlineStr">
        <is>
          <t xml:space="preserve">2021 2020 2019
S/(000) S/(000) S/(000)
Beginning balance 692 18,224 26,883
Contribution of investment shares 1,779 - -
Fair value change recorded in other comprehensive income (1,995 ) (17,532 ) (8,659 )
Ending balance 476 692 18,2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property, plant and equipment [Abstract]</t>
        </is>
      </c>
    </row>
    <row r="4">
      <c r="A4" s="4" t="inlineStr">
        <is>
          <t>Schedule of property, plant and equipment</t>
        </is>
      </c>
      <c r="B4" s="4" t="inlineStr">
        <is>
          <t xml:space="preserve">Mining concessions (b) Mine development costs (b) Land Buildings and other construction Machinery, equipment and related spare parts Furniture and accessories Transportation units Computer equipment and tools Quarry rehabilitation costs Capitalized interests Work in progress Total
S/(000) S/(000) S/(000) S/(000) S/(000) S/(000) S/(000) S/(000) S/(000) S/(000) S/(000) S/(000)
Cost
As of January 1, 2020 76,135 51,705 251,655 684,338 1,667,042 32,839 123,568 50,951 1,515 64,904 47,449 3,052,101
Additions 19 2,316 - 535 8,298 197 282 1,166 7,775 - 30,644 51,232
Disposals (261 ) (5 ) - (307 ) (7,803 ) (54 ) (12,502 ) (3 ) - - (144 ) (21,079 )
Transfers, note 11 - (41 ) 535 5,976 26,608 141 1,761 531 - - (40,218 ) (4,707 )
As of December 31, 2020 75,893 53,975 252,190 690,542 1,694,145 33,123 113,109 52,645 9,290 64,904 37,731 3,077,547
Additions 21 3,435 4,254 (98 ) 16,160 191 7,523 3,731 (260 ) 103 53,120 88,180
Disposals - - - (7 ) (33,176 ) (22,786 ) (10,583 ) (23,105 ) - - (136 ) (89,793 )
Transfers, note 11 - 592 108 2,648 20,526 178 3,302 1,157 - - (28,575 ) (64 )
As of December 31, 2021 75,914 58,002 256,552 693,085 1,697,655 10,706 113,351 34,428 9,030 65,007 62,140 3,075,870
Accumulated depreciation
As of January 1, 2020 12,184 10,071 - 121,196 556,147 29,380 83,227 38,812 99 5,978 - 857,094
Additions 72 196 - 18,693 95,325 723 8,357 3,537 1,517 1,521 - 129,941
Disposals - - - (32 ) (7,282 ) (54 ) (10,952 ) (1 ) - - - (18,321 )
As of December 31, 2020 12,256 10,267 139,857 644,190 30,049 80,632 42,348 1,616 7,499 - 968,714
Additions 72 217 - 18,605 93,581 589 7,350 3,198 766 1,522 - 125,900
Disposals - - - (7 ) (32,317 ) (22,767 ) (9,819 ) (23,090 ) - - - (88,000 )
As of December 31, 2021 12,328 10,484 - 158,455 705,454 7,871 78,163 22,456 2,382 9,021 - 1,006,614
Impairment (b)
As of December 31, 2020 42,859 24,048 - 13,578 12,424 201 26 454 - - 735 94,325
As of December 31, 2021 42,859 24,048 - 13,578 12,424 201 26 454 - - 735 94,325
Net book value
As of December 31, 2020 20,778 19,660 252,190 537,107 1,037,531 2,873 32,451 9,843 7,674 57,405 36,996 2,014,508
As of December 31, 2021 20,727 23,470 256,552 521,052 979,777 2,634 35,162 11,518 6,648 55,986 61,405 1,974,9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Tables)</t>
        </is>
      </c>
      <c r="B1" s="2" t="inlineStr">
        <is>
          <t>12 Months Ended</t>
        </is>
      </c>
    </row>
    <row r="2">
      <c r="B2" s="2" t="inlineStr">
        <is>
          <t>Dec. 31, 2021</t>
        </is>
      </c>
    </row>
    <row r="3">
      <c r="A3" s="3" t="inlineStr">
        <is>
          <t>Disclosure of intangible assets [text block] [Abstract]</t>
        </is>
      </c>
    </row>
    <row r="4">
      <c r="A4" s="4" t="inlineStr">
        <is>
          <t>Schedule of intangible assets</t>
        </is>
      </c>
      <c r="B4" s="4" t="inlineStr">
        <is>
          <t xml:space="preserve">IT applications Finite life intangible (c) Indefinite life intangible (c) Exploration cost and Total
S/(000) S/(000) S/(000) S/(000) S/(000)
Cost
As of January 1, 2020 25,145 24,543 1,975 48,726 100,389
Additions 4,954 - - 270 5,224
Disposals (1 ) - - - (1 )
Transfers, note 10 4,173 - - 534 4,707
As of December 31, 2020 34,271 24,543 1,975 49,530 110,319
Additions 7,152 - - 1,739 8,891
Disposals - - - (54 ) (54 )
Transfers and reclassifications, note 10 - - - 64 64
As of December 31, 2021 41,423 24,543 1,975 51,279 119,220
Accumulated amortization
As of January 1, 2020 9,176 3,256 71 7,051 19,554
Additions 4,168 2,454 - 1,034 7,656
As of December 31, 2020 13,344 5,710 71 8,085 27,210
Additions 4,681 2,455 - 965 8,101
Disposals - - - (54 ) (54 )
As of December 31, 2021 18,025 8,165 71 8,996 35,257
Impairment (b)
Al of January 1, 2020 - - - 33,469 33,469
As of December 31, 2020 - - - 33,469 33,469
As of December 31, 2021 33,469 33,469
Net Carrying Value
As of December 31, 2020 20,927 18,833 1,904 7,976 49,640
As of December 31, 2021 23,398 16,378 1,904 8,814 50,4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text block] [Abstract]</t>
        </is>
      </c>
    </row>
    <row r="4">
      <c r="A4" s="4" t="inlineStr">
        <is>
          <t>Schedule of movement of the right of use assets recognized</t>
        </is>
      </c>
      <c r="B4" s="4" t="inlineStr">
        <is>
          <t xml:space="preserve">Transportation units Other Total
S/(000) S/(000) S/(000)
Cost -
Balance as of January 1, 2020 - 109 109
Additions 7,504 - 7,504
Sales and/or retirement - (71 ) (71 )
Balance as of December 31, 2020 7,504 38 7,542
Additions 217 - 217
Sales and/or retirement - (3 ) (3 )
Balance as of December 31, 2021 7,721 35 7,756
Accumulated depreciation -
Balance as of January 1, 2020 - 63 63
Additions 1,501 33 1,534
Sales and/or retirement - (61 ) (61 )
Balance as of December 31, 2020 1,501 35 1,536
Additions 1,552 - 1,552
Balance as of December 31, 2021 3,053 35 3,088
Net book value
As of December 31, 2020 6,003 3 6,006
As of December 31, 2021 4,668 - 4,668 </t>
        </is>
      </c>
    </row>
    <row r="5">
      <c r="A5" s="4" t="inlineStr">
        <is>
          <t>Schedule of movement of the lease liabilities recognized</t>
        </is>
      </c>
      <c r="B5" s="4" t="inlineStr">
        <is>
          <t xml:space="preserve">2021 2020
S/(000) S/(000)
Balance as of January 1 6,633 57
Additions 217 7,504
Financial interest expenses 383 409
Dues payments (2,419 ) (1,669 )
Sales and disposals - (19 )
Others 1,015 351
Balance as of December 31 5,829 6,633
Maturity
Current portion 1,856 1,531
Non-current portion 3,973 5,102
Balance as of December 31 5,829 6,6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trade and other payables [text block] [Abstract]</t>
        </is>
      </c>
    </row>
    <row r="4">
      <c r="A4" s="4" t="inlineStr">
        <is>
          <t>Schedule of trade and other payables</t>
        </is>
      </c>
      <c r="B4" s="4" t="inlineStr">
        <is>
          <t xml:space="preserve">2021 2020
S/(000) S/(000)
Trade payables 111,336 83,754
Interest payable 29,871 26,322
Remuneration payable 20,835 18,102
Advances from customers 14,668 14,880
Dividends payable, note 18(g) 9,550 7,686
Taxes and contributions 8,638 10,478
Accounts payable related to the acquisition of property, plant and equipment, note 10(e) 7,615 4,830
Hedge finance cost payable 6,213 6,381
Board of Directors’ fees 5,615 5,061
Guarantee deposits 4,645 4,289
Account payable to the principal and affiliates, note 27 143 1,559
Other accounts payable 8,425 4,534
227,554 187,8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1" customWidth="1" min="1" max="1"/>
    <col width="14" customWidth="1" min="2" max="2"/>
    <col width="18" customWidth="1" min="3" max="3"/>
    <col width="16" customWidth="1" min="4" max="4"/>
    <col width="27" customWidth="1" min="5" max="5"/>
    <col width="14" customWidth="1" min="6" max="6"/>
    <col width="73" customWidth="1" min="7" max="7"/>
    <col width="42" customWidth="1" min="8" max="8"/>
    <col width="18" customWidth="1" min="9" max="9"/>
    <col width="13" customWidth="1" min="10" max="10"/>
  </cols>
  <sheetData>
    <row r="1">
      <c r="A1" s="1" t="inlineStr">
        <is>
          <t>Consolidated Statement of Changes in Equity - PEN (S/) S/ in Thousands</t>
        </is>
      </c>
      <c r="B1" s="2" t="inlineStr">
        <is>
          <t>Capital stock</t>
        </is>
      </c>
      <c r="C1" s="2" t="inlineStr">
        <is>
          <t>Investment shares</t>
        </is>
      </c>
      <c r="D1" s="2" t="inlineStr">
        <is>
          <t>Treasury shares</t>
        </is>
      </c>
      <c r="E1" s="2" t="inlineStr">
        <is>
          <t>Additional paid-in capital</t>
        </is>
      </c>
      <c r="F1" s="2" t="inlineStr">
        <is>
          <t>Legal reserve</t>
        </is>
      </c>
      <c r="G1" s="2" t="inlineStr">
        <is>
          <t>Unrealized gain (loss) on financial instruments designated at fair value</t>
        </is>
      </c>
      <c r="H1" s="2" t="inlineStr">
        <is>
          <t>Unrealized gain (loss) on cash flow hedge</t>
        </is>
      </c>
      <c r="I1" s="2" t="inlineStr">
        <is>
          <t>Retained earnings</t>
        </is>
      </c>
      <c r="J1" s="2" t="inlineStr">
        <is>
          <t>Total</t>
        </is>
      </c>
    </row>
    <row r="2">
      <c r="A2" s="4" t="inlineStr">
        <is>
          <t>Balance at Dec. 31, 2018</t>
        </is>
      </c>
      <c r="B2" s="4" t="inlineStr">
        <is>
          <t>S/ 423,868</t>
        </is>
      </c>
      <c r="C2" s="4" t="inlineStr">
        <is>
          <t>S/ 40,279</t>
        </is>
      </c>
      <c r="D2" s="4" t="inlineStr">
        <is>
          <t>S/ (121,258)</t>
        </is>
      </c>
      <c r="E2" s="4" t="inlineStr">
        <is>
          <t>S/ 432,779</t>
        </is>
      </c>
      <c r="F2" s="4" t="inlineStr">
        <is>
          <t>S/ 168,356</t>
        </is>
      </c>
      <c r="G2" s="4" t="inlineStr">
        <is>
          <t>S/ 4,002</t>
        </is>
      </c>
      <c r="H2" s="4" t="inlineStr">
        <is>
          <t>S/ (15,948)</t>
        </is>
      </c>
      <c r="I2" s="4" t="inlineStr">
        <is>
          <t>S/ 519,285</t>
        </is>
      </c>
      <c r="J2" s="4" t="inlineStr">
        <is>
          <t>S/ 1,451,363</t>
        </is>
      </c>
    </row>
    <row r="3">
      <c r="A3" s="4" t="inlineStr">
        <is>
          <t>Change in accounting poli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3</v>
      </c>
      <c r="J3" s="5" t="n">
        <v>-13</v>
      </c>
    </row>
    <row r="4">
      <c r="A4" s="4" t="inlineStr">
        <is>
          <t>Restated total equity</t>
        </is>
      </c>
      <c r="B4" s="5" t="n">
        <v>423868</v>
      </c>
      <c r="C4" s="5" t="n">
        <v>40279</v>
      </c>
      <c r="D4" s="5" t="n">
        <v>-121258</v>
      </c>
      <c r="E4" s="5" t="n">
        <v>432779</v>
      </c>
      <c r="F4" s="5" t="n">
        <v>168356</v>
      </c>
      <c r="G4" s="5" t="n">
        <v>4002</v>
      </c>
      <c r="H4" s="5" t="n">
        <v>-15948</v>
      </c>
      <c r="I4" s="5" t="n">
        <v>519272</v>
      </c>
      <c r="J4" s="5" t="n">
        <v>1451350</v>
      </c>
    </row>
    <row r="5">
      <c r="A5" s="4" t="inlineStr">
        <is>
          <t>Profit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2047</v>
      </c>
      <c r="J5" s="5" t="n">
        <v>132047</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5" t="n">
        <v>-6105</v>
      </c>
      <c r="H6" s="5" t="n">
        <v>-1802</v>
      </c>
      <c r="I6" s="4" t="inlineStr">
        <is>
          <t xml:space="preserve"> </t>
        </is>
      </c>
      <c r="J6" s="5" t="n">
        <v>-7907</v>
      </c>
    </row>
    <row r="7">
      <c r="A7" s="4"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5" t="n">
        <v>-6105</v>
      </c>
      <c r="H7" s="5" t="n">
        <v>-1802</v>
      </c>
      <c r="I7" s="5" t="n">
        <v>132047</v>
      </c>
      <c r="J7" s="5" t="n">
        <v>124140</v>
      </c>
    </row>
    <row r="8">
      <c r="A8" s="4" t="inlineStr">
        <is>
          <t>Terminated dividends</t>
        </is>
      </c>
      <c r="B8" s="4" t="inlineStr">
        <is>
          <t xml:space="preserve"> </t>
        </is>
      </c>
      <c r="C8" s="4" t="inlineStr">
        <is>
          <t xml:space="preserve"> </t>
        </is>
      </c>
      <c r="D8" s="4" t="inlineStr">
        <is>
          <t xml:space="preserve"> </t>
        </is>
      </c>
      <c r="E8" s="4" t="inlineStr">
        <is>
          <t xml:space="preserve"> </t>
        </is>
      </c>
      <c r="F8" s="5" t="n">
        <v>280</v>
      </c>
      <c r="G8" s="4" t="inlineStr">
        <is>
          <t xml:space="preserve"> </t>
        </is>
      </c>
      <c r="H8" s="4" t="inlineStr">
        <is>
          <t xml:space="preserve"> </t>
        </is>
      </c>
      <c r="I8" s="4" t="inlineStr">
        <is>
          <t xml:space="preserve"> </t>
        </is>
      </c>
      <c r="J8" s="5" t="n">
        <v>280</v>
      </c>
    </row>
    <row r="9">
      <c r="A9" s="4" t="inlineStr">
        <is>
          <t>Dividends, note 18(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4119</v>
      </c>
      <c r="J9" s="5" t="n">
        <v>-154119</v>
      </c>
    </row>
    <row r="10">
      <c r="A10" s="4" t="inlineStr">
        <is>
          <t>Balance at Dec. 31, 2019</t>
        </is>
      </c>
      <c r="B10" s="5" t="n">
        <v>423868</v>
      </c>
      <c r="C10" s="5" t="n">
        <v>40279</v>
      </c>
      <c r="D10" s="5" t="n">
        <v>-121258</v>
      </c>
      <c r="E10" s="5" t="n">
        <v>432779</v>
      </c>
      <c r="F10" s="5" t="n">
        <v>168636</v>
      </c>
      <c r="G10" s="5" t="n">
        <v>-2103</v>
      </c>
      <c r="H10" s="5" t="n">
        <v>-17750</v>
      </c>
      <c r="I10" s="5" t="n">
        <v>497200</v>
      </c>
      <c r="J10" s="5" t="n">
        <v>1421651</v>
      </c>
    </row>
    <row r="11">
      <c r="A11" s="4" t="inlineStr">
        <is>
          <t>Profit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7894</v>
      </c>
      <c r="J11" s="5" t="n">
        <v>57894</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2360</v>
      </c>
      <c r="H12" s="5" t="n">
        <v>-1165</v>
      </c>
      <c r="I12" s="4" t="inlineStr">
        <is>
          <t xml:space="preserve"> </t>
        </is>
      </c>
      <c r="J12" s="5" t="n">
        <v>-13525</v>
      </c>
    </row>
    <row r="13">
      <c r="A13" s="4" t="inlineStr">
        <is>
          <t>Total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5" t="n">
        <v>-12360</v>
      </c>
      <c r="H13" s="5" t="n">
        <v>-1165</v>
      </c>
      <c r="I13" s="5" t="n">
        <v>57894</v>
      </c>
      <c r="J13" s="5" t="n">
        <v>44369</v>
      </c>
    </row>
    <row r="14">
      <c r="A14" s="4" t="inlineStr">
        <is>
          <t>Dividends, note 18(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8465</v>
      </c>
      <c r="J14" s="5" t="n">
        <v>-98465</v>
      </c>
    </row>
    <row r="15">
      <c r="A15" s="4" t="inlineStr">
        <is>
          <t>Balance at Dec. 31, 2020</t>
        </is>
      </c>
      <c r="B15" s="5" t="n">
        <v>423868</v>
      </c>
      <c r="C15" s="5" t="n">
        <v>40279</v>
      </c>
      <c r="D15" s="5" t="n">
        <v>-121258</v>
      </c>
      <c r="E15" s="5" t="n">
        <v>432779</v>
      </c>
      <c r="F15" s="5" t="n">
        <v>168636</v>
      </c>
      <c r="G15" s="5" t="n">
        <v>-14463</v>
      </c>
      <c r="H15" s="5" t="n">
        <v>-18915</v>
      </c>
      <c r="I15" s="5" t="n">
        <v>456629</v>
      </c>
      <c r="J15" s="5" t="n">
        <v>1367555</v>
      </c>
    </row>
    <row r="16">
      <c r="A16" s="4" t="inlineStr">
        <is>
          <t>Profit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3170</v>
      </c>
      <c r="J16" s="5" t="n">
        <v>153170</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406</v>
      </c>
      <c r="H17" s="5" t="n">
        <v>14690</v>
      </c>
      <c r="I17" s="4" t="inlineStr">
        <is>
          <t xml:space="preserve"> </t>
        </is>
      </c>
      <c r="J17" s="5" t="n">
        <v>13284</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1406</v>
      </c>
      <c r="H18" s="5" t="n">
        <v>14690</v>
      </c>
      <c r="I18" s="5" t="n">
        <v>153170</v>
      </c>
      <c r="J18" s="5" t="n">
        <v>166454</v>
      </c>
    </row>
    <row r="19">
      <c r="A19" s="4" t="inlineStr">
        <is>
          <t>Dividends, note 18(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8204</v>
      </c>
      <c r="J19" s="5" t="n">
        <v>-338204</v>
      </c>
    </row>
    <row r="20">
      <c r="A20" s="4" t="inlineStr">
        <is>
          <t>Balance at Dec. 31, 2021</t>
        </is>
      </c>
      <c r="B20" s="4" t="inlineStr">
        <is>
          <t>S/ 423,868</t>
        </is>
      </c>
      <c r="C20" s="4" t="inlineStr">
        <is>
          <t>S/ 40,279</t>
        </is>
      </c>
      <c r="D20" s="4" t="inlineStr">
        <is>
          <t>S/ (121,258)</t>
        </is>
      </c>
      <c r="E20" s="4" t="inlineStr">
        <is>
          <t>S/ 432,779</t>
        </is>
      </c>
      <c r="F20" s="4" t="inlineStr">
        <is>
          <t>S/ 168,636</t>
        </is>
      </c>
      <c r="G20" s="4" t="inlineStr">
        <is>
          <t>S/ (15,869)</t>
        </is>
      </c>
      <c r="H20" s="4" t="inlineStr">
        <is>
          <t>S/ (4,225)</t>
        </is>
      </c>
      <c r="I20" s="4" t="inlineStr">
        <is>
          <t>S/ 271,595</t>
        </is>
      </c>
      <c r="J20" s="4" t="inlineStr">
        <is>
          <t>S/ 1,195,80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Tables)</t>
        </is>
      </c>
      <c r="B1" s="2" t="inlineStr">
        <is>
          <t>12 Months Ended</t>
        </is>
      </c>
    </row>
    <row r="2">
      <c r="B2" s="2" t="inlineStr">
        <is>
          <t>Dec. 31, 2021</t>
        </is>
      </c>
    </row>
    <row r="3">
      <c r="A3" s="3" t="inlineStr">
        <is>
          <t>Disclosure of provisions [text block] [Abstract]</t>
        </is>
      </c>
    </row>
    <row r="4">
      <c r="A4" s="4" t="inlineStr">
        <is>
          <t>Schedule of provisions</t>
        </is>
      </c>
      <c r="B4" s="4" t="inlineStr">
        <is>
          <t xml:space="preserve">Workers’ Long-term incentive plan Quarry Provision of legal contingencies Total
S/(000) S/(000) S/(000) S/(000) S/(000)
At January 1, 2020 13,903 8,514 1,829 1,915 26,161
Additions, note 23 9,513 5,759 7,775 1,175 24,222
Exchange difference - - 728 - 728
Unwinding of discounts, note 26 - 343 84 - 427
Payments and advances (14,036 ) (2,526 ) (255 ) - (16,817 )
At December 31, 2020 9,380 12,090 10,161 3,090 34,721
Current portion 9,380 - - - 9,380
Non-current portion - 12,090 10,161 3,090 25,341
9,380 12,090 10,161 3,090 34,721
At January 1, 2021 9,380 12,090 10,161 3,090 34,721
Additions, note 23 25,165 9,763 - - 34,928
Exchange difference - - 1,060 - 1,060
Unwinding of discounts, note 26 - 660 75 - 735
Change in estimate - - (260 ) - (260 )
Payments and advances (10,276 ) - - - (10,276 )
At December 31, 2021 24,269 22,513 11,036 3,090 60,908
Current portion 24,269 - - - 24,269
Non-current portion - 22,513 11,036 3,090 36,639
24,269 22,513 11,036 3,090 60,9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Obligations (Tables)</t>
        </is>
      </c>
      <c r="B1" s="2" t="inlineStr">
        <is>
          <t>12 Months Ended</t>
        </is>
      </c>
    </row>
    <row r="2">
      <c r="B2" s="2" t="inlineStr">
        <is>
          <t>Dec. 31, 2021</t>
        </is>
      </c>
    </row>
    <row r="3">
      <c r="A3" s="3" t="inlineStr">
        <is>
          <t>Disclosure Of Financial Obligationstext Block [Abstract]</t>
        </is>
      </c>
    </row>
    <row r="4">
      <c r="A4" s="4" t="inlineStr">
        <is>
          <t>Schedule of financial obligations</t>
        </is>
      </c>
      <c r="B4" s="4" t="inlineStr">
        <is>
          <t xml:space="preserve">Currency Nominal Maturity 2021 2020
% S/(000) S/(000)
Short-term promissory notes (b)
Banco de Crédito del Perú US$ 1.80 % July 8,2022 71,964
Banco de Crédito del Perú US$ 2.20 % July 8,2021 - 65,232
Banco de Crédito del Perú S/ 2.62 % January 10, 2022 79,500 79,500
Banco de Crédito del Perú S/ 2.62 % January 10, 2022 79,500 79,500
Banco de Crédito del Perú S/ 1.55 % December 23, 2022 110,000 -
Banco de Crédito del Perú S/ 1.55 % December 23, 2022 110,000 -
450,964 224,232
Senior Notes (c)
Principal, net of issuance costs US$ 4.50 % February 8, 2023 525,420 475,491
Principal, net of issuance costs S/ 6.69 % February 1, 2029 259,563 259,502
Principal, net of issuance costs S/ 6.84 % February 1, 2034 309,408 309,359
1,094,391 1,044,352
Maturity
Current portion 450,964 65,232
Non-current portion 1,094,391 1,203,352
1,545,355 1,268,5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ferred Income Tax Assets and Liabilities (Tables)</t>
        </is>
      </c>
      <c r="B1" s="2" t="inlineStr">
        <is>
          <t>12 Months Ended</t>
        </is>
      </c>
    </row>
    <row r="2">
      <c r="B2" s="2" t="inlineStr">
        <is>
          <t>Dec. 31, 2021</t>
        </is>
      </c>
    </row>
    <row r="3">
      <c r="A3" s="3" t="inlineStr">
        <is>
          <t>Disclosure of deferred taxes [text block] [Abstract]</t>
        </is>
      </c>
    </row>
    <row r="4">
      <c r="A4" s="4" t="inlineStr">
        <is>
          <t>Schedule of deferred income tax assets and liabilities</t>
        </is>
      </c>
      <c r="B4" s="4" t="inlineStr">
        <is>
          <t xml:space="preserve">As of Effect on Effect on Additions Additions to As of Effect on Effect on As of
S/(000) S/(000) S/(000) S/(000) S/(000) S/(000) S/(000) S/(000) S/(000)
Movement of deferred income tax assets:
Deferred income tax assets
Provision of discounts and bonuses to customers 2,032 425 - - - 2,457 (230 ) - 2,227
Provision for vacations 1,729 (159 ) - - - 1,570 335 - 1,905
Effect of tax-loss carry forward 2,614 6,656 - - - 9,270 (7,559 ) - 1,711
Allowance for expected credit losses for trade receivables 832 625 - - - 1,457 76 - 1,533
Allowance for expected credit losses for other receivables 974 - - - - 974 - - 974
Lease liabilities 14 (131 ) - 1,009 - 892 (87 ) 14 819
Legal claim contingency - 461 - - - 461 - - 461
Estimate for devaluation of spare parts and supplies - 431 - - - 431 1 - 432
Effect of differences between book and tax bases of fixed assets and in the depreciation rates used for book purposes 198 29 - - - 227 73 - 300
Effect of differences between book and tax bases of inventories 922 (867 ) - - - 55 - - 55
Other 375 (312 ) - - - 63 555 (14 ) 604
9,690 7,158 - 1,009 - 17,857 (6,836 ) - 11,021
Deferred income tax liabilities
Effect of differences between book and tax bases of fixed assets and in the depreciation rates used for book purposes (2,259 ) 829 - - - (1,430 ) 486 - (944 )
Right of use assets (17 ) 217 - (1,009 ) - (809 ) 178 (17 ) (648 )
Other 5 (5 ) - - - - - 17 17
(2,271 ) 1,041 - (1,009 ) - (2,239 ) 664 - (1,575 )
Total deferred income tax assets 7,419 8,199 - - - 15,618 (6,172 ) - 9,446
Movement of deferred income tax liabilities:
Deferred income tax assets
Impairment on brine project assets Salmueras 17,087 476 - - - 17,563 255 - 17,818
Impairment of mining assets 7,123 (207 ) - - - 6,916 (212 ) - 6,704
Long-term incentive plan 2,511 1,055 - - - 3,566 3,075 - 6,641
Financial instruments designated at fair value through OCI 879 - 5,172 - - 6,051 - 589 6,640
Provision for spare parts and supplies obsolescence 4,963 418 - - - 5,381 327 - 5,708
Provision for vacations 3,071 187 - - - 3,258 423 - 3,681
Quarry rehabilitation provision 539 (52 ) - - 2,294 2,781 (55 ) - 2,726
Legal claim contingency - (140 ) - 1,205 - 1,065 (135 ) - 930
Allowance for expected credit losses for trade receivables 101 - - - - 101 534 - 635
Lease liabilities - 450 - - - 450 - - 450
Other 349 (74 ) - - - 275 53 - 328
36,623 2,113 5,172 1,205 2,294 47,407 4,265 589 52,261
Deferred income tax liabilities
Effect of differences between book and tax bases of fixed assets and in the depreciation rates (177,448 ) (12,802 ) - - (2,294 ) (192,544 ) 2,366 - (190,178 )
Net gain on cash flow hedge (3,219 ) (220 ) 487 - - (2,952 ) 1,684 (6,146 ) (7,414 )
Effect of costs of issuance of senior notes (1,010 ) 240 - - - (770 ) (1,915 ) - (2,685 )
Right of use assets - 242 - (1,205 ) - (963 ) 217 - (746 )
Other (45 ) 3 - - - (42 ) - - (42 )
(181,722 ) (12,537 ) 487 (1,205 ) (2,294 ) (197,271 ) 2,352 (6,146 ) (201,065 )
Total deferred income tax liabilities, net (145,099 ) (10,424 ) 5,659 - - (149,864 ) 6,617 (5,557 ) (148,804 )
(2,225 ) 5,659 445 (5,557 ) </t>
        </is>
      </c>
    </row>
    <row r="5">
      <c r="A5" s="4" t="inlineStr">
        <is>
          <t>Schedule of reconciliation between tax expenses and the product</t>
        </is>
      </c>
      <c r="B5" s="4" t="inlineStr">
        <is>
          <t xml:space="preserve">2021 2020 2019
S/(000) S/(000) S/(000)
Accounting profit before income tax 224,110 85,898 194,353
At statutory income tax rate of 29.5% (66,112 ) (25,340 ) (57,334 )
Permanent differences
Non-deductible expenses, net (4,070 ) (1,596 ) (4,181 )
Effect of tax-loss carry forward non-recognized (758 ) (1,068 ) (791 )
At the effective income tax rate of 32% in 2021 (2020: 33% and 2019: 32%) (70,940 ) (28,004 ) (62,306 ) </t>
        </is>
      </c>
    </row>
    <row r="6">
      <c r="A6" s="4" t="inlineStr">
        <is>
          <t>Schedule of income tax expenses</t>
        </is>
      </c>
      <c r="B6" s="4" t="inlineStr">
        <is>
          <t xml:space="preserve">2021 2020 2019
S/(000) S/(000) S/(000)
Consolidated statement of profit or loss
Current (71,385 ) (25,779 ) (41,709 )
Deferred 445 (2,225 ) (20,597 )
(70,940 ) (28,004 ) (62,306 ) </t>
        </is>
      </c>
    </row>
    <row r="7">
      <c r="A7" s="4" t="inlineStr">
        <is>
          <t>Schedule of composition of deferred income tax</t>
        </is>
      </c>
      <c r="B7" s="4" t="inlineStr">
        <is>
          <t xml:space="preserve">2021 2020 2019
S/(000) S/(000) S/(000)
Tax effect on unrealized gain on available-for-sale financial asset 589 5,172 2,554
Tax effect on unrealized gain (loss) on hedging derivative financial asset (6,146 ) 487 754
Total deferred income tax in OCI (5,557 ) 5,659 3,3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Disclosure of share capital, reserves and other equity interest [text block] [Abstract]</t>
        </is>
      </c>
    </row>
    <row r="4">
      <c r="A4" s="4" t="inlineStr">
        <is>
          <t>Schedule of equity distribution</t>
        </is>
      </c>
      <c r="B4" s="4" t="inlineStr">
        <is>
          <t xml:space="preserve">2021 2020 2019
Approval date by Board of Directors April 29, 2021 November 16, 2020 November 18, 2019
Declared dividends per share to be paid in cash S/. 0.790000 0.23000 0.36000
Declared dividends S/(000): 338,204 98,465 154,1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s of Goods (Tables)</t>
        </is>
      </c>
      <c r="B1" s="2" t="inlineStr">
        <is>
          <t>12 Months Ended</t>
        </is>
      </c>
    </row>
    <row r="2">
      <c r="B2" s="2" t="inlineStr">
        <is>
          <t>Dec. 31, 2021</t>
        </is>
      </c>
    </row>
    <row r="3">
      <c r="A3" s="3" t="inlineStr">
        <is>
          <t>Disclosure of revenue [text block] [Abstract]</t>
        </is>
      </c>
    </row>
    <row r="4">
      <c r="A4" s="4" t="inlineStr">
        <is>
          <t>Schedule of sales of goods</t>
        </is>
      </c>
      <c r="B4" s="4" t="inlineStr">
        <is>
          <t xml:space="preserve">As of December 31, 2021
Cement Concrete and mortar Precast Quicklime Construction supplies Other Total
S/(000) S/(000) S/(000) S/(000) S/(000) S/(000) S/(000)
Segments
Sale of cement, concrete, mortar and precast 1,534,867 213,565 36,055 - - - 1,784,487
Sale of construction supplies - - - - 113,905 - 113,905
Sale of quicklime - - - 39,141 - - 39,141
Sale of other - - - - - 234 234
1,534,867 213,565 36,055 39,141 113,905 234 1,937,767
Moment of the revenue recognition
Goods transferred at a point in time 1,534,867 213,565 36,055 39,141 113,905 234 1,937,767
As of December 31, 2020
Cement Concrete and mortar Precast Quicklime Construction supplies Other Total
S/(000) S/(000) S/(000) S/(000) S/(000) S/(000) S/(000)
Segments
Sale of cement, concrete, mortar and precast 1,023,907 126,135 35,144 - - - 1,185,186
Sale of construction supplies - - - - 78,192 - 78,192
Sale of quicklime - - - 32,473 - - 32,473
Sale of other - - - - - 483 483
1,023,907 126,135 35,144 32,473 78,192 483 1,296,334
Moment of the revenue recognition
Goods transferred at a point in time 1,023,907 126,135 35,144 32,473 78,192 483 1,296,334
As of December 31, 2019
Cement Concrete and mortar Precast Quicklime Construction supplies Other Total
S/(000) S/(000) S/(000) S/(000) S/(000) S/(000) S/(000)
Segments
Sale of cement, concrete, mortar and precast 1,065,857 200,417 25,909 - - - 1,292,183
Sale of construction supplies - - - - 64,076 - 64,076
Sale of quicklime - - - 36,109 - - 36,109
Sale of other - - - - - 333 333
1,065,857 200,417 25,909 36,109 64,076 333 1,392,701
Moment of the revenue recognition
Goods transferred at a point in time 1,065,857 200,417 25,909 36,109 64,076 333 1,392,7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 (Tables)</t>
        </is>
      </c>
      <c r="B1" s="2" t="inlineStr">
        <is>
          <t>12 Months Ended</t>
        </is>
      </c>
    </row>
    <row r="2">
      <c r="B2" s="2" t="inlineStr">
        <is>
          <t>Dec. 31, 2021</t>
        </is>
      </c>
    </row>
    <row r="3">
      <c r="A3" s="3" t="inlineStr">
        <is>
          <t>Disclosure of cost of sales [text block] [Abstract]</t>
        </is>
      </c>
    </row>
    <row r="4">
      <c r="A4" s="4" t="inlineStr">
        <is>
          <t>Schedule of cost of sales</t>
        </is>
      </c>
      <c r="B4" s="4" t="inlineStr">
        <is>
          <t xml:space="preserve">2021 2020 2019
S/(000) S/(000) S/(000)
Beginning balance of goods and finished products, note 8(a) 12,877 22,133 16,832
Beginning balance of work in progress, note 8(a) 114,246 166,999 133,972
Consumption of miscellaneous supplies 566,781 295,688 284,298
Maintenance and third-party services 242,412 147,282 211,251
Shipping costs 196,064 113,054 123,989
Depreciation and amortization 118,998 122,541 115,245
Personnel expenses, note 23(b) 113,634 89,805 101,185
Costs of packaging 71,580 45,032 44,416
Other manufacturing expenses 102,056 45,637 63,750
Ending balance of goods and finished products, note 8(a) (25,304 ) (12,877 ) (22,133 )
Ending balance of work in progress, note 8(a) (135,008 ) (114,246 ) (166,999 )
1,378,336 921,048 905,8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 (Tables)</t>
        </is>
      </c>
      <c r="B1" s="2" t="inlineStr">
        <is>
          <t>12 Months Ended</t>
        </is>
      </c>
    </row>
    <row r="2">
      <c r="B2" s="2" t="inlineStr">
        <is>
          <t>Dec. 31, 2021</t>
        </is>
      </c>
    </row>
    <row r="3">
      <c r="A3" s="3" t="inlineStr">
        <is>
          <t>Disclosure of general and administrative expense [text block] [Abstract]</t>
        </is>
      </c>
    </row>
    <row r="4">
      <c r="A4" s="4" t="inlineStr">
        <is>
          <t>Schedule of administrative expenses</t>
        </is>
      </c>
      <c r="B4" s="4" t="inlineStr">
        <is>
          <t xml:space="preserve">2021 2020 2019
S/(000) S/(000) S/(000)
Personnel expenses, note 23(b) 96,891 76,291 84,359
Third-party services 59,896 48,713 53,407
Depreciation and amortization 16,569 16,626 14,573
Donations 9,067 9,188 8,796
Board of Directors compensation 6,397 5,992 6,696
Taxes 5,563 5,262 4,980
Consumption of supplies 1,686 1,297 1,671
196,069 163,369 174,4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and Distribution Expenses (Tables)</t>
        </is>
      </c>
      <c r="B1" s="2" t="inlineStr">
        <is>
          <t>12 Months Ended</t>
        </is>
      </c>
    </row>
    <row r="2">
      <c r="B2" s="2" t="inlineStr">
        <is>
          <t>Dec. 31, 2021</t>
        </is>
      </c>
    </row>
    <row r="3">
      <c r="A3" s="3" t="inlineStr">
        <is>
          <t>Disclosure of expenses [text block] [Abstract]</t>
        </is>
      </c>
    </row>
    <row r="4">
      <c r="A4" s="4" t="inlineStr">
        <is>
          <t>Schedule of selling and distribution expenses</t>
        </is>
      </c>
      <c r="B4" s="4" t="inlineStr">
        <is>
          <t xml:space="preserve">2021 2020 2019
S/(000) S/(000) S/(000)
Personnel expenses, note 23(b) 33,867 26,283 26,818
Third-party services 9,733 7,326 8,636
Advertising and promotion 5,637 3,285 6,981
Allowance for expected credit losses, note 7(d) 563 1,582 1,452
Other 1,720 1,677 646
51,520 40,153 44,5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mployee Benefits Expenses (Tables)</t>
        </is>
      </c>
      <c r="B1" s="2" t="inlineStr">
        <is>
          <t>12 Months Ended</t>
        </is>
      </c>
    </row>
    <row r="2">
      <c r="B2" s="2" t="inlineStr">
        <is>
          <t>Dec. 31, 2021</t>
        </is>
      </c>
    </row>
    <row r="3">
      <c r="A3" s="3" t="inlineStr">
        <is>
          <t>Disclosure of employee benefits [text block] [Abstract]</t>
        </is>
      </c>
    </row>
    <row r="4">
      <c r="A4" s="4" t="inlineStr">
        <is>
          <t>Schedule of employee benefits expenses</t>
        </is>
      </c>
      <c r="B4" s="4" t="inlineStr">
        <is>
          <t xml:space="preserve">2021 2020 2019
S/(000) S/(000) S/(000)
Wages and salaries 138,754 115,630 128,809
Social contributions 28,853 26,085 25,468
Workers ‘profit sharing, note 15 25,165 9,513 15,169
Legal bonuses 19,629 17,413 16,837
Vacations 18,040 16,301 15,461
Long-term compensation, note 15 9,763 5,759 6,523
Cessation payments 2,203 858 2,044
Training 1,422 476 860
Other 563 344 1,191
244,392 192,379 212,362 </t>
        </is>
      </c>
    </row>
    <row r="5">
      <c r="A5" s="4" t="inlineStr">
        <is>
          <t>Schedule of allocation of employee benefits expenses</t>
        </is>
      </c>
      <c r="B5" s="4" t="inlineStr">
        <is>
          <t xml:space="preserve">2021 2020 2019
S/(000) S/(000) S/(000)
Cost of sales, note 20 113,634 89,805 101,185
Administrative expenses, note 21 96,891 76,291 84,359
Selling and distribution expenses, note 22 33,867 26,283 26,818
244,392 192,379 212,3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Operating Income (Expense), Net (Tables)</t>
        </is>
      </c>
      <c r="B1" s="2" t="inlineStr">
        <is>
          <t>12 Months Ended</t>
        </is>
      </c>
    </row>
    <row r="2">
      <c r="B2" s="2" t="inlineStr">
        <is>
          <t>Dec. 31, 2021</t>
        </is>
      </c>
    </row>
    <row r="3">
      <c r="A3" s="3" t="inlineStr">
        <is>
          <t>Schedule of Other Operating Income (Expense), Net [Abstract]</t>
        </is>
      </c>
    </row>
    <row r="4">
      <c r="A4" s="4" t="inlineStr">
        <is>
          <t>Schedule of other operating income (expense)</t>
        </is>
      </c>
      <c r="B4" s="4" t="inlineStr">
        <is>
          <t xml:space="preserve">2021 2020 2019
S/(000) S/(000) S/(000)
Rentals to third parties 2,328 649 -
Net gain (loss) on disposal of property, plant and equipment and intangible 1,775 2,591 (1,846 )
Income from land rental and office lease, note 27 1,639 1,859 722
Recovery of expenses 491 1,166 525
Income from management and administrative services provided to related parties, note 27 305 834 1,744
Write-off for disasters - - (357 )
Expenses to counteract the COVID-19 effect, note 1.1 - (2,642 ) -
Other, net (130 ) (111 ) 1,857
6,408 4,346 2,6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PEN (S/) S/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Profit before tax</t>
        </is>
      </c>
      <c r="B4" s="4" t="inlineStr">
        <is>
          <t>S/ 224,110</t>
        </is>
      </c>
      <c r="C4" s="4" t="inlineStr">
        <is>
          <t>S/ 85,898</t>
        </is>
      </c>
      <c r="D4" s="4" t="inlineStr">
        <is>
          <t>S/ 194,353</t>
        </is>
      </c>
    </row>
    <row r="5">
      <c r="A5" s="3" t="inlineStr">
        <is>
          <t>Non-cash adjustments to reconcile profit before income tax to net cash flows</t>
        </is>
      </c>
    </row>
    <row r="6">
      <c r="A6" s="4" t="inlineStr">
        <is>
          <t>Depreciation and amortization</t>
        </is>
      </c>
      <c r="B6" s="5" t="n">
        <v>135567</v>
      </c>
      <c r="C6" s="5" t="n">
        <v>139167</v>
      </c>
      <c r="D6" s="5" t="n">
        <v>129818</v>
      </c>
    </row>
    <row r="7">
      <c r="A7" s="4" t="inlineStr">
        <is>
          <t>Finance costs</t>
        </is>
      </c>
      <c r="B7" s="5" t="n">
        <v>88965</v>
      </c>
      <c r="C7" s="5" t="n">
        <v>88694</v>
      </c>
      <c r="D7" s="5" t="n">
        <v>77986</v>
      </c>
    </row>
    <row r="8">
      <c r="A8" s="4" t="inlineStr">
        <is>
          <t>Long-term incentive plan</t>
        </is>
      </c>
      <c r="B8" s="5" t="n">
        <v>9763</v>
      </c>
      <c r="C8" s="5" t="n">
        <v>5759</v>
      </c>
      <c r="D8" s="5" t="n">
        <v>6523</v>
      </c>
    </row>
    <row r="9">
      <c r="A9" s="4" t="inlineStr">
        <is>
          <t>Provision of impairment of inventories, net</t>
        </is>
      </c>
      <c r="B9" s="5" t="n">
        <v>3348</v>
      </c>
      <c r="C9" s="5" t="n">
        <v>2451</v>
      </c>
      <c r="D9" s="5" t="n">
        <v>2278</v>
      </c>
    </row>
    <row r="10">
      <c r="A10" s="4" t="inlineStr">
        <is>
          <t>Accumulated net loss due to settlement of derivative financial instruments at fair value through profit or loss</t>
        </is>
      </c>
      <c r="B10" s="5" t="n">
        <v>1569</v>
      </c>
      <c r="C10" s="4" t="inlineStr">
        <is>
          <t xml:space="preserve"> </t>
        </is>
      </c>
      <c r="D10" s="4" t="inlineStr">
        <is>
          <t xml:space="preserve"> </t>
        </is>
      </c>
    </row>
    <row r="11">
      <c r="A11" s="4" t="inlineStr">
        <is>
          <t>Allowance for expected credit losses</t>
        </is>
      </c>
      <c r="B11" s="5" t="n">
        <v>563</v>
      </c>
      <c r="C11" s="5" t="n">
        <v>1582</v>
      </c>
      <c r="D11" s="5" t="n">
        <v>1452</v>
      </c>
    </row>
    <row r="12">
      <c r="A12" s="4" t="inlineStr">
        <is>
          <t>Exchange difference related to monetary transactions</t>
        </is>
      </c>
      <c r="B12" s="5" t="n">
        <v>-9114</v>
      </c>
      <c r="C12" s="5" t="n">
        <v>6978</v>
      </c>
      <c r="D12" s="5" t="n">
        <v>-483</v>
      </c>
    </row>
    <row r="13">
      <c r="A13" s="4" t="inlineStr">
        <is>
          <t>Finance income</t>
        </is>
      </c>
      <c r="B13" s="5" t="n">
        <v>-2891</v>
      </c>
      <c r="C13" s="5" t="n">
        <v>-2976</v>
      </c>
      <c r="D13" s="5" t="n">
        <v>-2576</v>
      </c>
    </row>
    <row r="14">
      <c r="A14" s="4" t="inlineStr">
        <is>
          <t>Net (gain) loss on disposal of property, plant and equipment and intangible assets</t>
        </is>
      </c>
      <c r="B14" s="5" t="n">
        <v>-1775</v>
      </c>
      <c r="C14" s="5" t="n">
        <v>-2591</v>
      </c>
      <c r="D14" s="5" t="n">
        <v>1846</v>
      </c>
    </row>
    <row r="15">
      <c r="A15" s="4" t="inlineStr">
        <is>
          <t>Net (gain) loss of derivate financial instruments at fair value through profit or loss</t>
        </is>
      </c>
      <c r="B15" s="5" t="n">
        <v>-589</v>
      </c>
      <c r="C15" s="5" t="n">
        <v>-5337</v>
      </c>
      <c r="D15" s="5" t="n">
        <v>1491</v>
      </c>
    </row>
    <row r="16">
      <c r="A16" s="4" t="inlineStr">
        <is>
          <t>Other operating, net</t>
        </is>
      </c>
      <c r="B16" s="5" t="n">
        <v>3761</v>
      </c>
      <c r="C16" s="5" t="n">
        <v>2202</v>
      </c>
      <c r="D16" s="5" t="n">
        <v>1887</v>
      </c>
    </row>
    <row r="17">
      <c r="A17" s="3" t="inlineStr">
        <is>
          <t>Working capital adjustments</t>
        </is>
      </c>
    </row>
    <row r="18">
      <c r="A18" s="4" t="inlineStr">
        <is>
          <t>(Increase) decrease in trade and other receivables</t>
        </is>
      </c>
      <c r="B18" s="5" t="n">
        <v>-47713</v>
      </c>
      <c r="C18" s="5" t="n">
        <v>38005</v>
      </c>
      <c r="D18" s="5" t="n">
        <v>-23391</v>
      </c>
    </row>
    <row r="19">
      <c r="A19" s="4" t="inlineStr">
        <is>
          <t>(Increase) decrease in prepayments</t>
        </is>
      </c>
      <c r="B19" s="5" t="n">
        <v>-12956</v>
      </c>
      <c r="C19" s="5" t="n">
        <v>4761</v>
      </c>
      <c r="D19" s="5" t="n">
        <v>-4383</v>
      </c>
    </row>
    <row r="20">
      <c r="A20" s="4" t="inlineStr">
        <is>
          <t>(Increase) decrease in inventories</t>
        </is>
      </c>
      <c r="B20" s="5" t="n">
        <v>-151530</v>
      </c>
      <c r="C20" s="5" t="n">
        <v>54140</v>
      </c>
      <c r="D20" s="5" t="n">
        <v>-97657</v>
      </c>
    </row>
    <row r="21">
      <c r="A21" s="4" t="inlineStr">
        <is>
          <t>Increase (decrease) in trade and other payables</t>
        </is>
      </c>
      <c r="B21" s="5" t="n">
        <v>48834</v>
      </c>
      <c r="C21" s="5" t="n">
        <v>3346</v>
      </c>
      <c r="D21" s="5" t="n">
        <v>-4220</v>
      </c>
    </row>
    <row r="22">
      <c r="A22" s="4" t="inlineStr">
        <is>
          <t>Adjustments to reconcile profit (loss)</t>
        </is>
      </c>
      <c r="B22" s="5" t="n">
        <v>289912</v>
      </c>
      <c r="C22" s="5" t="n">
        <v>422079</v>
      </c>
      <c r="D22" s="5" t="n">
        <v>284924</v>
      </c>
    </row>
    <row r="23">
      <c r="A23" s="4" t="inlineStr">
        <is>
          <t>Interest received</t>
        </is>
      </c>
      <c r="B23" s="5" t="n">
        <v>4484</v>
      </c>
      <c r="C23" s="5" t="n">
        <v>1838</v>
      </c>
      <c r="D23" s="5" t="n">
        <v>2252</v>
      </c>
    </row>
    <row r="24">
      <c r="A24" s="4" t="inlineStr">
        <is>
          <t>Interest paid</t>
        </is>
      </c>
      <c r="B24" s="5" t="n">
        <v>-68433</v>
      </c>
      <c r="C24" s="5" t="n">
        <v>-68444</v>
      </c>
      <c r="D24" s="5" t="n">
        <v>-47155</v>
      </c>
    </row>
    <row r="25">
      <c r="A25" s="4" t="inlineStr">
        <is>
          <t>Income tax paid</t>
        </is>
      </c>
      <c r="B25" s="5" t="n">
        <v>-55401</v>
      </c>
      <c r="C25" s="5" t="n">
        <v>-24108</v>
      </c>
      <c r="D25" s="5" t="n">
        <v>-34884</v>
      </c>
    </row>
    <row r="26">
      <c r="A26" s="4" t="inlineStr">
        <is>
          <t>Net cash flows from operating activities</t>
        </is>
      </c>
      <c r="B26" s="5" t="n">
        <v>170562</v>
      </c>
      <c r="C26" s="5" t="n">
        <v>331365</v>
      </c>
      <c r="D26" s="5" t="n">
        <v>205137</v>
      </c>
    </row>
    <row r="27">
      <c r="A27" s="3" t="inlineStr">
        <is>
          <t>Investing activities</t>
        </is>
      </c>
    </row>
    <row r="28">
      <c r="A28" s="4" t="inlineStr">
        <is>
          <t>Purchase of property, plant and equipment</t>
        </is>
      </c>
      <c r="B28" s="5" t="n">
        <v>-85594</v>
      </c>
      <c r="C28" s="5" t="n">
        <v>-47325</v>
      </c>
      <c r="D28" s="5" t="n">
        <v>-77680</v>
      </c>
    </row>
    <row r="29">
      <c r="A29" s="4" t="inlineStr">
        <is>
          <t>Loan to related party</t>
        </is>
      </c>
      <c r="B29" s="5" t="n">
        <v>-17121</v>
      </c>
      <c r="C29" s="4" t="inlineStr">
        <is>
          <t xml:space="preserve"> </t>
        </is>
      </c>
      <c r="D29" s="4" t="inlineStr">
        <is>
          <t xml:space="preserve"> </t>
        </is>
      </c>
    </row>
    <row r="30">
      <c r="A30" s="4" t="inlineStr">
        <is>
          <t>Purchase of intangible assets</t>
        </is>
      </c>
      <c r="B30" s="5" t="n">
        <v>-8953</v>
      </c>
      <c r="C30" s="5" t="n">
        <v>-5224</v>
      </c>
      <c r="D30" s="5" t="n">
        <v>-5335</v>
      </c>
    </row>
    <row r="31">
      <c r="A31" s="4" t="inlineStr">
        <is>
          <t>Purchase of investments available for sale</t>
        </is>
      </c>
      <c r="B31" s="5" t="n">
        <v>-1779</v>
      </c>
      <c r="C31" s="4" t="inlineStr">
        <is>
          <t xml:space="preserve"> </t>
        </is>
      </c>
      <c r="D31" s="4" t="inlineStr">
        <is>
          <t xml:space="preserve"> </t>
        </is>
      </c>
    </row>
    <row r="32">
      <c r="A32" s="4" t="inlineStr">
        <is>
          <t>Loans granted</t>
        </is>
      </c>
      <c r="B32" s="5" t="n">
        <v>-174</v>
      </c>
      <c r="C32" s="5" t="n">
        <v>-4203</v>
      </c>
      <c r="D32" s="5" t="n">
        <v>-1117</v>
      </c>
    </row>
    <row r="33">
      <c r="A33" s="4" t="inlineStr">
        <is>
          <t>Collection of loans from related entities</t>
        </is>
      </c>
      <c r="B33" s="5" t="n">
        <v>17121</v>
      </c>
      <c r="C33" s="4" t="inlineStr">
        <is>
          <t xml:space="preserve"> </t>
        </is>
      </c>
      <c r="D33" s="4" t="inlineStr">
        <is>
          <t xml:space="preserve"> </t>
        </is>
      </c>
    </row>
    <row r="34">
      <c r="A34" s="4" t="inlineStr">
        <is>
          <t>Cash flow proceeds from sale of property, plant and equipment</t>
        </is>
      </c>
      <c r="B34" s="5" t="n">
        <v>4152</v>
      </c>
      <c r="C34" s="5" t="n">
        <v>4634</v>
      </c>
      <c r="D34" s="5" t="n">
        <v>4199</v>
      </c>
    </row>
    <row r="35">
      <c r="A35" s="4" t="inlineStr">
        <is>
          <t>Proceeds from loans</t>
        </is>
      </c>
      <c r="B35" s="5" t="n">
        <v>524</v>
      </c>
      <c r="C35" s="5" t="n">
        <v>3697</v>
      </c>
      <c r="D35" s="5" t="n">
        <v>354</v>
      </c>
    </row>
    <row r="36">
      <c r="A36" s="4" t="inlineStr">
        <is>
          <t>Opening of term deposits with original maturity greater than 90 days</t>
        </is>
      </c>
      <c r="B36" s="4" t="inlineStr">
        <is>
          <t xml:space="preserve"> </t>
        </is>
      </c>
      <c r="C36" s="5" t="n">
        <v>-208990</v>
      </c>
      <c r="D36" s="4" t="inlineStr">
        <is>
          <t xml:space="preserve"> </t>
        </is>
      </c>
    </row>
    <row r="37">
      <c r="A37" s="4" t="inlineStr">
        <is>
          <t>Redemption of term deposits with original maturity greater than 90 days</t>
        </is>
      </c>
      <c r="B37" s="4" t="inlineStr">
        <is>
          <t xml:space="preserve"> </t>
        </is>
      </c>
      <c r="C37" s="5" t="n">
        <v>208990</v>
      </c>
      <c r="D37" s="4" t="inlineStr">
        <is>
          <t xml:space="preserve"> </t>
        </is>
      </c>
    </row>
    <row r="38">
      <c r="A38" s="4" t="inlineStr">
        <is>
          <t>Net cash flows used in investing activities</t>
        </is>
      </c>
      <c r="B38" s="5" t="n">
        <v>-91824</v>
      </c>
      <c r="C38" s="5" t="n">
        <v>-48421</v>
      </c>
      <c r="D38" s="5" t="n">
        <v>-79579</v>
      </c>
    </row>
    <row r="39">
      <c r="A39" s="3" t="inlineStr">
        <is>
          <t>Financing activities</t>
        </is>
      </c>
    </row>
    <row r="40">
      <c r="A40" s="4" t="inlineStr">
        <is>
          <t>Dividends paid</t>
        </is>
      </c>
      <c r="B40" s="5" t="n">
        <v>-336821</v>
      </c>
      <c r="C40" s="5" t="n">
        <v>-143623</v>
      </c>
      <c r="D40" s="5" t="n">
        <v>-120975</v>
      </c>
    </row>
    <row r="41">
      <c r="A41" s="4" t="inlineStr">
        <is>
          <t>Payment for hedging instrument</t>
        </is>
      </c>
      <c r="B41" s="5" t="n">
        <v>-15214</v>
      </c>
      <c r="C41" s="5" t="n">
        <v>-15685</v>
      </c>
      <c r="D41" s="5" t="n">
        <v>-14935</v>
      </c>
    </row>
    <row r="42">
      <c r="A42" s="4" t="inlineStr">
        <is>
          <t>Lease payments</t>
        </is>
      </c>
      <c r="B42" s="5" t="n">
        <v>-2419</v>
      </c>
      <c r="C42" s="5" t="n">
        <v>-1669</v>
      </c>
      <c r="D42" s="4" t="inlineStr">
        <is>
          <t xml:space="preserve"> </t>
        </is>
      </c>
    </row>
    <row r="43">
      <c r="A43" s="4" t="inlineStr">
        <is>
          <t>Bank loans received</t>
        </is>
      </c>
      <c r="B43" s="5" t="n">
        <v>220000</v>
      </c>
      <c r="C43" s="5" t="n">
        <v>791270</v>
      </c>
      <c r="D43" s="5" t="n">
        <v>638281</v>
      </c>
    </row>
    <row r="44">
      <c r="A44" s="4" t="inlineStr">
        <is>
          <t>Cash flow from settlement of derivative financial instruments</t>
        </is>
      </c>
      <c r="B44" s="5" t="n">
        <v>3879</v>
      </c>
      <c r="C44" s="4" t="inlineStr">
        <is>
          <t xml:space="preserve"> </t>
        </is>
      </c>
      <c r="D44" s="5" t="n">
        <v>1458</v>
      </c>
    </row>
    <row r="45">
      <c r="A45" s="4" t="inlineStr">
        <is>
          <t>Dividends returned</t>
        </is>
      </c>
      <c r="B45" s="5" t="n">
        <v>481</v>
      </c>
      <c r="C45" s="5" t="n">
        <v>321</v>
      </c>
      <c r="D45" s="5" t="n">
        <v>328</v>
      </c>
    </row>
    <row r="46">
      <c r="A46" s="4" t="inlineStr">
        <is>
          <t>Payment of bank loans</t>
        </is>
      </c>
      <c r="B46" s="4" t="inlineStr">
        <is>
          <t xml:space="preserve"> </t>
        </is>
      </c>
      <c r="C46" s="5" t="n">
        <v>-674463</v>
      </c>
      <c r="D46" s="5" t="n">
        <v>-610999</v>
      </c>
    </row>
    <row r="47">
      <c r="A47" s="4" t="inlineStr">
        <is>
          <t>Payment of bank overdraft</t>
        </is>
      </c>
      <c r="B47" s="4" t="inlineStr">
        <is>
          <t xml:space="preserve"> </t>
        </is>
      </c>
      <c r="C47" s="5" t="n">
        <v>-70921</v>
      </c>
      <c r="D47" s="4" t="inlineStr">
        <is>
          <t xml:space="preserve"> </t>
        </is>
      </c>
    </row>
    <row r="48">
      <c r="A48" s="4" t="inlineStr">
        <is>
          <t>Proceeds from bank overdraft</t>
        </is>
      </c>
      <c r="B48" s="4" t="inlineStr">
        <is>
          <t xml:space="preserve"> </t>
        </is>
      </c>
      <c r="C48" s="5" t="n">
        <v>70921</v>
      </c>
      <c r="D48" s="4" t="inlineStr">
        <is>
          <t xml:space="preserve"> </t>
        </is>
      </c>
    </row>
    <row r="49">
      <c r="A49" s="4" t="inlineStr">
        <is>
          <t>Net cash flows used in financing activities</t>
        </is>
      </c>
      <c r="B49" s="5" t="n">
        <v>-130094</v>
      </c>
      <c r="C49" s="5" t="n">
        <v>-43849</v>
      </c>
      <c r="D49" s="5" t="n">
        <v>-106842</v>
      </c>
    </row>
    <row r="50">
      <c r="A50" s="4" t="inlineStr">
        <is>
          <t>Net (decrease) increase in cash and cash equivalents</t>
        </is>
      </c>
      <c r="B50" s="5" t="n">
        <v>-51356</v>
      </c>
      <c r="C50" s="5" t="n">
        <v>239095</v>
      </c>
      <c r="D50" s="5" t="n">
        <v>18716</v>
      </c>
    </row>
    <row r="51">
      <c r="A51" s="4" t="inlineStr">
        <is>
          <t>Net foreign exchange difference</t>
        </is>
      </c>
      <c r="B51" s="5" t="n">
        <v>15846</v>
      </c>
      <c r="C51" s="5" t="n">
        <v>1551</v>
      </c>
      <c r="D51" s="5" t="n">
        <v>483</v>
      </c>
    </row>
    <row r="52">
      <c r="A52" s="4" t="inlineStr">
        <is>
          <t>Cash and cash equivalents as of January 1</t>
        </is>
      </c>
      <c r="B52" s="5" t="n">
        <v>308912</v>
      </c>
      <c r="C52" s="5" t="n">
        <v>68266</v>
      </c>
      <c r="D52" s="5" t="n">
        <v>49067</v>
      </c>
    </row>
    <row r="53">
      <c r="A53" s="4" t="inlineStr">
        <is>
          <t>Cash and cash equivalents as of December 31</t>
        </is>
      </c>
      <c r="B53" s="5" t="n">
        <v>273402</v>
      </c>
      <c r="C53" s="5" t="n">
        <v>308912</v>
      </c>
      <c r="D53" s="5" t="n">
        <v>68266</v>
      </c>
    </row>
    <row r="54">
      <c r="A54" s="3" t="inlineStr">
        <is>
          <t>Transactions with no effect in cash flows:</t>
        </is>
      </c>
    </row>
    <row r="55">
      <c r="A55" s="4" t="inlineStr">
        <is>
          <t>Unrealized exchange difference related to monetary transactions</t>
        </is>
      </c>
      <c r="B55" s="5" t="n">
        <v>-9114</v>
      </c>
      <c r="C55" s="5" t="n">
        <v>6978</v>
      </c>
      <c r="D55" s="5" t="n">
        <v>-483</v>
      </c>
    </row>
    <row r="56">
      <c r="A56" s="4" t="inlineStr">
        <is>
          <t>Outstanding accounts payable related to acquisition of property, plant and equipment</t>
        </is>
      </c>
      <c r="B56" s="5" t="n">
        <v>7615</v>
      </c>
      <c r="C56" s="5" t="n">
        <v>4830</v>
      </c>
      <c r="D56" s="5" t="n">
        <v>8698</v>
      </c>
    </row>
    <row r="57">
      <c r="A57" s="4" t="inlineStr">
        <is>
          <t>Addition of right-of-use assets and lease liabilities</t>
        </is>
      </c>
      <c r="B57" s="5" t="n">
        <v>217</v>
      </c>
      <c r="C57" s="5" t="n">
        <v>7504</v>
      </c>
      <c r="D57" s="4" t="inlineStr">
        <is>
          <t xml:space="preserve"> </t>
        </is>
      </c>
    </row>
    <row r="58">
      <c r="A58" s="4" t="inlineStr">
        <is>
          <t>Additions of quarry rehabilitation costs</t>
        </is>
      </c>
      <c r="B58" s="4" t="inlineStr">
        <is>
          <t xml:space="preserve"> </t>
        </is>
      </c>
      <c r="C58" s="4" t="inlineStr">
        <is>
          <t>S/ 7,775</t>
        </is>
      </c>
      <c r="D5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Tables)</t>
        </is>
      </c>
      <c r="B1" s="2" t="inlineStr">
        <is>
          <t>12 Months Ended</t>
        </is>
      </c>
    </row>
    <row r="2">
      <c r="B2" s="2" t="inlineStr">
        <is>
          <t>Dec. 31, 2021</t>
        </is>
      </c>
    </row>
    <row r="3">
      <c r="A3" s="3" t="inlineStr">
        <is>
          <t>Schedule of Finance Income [Abstract]</t>
        </is>
      </c>
    </row>
    <row r="4">
      <c r="A4" s="4" t="inlineStr">
        <is>
          <t>Schedule of finance income</t>
        </is>
      </c>
      <c r="B4" s="4" t="inlineStr">
        <is>
          <t xml:space="preserve">2021 2020 2019
S/(000) S/(000) S/(000)
Tax interest 1,015 - -
Interest on accounts receivable 898 204 715
Interest on term deposits 834 2,243 1,014
Other finance income 144 529 847
2,891 2,976 2,5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Costs (Tables)</t>
        </is>
      </c>
      <c r="B1" s="2" t="inlineStr">
        <is>
          <t>12 Months Ended</t>
        </is>
      </c>
    </row>
    <row r="2">
      <c r="B2" s="2" t="inlineStr">
        <is>
          <t>Dec. 31, 2021</t>
        </is>
      </c>
    </row>
    <row r="3">
      <c r="A3" s="3" t="inlineStr">
        <is>
          <t>Schedule of Finance Costs [Abstract]</t>
        </is>
      </c>
    </row>
    <row r="4">
      <c r="A4" s="4" t="inlineStr">
        <is>
          <t>Schedule of finance costs</t>
        </is>
      </c>
      <c r="B4" s="4" t="inlineStr">
        <is>
          <t xml:space="preserve">2021 2020 2019
S/(000) S/(000) S/(000)
Interest on senior notes, note 16 (c) 63,333 60,857 56,081
Finance cost on cross currency swaps 15,046 16,144 14,958
Interest on promissory notes 7,326 8,298 5,537
Counterparty credit risk in cross currency swaps 848 542 -
Expenses for the purchase and amortization of issuance costs of senior notes 815 816 807
Interest on lease liabilities 383 409 -
Interest for bank overdraft - 802 -
Commission for prepayment of loans - 325 -
Other 479 74 145
Total interest expense 88,230 88,267 77,528
Unwinding of discount of provisions, note 15 735 427 458
Total finance costs 88,965 88,694 77,98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 (Tables)</t>
        </is>
      </c>
      <c r="B1" s="2" t="inlineStr">
        <is>
          <t>12 Months Ended</t>
        </is>
      </c>
    </row>
    <row r="2">
      <c r="B2" s="2" t="inlineStr">
        <is>
          <t>Dec. 31, 2021</t>
        </is>
      </c>
    </row>
    <row r="3">
      <c r="A3" s="3" t="inlineStr">
        <is>
          <t>Schedule of Related Party Disclosure [Abstract]</t>
        </is>
      </c>
    </row>
    <row r="4">
      <c r="A4" s="4" t="inlineStr">
        <is>
          <t>Schedule of transactions with its parent company Inversiones ASPI S.A. and its affiliates</t>
        </is>
      </c>
      <c r="B4" s="4" t="inlineStr">
        <is>
          <t xml:space="preserve">2021 2020 2019
S/(000) S/(000) S/(000)
Income
Inversiones ASPI S.A. (ASPI)
Income from office lease 20 17 12
Fees for management and administrative services 98 88 544
Compañía Minera Ares S.A.C. (Ares)
Income from land lease, note 29 1,230 1,303 344
Income from office lease 332 478 323
Fossal S.A.A. (Fossal)
Income from office lease 18 19 15
Fees for management and administrative services 52 48 40
Fosfatos del Pacífico S.A. (Fospac)
Income from office lease 19 24 28
Fees for management and administrative services 155 698 1,160
Asociación Sumac Tarpuy
Income from office lease 20 18 -
Expense
Security services provided by Compañía Minera Ares 2,836 1,912 1,989
Loans
Loans to Fossal S.A.A. (14,252 ) - -
Loans to Fosfatos del Pacífico S.A. (2,869 ) - -
Loan collection from Fossal S.A.A. 14,252 - -
Loan collection from Fosfatos del Pacífico S.A. 2,869 - - </t>
        </is>
      </c>
    </row>
    <row r="5">
      <c r="A5" s="4" t="inlineStr">
        <is>
          <t>Schedule of rights and obligations</t>
        </is>
      </c>
      <c r="B5" s="4" t="inlineStr">
        <is>
          <t xml:space="preserve">2021 2020
Accounts Accounts Accounts Accounts
S/(000) S/(000) S/(000) S/(000)
Fosfatos del Pacífico S.A. 1,039 37 1,449 -
Compañía Minera Ares S.A.C. 199 - 678 1,348
Fossal S.A. 12 - - -
Inversiones ASPI S.A. - 105 - 211
Other 64 1 85 -
1,314 143 2,212 1,55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1</t>
        </is>
      </c>
    </row>
    <row r="3">
      <c r="A3" s="3" t="inlineStr">
        <is>
          <t>Schedule of Earnings Per Share (EPS) [Abstract]</t>
        </is>
      </c>
    </row>
    <row r="4">
      <c r="A4" s="4" t="inlineStr">
        <is>
          <t>Schedule of basic and diluted earnings per share</t>
        </is>
      </c>
      <c r="B4" s="4" t="inlineStr">
        <is>
          <t xml:space="preserve">2021 2020 2019
S/(000) S/(000) S/(000)
Numerator
Net profit attributable to ordinary equity holders of the Parent 153,170 57,894 132,047
Denominator
Weighted average number of common and investment shares (thousands of shares) 428,107 428,107 428,107
Basic and diluted profit for common and investment shares 0.36 0.14 0.3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Table [Abstract]</t>
        </is>
      </c>
    </row>
    <row r="4">
      <c r="A4" s="4" t="inlineStr">
        <is>
          <t>Schedule of income tax and Value added tax corresponding to the years</t>
        </is>
      </c>
      <c r="B4" s="4" t="inlineStr">
        <is>
          <t xml:space="preserve">Years open to review by Tax Authority
Entity Income tax Value-added tax
Cementos Pacasmayo S.A.A. 2017-2021 Dec. 2017-2021
Cementos Selva S.A. 2017-2021 Dec. 2017-2021
Distribuidora Norte Pacasmayo S.R.L. 2017-2021 Dec. 2017-2021
Empresa de Transmisión Guadalupe S.A.C. 2017-2021 Dec. 2017-2021
Salmueras Sudamericanas S.A. 2017-2021 Dec. 2017-2021
Calizas del Norte S.A.C. (on liquidation) 2017-2021 Dec. 2017-2021
Soluciones Takay S.A.C. 2019-2021 May to Dec.2019-.2021 </t>
        </is>
      </c>
    </row>
    <row r="5">
      <c r="A5" s="4" t="inlineStr">
        <is>
          <t>Schedule of plans and related expenses</t>
        </is>
      </c>
      <c r="B5" s="4" t="inlineStr">
        <is>
          <t xml:space="preserve">Project unit Resource Resolution Year of Program Operating year expense
2021 2020 2019
S/(000) S/(000) S/(000)
Rioja Limestone RD186-2014-PRODUCE/DVMYPE-I/DIGGAM 2014 EIA 713 315 244
Tembladera Limestone RD304-18-PRODUCE/DVMYPE-I/DIGAAMI 2018 PAMA 298 237 189
1,011 552 43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Disclosure of financial risk management [text block] [Abstract]</t>
        </is>
      </c>
    </row>
    <row r="4">
      <c r="A4" s="4" t="inlineStr">
        <is>
          <t>Schedule of changes in the fair value of monetary assets and liabilities</t>
        </is>
      </c>
      <c r="B4" s="4" t="inlineStr">
        <is>
          <t xml:space="preserve">2021 Change in Effect on
U.S. Dollar % S/(000)
+5 7,502
+10 15,005
-5 (7,502 )
-10 (15,005 )
2020 Change in Effect on
U.S. Dollar % S/(000)
+5 2,403
+10 4,806
-5 (2,403 )
-10 (4,806 ) </t>
        </is>
      </c>
    </row>
    <row r="5">
      <c r="A5" s="4" t="inlineStr">
        <is>
          <t>Schedule of maturity profile of the Group’s financial liabilities based on contractual undiscounted payments</t>
        </is>
      </c>
      <c r="B5" s="4" t="inlineStr">
        <is>
          <t xml:space="preserve">Less than 3 months 3 to 12 months 1 to 5 years More than 5 years Total
S/(000) S/(000) S/(000) S/(000) S/(000)
As of December 31, 2021
Interest-bearing loans adjusted by hedge 159,000 291,964 414,290 570,000 1,435,254
Lease liabilities 465 1,391 3,973 5,829
Interest 31,255 35,147 166,252 154,851 387,505
Hedge finance cost payable 7,821 7,821 7,821 - 23,463
Trade and other payables 175,975 42,941 - - 218,916
As of December 31, 2020
Interest-bearing loans adjusted by hedge - 65,232 572,993 570,000 1,208,225
Lease liabilities 383 1,148 5,102 - 6,633
Interest 30,033 35,056 186,607 193,454 445,150
Hedge finance cost payable 8,032 8,032 24,096 - 40,160
Trade and other payables 142,253 38,235 - - 180,488 </t>
        </is>
      </c>
    </row>
    <row r="6">
      <c r="A6" s="4" t="inlineStr">
        <is>
          <t>Schedule of financial derivative instruments in the table below are the gross undiscounted cash flows</t>
        </is>
      </c>
      <c r="B6" s="4" t="inlineStr">
        <is>
          <t xml:space="preserve">Less than 3 months 3 to 12 months 1 to 5 years Total
S/(000) S/(000) S/(000) S/(000)
As of December 31, 2021
Inflows - - 125,537 125,537
Outflows (1,703 ) (7,908 ) (7,992 ) (17,603 )
Net (1,703 ) (7,908 ) 117,545 107,934
Discounted at the applicable interbank rates (1,695 ) (7,716 ) 116,012 106,601
As of December 31, 2020
Inflows - - 75,936 75,936
Outflows (1,750 ) (8,112 ) (24,551 ) (34,413 )
Net (1,750 ) (8,112 ) 51,385 41,523
Discounted at the applicable interbank rates (1,743 ) (7,929 ) 51,919 42,247 </t>
        </is>
      </c>
    </row>
    <row r="7">
      <c r="A7" s="4" t="inlineStr">
        <is>
          <t>Schedule of Changes in liabilities arising from financing activities</t>
        </is>
      </c>
      <c r="B7" s="4" t="inlineStr">
        <is>
          <t xml:space="preserve">Balance as of January 1, Distribution of dividends Finance cost on cross currency swaps Cash Cash Movement of foreign currency Amortization of costs of issuance of senior notes Balance as of December 31
S/(000) S/(000) S/(000) S/(000) S/(000) S/(000) S/(000) S/(000)
2021
Hedge finance cost payable 6,381 - 15,046 - (15,214 ) - - 6,213
Dividends payable 7,686 338,204 - 481 (336,821 ) - - 9,550
Interest-bearing loans 1,268,584 - - 220,000 - 55,955 816 1,545,355
2020
Hedge finance cost payable 5,922 - 16,144 - (15,685 ) - - 6,381
Dividends payable 52,523 98,465 - 321 (143,623 ) - - 7,686
Interest-bearing loans 1,101,904 - - 862,191 (745,384 ) 49,056 817 1,268,58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Financial Assets and Liabilities (Tables)</t>
        </is>
      </c>
      <c r="B1" s="2" t="inlineStr">
        <is>
          <t>12 Months Ended</t>
        </is>
      </c>
    </row>
    <row r="2">
      <c r="B2" s="2" t="inlineStr">
        <is>
          <t>Dec. 31, 2021</t>
        </is>
      </c>
    </row>
    <row r="3">
      <c r="A3" s="3" t="inlineStr">
        <is>
          <t>Fair Value Financial Assets and Liabilities Table [Abstract]</t>
        </is>
      </c>
    </row>
    <row r="4">
      <c r="A4" s="4" t="inlineStr">
        <is>
          <t>Schedule of carrying amounts and fair values of financial instruments</t>
        </is>
      </c>
      <c r="B4" s="4" t="inlineStr">
        <is>
          <t xml:space="preserve">Carrying amount Fair value Fair value hierarchy
2021 2020 2021 2020 2021/2020
S/(000) S/(000) S/(000) S/(000)
Financial assets
Cash and cash equivalents 273,402 308,912 273,402 308,912 Level 1
Trade and other receivables 143,924 89,627 143,924 89,627 Level 2
Derivatives financial assets – Cross currency swaps 106,601 42,247 106,601 42,247 Level 2
Financial investment at fair value through other comprehensive income 476 692 476 692 Level 3
Total financial assets 524,403 441,478 524,403 441,478
Financial liabilities
Trade and other payables 227,554 187,876 227,554 187,876 Level 2
Senior notes 1,094,391 1,044,352 1,119,035 1,118,492 Level 1
Promissory notes 450,964 224,232 447,558 221,607 Level 2
Total financial liabilities 1,772,909 1,456,460 1,794,147 1,527,975 </t>
        </is>
      </c>
    </row>
    <row r="5">
      <c r="A5" s="4" t="inlineStr">
        <is>
          <t>Schedule of significant unobservable inputs used in level 3 fair value measurements</t>
        </is>
      </c>
      <c r="B5" s="4" t="inlineStr">
        <is>
          <t>As of December 31, 2021 Weighted average Fair value sensitivity
Earning growth factor 3.79 % 5% increase or decrease in the factor would result in an increase (decrease) in fair value of S/289,055,000 and (S/293,389,000), respectively.
WACC discount rate 9.02 % 10% increase or decrease in the discount rate would result in an (decrease) increase in fair value at (S/217,435,000) and S/315,534,000, respectively.
As of December 31, 2020 Weighted average Fair value sensitivity
Earning growth factor 3.79 % 5% increase or decrease in the factor would result in an increase (decrease) in fair value of S/131,580,000 and (S/456,870,000), respectively.
WACC discount rate 8.53 % 10% increase or decrease in the discount rate would result in an increase (decrease) in fair value at (S/390,352,000) and S/169,179,000,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entity's operating segments [text block] [Abstract]</t>
        </is>
      </c>
    </row>
    <row r="4">
      <c r="A4" s="4" t="inlineStr">
        <is>
          <t>Schedule of transfer prices between operating segments</t>
        </is>
      </c>
      <c r="B4" s="4" t="inlineStr">
        <is>
          <t xml:space="preserve">Revenues from external customers Gross profit margin Administrative expenses Selling and distribution expenses Other operating income, net Finance income Finance cost Net loss on settlement of derivate financial instruments (Loss) gain from exchange difference, net Profit before income tax Income tax expense Profit for the year
S/(000) S/(000) S/(000) S/(000) S/(000) S/(000) S/(000) S/(000) S/(000) S/(000) S/(000) S/(000)
2021
Cement, concrete, mortar and blocks 1,784,487 550,816 (191,132 ) (50,223 ) 6,358 2,874 (88,961 ) (980 ) (6,987 ) 221,765 (70,198 ) 151,567
Construction supplies 113,905 3,501 (2,675 ) (703 ) 47 17 (3 ) - (30 ) 154 (49 ) 105
Quicklime 39,141 5,651 (1,099 ) (289 ) - - - - (85 ) 4,178 (1,322 ) 2,856
Other (*) 234 (537 ) (1,163 ) (305 ) 3 - (1 ) - 16 (1,987 ) 629 (1,358 )
Consolidated 1,937,767 559,431 (196,069 ) (51,520 ) 6,408 2,891 (88,965 ) (980 ) (7,086 ) 224,110 (70,940 ) 153,170
2020
Cement, concrete, mortar and blocks 1,185,186 367,456 (157,491 ) (38,708 ) 4,204 2,951 (88,569 ) 5,337 (9,352 ) 85,828 (27,981 ) 57,847
Construction supplies 78,192 3,014 (2,862 ) (703 ) 154 26 (130 ) - (404 ) (905 ) 295 (610 )
Quicklime 32,473 5,012 (1,493 ) (367 ) - - - - (88 ) 3,064 (999 ) 2,065
Other (*) 483 (196 ) (1,523 ) (375 ) (12 ) (1 ) 5 - 13 (2,089 ) 681 (1,408 )
Consolidated 1,296,334 375,286 (163,369 ) (40,153 ) 4,346 2,976 (88,694 ) 5,337 (9,831 ) 85,898 (28,004 ) 57,894
2019
Cement, concrete, mortar and blocks 1,292,183 481,037 (167,503 ) (42,752 ) 2,701 2,553 (77,947 ) (1,491 ) 718 197,316 (63,256 ) 134,060
Construction supplies 64,076 2,232 (1,745 ) (445 ) (25 ) 23 (37 ) - 6 9 (3 ) 6
Quicklime 36,109 3,545 (1,745 ) (445 ) - - - - 4 1,359 (436 ) 923
Other (*) 333 81 (3,489 ) (891 ) (31 ) - (2 ) - 1 (4,331 ) 1,389 (2,942 )
Consolidated 1,392,701 486,895 (174,482 ) (44,533 ) 2,645 2,576 (77,986 ) (1,491 ) 729 194,353 (62,306 ) 132,047
(*) The “other” segment includes activities that do not meet the threshold for disclosure under IFRS 8.13 and represent non-material
operations of the Group (including brine projects). </t>
        </is>
      </c>
    </row>
    <row r="5">
      <c r="A5" s="4" t="inlineStr">
        <is>
          <t>Schedule of segment reporting</t>
        </is>
      </c>
      <c r="B5" s="4" t="inlineStr">
        <is>
          <t xml:space="preserve">Segment Other Total Operating liabilities Capital expenditure (**) Depreciation and amortization Provision of inventory net realizable
value and obsolescence
S/(000) S/(000) S/(000) S/(000) S/(000) S/(000) S/(000)
2021
Cement, concrete and blocks 2,940,888 106,280 3,047,168 1,930,140 97,288 (128,522 ) (3,374 )
Construction supplies 42,578 - 42,578 75,633 - (1,102 ) -
Quicklime 79,383 - 79,383 - - (5,199 ) -
Other 31,846 797 32,643 194 - (744 ) -
Consolidated 3,094,695 107,077 3,201,772 2,005,967 97,288 (135,567 ) (3,374 )
2020
Cement, concrete and blocks 2,806,803 37,068 2,843,871 1,590,105 63,960 (131,877 ) (3,635 )
Construction supplies 51,225 - 51,225 58,517 - (767 ) -
Quicklime 83,621 - 83,621 - - (5,741 ) -
Other 31,696 5,871 37,567 107 - (782 ) -
Consolidated 2,973,345 42,939 3,016,284 1,648,729 63,960 (139,167 ) (3,635 )
2019
Cement, concrete and blocks 2,714,888 - 2,714,888 1,409,598 87,086 (122,911 ) (2,498 )
Construction supplies 51,376 - 51,376 99,934 - (879 ) -
Quicklime 93,812 - 93,812 - - (5,820 ) -
Other 53,258 18,224 71,482 375 - (208 ) -
Consolidated 2,913,334 18,224 2,931,558 1,509,907 87,086 (129,818 ) (2,498 )
(*) As of December 31, 2021, corresponds to the financial investment designated at fair value through OCI
for S/476,000 and fair value of derivative financial instruments (“cross currency swap”) for S/106,601,000. As of December
31, 2020 corresponds to the financial investment designated at fair value through OCI for approximately S/692,000 and the fair value of
derivative financial instruments (“cross currency swap”) for S/42,247,000. The fair value of derivative financial instruments
of hedging is allocated to the segment of cement, and the financial investment designated at fair value through OCI and fair value of
derivate financial instrument at fair value through profit or loss are not assigned to any segment.
(**) Capital expenditure consists of S/97,288,000 and S/63,960,000 during the years ended as of December
31, 2021 and 2020, respectively, and are related to additions of property, plant and equipment, intangible and other minor non-current
asse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rporate Information (Details)</t>
        </is>
      </c>
      <c r="B1" s="2" t="inlineStr">
        <is>
          <t>12 Months Ended</t>
        </is>
      </c>
    </row>
    <row r="2">
      <c r="B2" s="2" t="inlineStr">
        <is>
          <t>Dec. 31, 2021</t>
        </is>
      </c>
      <c r="C2" s="2" t="inlineStr">
        <is>
          <t>Dec. 31, 2020</t>
        </is>
      </c>
      <c r="D2" s="2" t="inlineStr">
        <is>
          <t>Dec. 31, 2019</t>
        </is>
      </c>
    </row>
    <row r="3">
      <c r="A3" s="3" t="inlineStr">
        <is>
          <t>Corporate Information (Details) [Line Items]</t>
        </is>
      </c>
    </row>
    <row r="4">
      <c r="A4" s="4" t="inlineStr">
        <is>
          <t>Description of shares received upon spin-off</t>
        </is>
      </c>
      <c r="B4" s="4" t="inlineStr">
        <is>
          <t>Cementos Pacasmayo S.A.A. (hereinafter “the Company”) was
incorporated in 1957 and, under the Peruvian General Corporation Law, is an open stock corporation, its shares are listed in the Lima
and New York Stock Exchange.</t>
        </is>
      </c>
    </row>
    <row r="5">
      <c r="A5" s="4" t="inlineStr">
        <is>
          <t>Percentage of interests in subsidiary</t>
        </is>
      </c>
      <c r="B5" s="4" t="inlineStr">
        <is>
          <t>100.00%</t>
        </is>
      </c>
    </row>
    <row r="6">
      <c r="A6" s="4" t="inlineStr">
        <is>
          <t>Inversiones ASPI S.A. [Member]</t>
        </is>
      </c>
    </row>
    <row r="7">
      <c r="A7" s="3" t="inlineStr">
        <is>
          <t>Corporate Information (Details) [Line Items]</t>
        </is>
      </c>
    </row>
    <row r="8">
      <c r="A8" s="4" t="inlineStr">
        <is>
          <t>Percentage of holding interests in subsidiary</t>
        </is>
      </c>
      <c r="B8" s="4" t="inlineStr">
        <is>
          <t>50.01%</t>
        </is>
      </c>
      <c r="C8" s="4" t="inlineStr">
        <is>
          <t>50.01%</t>
        </is>
      </c>
      <c r="D8" s="4" t="inlineStr">
        <is>
          <t>50.01%</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Details) - Schedule of estimated useful lives</t>
        </is>
      </c>
      <c r="B1" s="2" t="inlineStr">
        <is>
          <t>12 Months Ended</t>
        </is>
      </c>
    </row>
    <row r="2">
      <c r="B2" s="2" t="inlineStr">
        <is>
          <t>Dec. 31, 2021</t>
        </is>
      </c>
    </row>
    <row r="3">
      <c r="A3" s="4" t="inlineStr">
        <is>
          <t>Administrative facilities [Member]</t>
        </is>
      </c>
    </row>
    <row r="4">
      <c r="A4" s="3" t="inlineStr">
        <is>
          <t>Significant Accounting Policies (Details) - Schedule of estimated useful lives [Line Items]</t>
        </is>
      </c>
    </row>
    <row r="5">
      <c r="A5" s="4" t="inlineStr">
        <is>
          <t>Estimated useful lives in years</t>
        </is>
      </c>
      <c r="B5" s="4" t="inlineStr">
        <is>
          <t>Between 20 and 51</t>
        </is>
      </c>
    </row>
    <row r="6">
      <c r="A6" s="4" t="inlineStr">
        <is>
          <t>Main production structures [Member]</t>
        </is>
      </c>
    </row>
    <row r="7">
      <c r="A7" s="3" t="inlineStr">
        <is>
          <t>Significant Accounting Policies (Details) - Schedule of estimated useful lives [Line Items]</t>
        </is>
      </c>
    </row>
    <row r="8">
      <c r="A8" s="4" t="inlineStr">
        <is>
          <t>Estimated useful lives in years</t>
        </is>
      </c>
      <c r="B8" s="4" t="inlineStr">
        <is>
          <t>Between 20 and 56</t>
        </is>
      </c>
    </row>
    <row r="9">
      <c r="A9" s="4" t="inlineStr">
        <is>
          <t>Minor production structures [Member]</t>
        </is>
      </c>
    </row>
    <row r="10">
      <c r="A10" s="3" t="inlineStr">
        <is>
          <t>Significant Accounting Policies (Details) - Schedule of estimated useful lives [Line Items]</t>
        </is>
      </c>
    </row>
    <row r="11">
      <c r="A11" s="4" t="inlineStr">
        <is>
          <t>Estimated useful lives in years</t>
        </is>
      </c>
      <c r="B11" s="4" t="inlineStr">
        <is>
          <t>Between 20 and 35</t>
        </is>
      </c>
    </row>
    <row r="12">
      <c r="A12" s="4" t="inlineStr">
        <is>
          <t>Mills and horizontal furnaces [Member]</t>
        </is>
      </c>
    </row>
    <row r="13">
      <c r="A13" s="3" t="inlineStr">
        <is>
          <t>Significant Accounting Policies (Details) - Schedule of estimated useful lives [Line Items]</t>
        </is>
      </c>
    </row>
    <row r="14">
      <c r="A14" s="4" t="inlineStr">
        <is>
          <t>Estimated useful lives in years</t>
        </is>
      </c>
      <c r="B14" s="4" t="inlineStr">
        <is>
          <t>Between 24 and 45</t>
        </is>
      </c>
    </row>
    <row r="15">
      <c r="A15" s="4" t="inlineStr">
        <is>
          <t>Vertical furnaces, crushers and grinders [Member]</t>
        </is>
      </c>
    </row>
    <row r="16">
      <c r="A16" s="3" t="inlineStr">
        <is>
          <t>Significant Accounting Policies (Details) - Schedule of estimated useful lives [Line Items]</t>
        </is>
      </c>
    </row>
    <row r="17">
      <c r="A17" s="4" t="inlineStr">
        <is>
          <t>Estimated useful lives in years</t>
        </is>
      </c>
      <c r="B17" s="4" t="inlineStr">
        <is>
          <t>Between 23 and 36</t>
        </is>
      </c>
    </row>
    <row r="18">
      <c r="A18" s="4" t="inlineStr">
        <is>
          <t>Electricity facilities and other minors [Member]</t>
        </is>
      </c>
    </row>
    <row r="19">
      <c r="A19" s="3" t="inlineStr">
        <is>
          <t>Significant Accounting Policies (Details) - Schedule of estimated useful lives [Line Items]</t>
        </is>
      </c>
    </row>
    <row r="20">
      <c r="A20" s="4" t="inlineStr">
        <is>
          <t>Estimated useful lives in years</t>
        </is>
      </c>
      <c r="B20" s="4" t="inlineStr">
        <is>
          <t>Between 10 and 35</t>
        </is>
      </c>
    </row>
    <row r="21">
      <c r="A21" s="4" t="inlineStr">
        <is>
          <t>Furniture and fixtures [Member]</t>
        </is>
      </c>
    </row>
    <row r="22">
      <c r="A22" s="3" t="inlineStr">
        <is>
          <t>Significant Accounting Policies (Details) - Schedule of estimated useful lives [Line Items]</t>
        </is>
      </c>
    </row>
    <row r="23">
      <c r="A23" s="4" t="inlineStr">
        <is>
          <t>Furniture and fixtures</t>
        </is>
      </c>
      <c r="B23" s="4" t="inlineStr">
        <is>
          <t>10 years</t>
        </is>
      </c>
    </row>
    <row r="24">
      <c r="A24" s="4" t="inlineStr">
        <is>
          <t>Heavy units [Member]</t>
        </is>
      </c>
    </row>
    <row r="25">
      <c r="A25" s="3" t="inlineStr">
        <is>
          <t>Significant Accounting Policies (Details) - Schedule of estimated useful lives [Line Items]</t>
        </is>
      </c>
    </row>
    <row r="26">
      <c r="A26" s="4" t="inlineStr">
        <is>
          <t>Estimated useful lives in years</t>
        </is>
      </c>
      <c r="B26" s="4" t="inlineStr">
        <is>
          <t>Between 5 and 15</t>
        </is>
      </c>
    </row>
    <row r="27">
      <c r="A27" s="4" t="inlineStr">
        <is>
          <t>Light units [Member]</t>
        </is>
      </c>
    </row>
    <row r="28">
      <c r="A28" s="3" t="inlineStr">
        <is>
          <t>Significant Accounting Policies (Details) - Schedule of estimated useful lives [Line Items]</t>
        </is>
      </c>
    </row>
    <row r="29">
      <c r="A29" s="4" t="inlineStr">
        <is>
          <t>Estimated useful lives in years</t>
        </is>
      </c>
      <c r="B29" s="4" t="inlineStr">
        <is>
          <t>Between 5 and 10</t>
        </is>
      </c>
    </row>
    <row r="30">
      <c r="A30" s="4" t="inlineStr">
        <is>
          <t>Computer equipment [Member]</t>
        </is>
      </c>
    </row>
    <row r="31">
      <c r="A31" s="3" t="inlineStr">
        <is>
          <t>Significant Accounting Policies (Details) - Schedule of estimated useful lives [Line Items]</t>
        </is>
      </c>
    </row>
    <row r="32">
      <c r="A32" s="4" t="inlineStr">
        <is>
          <t>Estimated useful lives in years</t>
        </is>
      </c>
      <c r="B32" s="4" t="inlineStr">
        <is>
          <t>Between 3 and 10</t>
        </is>
      </c>
    </row>
    <row r="33">
      <c r="A33" s="4" t="inlineStr">
        <is>
          <t>Tools [Member]</t>
        </is>
      </c>
    </row>
    <row r="34">
      <c r="A34" s="3" t="inlineStr">
        <is>
          <t>Significant Accounting Policies (Details) - Schedule of estimated useful lives [Line Items]</t>
        </is>
      </c>
    </row>
    <row r="35">
      <c r="A35" s="4" t="inlineStr">
        <is>
          <t>Estimated useful lives in years</t>
        </is>
      </c>
      <c r="B35" s="4" t="inlineStr">
        <is>
          <t>Between 5 and 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1</t>
        </is>
      </c>
    </row>
    <row r="3">
      <c r="A3" s="3" t="inlineStr">
        <is>
          <t>Disclosure of general information about financial statements [text block] [Abstract]</t>
        </is>
      </c>
    </row>
    <row r="4">
      <c r="A4" s="4" t="inlineStr">
        <is>
          <t>Corporate information</t>
        </is>
      </c>
      <c r="B4" s="4" t="inlineStr">
        <is>
          <t>1. Corporate information Cementos Pacasmayo S.A.A. (hereinafter “the Company”) was
incorporated in 1957 and, under the Peruvian General Corporation Law, is an open stock corporation, its shares are listed in the Lima
and New York Stock Exchange. The Company is a subsidiary of Inversiones ASPI S.A., which holds 50.01 percent of the Company’s common
shares as of December 31, 2021, 2020 and 2019. The Company’s registered address is Calle La Colonia No.150, Urbanización
El Vivero, Santiago de Surco, Lima, Peru. All the subsidiaries are domiciled and operate in Peru. The Company’s main activity is the production and marketing of cement,
blocks, concrete and quicklime in La Libertad region, in the North of Peru. The issuance of the consolidated financial statements of the Company and
its subsidiaries (hereinafter “the Group”) for the year ended December 31, 2021 was authorized by the Company’s Board
of Directors on February 14, 2022. The consolidated financial statements as of December 31, 2020 and for the year ended that date were
approved by the General Shareholders’ Meeting on March 23, 2021. As of December 31, 2021 and 2020, the consolidated financial statements
comprise the financial statements of the Company and its subsidiaries: Cementos Selva S.A. and subsidiaries, Distribuidora Norte Pacasmayo
S.R.L., Empresa de Transmisión Guadalupe S.A.C., Salmueras Sudamericanas S.A., Calizas del Norte S.A.C. (on liquidation), Soluciones
Takay S.A.C. and 150Krea Inc. To these dates, the Company maintains a 100 percent interest in all its subsidiaries. The main activities of the subsidiaries incorporated in the consolidated
financial statements are described as follows:
- Cementos Selva S.A. is engaged in production and marketing of cement and other construction materials in the northeast region of Peru.
Also, it holds 100 percent of the shares in Dinoselva Iquitos S.A.C. (a cement and construction materials distributor in the north of
Peru, which also produces and sells precast, cement bricks and ready-mix concrete) and in Acuícola Los Paiches S.A.C. (a fish farm
entity).
- Distribuidora Norte Pacasmayo S.R.L. is mainly engaged in selling cement produced by the Company. Additionally, it produces and sells
precast, cement bricks and ready-mix concrete.
- Empresa de Transmisión Guadalupe S.A.C. is mainly engaged in providing electric energy transmission services to the Company.
- Salmueras Sudamericanas S.A.(“Salmueras”) In December 2017, the Company decided not to continue with the activities related
to this project of Salmueras.
- Calizas del Norte S.A.C. (on liquidation). On May 31, 2016, the Company decided to liquidate the subsidiary Calizas del Norte S.A.C.
- Soluciones Takay S.A.C., entity constituted on March 29, 2019 whose corporate purpose is to provide advisory services and information,
promotion, acquisition, intermediation services for the management and development of real estate projects by natural and/or legal persons.
- 150Krea Inc., entity constituted on June 3, 2021 whose corporate purpose is the lease of intangible assets.
1.1 COVID 19 - COVID - - - On March 15, 2020, the Peruvian government declared a nationwide state
of emergency, effectively shutting down all business considered non-essential (with exception of food production and commercialization,
pharmaceuticals and health). As a result, since that date, the Company shut-down its three production plants until the Peruvian government
allowed it to restart production and commercial activities on May 20, 2020. During the halt period, the Company was unable to generate revenues; however,
it largely returned to the operating levels prior to the shut-down as of the month of August 2020. The Group has prepared the consolidated
financial statements for the financial year ended December 31, 2021 on a going concern basis, which assumes continuity of current business
activities and the realization of assets and settlement of liabilities in the ordinary course of business. Regarding its financial obligations, the Company has not seen any change
in its access and cost of financing; however, at the start of the state of emergency it took out a bank overdraft facility and short-term
loans as a precautionary measure in order to cover its working capital needs, some of these loans have already been paid off and others
are still outstanding as disclosed in note 16. During 2021, a large part of the Peruvian population has been immunized
with various types of vaccines, which has allowed us to continue with the economic reactivation and the reduction of positive cases. Given
the presence of the Omicron variant, the Peruvian Government has established a series of measures to prevent the spread of this variant,
these measures have been applied by the Company to safeguard the integrity and health of its workers and to continue with normal operations. On January 21, 2022
the Government decided to extend the state of health emergency nationwide for 180 calendar days from March 2, 2022, to August 29, 2022
in order to continue with the prevention, control and health care actions for the protection of the population of the entire country. The Company maintains various measures to preserve the health of its employees
and to prevent contagion in its administrative and operational areas, such as remote work, rigorous cleaning of work environments, distribution
of personal protective equipment, test of suspicious cases and body temperature measur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80" customWidth="1" min="2" max="2"/>
    <col width="80" customWidth="1" min="3" max="3"/>
    <col width="22" customWidth="1" min="4" max="4"/>
    <col width="21" customWidth="1" min="5" max="5"/>
    <col width="22" customWidth="1" min="6" max="6"/>
  </cols>
  <sheetData>
    <row r="1">
      <c r="A1" s="1" t="inlineStr">
        <is>
          <t>Transactions in Foreign Currency (Details)</t>
        </is>
      </c>
      <c r="B1" s="2" t="inlineStr">
        <is>
          <t>12 Months Ended</t>
        </is>
      </c>
    </row>
    <row r="2">
      <c r="B2" s="2" t="inlineStr">
        <is>
          <t>Dec. 31, 2021PEN (S/)</t>
        </is>
      </c>
      <c r="C2" s="2" t="inlineStr">
        <is>
          <t>Dec. 31, 2021USD ($)</t>
        </is>
      </c>
      <c r="D2" s="2" t="inlineStr">
        <is>
          <t>Dec. 31, 2020PEN (S/)</t>
        </is>
      </c>
      <c r="E2" s="2" t="inlineStr">
        <is>
          <t>Dec. 31, 2020USD ($)</t>
        </is>
      </c>
      <c r="F2" s="2" t="inlineStr">
        <is>
          <t>Dec. 31, 2019PEN (S/)</t>
        </is>
      </c>
    </row>
    <row r="3">
      <c r="A3" s="3" t="inlineStr">
        <is>
          <t>Disclosure About The Transactions In Foreign Currency [Abstract]</t>
        </is>
      </c>
    </row>
    <row r="4">
      <c r="A4" s="4" t="inlineStr">
        <is>
          <t>Transactions in foreign currency, description</t>
        </is>
      </c>
      <c r="B4" s="4" t="inlineStr">
        <is>
          <t>As of December 31, 2021 the exchange rates for transactions in United States dollars, published by this institution,
were S/3.975 for purchase and S/3.998 for sale (S/3.618 for purchase and S/3.624 for sale as of December 31, 2020).</t>
        </is>
      </c>
      <c r="C4" s="4" t="inlineStr">
        <is>
          <t>As of December 31, 2021 the exchange rates for transactions in United States dollars, published by this institution,
were S/3.975 for purchase and S/3.998 for sale (S/3.618 for purchase and S/3.624 for sale as of December 31, 2020).</t>
        </is>
      </c>
    </row>
    <row r="5">
      <c r="A5" s="4" t="inlineStr">
        <is>
          <t>Amount of underlying liabilities</t>
        </is>
      </c>
      <c r="C5" s="6" t="n">
        <v>131612000</v>
      </c>
      <c r="E5" s="6" t="n">
        <v>131612000</v>
      </c>
    </row>
    <row r="6">
      <c r="A6" s="4" t="inlineStr">
        <is>
          <t>Amount of swap position</t>
        </is>
      </c>
      <c r="C6" s="5" t="n">
        <v>132000000</v>
      </c>
      <c r="E6" s="5" t="n">
        <v>150000000</v>
      </c>
    </row>
    <row r="7">
      <c r="A7" s="4" t="inlineStr">
        <is>
          <t>Derivative financial instruments</t>
        </is>
      </c>
      <c r="C7" s="6" t="n">
        <v>388000</v>
      </c>
      <c r="E7" s="6" t="n">
        <v>18388000</v>
      </c>
    </row>
    <row r="8">
      <c r="A8" s="4" t="inlineStr">
        <is>
          <t>Net loss exchange difference amount (in Nuevos Soles) | S/</t>
        </is>
      </c>
      <c r="B8" s="4" t="inlineStr">
        <is>
          <t>S/ 7,086,000</t>
        </is>
      </c>
      <c r="D8" s="4" t="inlineStr">
        <is>
          <t>S/ 9,831,000</t>
        </is>
      </c>
    </row>
    <row r="9">
      <c r="A9" s="4" t="inlineStr">
        <is>
          <t>Net gain exchange difference amount (in Nuevos Soles) | S/</t>
        </is>
      </c>
      <c r="F9" s="4" t="inlineStr">
        <is>
          <t>S/ 729,000</t>
        </is>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in Foreign Currency (Details) - Schedule of assets and liabilities - USD [member] - USD ($) $ in Thousands</t>
        </is>
      </c>
      <c r="B1" s="2" t="inlineStr">
        <is>
          <t>Dec. 31, 2021</t>
        </is>
      </c>
      <c r="C1" s="2" t="inlineStr">
        <is>
          <t>Dec. 31, 2020</t>
        </is>
      </c>
    </row>
    <row r="2">
      <c r="A2" s="3" t="inlineStr">
        <is>
          <t>Transactions in Foreign Currency (Details) - Schedule of assets and liabilities [Line Items]</t>
        </is>
      </c>
    </row>
    <row r="3">
      <c r="A3" s="4" t="inlineStr">
        <is>
          <t>Cash and cash equivalents</t>
        </is>
      </c>
      <c r="B3" s="6" t="n">
        <v>51343</v>
      </c>
      <c r="C3" s="6" t="n">
        <v>15356</v>
      </c>
    </row>
    <row r="4">
      <c r="A4" s="4" t="inlineStr">
        <is>
          <t>Advances to suppliers for work in progress</t>
        </is>
      </c>
      <c r="B4" s="5" t="n">
        <v>9210</v>
      </c>
      <c r="C4" s="5" t="n">
        <v>4242</v>
      </c>
    </row>
    <row r="5">
      <c r="A5" s="4" t="inlineStr">
        <is>
          <t>Trade and other receivables</t>
        </is>
      </c>
      <c r="B5" s="5" t="n">
        <v>4946</v>
      </c>
      <c r="C5" s="5" t="n">
        <v>4587</v>
      </c>
    </row>
    <row r="6">
      <c r="A6" s="4" t="inlineStr">
        <is>
          <t>Assets</t>
        </is>
      </c>
      <c r="B6" s="5" t="n">
        <v>65499</v>
      </c>
      <c r="C6" s="5" t="n">
        <v>24185</v>
      </c>
    </row>
    <row r="7">
      <c r="A7" s="4" t="inlineStr">
        <is>
          <t>Trade and other payables</t>
        </is>
      </c>
      <c r="B7" s="5" t="n">
        <v>-10356</v>
      </c>
      <c r="C7" s="5" t="n">
        <v>-11314</v>
      </c>
    </row>
    <row r="8">
      <c r="A8" s="4" t="inlineStr">
        <is>
          <t>Interest-bearing loans and borrowings</t>
        </is>
      </c>
      <c r="B8" s="5" t="n">
        <v>-149612</v>
      </c>
      <c r="C8" s="5" t="n">
        <v>-149612</v>
      </c>
    </row>
    <row r="9">
      <c r="A9" s="4" t="inlineStr">
        <is>
          <t>Liabilities</t>
        </is>
      </c>
      <c r="B9" s="5" t="n">
        <v>-159968</v>
      </c>
      <c r="C9" s="5" t="n">
        <v>-160926</v>
      </c>
    </row>
    <row r="10">
      <c r="A10" s="4" t="inlineStr">
        <is>
          <t>Cross currency swap position</t>
        </is>
      </c>
      <c r="B10" s="5" t="n">
        <v>132000</v>
      </c>
      <c r="C10" s="5" t="n">
        <v>150000</v>
      </c>
    </row>
    <row r="11">
      <c r="A11" s="4" t="inlineStr">
        <is>
          <t>Net monetary position</t>
        </is>
      </c>
      <c r="B11" s="6" t="n">
        <v>37531</v>
      </c>
      <c r="C11" s="6" t="n">
        <v>132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Details)</t>
        </is>
      </c>
      <c r="B1" s="2" t="inlineStr">
        <is>
          <t>12 Months Ended</t>
        </is>
      </c>
    </row>
    <row r="2">
      <c r="B2" s="2" t="inlineStr">
        <is>
          <t>Dec. 31, 2021</t>
        </is>
      </c>
    </row>
    <row r="3">
      <c r="A3" s="3" t="inlineStr">
        <is>
          <t>Cash and Cash Equivalents [Abstract]</t>
        </is>
      </c>
    </row>
    <row r="4">
      <c r="A4" s="4" t="inlineStr">
        <is>
          <t>Description of short term deposit</t>
        </is>
      </c>
      <c r="B4" s="4" t="inlineStr">
        <is>
          <t>The short-term deposits held in domestic banks were freely available and earned interest at the respective short-term market rates and original maturity less than three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and Cash Equivalents (Details) - Schedule of cash and cash equivalents - PEN (S/) S/ in Thousands</t>
        </is>
      </c>
      <c r="C1" s="2" t="inlineStr">
        <is>
          <t>Dec. 31, 2021</t>
        </is>
      </c>
      <c r="D1" s="2" t="inlineStr">
        <is>
          <t>Dec. 31, 2020</t>
        </is>
      </c>
      <c r="E1" s="2" t="inlineStr">
        <is>
          <t>Dec. 31, 2019</t>
        </is>
      </c>
      <c r="F1" s="2" t="inlineStr">
        <is>
          <t>Dec. 31, 2018</t>
        </is>
      </c>
    </row>
    <row r="2">
      <c r="A2" s="3" t="inlineStr">
        <is>
          <t>Cash and Cash Equivalents [Abstract]</t>
        </is>
      </c>
    </row>
    <row r="3">
      <c r="A3" s="4" t="inlineStr">
        <is>
          <t>Cash on hand</t>
        </is>
      </c>
      <c r="C3" s="4" t="inlineStr">
        <is>
          <t>S/ 273</t>
        </is>
      </c>
      <c r="D3" s="4" t="inlineStr">
        <is>
          <t>S/ 177</t>
        </is>
      </c>
    </row>
    <row r="4">
      <c r="A4" s="4" t="inlineStr">
        <is>
          <t>Cash at banks</t>
        </is>
      </c>
      <c r="B4" s="4" t="inlineStr">
        <is>
          <t>[1]</t>
        </is>
      </c>
      <c r="C4" s="5" t="n">
        <v>225629</v>
      </c>
      <c r="D4" s="5" t="n">
        <v>22510</v>
      </c>
    </row>
    <row r="5">
      <c r="A5" s="4" t="inlineStr">
        <is>
          <t>Short-term deposits</t>
        </is>
      </c>
      <c r="B5" s="4" t="inlineStr">
        <is>
          <t>[2]</t>
        </is>
      </c>
      <c r="C5" s="5" t="n">
        <v>47500</v>
      </c>
      <c r="D5" s="5" t="n">
        <v>286225</v>
      </c>
    </row>
    <row r="6">
      <c r="A6" s="4" t="inlineStr">
        <is>
          <t>Cash and cash equivalents</t>
        </is>
      </c>
      <c r="C6" s="4" t="inlineStr">
        <is>
          <t>S/ 273,402</t>
        </is>
      </c>
      <c r="D6" s="4" t="inlineStr">
        <is>
          <t>S/ 308,912</t>
        </is>
      </c>
      <c r="E6" s="4" t="inlineStr">
        <is>
          <t>S/ 68,266</t>
        </is>
      </c>
      <c r="F6" s="4" t="inlineStr">
        <is>
          <t>S/ 49,067</t>
        </is>
      </c>
    </row>
    <row r="7"/>
    <row r="8">
      <c r="A8" s="4" t="inlineStr">
        <is>
          <t>[1]</t>
        </is>
      </c>
      <c r="B8" s="4" t="inlineStr">
        <is>
          <t>Cash at banks is denominated in local and foreign currency and U.S. dollars, is deposited in local and foreign bank are freely available. The demand deposits interest yield is based on daily bank deposit rates.</t>
        </is>
      </c>
    </row>
    <row r="9">
      <c r="A9" s="4" t="inlineStr">
        <is>
          <t>[2]</t>
        </is>
      </c>
      <c r="B9" s="4" t="inlineStr">
        <is>
          <t>The short-term deposits held in domestic banks were freely available and earned interest at the respective short-term market rates and original maturity less than three months.</t>
        </is>
      </c>
    </row>
  </sheetData>
  <mergeCells count="4">
    <mergeCell ref="A1:B1"/>
    <mergeCell ref="A7:E7"/>
    <mergeCell ref="B8:E8"/>
    <mergeCell ref="B9:E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rade and Other Receivables (Details) - PEN (S/)</t>
        </is>
      </c>
      <c r="B1" s="2" t="inlineStr">
        <is>
          <t>12 Months Ended</t>
        </is>
      </c>
    </row>
    <row r="2">
      <c r="B2" s="2" t="inlineStr">
        <is>
          <t>Dec. 31, 2021</t>
        </is>
      </c>
      <c r="C2" s="2" t="inlineStr">
        <is>
          <t>Dec. 31, 2020</t>
        </is>
      </c>
    </row>
    <row r="3">
      <c r="A3" s="3" t="inlineStr">
        <is>
          <t>Trade and Other Receivables [Abstract]</t>
        </is>
      </c>
    </row>
    <row r="4">
      <c r="A4" s="4" t="inlineStr">
        <is>
          <t>Miscellaneous receivable</t>
        </is>
      </c>
      <c r="B4" s="4" t="inlineStr">
        <is>
          <t>S/ 38,242,000</t>
        </is>
      </c>
    </row>
    <row r="5">
      <c r="A5" s="4" t="inlineStr">
        <is>
          <t>Additions of provision for expected credit losses for trade receivables</t>
        </is>
      </c>
      <c r="B5" s="4" t="inlineStr">
        <is>
          <t>S/ 563,000</t>
        </is>
      </c>
      <c r="C5" s="4" t="inlineStr">
        <is>
          <t>S/ 1,582,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Receivables (Details) - Schedule of trade and other receivables - PEN (S/) S/ in Thousands</t>
        </is>
      </c>
      <c r="C1" s="2" t="inlineStr">
        <is>
          <t>Dec. 31, 2021</t>
        </is>
      </c>
      <c r="D1" s="2" t="inlineStr">
        <is>
          <t>Dec. 31, 2020</t>
        </is>
      </c>
    </row>
    <row r="2">
      <c r="A2" s="4" t="inlineStr">
        <is>
          <t>Trade receivables [Member]</t>
        </is>
      </c>
    </row>
    <row r="3">
      <c r="A3" s="3" t="inlineStr">
        <is>
          <t>Trade and Other Receivables (Details) - Schedule of trade and other receivables [Line Items]</t>
        </is>
      </c>
    </row>
    <row r="4">
      <c r="A4" s="4" t="inlineStr">
        <is>
          <t>Current</t>
        </is>
      </c>
      <c r="B4" s="4" t="inlineStr">
        <is>
          <t>[1]</t>
        </is>
      </c>
      <c r="C4" s="4" t="inlineStr">
        <is>
          <t>S/ 91,072</t>
        </is>
      </c>
      <c r="D4" s="4" t="inlineStr">
        <is>
          <t>S/ 73,366</t>
        </is>
      </c>
    </row>
    <row r="5">
      <c r="A5" s="4" t="inlineStr">
        <is>
          <t>Non-Current</t>
        </is>
      </c>
      <c r="B5" s="4" t="inlineStr">
        <is>
          <t>[1]</t>
        </is>
      </c>
      <c r="C5" s="4" t="inlineStr">
        <is>
          <t xml:space="preserve"> </t>
        </is>
      </c>
      <c r="D5" s="4" t="inlineStr">
        <is>
          <t xml:space="preserve"> </t>
        </is>
      </c>
    </row>
    <row r="6">
      <c r="A6" s="4" t="inlineStr">
        <is>
          <t>Other accounts receivable [Member]</t>
        </is>
      </c>
    </row>
    <row r="7">
      <c r="A7" s="3" t="inlineStr">
        <is>
          <t>Trade and Other Receivables (Details) - Schedule of trade and other receivables [Line Items]</t>
        </is>
      </c>
    </row>
    <row r="8">
      <c r="A8" s="4" t="inlineStr">
        <is>
          <t>Current</t>
        </is>
      </c>
      <c r="C8" s="5" t="n">
        <v>5940</v>
      </c>
      <c r="D8" s="5" t="n">
        <v>1913</v>
      </c>
    </row>
    <row r="9">
      <c r="A9" s="4" t="inlineStr">
        <is>
          <t>Non-Current</t>
        </is>
      </c>
      <c r="C9" s="4" t="inlineStr">
        <is>
          <t xml:space="preserve"> </t>
        </is>
      </c>
      <c r="D9" s="4" t="inlineStr">
        <is>
          <t xml:space="preserve"> </t>
        </is>
      </c>
    </row>
    <row r="10">
      <c r="A10" s="4" t="inlineStr">
        <is>
          <t>Accounts receivable from parent company and affiliates [Member]</t>
        </is>
      </c>
    </row>
    <row r="11">
      <c r="A11" s="3" t="inlineStr">
        <is>
          <t>Trade and Other Receivables (Details) - Schedule of trade and other receivables [Line Items]</t>
        </is>
      </c>
    </row>
    <row r="12">
      <c r="A12" s="4" t="inlineStr">
        <is>
          <t>Current</t>
        </is>
      </c>
      <c r="C12" s="5" t="n">
        <v>1314</v>
      </c>
      <c r="D12" s="5" t="n">
        <v>2212</v>
      </c>
    </row>
    <row r="13">
      <c r="A13" s="4" t="inlineStr">
        <is>
          <t>Non-Current</t>
        </is>
      </c>
      <c r="C13" s="4" t="inlineStr">
        <is>
          <t xml:space="preserve"> </t>
        </is>
      </c>
      <c r="D13" s="4" t="inlineStr">
        <is>
          <t xml:space="preserve"> </t>
        </is>
      </c>
    </row>
    <row r="14">
      <c r="A14" s="4" t="inlineStr">
        <is>
          <t>Funds restricted to tax payments [Member]</t>
        </is>
      </c>
    </row>
    <row r="15">
      <c r="A15" s="3" t="inlineStr">
        <is>
          <t>Trade and Other Receivables (Details) - Schedule of trade and other receivables [Line Items]</t>
        </is>
      </c>
    </row>
    <row r="16">
      <c r="A16" s="4" t="inlineStr">
        <is>
          <t>Current</t>
        </is>
      </c>
      <c r="C16" s="5" t="n">
        <v>1314</v>
      </c>
      <c r="D16" s="5" t="n">
        <v>346</v>
      </c>
    </row>
    <row r="17">
      <c r="A17" s="4" t="inlineStr">
        <is>
          <t>Non-Current</t>
        </is>
      </c>
      <c r="C17" s="4" t="inlineStr">
        <is>
          <t xml:space="preserve"> </t>
        </is>
      </c>
      <c r="D17" s="4" t="inlineStr">
        <is>
          <t xml:space="preserve"> </t>
        </is>
      </c>
    </row>
    <row r="18">
      <c r="A18" s="4" t="inlineStr">
        <is>
          <t>Loans granted [Member]</t>
        </is>
      </c>
    </row>
    <row r="19">
      <c r="A19" s="3" t="inlineStr">
        <is>
          <t>Trade and Other Receivables (Details) - Schedule of trade and other receivables [Line Items]</t>
        </is>
      </c>
    </row>
    <row r="20">
      <c r="A20" s="4" t="inlineStr">
        <is>
          <t>Current</t>
        </is>
      </c>
      <c r="C20" s="5" t="n">
        <v>1066</v>
      </c>
      <c r="D20" s="5" t="n">
        <v>1624</v>
      </c>
    </row>
    <row r="21">
      <c r="A21" s="4" t="inlineStr">
        <is>
          <t>Non-Current</t>
        </is>
      </c>
      <c r="C21" s="5" t="n">
        <v>83</v>
      </c>
      <c r="D21" s="5" t="n">
        <v>1688</v>
      </c>
    </row>
    <row r="22">
      <c r="A22" s="4" t="inlineStr">
        <is>
          <t>Other receivables from sale of fixed assets [Member]</t>
        </is>
      </c>
    </row>
    <row r="23">
      <c r="A23" s="3" t="inlineStr">
        <is>
          <t>Trade and Other Receivables (Details) - Schedule of trade and other receivables [Line Items]</t>
        </is>
      </c>
    </row>
    <row r="24">
      <c r="A24" s="4" t="inlineStr">
        <is>
          <t>Current</t>
        </is>
      </c>
      <c r="C24" s="5" t="n">
        <v>937</v>
      </c>
      <c r="D24" s="5" t="n">
        <v>1781</v>
      </c>
    </row>
    <row r="25">
      <c r="A25" s="4" t="inlineStr">
        <is>
          <t>Non-Current</t>
        </is>
      </c>
      <c r="C25" s="4" t="inlineStr">
        <is>
          <t xml:space="preserve"> </t>
        </is>
      </c>
      <c r="D25" s="4" t="inlineStr">
        <is>
          <t xml:space="preserve"> </t>
        </is>
      </c>
    </row>
    <row r="26">
      <c r="A26" s="4" t="inlineStr">
        <is>
          <t>Interests receivables [Member]</t>
        </is>
      </c>
    </row>
    <row r="27">
      <c r="A27" s="3" t="inlineStr">
        <is>
          <t>Trade and Other Receivables (Details) - Schedule of trade and other receivables [Line Items]</t>
        </is>
      </c>
    </row>
    <row r="28">
      <c r="A28" s="4" t="inlineStr">
        <is>
          <t>Current</t>
        </is>
      </c>
      <c r="C28" s="5" t="n">
        <v>636</v>
      </c>
      <c r="D28" s="5" t="n">
        <v>1375</v>
      </c>
    </row>
    <row r="29">
      <c r="A29" s="4" t="inlineStr">
        <is>
          <t>Non-Current</t>
        </is>
      </c>
      <c r="C29" s="4" t="inlineStr">
        <is>
          <t xml:space="preserve"> </t>
        </is>
      </c>
      <c r="D29" s="4" t="inlineStr">
        <is>
          <t xml:space="preserve"> </t>
        </is>
      </c>
    </row>
    <row r="30">
      <c r="A30" s="4" t="inlineStr">
        <is>
          <t>Loans to employees [Member]</t>
        </is>
      </c>
    </row>
    <row r="31">
      <c r="A31" s="3" t="inlineStr">
        <is>
          <t>Trade and Other Receivables (Details) - Schedule of trade and other receivables [Line Items]</t>
        </is>
      </c>
    </row>
    <row r="32">
      <c r="A32" s="4" t="inlineStr">
        <is>
          <t>Current</t>
        </is>
      </c>
      <c r="C32" s="5" t="n">
        <v>610</v>
      </c>
      <c r="D32" s="5" t="n">
        <v>357</v>
      </c>
    </row>
    <row r="33">
      <c r="A33" s="4" t="inlineStr">
        <is>
          <t>Non-Current</t>
        </is>
      </c>
      <c r="C33" s="4" t="inlineStr">
        <is>
          <t xml:space="preserve"> </t>
        </is>
      </c>
      <c r="D33" s="4" t="inlineStr">
        <is>
          <t xml:space="preserve"> </t>
        </is>
      </c>
    </row>
    <row r="34">
      <c r="A34" s="4" t="inlineStr">
        <is>
          <t>Allowance for expected credit losses for other receivables [Member]</t>
        </is>
      </c>
    </row>
    <row r="35">
      <c r="A35" s="3" t="inlineStr">
        <is>
          <t>Trade and Other Receivables (Details) - Schedule of trade and other receivables [Line Items]</t>
        </is>
      </c>
    </row>
    <row r="36">
      <c r="A36" s="4" t="inlineStr">
        <is>
          <t>Current</t>
        </is>
      </c>
      <c r="B36" s="4" t="inlineStr">
        <is>
          <t>[2],[3]</t>
        </is>
      </c>
      <c r="C36" s="5" t="n">
        <v>-5539</v>
      </c>
      <c r="D36" s="5" t="n">
        <v>-5324</v>
      </c>
    </row>
    <row r="37">
      <c r="A37" s="4" t="inlineStr">
        <is>
          <t>Non-Current</t>
        </is>
      </c>
      <c r="B37" s="4" t="inlineStr">
        <is>
          <t>[2],[3]</t>
        </is>
      </c>
      <c r="C37" s="4" t="inlineStr">
        <is>
          <t xml:space="preserve"> </t>
        </is>
      </c>
      <c r="D37" s="4" t="inlineStr">
        <is>
          <t xml:space="preserve"> </t>
        </is>
      </c>
    </row>
    <row r="38">
      <c r="A38" s="4" t="inlineStr">
        <is>
          <t>Financial assets classified as receivables [Member]</t>
        </is>
      </c>
    </row>
    <row r="39">
      <c r="A39" s="3" t="inlineStr">
        <is>
          <t>Trade and Other Receivables (Details) - Schedule of trade and other receivables [Line Items]</t>
        </is>
      </c>
    </row>
    <row r="40">
      <c r="A40" s="4" t="inlineStr">
        <is>
          <t>Current</t>
        </is>
      </c>
      <c r="B40" s="4" t="inlineStr">
        <is>
          <t>[2]</t>
        </is>
      </c>
      <c r="C40" s="5" t="n">
        <v>97350</v>
      </c>
      <c r="D40" s="5" t="n">
        <v>77650</v>
      </c>
    </row>
    <row r="41">
      <c r="A41" s="4" t="inlineStr">
        <is>
          <t>Non-Current</t>
        </is>
      </c>
      <c r="B41" s="4" t="inlineStr">
        <is>
          <t>[2]</t>
        </is>
      </c>
      <c r="C41" s="5" t="n">
        <v>83</v>
      </c>
      <c r="D41" s="5" t="n">
        <v>1688</v>
      </c>
    </row>
    <row r="42">
      <c r="A42" s="4" t="inlineStr">
        <is>
          <t>Value-added tax credit [Member]</t>
        </is>
      </c>
    </row>
    <row r="43">
      <c r="A43" s="3" t="inlineStr">
        <is>
          <t>Trade and Other Receivables (Details) - Schedule of trade and other receivables [Line Items]</t>
        </is>
      </c>
    </row>
    <row r="44">
      <c r="A44" s="4" t="inlineStr">
        <is>
          <t>Current</t>
        </is>
      </c>
      <c r="C44" s="5" t="n">
        <v>5368</v>
      </c>
      <c r="D44" s="5" t="n">
        <v>6443</v>
      </c>
    </row>
    <row r="45">
      <c r="A45" s="4" t="inlineStr">
        <is>
          <t>Non-Current</t>
        </is>
      </c>
      <c r="C45" s="5" t="n">
        <v>2673</v>
      </c>
      <c r="D45" s="5" t="n">
        <v>3319</v>
      </c>
    </row>
    <row r="46">
      <c r="A46" s="4" t="inlineStr">
        <is>
          <t>Other accounts receivable net [Member]</t>
        </is>
      </c>
    </row>
    <row r="47">
      <c r="A47" s="3" t="inlineStr">
        <is>
          <t>Trade and Other Receivables (Details) - Schedule of trade and other receivables [Line Items]</t>
        </is>
      </c>
    </row>
    <row r="48">
      <c r="A48" s="4" t="inlineStr">
        <is>
          <t>Current</t>
        </is>
      </c>
      <c r="B48" s="4" t="inlineStr">
        <is>
          <t>[4]</t>
        </is>
      </c>
      <c r="C48" s="4" t="inlineStr">
        <is>
          <t xml:space="preserve"> </t>
        </is>
      </c>
      <c r="D48" s="4" t="inlineStr">
        <is>
          <t xml:space="preserve"> </t>
        </is>
      </c>
    </row>
    <row r="49">
      <c r="A49" s="4" t="inlineStr">
        <is>
          <t>Non-Current</t>
        </is>
      </c>
      <c r="B49" s="4" t="inlineStr">
        <is>
          <t>[4]</t>
        </is>
      </c>
      <c r="C49" s="5" t="n">
        <v>38242</v>
      </c>
      <c r="D49" s="4" t="inlineStr">
        <is>
          <t xml:space="preserve"> </t>
        </is>
      </c>
    </row>
    <row r="50">
      <c r="A50" s="4" t="inlineStr">
        <is>
          <t>Tax refund receivable [Member]</t>
        </is>
      </c>
    </row>
    <row r="51">
      <c r="A51" s="3" t="inlineStr">
        <is>
          <t>Trade and Other Receivables (Details) - Schedule of trade and other receivables [Line Items]</t>
        </is>
      </c>
    </row>
    <row r="52">
      <c r="A52" s="4" t="inlineStr">
        <is>
          <t>Current</t>
        </is>
      </c>
      <c r="C52" s="4" t="inlineStr">
        <is>
          <t xml:space="preserve"> </t>
        </is>
      </c>
      <c r="D52" s="5" t="n">
        <v>319</v>
      </c>
    </row>
    <row r="53">
      <c r="A53" s="4" t="inlineStr">
        <is>
          <t>Non-Current</t>
        </is>
      </c>
      <c r="C53" s="5" t="n">
        <v>9242</v>
      </c>
      <c r="D53" s="5" t="n">
        <v>9242</v>
      </c>
    </row>
    <row r="54">
      <c r="A54" s="4" t="inlineStr">
        <is>
          <t>Allowance for expected credit losses [Member]</t>
        </is>
      </c>
    </row>
    <row r="55">
      <c r="A55" s="3" t="inlineStr">
        <is>
          <t>Trade and Other Receivables (Details) - Schedule of trade and other receivables [Line Items]</t>
        </is>
      </c>
    </row>
    <row r="56">
      <c r="A56" s="4" t="inlineStr">
        <is>
          <t>Current</t>
        </is>
      </c>
      <c r="B56" s="4" t="inlineStr">
        <is>
          <t>[3]</t>
        </is>
      </c>
      <c r="C56" s="4" t="inlineStr">
        <is>
          <t xml:space="preserve"> </t>
        </is>
      </c>
      <c r="D56" s="4" t="inlineStr">
        <is>
          <t xml:space="preserve"> </t>
        </is>
      </c>
    </row>
    <row r="57">
      <c r="A57" s="4" t="inlineStr">
        <is>
          <t>Non-Current</t>
        </is>
      </c>
      <c r="B57" s="4" t="inlineStr">
        <is>
          <t>[3]</t>
        </is>
      </c>
      <c r="C57" s="5" t="n">
        <v>-9034</v>
      </c>
      <c r="D57" s="5" t="n">
        <v>-9034</v>
      </c>
    </row>
    <row r="58">
      <c r="A58" s="4" t="inlineStr">
        <is>
          <t>Non-financial assets classified as receivables [Member]</t>
        </is>
      </c>
    </row>
    <row r="59">
      <c r="A59" s="3" t="inlineStr">
        <is>
          <t>Trade and Other Receivables (Details) - Schedule of trade and other receivables [Line Items]</t>
        </is>
      </c>
    </row>
    <row r="60">
      <c r="A60" s="4" t="inlineStr">
        <is>
          <t>Current</t>
        </is>
      </c>
      <c r="C60" s="5" t="n">
        <v>5368</v>
      </c>
      <c r="D60" s="5" t="n">
        <v>6762</v>
      </c>
    </row>
    <row r="61">
      <c r="A61" s="4" t="inlineStr">
        <is>
          <t>Non-Current</t>
        </is>
      </c>
      <c r="C61" s="5" t="n">
        <v>41123</v>
      </c>
      <c r="D61" s="5" t="n">
        <v>3527</v>
      </c>
    </row>
    <row r="62">
      <c r="A62" s="4" t="inlineStr">
        <is>
          <t>Total [Member]</t>
        </is>
      </c>
    </row>
    <row r="63">
      <c r="A63" s="3" t="inlineStr">
        <is>
          <t>Trade and Other Receivables (Details) - Schedule of trade and other receivables [Line Items]</t>
        </is>
      </c>
    </row>
    <row r="64">
      <c r="A64" s="4" t="inlineStr">
        <is>
          <t>Current</t>
        </is>
      </c>
      <c r="C64" s="5" t="n">
        <v>102718</v>
      </c>
      <c r="D64" s="5" t="n">
        <v>84412</v>
      </c>
    </row>
    <row r="65">
      <c r="A65" s="4" t="inlineStr">
        <is>
          <t>Non-Current</t>
        </is>
      </c>
      <c r="C65" s="4" t="inlineStr">
        <is>
          <t>S/ 41,206</t>
        </is>
      </c>
      <c r="D65" s="4" t="inlineStr">
        <is>
          <t>S/ 5,215</t>
        </is>
      </c>
    </row>
    <row r="66"/>
    <row r="67">
      <c r="A67" s="4" t="inlineStr">
        <is>
          <t>[1]</t>
        </is>
      </c>
      <c r="B67" s="4" t="inlineStr">
        <is>
          <t>Trade account receivables have current maturity (30 to 90 days) and those overdue bear interest.</t>
        </is>
      </c>
    </row>
    <row r="68">
      <c r="A68" s="4" t="inlineStr">
        <is>
          <t>[2]</t>
        </is>
      </c>
      <c r="B68" s="4" t="inlineStr">
        <is>
          <t>The aging analysis of trade and other accounts receivable as of December 31, 2021 and 2020, is as follows:</t>
        </is>
      </c>
    </row>
    <row r="69">
      <c r="A69" s="4" t="inlineStr">
        <is>
          <t>[3]</t>
        </is>
      </c>
      <c r="B69" s="4" t="inlineStr">
        <is>
          <t>The movement of the allowance for expected credit losses is as follows:</t>
        </is>
      </c>
    </row>
    <row r="70">
      <c r="A70" s="4" t="inlineStr">
        <is>
          <t>[4]</t>
        </is>
      </c>
      <c r="B70" s="4" t="inlineStr">
        <is>
          <t>On March 22, 2021, the Company received Tax Court Resolution N° 00905-4-21 that declares the calculation of Mining Royalty should be based on gross sale of the final product (cement) for the years 2008 and 2009. This is an opposite position to what is established by the Constitutional Court in the STC Exp. N° 1043-2013-PA/TC that declares founded the writ of protection presented by the Company and its right to calculate the Mining Royalty exclusively based on the value of the mining component, without considering in any way the value of the final products derived from industrial and manufacturing processes.</t>
        </is>
      </c>
    </row>
  </sheetData>
  <mergeCells count="6">
    <mergeCell ref="A1:B1"/>
    <mergeCell ref="A66:C66"/>
    <mergeCell ref="B67:C67"/>
    <mergeCell ref="B68:C68"/>
    <mergeCell ref="B69:C69"/>
    <mergeCell ref="B70:C7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Details) - Schedule of movement of the allowance for expected credit losses - PEN (S/) S/ in Thousands</t>
        </is>
      </c>
      <c r="B1" s="2" t="inlineStr">
        <is>
          <t>12 Months Ended</t>
        </is>
      </c>
    </row>
    <row r="2">
      <c r="B2" s="2" t="inlineStr">
        <is>
          <t>Dec. 31, 2021</t>
        </is>
      </c>
      <c r="C2" s="2" t="inlineStr">
        <is>
          <t>Dec. 31, 2020</t>
        </is>
      </c>
      <c r="D2" s="2" t="inlineStr">
        <is>
          <t>Dec. 31, 2019</t>
        </is>
      </c>
    </row>
    <row r="3">
      <c r="A3" s="3" t="inlineStr">
        <is>
          <t>Trade and Other Receivables [Abstract]</t>
        </is>
      </c>
    </row>
    <row r="4">
      <c r="A4" s="4" t="inlineStr">
        <is>
          <t>Opening balance</t>
        </is>
      </c>
      <c r="B4" s="4" t="inlineStr">
        <is>
          <t>S/ 14,358</t>
        </is>
      </c>
      <c r="C4" s="4" t="inlineStr">
        <is>
          <t>S/ 12,781</t>
        </is>
      </c>
      <c r="D4" s="4" t="inlineStr">
        <is>
          <t>S/ 11,329</t>
        </is>
      </c>
    </row>
    <row r="5">
      <c r="A5" s="4" t="inlineStr">
        <is>
          <t>Additions, note 22</t>
        </is>
      </c>
      <c r="B5" s="5" t="n">
        <v>563</v>
      </c>
      <c r="C5" s="5" t="n">
        <v>1582</v>
      </c>
      <c r="D5" s="5" t="n">
        <v>1452</v>
      </c>
    </row>
    <row r="6">
      <c r="A6" s="4" t="inlineStr">
        <is>
          <t>Recoveries</t>
        </is>
      </c>
      <c r="B6" s="5" t="n">
        <v>-348</v>
      </c>
      <c r="C6" s="5" t="n">
        <v>-5</v>
      </c>
    </row>
    <row r="7">
      <c r="A7" s="4" t="inlineStr">
        <is>
          <t>Ending balance</t>
        </is>
      </c>
      <c r="B7" s="4" t="inlineStr">
        <is>
          <t>S/ 14,573</t>
        </is>
      </c>
      <c r="C7" s="4" t="inlineStr">
        <is>
          <t>S/ 14,358</t>
        </is>
      </c>
      <c r="D7" s="4" t="inlineStr">
        <is>
          <t>S/ 12,781</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analysis of trade and other accounts receivable - PEN (S/) S/ in Thousands</t>
        </is>
      </c>
      <c r="B1" s="2" t="inlineStr">
        <is>
          <t>Dec. 31, 2021</t>
        </is>
      </c>
      <c r="C1" s="2" t="inlineStr">
        <is>
          <t>Dec. 31, 2020</t>
        </is>
      </c>
    </row>
    <row r="2">
      <c r="A2" s="3" t="inlineStr">
        <is>
          <t>Trade and Other Receivables (Details) - Schedule of analysis of trade and other accounts receivable [Line Items]</t>
        </is>
      </c>
    </row>
    <row r="3">
      <c r="A3" s="4" t="inlineStr">
        <is>
          <t>Expected credit loss rate</t>
        </is>
      </c>
      <c r="B3" s="4" t="inlineStr">
        <is>
          <t>5.40%</t>
        </is>
      </c>
      <c r="C3" s="4" t="inlineStr">
        <is>
          <t>6.30%</t>
        </is>
      </c>
    </row>
    <row r="4">
      <c r="A4" s="4" t="inlineStr">
        <is>
          <t>Carrying amount</t>
        </is>
      </c>
      <c r="B4" s="4" t="inlineStr">
        <is>
          <t>S/ 102,972</t>
        </is>
      </c>
      <c r="C4" s="4" t="inlineStr">
        <is>
          <t>S/ 84,662</t>
        </is>
      </c>
    </row>
    <row r="5">
      <c r="A5" s="4" t="inlineStr">
        <is>
          <t>Expected credit loss</t>
        </is>
      </c>
      <c r="B5" s="4" t="inlineStr">
        <is>
          <t>S/ 5,539</t>
        </is>
      </c>
      <c r="C5" s="4" t="inlineStr">
        <is>
          <t>S/ 5,324</t>
        </is>
      </c>
    </row>
    <row r="6">
      <c r="A6" s="4" t="inlineStr">
        <is>
          <t>Financial assets neither past due nor impaired [Member]</t>
        </is>
      </c>
    </row>
    <row r="7">
      <c r="A7" s="3" t="inlineStr">
        <is>
          <t>Trade and Other Receivables (Details) - Schedule of analysis of trade and other accounts receivable [Line Items]</t>
        </is>
      </c>
    </row>
    <row r="8">
      <c r="A8" s="4" t="inlineStr">
        <is>
          <t>Expected credit loss rate</t>
        </is>
      </c>
      <c r="B8" s="4" t="inlineStr">
        <is>
          <t>0.00%</t>
        </is>
      </c>
      <c r="C8" s="4" t="inlineStr">
        <is>
          <t>0.20%</t>
        </is>
      </c>
    </row>
    <row r="9">
      <c r="A9" s="4" t="inlineStr">
        <is>
          <t>Carrying amount</t>
        </is>
      </c>
      <c r="B9" s="4" t="inlineStr">
        <is>
          <t>S/ 65,314</t>
        </is>
      </c>
      <c r="C9" s="4" t="inlineStr">
        <is>
          <t>S/ 68,044</t>
        </is>
      </c>
    </row>
    <row r="10">
      <c r="A10" s="4" t="inlineStr">
        <is>
          <t>Expected credit loss</t>
        </is>
      </c>
      <c r="B10" s="4" t="inlineStr">
        <is>
          <t>S/ 28</t>
        </is>
      </c>
      <c r="C10" s="4" t="inlineStr">
        <is>
          <t>S/ 167</t>
        </is>
      </c>
    </row>
    <row r="11">
      <c r="A11" s="4" t="inlineStr">
        <is>
          <t>Less than one month [Member] | Financial assets neither past due nor impaired [Member]</t>
        </is>
      </c>
    </row>
    <row r="12">
      <c r="A12" s="3" t="inlineStr">
        <is>
          <t>Trade and Other Receivables (Details) - Schedule of analysis of trade and other accounts receivable [Line Items]</t>
        </is>
      </c>
    </row>
    <row r="13">
      <c r="A13" s="4" t="inlineStr">
        <is>
          <t>Expected credit loss rate</t>
        </is>
      </c>
      <c r="B13" s="4" t="inlineStr">
        <is>
          <t>0.90%</t>
        </is>
      </c>
      <c r="C13" s="4" t="inlineStr">
        <is>
          <t>10.80%</t>
        </is>
      </c>
    </row>
    <row r="14">
      <c r="A14" s="4" t="inlineStr">
        <is>
          <t>Carrying amount</t>
        </is>
      </c>
      <c r="B14" s="4" t="inlineStr">
        <is>
          <t>S/ 21,233</t>
        </is>
      </c>
      <c r="C14" s="4" t="inlineStr">
        <is>
          <t>S/ 1,943</t>
        </is>
      </c>
    </row>
    <row r="15">
      <c r="A15" s="4" t="inlineStr">
        <is>
          <t>Expected credit loss</t>
        </is>
      </c>
      <c r="B15" s="4" t="inlineStr">
        <is>
          <t>S/ 190</t>
        </is>
      </c>
      <c r="C15" s="4" t="inlineStr">
        <is>
          <t>S/ 209</t>
        </is>
      </c>
    </row>
    <row r="16">
      <c r="A16" s="4" t="inlineStr">
        <is>
          <t>Later than one month and not later than two months [Member] | Financial assets neither past due nor impaired [Member]</t>
        </is>
      </c>
    </row>
    <row r="17">
      <c r="A17" s="3" t="inlineStr">
        <is>
          <t>Trade and Other Receivables (Details) - Schedule of analysis of trade and other accounts receivable [Line Items]</t>
        </is>
      </c>
    </row>
    <row r="18">
      <c r="A18" s="4" t="inlineStr">
        <is>
          <t>Expected credit loss rate</t>
        </is>
      </c>
      <c r="B18" s="4" t="inlineStr">
        <is>
          <t>1.70%</t>
        </is>
      </c>
      <c r="C18" s="4" t="inlineStr">
        <is>
          <t>1.40%</t>
        </is>
      </c>
    </row>
    <row r="19">
      <c r="A19" s="4" t="inlineStr">
        <is>
          <t>Carrying amount</t>
        </is>
      </c>
      <c r="B19" s="4" t="inlineStr">
        <is>
          <t>S/ 6,112</t>
        </is>
      </c>
      <c r="C19" s="4" t="inlineStr">
        <is>
          <t>S/ 5,665</t>
        </is>
      </c>
    </row>
    <row r="20">
      <c r="A20" s="4" t="inlineStr">
        <is>
          <t>Expected credit loss</t>
        </is>
      </c>
      <c r="B20" s="4" t="inlineStr">
        <is>
          <t>S/ 105</t>
        </is>
      </c>
      <c r="C20" s="4" t="inlineStr">
        <is>
          <t>S/ 79</t>
        </is>
      </c>
    </row>
    <row r="21">
      <c r="A21" s="4" t="inlineStr">
        <is>
          <t>Later than two months and not later than three months [Member | Financial assets neither past due nor impaired [Member]</t>
        </is>
      </c>
    </row>
    <row r="22">
      <c r="A22" s="3" t="inlineStr">
        <is>
          <t>Trade and Other Receivables (Details) - Schedule of analysis of trade and other accounts receivable [Line Items]</t>
        </is>
      </c>
    </row>
    <row r="23">
      <c r="A23" s="4" t="inlineStr">
        <is>
          <t>Expected credit loss rate</t>
        </is>
      </c>
      <c r="B23" s="4" t="inlineStr">
        <is>
          <t>3.70%</t>
        </is>
      </c>
      <c r="C23" s="4" t="inlineStr">
        <is>
          <t>4.20%</t>
        </is>
      </c>
    </row>
    <row r="24">
      <c r="A24" s="4" t="inlineStr">
        <is>
          <t>Carrying amount</t>
        </is>
      </c>
      <c r="B24" s="4" t="inlineStr">
        <is>
          <t>S/ 3,672</t>
        </is>
      </c>
      <c r="C24" s="4" t="inlineStr">
        <is>
          <t>S/ 1,134</t>
        </is>
      </c>
    </row>
    <row r="25">
      <c r="A25" s="4" t="inlineStr">
        <is>
          <t>Expected credit loss</t>
        </is>
      </c>
      <c r="B25" s="4" t="inlineStr">
        <is>
          <t>S/ 136</t>
        </is>
      </c>
      <c r="C25" s="4" t="inlineStr">
        <is>
          <t>S/ 48</t>
        </is>
      </c>
    </row>
    <row r="26">
      <c r="A26" s="4" t="inlineStr">
        <is>
          <t>Later than three months and not later than four months [Member] | Financial assets neither past due nor impaired [Member]</t>
        </is>
      </c>
    </row>
    <row r="27">
      <c r="A27" s="3" t="inlineStr">
        <is>
          <t>Trade and Other Receivables (Details) - Schedule of analysis of trade and other accounts receivable [Line Items]</t>
        </is>
      </c>
    </row>
    <row r="28">
      <c r="A28" s="4" t="inlineStr">
        <is>
          <t>Expected credit loss rate</t>
        </is>
      </c>
      <c r="B28" s="4" t="inlineStr">
        <is>
          <t xml:space="preserve"> </t>
        </is>
      </c>
      <c r="C28" s="4" t="inlineStr">
        <is>
          <t xml:space="preserve"> </t>
        </is>
      </c>
    </row>
    <row r="29">
      <c r="A29" s="4" t="inlineStr">
        <is>
          <t>Carrying amount</t>
        </is>
      </c>
      <c r="B29" s="4" t="inlineStr">
        <is>
          <t xml:space="preserve"> </t>
        </is>
      </c>
      <c r="C29" s="4" t="inlineStr">
        <is>
          <t xml:space="preserve"> </t>
        </is>
      </c>
    </row>
    <row r="30">
      <c r="A30" s="4" t="inlineStr">
        <is>
          <t>Expected credit loss</t>
        </is>
      </c>
      <c r="B30" s="4" t="inlineStr">
        <is>
          <t xml:space="preserve"> </t>
        </is>
      </c>
      <c r="C30" s="4" t="inlineStr">
        <is>
          <t xml:space="preserve"> </t>
        </is>
      </c>
    </row>
    <row r="31">
      <c r="A31" s="4" t="inlineStr">
        <is>
          <t>Later Than Four Months [Member]</t>
        </is>
      </c>
    </row>
    <row r="32">
      <c r="A32" s="3" t="inlineStr">
        <is>
          <t>Trade and Other Receivables (Details) - Schedule of analysis of trade and other accounts receivable [Line Items]</t>
        </is>
      </c>
    </row>
    <row r="33">
      <c r="A33" s="4" t="inlineStr">
        <is>
          <t>Expected credit loss rate</t>
        </is>
      </c>
      <c r="B33" s="4" t="inlineStr">
        <is>
          <t>76.50%</t>
        </is>
      </c>
      <c r="C33" s="4" t="inlineStr">
        <is>
          <t>61.20%</t>
        </is>
      </c>
    </row>
    <row r="34">
      <c r="A34" s="4" t="inlineStr">
        <is>
          <t>Carrying amount</t>
        </is>
      </c>
      <c r="B34" s="4" t="inlineStr">
        <is>
          <t>S/ 6,641</t>
        </is>
      </c>
      <c r="C34" s="4" t="inlineStr">
        <is>
          <t>S/ 7,876</t>
        </is>
      </c>
    </row>
    <row r="35">
      <c r="A35" s="4" t="inlineStr">
        <is>
          <t>Expected credit loss</t>
        </is>
      </c>
      <c r="B35" s="4" t="inlineStr">
        <is>
          <t>S/ 5,080</t>
        </is>
      </c>
      <c r="C35" s="4" t="inlineStr">
        <is>
          <t>S/ 4,82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ntories (Details) - Schedule of inventories - Exploration and evaluation assets [member] - PEN (S/) S/ in Thousands</t>
        </is>
      </c>
      <c r="C1" s="2" t="inlineStr">
        <is>
          <t>Dec. 31, 2021</t>
        </is>
      </c>
      <c r="D1" s="2" t="inlineStr">
        <is>
          <t>Dec. 31, 2020</t>
        </is>
      </c>
    </row>
    <row r="2">
      <c r="A2" s="3" t="inlineStr">
        <is>
          <t>Inventories (Details) - Schedule of inventories [Line Items]</t>
        </is>
      </c>
    </row>
    <row r="3">
      <c r="A3" s="4" t="inlineStr">
        <is>
          <t>Goods and finished products</t>
        </is>
      </c>
      <c r="C3" s="4" t="inlineStr">
        <is>
          <t>S/ 25,304</t>
        </is>
      </c>
      <c r="D3" s="4" t="inlineStr">
        <is>
          <t>S/ 12,877</t>
        </is>
      </c>
    </row>
    <row r="4">
      <c r="A4" s="4" t="inlineStr">
        <is>
          <t>Work in progress</t>
        </is>
      </c>
      <c r="C4" s="5" t="n">
        <v>135008</v>
      </c>
      <c r="D4" s="5" t="n">
        <v>114246</v>
      </c>
    </row>
    <row r="5">
      <c r="A5" s="4" t="inlineStr">
        <is>
          <t>Raw materials</t>
        </is>
      </c>
      <c r="C5" s="5" t="n">
        <v>247939</v>
      </c>
      <c r="D5" s="5" t="n">
        <v>157107</v>
      </c>
    </row>
    <row r="6">
      <c r="A6" s="4" t="inlineStr">
        <is>
          <t>Packages and packing</t>
        </is>
      </c>
      <c r="C6" s="5" t="n">
        <v>7466</v>
      </c>
      <c r="D6" s="5" t="n">
        <v>3614</v>
      </c>
    </row>
    <row r="7">
      <c r="A7" s="4" t="inlineStr">
        <is>
          <t>Fuel</t>
        </is>
      </c>
      <c r="C7" s="5" t="n">
        <v>3498</v>
      </c>
      <c r="D7" s="5" t="n">
        <v>2896</v>
      </c>
    </row>
    <row r="8">
      <c r="A8" s="4" t="inlineStr">
        <is>
          <t>Spare parts and supplies</t>
        </is>
      </c>
      <c r="C8" s="5" t="n">
        <v>199870</v>
      </c>
      <c r="D8" s="5" t="n">
        <v>179354</v>
      </c>
    </row>
    <row r="9">
      <c r="A9" s="4" t="inlineStr">
        <is>
          <t>Inventory in transit</t>
        </is>
      </c>
      <c r="C9" s="5" t="n">
        <v>9149</v>
      </c>
      <c r="D9" s="5" t="n">
        <v>10220</v>
      </c>
    </row>
    <row r="10">
      <c r="C10" s="5" t="n">
        <v>628234</v>
      </c>
      <c r="D10" s="5" t="n">
        <v>480314</v>
      </c>
    </row>
    <row r="11">
      <c r="A11" s="4" t="inlineStr">
        <is>
          <t>Less - Provision for inventory obsolescence</t>
        </is>
      </c>
      <c r="B11" s="4" t="inlineStr">
        <is>
          <t>[1]</t>
        </is>
      </c>
      <c r="C11" s="5" t="n">
        <v>-23052</v>
      </c>
      <c r="D11" s="5" t="n">
        <v>-19704</v>
      </c>
    </row>
    <row r="12">
      <c r="A12" s="4" t="inlineStr">
        <is>
          <t>Inventories</t>
        </is>
      </c>
      <c r="C12" s="4" t="inlineStr">
        <is>
          <t>S/ 605,182</t>
        </is>
      </c>
      <c r="D12" s="4" t="inlineStr">
        <is>
          <t>S/ 460,610</t>
        </is>
      </c>
    </row>
    <row r="13"/>
    <row r="14">
      <c r="A14" s="4" t="inlineStr">
        <is>
          <t>[1]</t>
        </is>
      </c>
      <c r="B14" s="4" t="inlineStr">
        <is>
          <t>Movement in the provision for inventory obsolescence value is set forth below:</t>
        </is>
      </c>
    </row>
  </sheetData>
  <mergeCells count="3">
    <mergeCell ref="A1:B1"/>
    <mergeCell ref="A13:C13"/>
    <mergeCell ref="B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Schedule of movement in provision for inventory obsolescence and net realizable value - PEN (S/) S/ in Thousands</t>
        </is>
      </c>
      <c r="B1" s="2" t="inlineStr">
        <is>
          <t>12 Months Ended</t>
        </is>
      </c>
    </row>
    <row r="2">
      <c r="B2" s="2" t="inlineStr">
        <is>
          <t>Dec. 31, 2021</t>
        </is>
      </c>
      <c r="C2" s="2" t="inlineStr">
        <is>
          <t>Dec. 31, 2020</t>
        </is>
      </c>
      <c r="D2" s="2" t="inlineStr">
        <is>
          <t>Dec. 31, 2019</t>
        </is>
      </c>
    </row>
    <row r="3">
      <c r="A3" s="3" t="inlineStr">
        <is>
          <t>Schedule of movement in provision for inventory obsolescence and net realizable value [Abstract]</t>
        </is>
      </c>
    </row>
    <row r="4">
      <c r="A4" s="4" t="inlineStr">
        <is>
          <t>Opening balance</t>
        </is>
      </c>
      <c r="B4" s="4" t="inlineStr">
        <is>
          <t>S/ 19,704</t>
        </is>
      </c>
      <c r="C4" s="4" t="inlineStr">
        <is>
          <t>S/ 17,253</t>
        </is>
      </c>
      <c r="D4" s="4" t="inlineStr">
        <is>
          <t>S/ 14,975</t>
        </is>
      </c>
    </row>
    <row r="5">
      <c r="A5" s="4" t="inlineStr">
        <is>
          <t>Additions</t>
        </is>
      </c>
      <c r="B5" s="5" t="n">
        <v>3374</v>
      </c>
      <c r="C5" s="5" t="n">
        <v>3635</v>
      </c>
      <c r="D5" s="5" t="n">
        <v>2498</v>
      </c>
    </row>
    <row r="6">
      <c r="A6" s="4" t="inlineStr">
        <is>
          <t>Recoveries</t>
        </is>
      </c>
      <c r="B6" s="5" t="n">
        <v>-26</v>
      </c>
      <c r="C6" s="5" t="n">
        <v>-1184</v>
      </c>
      <c r="D6" s="5" t="n">
        <v>-220</v>
      </c>
    </row>
    <row r="7">
      <c r="A7" s="4" t="inlineStr">
        <is>
          <t>Final balance</t>
        </is>
      </c>
      <c r="B7" s="4" t="inlineStr">
        <is>
          <t>S/ 23,052</t>
        </is>
      </c>
      <c r="C7" s="4" t="inlineStr">
        <is>
          <t>S/ 19,704</t>
        </is>
      </c>
      <c r="D7" s="4" t="inlineStr">
        <is>
          <t>S/ 17,253</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ignificant accounting policies</t>
        </is>
      </c>
      <c r="B4" s="4" t="inlineStr">
        <is>
          <t>2. Significant accounting policies
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financial instruments designated at fair value through other comprehensive income (OCI) and derivative
financial instruments that have been measured at fair value. The carrying values of recognized assets and liabilities that are designated
as hedged items in fair value hedges that would otherwise be carried at amortized cost are adjusted to record changes in fair value attributable
to the risks that are being hedged in effective hedge relationships. The consolidated financial statements are presented in Soles and
all values are rounded to the nearest thousand (S/000), except when otherwise indicated. The consolidated financial statements provide comparative
information in respect of the previous period. There are certain standards and amendments applied for the first time by the Group during
2021 that did not require the restatement of previous financial statements, as explained in note 2.3.19.
2.2 Basis of consolidation - The consolidated financial statements comprise the financial statements of the Company and its subsidiaries as of December 31, 2021 and 2020 and for the years ended December 31, 2021, 2020 and 2019. Control is achieved when the Group is exposed, or has rights, to variable returns from its involvement with the investee and has the ability to affect those returns through its power over the investee. Specifically, the Group controls an investee if and only if it has: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Summary of significant accounting policies -
2.3.1 Cash and cash equivalents - Cash and cash equivalents presented in the statements
of cash flows comprise cash at banks and on hand and short-term deposits with original maturity of three months or less.
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measured at amortized cost, fair value through other comprehensive income (OCI) or fair value through profit or loss. The Group’s financial assets include cash and cash equivalents,
commercial and other receivables, available-for-sale financial investments and derivative financial instruments.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 no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collect contractual cash flows and not sale or trade it,
and if,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except if the Group changes its business model for its management. As of December 31, 2021 and 2020 the Group held trade
and other receivables in this category. Financial assets at fair value through OCI (debt instruments)
-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The Group does not have debt instruments classified
in this category. Financial assets at fair value through OCI (equity instruments)
- Upon initial recognition, the Group can elect to classify
irrevocabl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As
of December 31, 2021 and 2020 the Group elected to classify irrevocably its non-listed equity investments under this category, see note
9. Financial
assets at fair value through profit or loss - Financial
assets at fair value through profit or loss include financial assets held for trading assets, assets from derivative financial instruments
at fair value through profit or loss,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and net changes in such
fair value are presented as financial costs (net negative changes in fair value) or financial income (net positive changes in fair value)
in the consolidated statement of profit or loss. As
of December 31,2021 and 2020, the Group hold assets for derivate financial instruments at fair value through profit or loss classified
in this category. Derecognition
-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as described below: Financial
liabilities at fair value through profit or loss - Financial
liabilities at fair value through profit or loss include financial liabilities held for trading, derivative financial instruments at
fair value through profit or loss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zed in the statement of profit or loss. This category also includes derivative financial instruments
entered by the Group that are not designated as hedging instruments in hedge relationships as defined by IFRS 9. Financial
liabilities designated upon initial recognition at fair value through profit or loss are designated at the initial date of recognition,
and only if the criteria in IFRS 9 are satisfied. As
of December 31, 2021 and 2020, the Group does not have instruments classified in this category. Loans
and borrowings -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consolidated statement of profit or loss. As
of December 31, 2021 and 2020, the Group includes trade and other payables and financial liabilities in this category, for more information
refer to notes 14 and 16.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v) Offsetting
of financial instruments - Financial
assets and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v) Derivative
financial instruments and hedge accounting – Initial
recognition and subsequent measurement: The
Group uses derivative financial instruments, cross currency swaps (CCS), to hedge its foreign currency exchange rate risk. These derivative
financial instruments are initially recognized at their fair values on the date on which the derivative contract is entered into and
subsequently are remeasured at their fair value. Derivatives are accounted for as financial assets when their fair value is positive
and as financial liabilities when their fair value is negative.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Group will assess the effectiveness of changes in the hedging instrument’s fair value in offsetting the exposure to
changes in the hedged item’s fair value or cash flows attributable to the hedged risk. Such hedges expect to be highly effective
in achieving offsetting changes in fair value or cash flows and are assessed on an ongoing basis to determine that they have been highly
effective throughout the financial reporting periods for which they were designated. A
hedging relationship qualifies for hedge accounting if it meets all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hedges and the quantity of the hedging instrument that the
Group uses to hedge that quantity of hedged item. Hedges
that meet all the qualifying criteria for hedge accounting are recorded as cash flow hedges. Cash
flow hedges Any
gains or losses arising from changes in the fair value of derivatives is taken directly to profit or loss, except for the effective portion
of cash flow hedges, which is recognized in OCI and later reclassified to profit or loss when the hedge item affects profit or loss. For
any other cash flow hedges, the amount accumulated in OCI is reclassified to profit or loss as a reclassification adjustment in the same
period or periods during which the hedged cash flows affect profit or loss. In
the case that the cash flow hedge is discontinued, the amount accumulated in other comprehensive income must remain in other comprehensive
income accumulated if the covered cash flows are still expected to occur. Otherwise, the amount will be immediately reclassified to profit
or loss as a reclassification adjustment. After discontinuation, once the hedged cash flows are given, any amount that remains in other
comprehensive accumulated results must be recorded considering the nature of the underlying transaction.
(vi) Fair
value measurement - The
Group measures financial instruments such as derivatives, and equity investmen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accounting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recurring and non-recurring fair value measurements. At
each reporting date, the Financial Management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accounting hierarchy as explained above.
2.3.3 Foreign currencies - The
functional and presentation currency for the consolidated financial statements of the Group is soles, which is also the functional currency
for its subsidiaries. Transactions
and balances Transactions
in foreign currencies are initially recorded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2.3.4 Inventories - Inventories
are valued at the lower of cost and net realizable value. Costs incurred in bringing each product to its present location and conditions
are accounted for as follows: Raw
materials and supplies
- Purchase
cost determined using the weighted average method. Finished
goods and work in progress
- Cost
of direct materials and supplies, services provided by third parties, direct labor and a
proportion of manufacturing overheads based on normal operating capacity, excluding borrowing
costs and exchange currency differences. Inventory
in transit
- Purchase
cost. Net
realizable value is the estimated selling price in the ordinary course of business, less estimated cost of completion and the estimated
costs necessary to make the sale.
2.3.5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rates applicable to relevant general borrowings of the Group during the period. All other borrowing costs are recognized in the consolidated
statement of profit or loss in the period in which they are incurred.
2.3.6 Leases -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Right
of use assets The
Group recognizes right-of-use assets at the commencement date of the leas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unless the ownership of the leased asset transfers to
the Group at the end of the lease term or the cost reflects the exercise of a purchase option, depreciation is calculated using the estimated
useful life of the asset. The leased assets correspond to motorized vehicles whose useful life is 5 years. The
right-of-use assets are subject to impairment assessment. Refer to accounting policies in section 2.3.12.
ii)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assessment of an option to purchase the underlying
asset, a change in the amounts expected to be paid under residual value guarantee or changes to future payments resulting from a change
in an index or rate used to determine such lease payments The
Group’s lease liabilities are included in “lease liabilities” in the consolidated statement of financial position.
iii)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Group
as a lessor: Leases
in which the Group does not transfer substantially all the risks and rewards of ownership of an asset are classified as operating leases.
Rental income is accounted for on a straight-line basis over the lease terms and is included in other incom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2.3.7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see note 2.3.5). The capitalized value of a finance lease is also included within property, plant and
equipment. When significant parts of plant and equipment are required to be replaced at intervals, the Group recognizes such parts as
individual assets with specific useful lives and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Refer to significant accounting judgments, estimates and assumptions (note 3) and
quarry rehabilitation cost provisions (note 15). Depreciation
of assets is determined using the straight-line method over the estimated useful lives of such assets as follows:
Years
Buildings and other constructions:
Administrative facilities Between 20 and 51
Main production structures Between 20 and 56
Minor production structures Between 20 and 35
Machinery
and equipment:
Mills and horizontal furnaces Between 24 and 45
Vertical furnaces, crushers
and grinders Between 23 and 36
Electricity facilities and
other minors Between 10 and 35
Furniture and
fixtures 10
Transportation
units:
Heavy units Between 5 and 15
Light units Between 5 and 10
Computer
equipment Between 3 and 10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
2.3.8 Mining concessions - Mining
concessions correspond to the exploration rights in areas of interest acquired. Mining concessions are stated at cost, net of accumulated
amortization and/or accumulated impairment losses, if any, and are presented within the “Property, plant and equipment” caption
of consolidated statement of financial position. Those mining concessions are amortized following the straight-line method. In the event
the Group abandons the concession, the costs associated are written-off in the consolidated statement of profit or loss. As
of December 31, 2021 and 2020, mining concessions of the Group correspond to areas that contain raw material necessary for cement production.
2.3.9 Quarry development costs and stripping costs - Quarry
development costs - Quarry
development costs incurred are stated at cost and are the next step in development of quarries after exploration and evaluation stage.
Quarry development costs are, upon commencement of the production phase, presented net of accumul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vestment Designated at Fair Value Through OCI (Details) - PEN (S/)</t>
        </is>
      </c>
      <c r="B1" s="2" t="inlineStr">
        <is>
          <t>12 Months Ended</t>
        </is>
      </c>
    </row>
    <row r="2">
      <c r="B2" s="2" t="inlineStr">
        <is>
          <t>Dec. 31, 2021</t>
        </is>
      </c>
      <c r="C2" s="2" t="inlineStr">
        <is>
          <t>Dec. 31, 2020</t>
        </is>
      </c>
      <c r="D2" s="2" t="inlineStr">
        <is>
          <t>Dec. 31, 2019</t>
        </is>
      </c>
    </row>
    <row r="3">
      <c r="A3" s="3" t="inlineStr">
        <is>
          <t>Financial Investment Designated at Fair Value Through OCI (Details) [Line Items]</t>
        </is>
      </c>
    </row>
    <row r="4">
      <c r="A4" s="4" t="inlineStr">
        <is>
          <t>Investment shares than represent of equity of Fossal S.A.A. percentage</t>
        </is>
      </c>
      <c r="B4" s="4" t="inlineStr">
        <is>
          <t>8.40%</t>
        </is>
      </c>
      <c r="C4" s="4" t="inlineStr">
        <is>
          <t>7.76%</t>
        </is>
      </c>
    </row>
    <row r="5">
      <c r="A5" s="4" t="inlineStr">
        <is>
          <t>Equity investments [Member]</t>
        </is>
      </c>
    </row>
    <row r="6">
      <c r="A6" s="3" t="inlineStr">
        <is>
          <t>Financial Investment Designated at Fair Value Through OCI (Details) [Line Items]</t>
        </is>
      </c>
    </row>
    <row r="7">
      <c r="A7" s="4" t="inlineStr">
        <is>
          <t>Investment shares than represent of equity of Fossal S.A.A. percentage</t>
        </is>
      </c>
      <c r="B7" s="4" t="inlineStr">
        <is>
          <t>2481397.00%</t>
        </is>
      </c>
      <c r="C7" s="4" t="inlineStr">
        <is>
          <t>9148373.00%</t>
        </is>
      </c>
    </row>
    <row r="8">
      <c r="A8" s="4" t="inlineStr">
        <is>
          <t>Charge in other comprehensive income (in Nuevos Soles)</t>
        </is>
      </c>
      <c r="B8" s="4" t="inlineStr">
        <is>
          <t>S/ 1,995,000</t>
        </is>
      </c>
      <c r="C8" s="4" t="inlineStr">
        <is>
          <t>S/ 17,532,000</t>
        </is>
      </c>
      <c r="D8" s="4" t="inlineStr">
        <is>
          <t>S/ 8,659,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vestment Designated at Fair Value Through OCI (Details) - Schedule of movement in financial instruments designated at fair value through OCI - PEN (S/) S/ in Thousands</t>
        </is>
      </c>
      <c r="B1" s="2" t="inlineStr">
        <is>
          <t>12 Months Ended</t>
        </is>
      </c>
    </row>
    <row r="2">
      <c r="B2" s="2" t="inlineStr">
        <is>
          <t>Dec. 31, 2021</t>
        </is>
      </c>
      <c r="C2" s="2" t="inlineStr">
        <is>
          <t>Dec. 31, 2020</t>
        </is>
      </c>
      <c r="D2" s="2" t="inlineStr">
        <is>
          <t>Dec. 31, 2019</t>
        </is>
      </c>
    </row>
    <row r="3">
      <c r="A3" s="3" t="inlineStr">
        <is>
          <t>Schedule of movement in financial instruments designated at fair value through OCI [Abstract]</t>
        </is>
      </c>
    </row>
    <row r="4">
      <c r="A4" s="4" t="inlineStr">
        <is>
          <t>Beginning balance</t>
        </is>
      </c>
      <c r="B4" s="4" t="inlineStr">
        <is>
          <t>S/ 692</t>
        </is>
      </c>
      <c r="C4" s="4" t="inlineStr">
        <is>
          <t>S/ 18,224</t>
        </is>
      </c>
      <c r="D4" s="4" t="inlineStr">
        <is>
          <t>S/ 26,883</t>
        </is>
      </c>
    </row>
    <row r="5">
      <c r="A5" s="4" t="inlineStr">
        <is>
          <t>Contribution of investment shares</t>
        </is>
      </c>
      <c r="B5" s="5" t="n">
        <v>1779</v>
      </c>
      <c r="C5" s="4" t="inlineStr">
        <is>
          <t xml:space="preserve"> </t>
        </is>
      </c>
      <c r="D5" s="4" t="inlineStr">
        <is>
          <t xml:space="preserve"> </t>
        </is>
      </c>
    </row>
    <row r="6">
      <c r="A6" s="4" t="inlineStr">
        <is>
          <t>Fair value change recorded in other comprehensive income</t>
        </is>
      </c>
      <c r="B6" s="5" t="n">
        <v>-1995</v>
      </c>
      <c r="C6" s="5" t="n">
        <v>-17532</v>
      </c>
      <c r="D6" s="5" t="n">
        <v>-8659</v>
      </c>
    </row>
    <row r="7">
      <c r="A7" s="4" t="inlineStr">
        <is>
          <t>Ending balance</t>
        </is>
      </c>
      <c r="B7" s="4" t="inlineStr">
        <is>
          <t>S/ 476</t>
        </is>
      </c>
      <c r="C7" s="4" t="inlineStr">
        <is>
          <t>S/ 692</t>
        </is>
      </c>
      <c r="D7" s="4" t="inlineStr">
        <is>
          <t>S/ 18,224</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Plant and Equipment (Details) - PEN (S/)</t>
        </is>
      </c>
      <c r="B1" s="2" t="inlineStr">
        <is>
          <t>12 Months Ended</t>
        </is>
      </c>
    </row>
    <row r="2">
      <c r="B2" s="2" t="inlineStr">
        <is>
          <t>Dec. 31, 2021</t>
        </is>
      </c>
      <c r="C2" s="2" t="inlineStr">
        <is>
          <t>Dec. 31, 2020</t>
        </is>
      </c>
    </row>
    <row r="3">
      <c r="A3" s="3" t="inlineStr">
        <is>
          <t>Property, Plant and Equipment (Details) [Line Items]</t>
        </is>
      </c>
    </row>
    <row r="4">
      <c r="A4" s="4" t="inlineStr">
        <is>
          <t>Impairment charge on total book value</t>
        </is>
      </c>
      <c r="C4" s="4" t="inlineStr">
        <is>
          <t>S/ 42,859,000</t>
        </is>
      </c>
    </row>
    <row r="5">
      <c r="A5" s="4" t="inlineStr">
        <is>
          <t>Group maintains accounts payable</t>
        </is>
      </c>
      <c r="B5" s="4" t="inlineStr">
        <is>
          <t>S/ 7,615,000</t>
        </is>
      </c>
      <c r="C5" s="4" t="inlineStr">
        <is>
          <t>S/ 4,830,000</t>
        </is>
      </c>
    </row>
    <row r="6">
      <c r="A6" s="4" t="inlineStr">
        <is>
          <t>Mining assets [member]</t>
        </is>
      </c>
    </row>
    <row r="7">
      <c r="A7" s="3" t="inlineStr">
        <is>
          <t>Property, Plant and Equipment (Details) [Line Items]</t>
        </is>
      </c>
    </row>
    <row r="8">
      <c r="A8" s="4" t="inlineStr">
        <is>
          <t>Net acquisition costs related to coal concessions</t>
        </is>
      </c>
      <c r="B8" s="4" t="inlineStr">
        <is>
          <t>S/ 15,488,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Details) - Schedule of property, plant and equipment - PEN (S/) S/ in Thousands</t>
        </is>
      </c>
      <c r="C1" s="2" t="inlineStr">
        <is>
          <t>12 Months Ended</t>
        </is>
      </c>
    </row>
    <row r="2">
      <c r="C2" s="2" t="inlineStr">
        <is>
          <t>Dec. 31, 2021</t>
        </is>
      </c>
      <c r="D2" s="2" t="inlineStr">
        <is>
          <t>Dec. 31, 2020</t>
        </is>
      </c>
    </row>
    <row r="3">
      <c r="A3" s="4" t="inlineStr">
        <is>
          <t>Mining Concessions [Member] | Cost [Member]</t>
        </is>
      </c>
    </row>
    <row r="4">
      <c r="A4" s="3" t="inlineStr">
        <is>
          <t>Property, Plant and Equipment (Details) - Schedule of property, plant and equipment [Line Items]</t>
        </is>
      </c>
    </row>
    <row r="5">
      <c r="A5" s="4" t="inlineStr">
        <is>
          <t>Beginning balance</t>
        </is>
      </c>
      <c r="B5" s="4" t="inlineStr">
        <is>
          <t>[1]</t>
        </is>
      </c>
      <c r="C5" s="4" t="inlineStr">
        <is>
          <t>S/ 75,893</t>
        </is>
      </c>
      <c r="D5" s="4" t="inlineStr">
        <is>
          <t>S/ 76,135</t>
        </is>
      </c>
    </row>
    <row r="6">
      <c r="A6" s="4" t="inlineStr">
        <is>
          <t>Ending balance</t>
        </is>
      </c>
      <c r="B6" s="4" t="inlineStr">
        <is>
          <t>[1]</t>
        </is>
      </c>
      <c r="C6" s="5" t="n">
        <v>75914</v>
      </c>
      <c r="D6" s="5" t="n">
        <v>75893</v>
      </c>
    </row>
    <row r="7">
      <c r="A7" s="4" t="inlineStr">
        <is>
          <t>Additions</t>
        </is>
      </c>
      <c r="B7" s="4" t="inlineStr">
        <is>
          <t>[1]</t>
        </is>
      </c>
      <c r="C7" s="5" t="n">
        <v>21</v>
      </c>
      <c r="D7" s="5" t="n">
        <v>19</v>
      </c>
    </row>
    <row r="8">
      <c r="A8" s="4" t="inlineStr">
        <is>
          <t>Disposals</t>
        </is>
      </c>
      <c r="B8" s="4" t="inlineStr">
        <is>
          <t>[1]</t>
        </is>
      </c>
      <c r="C8" s="4" t="inlineStr">
        <is>
          <t xml:space="preserve"> </t>
        </is>
      </c>
      <c r="D8" s="5" t="n">
        <v>-261</v>
      </c>
    </row>
    <row r="9">
      <c r="A9" s="4" t="inlineStr">
        <is>
          <t>Transfers and reclassifications</t>
        </is>
      </c>
      <c r="B9" s="4" t="inlineStr">
        <is>
          <t>[1]</t>
        </is>
      </c>
      <c r="C9" s="4" t="inlineStr">
        <is>
          <t xml:space="preserve"> </t>
        </is>
      </c>
      <c r="D9" s="4" t="inlineStr">
        <is>
          <t xml:space="preserve"> </t>
        </is>
      </c>
    </row>
    <row r="10">
      <c r="A10" s="4" t="inlineStr">
        <is>
          <t>Mining Concessions [Member] | Accumulated depreciation [Member]</t>
        </is>
      </c>
    </row>
    <row r="11">
      <c r="A11" s="3" t="inlineStr">
        <is>
          <t>Property, Plant and Equipment (Details) - Schedule of property, plant and equipment [Line Items]</t>
        </is>
      </c>
    </row>
    <row r="12">
      <c r="A12" s="4" t="inlineStr">
        <is>
          <t>Beginning balance</t>
        </is>
      </c>
      <c r="B12" s="4" t="inlineStr">
        <is>
          <t>[1]</t>
        </is>
      </c>
      <c r="C12" s="5" t="n">
        <v>12256</v>
      </c>
      <c r="D12" s="5" t="n">
        <v>12184</v>
      </c>
    </row>
    <row r="13">
      <c r="A13" s="4" t="inlineStr">
        <is>
          <t>Ending balance</t>
        </is>
      </c>
      <c r="B13" s="4" t="inlineStr">
        <is>
          <t>[1]</t>
        </is>
      </c>
      <c r="C13" s="5" t="n">
        <v>12328</v>
      </c>
      <c r="D13" s="5" t="n">
        <v>12256</v>
      </c>
    </row>
    <row r="14">
      <c r="A14" s="4" t="inlineStr">
        <is>
          <t>Additions</t>
        </is>
      </c>
      <c r="B14" s="4" t="inlineStr">
        <is>
          <t>[1]</t>
        </is>
      </c>
      <c r="C14" s="5" t="n">
        <v>72</v>
      </c>
      <c r="D14" s="5" t="n">
        <v>72</v>
      </c>
    </row>
    <row r="15">
      <c r="A15" s="4" t="inlineStr">
        <is>
          <t>Disposals</t>
        </is>
      </c>
      <c r="B15" s="4" t="inlineStr">
        <is>
          <t>[1]</t>
        </is>
      </c>
      <c r="C15" s="4" t="inlineStr">
        <is>
          <t xml:space="preserve"> </t>
        </is>
      </c>
      <c r="D15" s="4" t="inlineStr">
        <is>
          <t xml:space="preserve"> </t>
        </is>
      </c>
    </row>
    <row r="16">
      <c r="A16" s="4" t="inlineStr">
        <is>
          <t>Mining Concessions [Member] | Impairment [Member]</t>
        </is>
      </c>
    </row>
    <row r="17">
      <c r="A17" s="3" t="inlineStr">
        <is>
          <t>Property, Plant and Equipment (Details) - Schedule of property, plant and equipment [Line Items]</t>
        </is>
      </c>
    </row>
    <row r="18">
      <c r="A18" s="4" t="inlineStr">
        <is>
          <t>Beginning balance</t>
        </is>
      </c>
      <c r="B18" s="4" t="inlineStr">
        <is>
          <t>[1]</t>
        </is>
      </c>
      <c r="D18" s="5" t="n">
        <v>42859</v>
      </c>
    </row>
    <row r="19">
      <c r="A19" s="4" t="inlineStr">
        <is>
          <t>Ending balance</t>
        </is>
      </c>
      <c r="B19" s="4" t="inlineStr">
        <is>
          <t>[1]</t>
        </is>
      </c>
      <c r="C19" s="5" t="n">
        <v>42859</v>
      </c>
    </row>
    <row r="20">
      <c r="A20" s="4" t="inlineStr">
        <is>
          <t>Mining Concessions [Member] | Net book value [Member]</t>
        </is>
      </c>
    </row>
    <row r="21">
      <c r="A21" s="3" t="inlineStr">
        <is>
          <t>Property, Plant and Equipment (Details) - Schedule of property, plant and equipment [Line Items]</t>
        </is>
      </c>
    </row>
    <row r="22">
      <c r="A22" s="4" t="inlineStr">
        <is>
          <t>Beginning balance</t>
        </is>
      </c>
      <c r="B22" s="4" t="inlineStr">
        <is>
          <t>[1]</t>
        </is>
      </c>
      <c r="D22" s="5" t="n">
        <v>20778</v>
      </c>
    </row>
    <row r="23">
      <c r="A23" s="4" t="inlineStr">
        <is>
          <t>Ending balance</t>
        </is>
      </c>
      <c r="B23" s="4" t="inlineStr">
        <is>
          <t>[1]</t>
        </is>
      </c>
      <c r="C23" s="5" t="n">
        <v>20727</v>
      </c>
    </row>
    <row r="24">
      <c r="A24" s="4" t="inlineStr">
        <is>
          <t>Mine Development [Member] | Cost [Member]</t>
        </is>
      </c>
    </row>
    <row r="25">
      <c r="A25" s="3" t="inlineStr">
        <is>
          <t>Property, Plant and Equipment (Details) - Schedule of property, plant and equipment [Line Items]</t>
        </is>
      </c>
    </row>
    <row r="26">
      <c r="A26" s="4" t="inlineStr">
        <is>
          <t>Beginning balance</t>
        </is>
      </c>
      <c r="B26" s="4" t="inlineStr">
        <is>
          <t>[1]</t>
        </is>
      </c>
      <c r="C26" s="5" t="n">
        <v>53975</v>
      </c>
      <c r="D26" s="5" t="n">
        <v>51705</v>
      </c>
    </row>
    <row r="27">
      <c r="A27" s="4" t="inlineStr">
        <is>
          <t>Ending balance</t>
        </is>
      </c>
      <c r="B27" s="4" t="inlineStr">
        <is>
          <t>[1]</t>
        </is>
      </c>
      <c r="C27" s="5" t="n">
        <v>58002</v>
      </c>
      <c r="D27" s="5" t="n">
        <v>53975</v>
      </c>
    </row>
    <row r="28">
      <c r="A28" s="4" t="inlineStr">
        <is>
          <t>Additions</t>
        </is>
      </c>
      <c r="B28" s="4" t="inlineStr">
        <is>
          <t>[1]</t>
        </is>
      </c>
      <c r="C28" s="5" t="n">
        <v>3435</v>
      </c>
      <c r="D28" s="5" t="n">
        <v>2316</v>
      </c>
    </row>
    <row r="29">
      <c r="A29" s="4" t="inlineStr">
        <is>
          <t>Disposals</t>
        </is>
      </c>
      <c r="B29" s="4" t="inlineStr">
        <is>
          <t>[1]</t>
        </is>
      </c>
      <c r="C29" s="4" t="inlineStr">
        <is>
          <t xml:space="preserve"> </t>
        </is>
      </c>
      <c r="D29" s="5" t="n">
        <v>-5</v>
      </c>
    </row>
    <row r="30">
      <c r="A30" s="4" t="inlineStr">
        <is>
          <t>Transfers and reclassifications</t>
        </is>
      </c>
      <c r="B30" s="4" t="inlineStr">
        <is>
          <t>[1]</t>
        </is>
      </c>
      <c r="C30" s="5" t="n">
        <v>592</v>
      </c>
      <c r="D30" s="5" t="n">
        <v>-41</v>
      </c>
    </row>
    <row r="31">
      <c r="A31" s="4" t="inlineStr">
        <is>
          <t>Mine Development [Member] | Accumulated depreciation [Member]</t>
        </is>
      </c>
    </row>
    <row r="32">
      <c r="A32" s="3" t="inlineStr">
        <is>
          <t>Property, Plant and Equipment (Details) - Schedule of property, plant and equipment [Line Items]</t>
        </is>
      </c>
    </row>
    <row r="33">
      <c r="A33" s="4" t="inlineStr">
        <is>
          <t>Beginning balance</t>
        </is>
      </c>
      <c r="B33" s="4" t="inlineStr">
        <is>
          <t>[1]</t>
        </is>
      </c>
      <c r="C33" s="5" t="n">
        <v>10267</v>
      </c>
      <c r="D33" s="5" t="n">
        <v>10071</v>
      </c>
    </row>
    <row r="34">
      <c r="A34" s="4" t="inlineStr">
        <is>
          <t>Ending balance</t>
        </is>
      </c>
      <c r="B34" s="4" t="inlineStr">
        <is>
          <t>[1]</t>
        </is>
      </c>
      <c r="C34" s="5" t="n">
        <v>10484</v>
      </c>
      <c r="D34" s="5" t="n">
        <v>10267</v>
      </c>
    </row>
    <row r="35">
      <c r="A35" s="4" t="inlineStr">
        <is>
          <t>Additions</t>
        </is>
      </c>
      <c r="B35" s="4" t="inlineStr">
        <is>
          <t>[1]</t>
        </is>
      </c>
      <c r="C35" s="5" t="n">
        <v>217</v>
      </c>
      <c r="D35" s="5" t="n">
        <v>196</v>
      </c>
    </row>
    <row r="36">
      <c r="A36" s="4" t="inlineStr">
        <is>
          <t>Disposals</t>
        </is>
      </c>
      <c r="B36" s="4" t="inlineStr">
        <is>
          <t>[1]</t>
        </is>
      </c>
      <c r="C36" s="4" t="inlineStr">
        <is>
          <t xml:space="preserve"> </t>
        </is>
      </c>
      <c r="D36" s="4" t="inlineStr">
        <is>
          <t xml:space="preserve"> </t>
        </is>
      </c>
    </row>
    <row r="37">
      <c r="A37" s="4" t="inlineStr">
        <is>
          <t>Mine Development [Member] | Impairment [Member]</t>
        </is>
      </c>
    </row>
    <row r="38">
      <c r="A38" s="3" t="inlineStr">
        <is>
          <t>Property, Plant and Equipment (Details) - Schedule of property, plant and equipment [Line Items]</t>
        </is>
      </c>
    </row>
    <row r="39">
      <c r="A39" s="4" t="inlineStr">
        <is>
          <t>Beginning balance</t>
        </is>
      </c>
      <c r="B39" s="4" t="inlineStr">
        <is>
          <t>[1]</t>
        </is>
      </c>
      <c r="D39" s="5" t="n">
        <v>24048</v>
      </c>
    </row>
    <row r="40">
      <c r="A40" s="4" t="inlineStr">
        <is>
          <t>Ending balance</t>
        </is>
      </c>
      <c r="B40" s="4" t="inlineStr">
        <is>
          <t>[1]</t>
        </is>
      </c>
      <c r="C40" s="5" t="n">
        <v>24048</v>
      </c>
    </row>
    <row r="41">
      <c r="A41" s="4" t="inlineStr">
        <is>
          <t>Mine Development [Member] | Net book value [Member]</t>
        </is>
      </c>
    </row>
    <row r="42">
      <c r="A42" s="3" t="inlineStr">
        <is>
          <t>Property, Plant and Equipment (Details) - Schedule of property, plant and equipment [Line Items]</t>
        </is>
      </c>
    </row>
    <row r="43">
      <c r="A43" s="4" t="inlineStr">
        <is>
          <t>Beginning balance</t>
        </is>
      </c>
      <c r="B43" s="4" t="inlineStr">
        <is>
          <t>[1]</t>
        </is>
      </c>
      <c r="D43" s="5" t="n">
        <v>19660</v>
      </c>
    </row>
    <row r="44">
      <c r="A44" s="4" t="inlineStr">
        <is>
          <t>Ending balance</t>
        </is>
      </c>
      <c r="B44" s="4" t="inlineStr">
        <is>
          <t>[1]</t>
        </is>
      </c>
      <c r="C44" s="5" t="n">
        <v>23470</v>
      </c>
    </row>
    <row r="45">
      <c r="A45" s="4" t="inlineStr">
        <is>
          <t>Land [Member] | Cost [Member]</t>
        </is>
      </c>
    </row>
    <row r="46">
      <c r="A46" s="3" t="inlineStr">
        <is>
          <t>Property, Plant and Equipment (Details) - Schedule of property, plant and equipment [Line Items]</t>
        </is>
      </c>
    </row>
    <row r="47">
      <c r="A47" s="4" t="inlineStr">
        <is>
          <t>Beginning balance</t>
        </is>
      </c>
      <c r="C47" s="5" t="n">
        <v>252190</v>
      </c>
      <c r="D47" s="5" t="n">
        <v>251655</v>
      </c>
    </row>
    <row r="48">
      <c r="A48" s="4" t="inlineStr">
        <is>
          <t>Ending balance</t>
        </is>
      </c>
      <c r="C48" s="5" t="n">
        <v>256552</v>
      </c>
      <c r="D48" s="5" t="n">
        <v>252190</v>
      </c>
    </row>
    <row r="49">
      <c r="A49" s="4" t="inlineStr">
        <is>
          <t>Additions</t>
        </is>
      </c>
      <c r="C49" s="5" t="n">
        <v>4254</v>
      </c>
      <c r="D49" s="4" t="inlineStr">
        <is>
          <t xml:space="preserve"> </t>
        </is>
      </c>
    </row>
    <row r="50">
      <c r="A50" s="4" t="inlineStr">
        <is>
          <t>Disposals</t>
        </is>
      </c>
      <c r="C50" s="4" t="inlineStr">
        <is>
          <t xml:space="preserve"> </t>
        </is>
      </c>
      <c r="D50" s="4" t="inlineStr">
        <is>
          <t xml:space="preserve"> </t>
        </is>
      </c>
    </row>
    <row r="51">
      <c r="A51" s="4" t="inlineStr">
        <is>
          <t>Transfers and reclassifications</t>
        </is>
      </c>
      <c r="C51" s="5" t="n">
        <v>108</v>
      </c>
      <c r="D51" s="5" t="n">
        <v>535</v>
      </c>
    </row>
    <row r="52">
      <c r="A52" s="4" t="inlineStr">
        <is>
          <t>Land [Member] | Accumulated depreciation [Member]</t>
        </is>
      </c>
    </row>
    <row r="53">
      <c r="A53" s="3" t="inlineStr">
        <is>
          <t>Property, Plant and Equipment (Details) - Schedule of property, plant and equipment [Line Items]</t>
        </is>
      </c>
    </row>
    <row r="54">
      <c r="A54" s="4" t="inlineStr">
        <is>
          <t>Beginning balance</t>
        </is>
      </c>
      <c r="C54" s="4" t="inlineStr">
        <is>
          <t xml:space="preserve"> </t>
        </is>
      </c>
      <c r="D54" s="4" t="inlineStr">
        <is>
          <t xml:space="preserve"> </t>
        </is>
      </c>
    </row>
    <row r="55">
      <c r="A55" s="4" t="inlineStr">
        <is>
          <t>Ending balance</t>
        </is>
      </c>
      <c r="C55" s="4" t="inlineStr">
        <is>
          <t xml:space="preserve"> </t>
        </is>
      </c>
      <c r="D55" s="4" t="inlineStr">
        <is>
          <t xml:space="preserve"> </t>
        </is>
      </c>
    </row>
    <row r="56">
      <c r="A56" s="4" t="inlineStr">
        <is>
          <t>Additions</t>
        </is>
      </c>
      <c r="C56" s="4" t="inlineStr">
        <is>
          <t xml:space="preserve"> </t>
        </is>
      </c>
      <c r="D56" s="4" t="inlineStr">
        <is>
          <t xml:space="preserve"> </t>
        </is>
      </c>
    </row>
    <row r="57">
      <c r="A57" s="4" t="inlineStr">
        <is>
          <t>Disposals</t>
        </is>
      </c>
      <c r="C57" s="4" t="inlineStr">
        <is>
          <t xml:space="preserve"> </t>
        </is>
      </c>
      <c r="D57" s="4" t="inlineStr">
        <is>
          <t xml:space="preserve"> </t>
        </is>
      </c>
    </row>
    <row r="58">
      <c r="A58" s="4" t="inlineStr">
        <is>
          <t>Land [Member] | Impairment [Member]</t>
        </is>
      </c>
    </row>
    <row r="59">
      <c r="A59" s="3" t="inlineStr">
        <is>
          <t>Property, Plant and Equipment (Details) - Schedule of property, plant and equipment [Line Items]</t>
        </is>
      </c>
    </row>
    <row r="60">
      <c r="A60" s="4" t="inlineStr">
        <is>
          <t>Beginning balance</t>
        </is>
      </c>
      <c r="B60" s="4" t="inlineStr">
        <is>
          <t>[1]</t>
        </is>
      </c>
      <c r="D60" s="4" t="inlineStr">
        <is>
          <t xml:space="preserve"> </t>
        </is>
      </c>
    </row>
    <row r="61">
      <c r="A61" s="4" t="inlineStr">
        <is>
          <t>Ending balance</t>
        </is>
      </c>
      <c r="C61" s="4" t="inlineStr">
        <is>
          <t xml:space="preserve"> </t>
        </is>
      </c>
    </row>
    <row r="62">
      <c r="A62" s="4" t="inlineStr">
        <is>
          <t>Land [Member] | Net book value [Member]</t>
        </is>
      </c>
    </row>
    <row r="63">
      <c r="A63" s="3" t="inlineStr">
        <is>
          <t>Property, Plant and Equipment (Details) - Schedule of property, plant and equipment [Line Items]</t>
        </is>
      </c>
    </row>
    <row r="64">
      <c r="A64" s="4" t="inlineStr">
        <is>
          <t>Beginning balance</t>
        </is>
      </c>
      <c r="D64" s="5" t="n">
        <v>252190</v>
      </c>
    </row>
    <row r="65">
      <c r="A65" s="4" t="inlineStr">
        <is>
          <t>Ending balance</t>
        </is>
      </c>
      <c r="C65" s="5" t="n">
        <v>256552</v>
      </c>
    </row>
    <row r="66">
      <c r="A66" s="4" t="inlineStr">
        <is>
          <t>Buildings And Other Construction [Member] | Cost [Member]</t>
        </is>
      </c>
    </row>
    <row r="67">
      <c r="A67" s="3" t="inlineStr">
        <is>
          <t>Property, Plant and Equipment (Details) - Schedule of property, plant and equipment [Line Items]</t>
        </is>
      </c>
    </row>
    <row r="68">
      <c r="A68" s="4" t="inlineStr">
        <is>
          <t>Beginning balance</t>
        </is>
      </c>
      <c r="C68" s="5" t="n">
        <v>690542</v>
      </c>
      <c r="D68" s="5" t="n">
        <v>684338</v>
      </c>
    </row>
    <row r="69">
      <c r="A69" s="4" t="inlineStr">
        <is>
          <t>Ending balance</t>
        </is>
      </c>
      <c r="C69" s="5" t="n">
        <v>693085</v>
      </c>
      <c r="D69" s="5" t="n">
        <v>690542</v>
      </c>
    </row>
    <row r="70">
      <c r="A70" s="4" t="inlineStr">
        <is>
          <t>Additions</t>
        </is>
      </c>
      <c r="C70" s="5" t="n">
        <v>-98</v>
      </c>
      <c r="D70" s="5" t="n">
        <v>535</v>
      </c>
    </row>
    <row r="71">
      <c r="A71" s="4" t="inlineStr">
        <is>
          <t>Disposals</t>
        </is>
      </c>
      <c r="C71" s="5" t="n">
        <v>-7</v>
      </c>
      <c r="D71" s="5" t="n">
        <v>-307</v>
      </c>
    </row>
    <row r="72">
      <c r="A72" s="4" t="inlineStr">
        <is>
          <t>Transfers and reclassifications</t>
        </is>
      </c>
      <c r="C72" s="5" t="n">
        <v>2648</v>
      </c>
      <c r="D72" s="5" t="n">
        <v>5976</v>
      </c>
    </row>
    <row r="73">
      <c r="A73" s="4" t="inlineStr">
        <is>
          <t>Buildings And Other Construction [Member] | Accumulated depreciation [Member]</t>
        </is>
      </c>
    </row>
    <row r="74">
      <c r="A74" s="3" t="inlineStr">
        <is>
          <t>Property, Plant and Equipment (Details) - Schedule of property, plant and equipment [Line Items]</t>
        </is>
      </c>
    </row>
    <row r="75">
      <c r="A75" s="4" t="inlineStr">
        <is>
          <t>Beginning balance</t>
        </is>
      </c>
      <c r="C75" s="5" t="n">
        <v>139857</v>
      </c>
      <c r="D75" s="5" t="n">
        <v>121196</v>
      </c>
    </row>
    <row r="76">
      <c r="A76" s="4" t="inlineStr">
        <is>
          <t>Ending balance</t>
        </is>
      </c>
      <c r="C76" s="5" t="n">
        <v>158455</v>
      </c>
      <c r="D76" s="5" t="n">
        <v>139857</v>
      </c>
    </row>
    <row r="77">
      <c r="A77" s="4" t="inlineStr">
        <is>
          <t>Additions</t>
        </is>
      </c>
      <c r="C77" s="5" t="n">
        <v>18605</v>
      </c>
      <c r="D77" s="5" t="n">
        <v>18693</v>
      </c>
    </row>
    <row r="78">
      <c r="A78" s="4" t="inlineStr">
        <is>
          <t>Disposals</t>
        </is>
      </c>
      <c r="C78" s="5" t="n">
        <v>-7</v>
      </c>
      <c r="D78" s="5" t="n">
        <v>-32</v>
      </c>
    </row>
    <row r="79">
      <c r="A79" s="4" t="inlineStr">
        <is>
          <t>Buildings And Other Construction [Member] | Impairment [Member]</t>
        </is>
      </c>
    </row>
    <row r="80">
      <c r="A80" s="3" t="inlineStr">
        <is>
          <t>Property, Plant and Equipment (Details) - Schedule of property, plant and equipment [Line Items]</t>
        </is>
      </c>
    </row>
    <row r="81">
      <c r="A81" s="4" t="inlineStr">
        <is>
          <t>Beginning balance</t>
        </is>
      </c>
      <c r="B81" s="4" t="inlineStr">
        <is>
          <t>[1]</t>
        </is>
      </c>
      <c r="D81" s="5" t="n">
        <v>13578</v>
      </c>
    </row>
    <row r="82">
      <c r="A82" s="4" t="inlineStr">
        <is>
          <t>Ending balance</t>
        </is>
      </c>
      <c r="C82" s="5" t="n">
        <v>13578</v>
      </c>
    </row>
    <row r="83">
      <c r="A83" s="4" t="inlineStr">
        <is>
          <t>Buildings And Other Construction [Member] | Net book value [Member]</t>
        </is>
      </c>
    </row>
    <row r="84">
      <c r="A84" s="3" t="inlineStr">
        <is>
          <t>Property, Plant and Equipment (Details) - Schedule of property, plant and equipment [Line Items]</t>
        </is>
      </c>
    </row>
    <row r="85">
      <c r="A85" s="4" t="inlineStr">
        <is>
          <t>Beginning balance</t>
        </is>
      </c>
      <c r="D85" s="5" t="n">
        <v>537107</v>
      </c>
    </row>
    <row r="86">
      <c r="A86" s="4" t="inlineStr">
        <is>
          <t>Ending balance</t>
        </is>
      </c>
      <c r="C86" s="5" t="n">
        <v>521052</v>
      </c>
    </row>
    <row r="87">
      <c r="A87" s="4" t="inlineStr">
        <is>
          <t>Machinery, Equipment And Related Spare Parts [Member] | Cost [Member]</t>
        </is>
      </c>
    </row>
    <row r="88">
      <c r="A88" s="3" t="inlineStr">
        <is>
          <t>Property, Plant and Equipment (Details) - Schedule of property, plant and equipment [Line Items]</t>
        </is>
      </c>
    </row>
    <row r="89">
      <c r="A89" s="4" t="inlineStr">
        <is>
          <t>Beginning balance</t>
        </is>
      </c>
      <c r="C89" s="5" t="n">
        <v>1694145</v>
      </c>
      <c r="D89" s="5" t="n">
        <v>1667042</v>
      </c>
    </row>
    <row r="90">
      <c r="A90" s="4" t="inlineStr">
        <is>
          <t>Ending balance</t>
        </is>
      </c>
      <c r="C90" s="5" t="n">
        <v>1697655</v>
      </c>
      <c r="D90" s="5" t="n">
        <v>1694145</v>
      </c>
    </row>
    <row r="91">
      <c r="A91" s="4" t="inlineStr">
        <is>
          <t>Additions</t>
        </is>
      </c>
      <c r="C91" s="5" t="n">
        <v>16160</v>
      </c>
      <c r="D91" s="5" t="n">
        <v>8298</v>
      </c>
    </row>
    <row r="92">
      <c r="A92" s="4" t="inlineStr">
        <is>
          <t>Disposals</t>
        </is>
      </c>
      <c r="C92" s="5" t="n">
        <v>-33176</v>
      </c>
      <c r="D92" s="5" t="n">
        <v>-7803</v>
      </c>
    </row>
    <row r="93">
      <c r="A93" s="4" t="inlineStr">
        <is>
          <t>Transfers and reclassifications</t>
        </is>
      </c>
      <c r="C93" s="5" t="n">
        <v>20526</v>
      </c>
      <c r="D93" s="5" t="n">
        <v>26608</v>
      </c>
    </row>
    <row r="94">
      <c r="A94" s="4" t="inlineStr">
        <is>
          <t>Machinery, Equipment And Related Spare Parts [Member] | Accumulated depreciation [Member]</t>
        </is>
      </c>
    </row>
    <row r="95">
      <c r="A95" s="3" t="inlineStr">
        <is>
          <t>Property, Plant and Equipment (Details) - Schedule of property, plant and equipment [Line Items]</t>
        </is>
      </c>
    </row>
    <row r="96">
      <c r="A96" s="4" t="inlineStr">
        <is>
          <t>Beginning balance</t>
        </is>
      </c>
      <c r="C96" s="5" t="n">
        <v>644190</v>
      </c>
      <c r="D96" s="5" t="n">
        <v>556147</v>
      </c>
    </row>
    <row r="97">
      <c r="A97" s="4" t="inlineStr">
        <is>
          <t>Ending balance</t>
        </is>
      </c>
      <c r="C97" s="5" t="n">
        <v>705454</v>
      </c>
      <c r="D97" s="5" t="n">
        <v>644190</v>
      </c>
    </row>
    <row r="98">
      <c r="A98" s="4" t="inlineStr">
        <is>
          <t>Additions</t>
        </is>
      </c>
      <c r="C98" s="5" t="n">
        <v>93581</v>
      </c>
      <c r="D98" s="5" t="n">
        <v>95325</v>
      </c>
    </row>
    <row r="99">
      <c r="A99" s="4" t="inlineStr">
        <is>
          <t>Disposals</t>
        </is>
      </c>
      <c r="C99" s="5" t="n">
        <v>-32317</v>
      </c>
      <c r="D99" s="5" t="n">
        <v>-7282</v>
      </c>
    </row>
    <row r="100">
      <c r="A100" s="4" t="inlineStr">
        <is>
          <t>Machinery, Equipment And Related Spare Parts [Member] | Impairment [Member]</t>
        </is>
      </c>
    </row>
    <row r="101">
      <c r="A101" s="3" t="inlineStr">
        <is>
          <t>Property, Plant and Equipment (Details) - Schedule of property, plant and equipment [Line Items]</t>
        </is>
      </c>
    </row>
    <row r="102">
      <c r="A102" s="4" t="inlineStr">
        <is>
          <t>Beginning balance</t>
        </is>
      </c>
      <c r="B102" s="4" t="inlineStr">
        <is>
          <t>[1]</t>
        </is>
      </c>
      <c r="D102" s="5" t="n">
        <v>12424</v>
      </c>
    </row>
    <row r="103">
      <c r="A103" s="4" t="inlineStr">
        <is>
          <t>Ending balance</t>
        </is>
      </c>
      <c r="C103" s="5" t="n">
        <v>12424</v>
      </c>
    </row>
    <row r="104">
      <c r="A104" s="4" t="inlineStr">
        <is>
          <t>Machinery, Equipment And Related Spare Parts [Member] | Net book value [Member]</t>
        </is>
      </c>
    </row>
    <row r="105">
      <c r="A105" s="3" t="inlineStr">
        <is>
          <t>Property, Plant and Equipment (Details) - Schedule of property, plant and equipment [Line Items]</t>
        </is>
      </c>
    </row>
    <row r="106">
      <c r="A106" s="4" t="inlineStr">
        <is>
          <t>Beginning balance</t>
        </is>
      </c>
      <c r="D106" s="5" t="n">
        <v>1037531</v>
      </c>
    </row>
    <row r="107">
      <c r="A107" s="4" t="inlineStr">
        <is>
          <t>Ending balance</t>
        </is>
      </c>
      <c r="C107" s="5" t="n">
        <v>979777</v>
      </c>
    </row>
    <row r="108">
      <c r="A108" s="4" t="inlineStr">
        <is>
          <t>Furniture And Accessories [Member] | Cost [Member]</t>
        </is>
      </c>
    </row>
    <row r="109">
      <c r="A109" s="3" t="inlineStr">
        <is>
          <t>Property, Plant and Equipment (Details) - Schedule of property, plant and equipment [Line Items]</t>
        </is>
      </c>
    </row>
    <row r="110">
      <c r="A110" s="4" t="inlineStr">
        <is>
          <t>Beginning balance</t>
        </is>
      </c>
      <c r="C110" s="5" t="n">
        <v>33123</v>
      </c>
      <c r="D110" s="5" t="n">
        <v>32839</v>
      </c>
    </row>
    <row r="111">
      <c r="A111" s="4" t="inlineStr">
        <is>
          <t>Ending balance</t>
        </is>
      </c>
      <c r="C111" s="5" t="n">
        <v>10706</v>
      </c>
      <c r="D111" s="5" t="n">
        <v>33123</v>
      </c>
    </row>
    <row r="112">
      <c r="A112" s="4" t="inlineStr">
        <is>
          <t>Additions</t>
        </is>
      </c>
      <c r="C112" s="5" t="n">
        <v>191</v>
      </c>
      <c r="D112" s="5" t="n">
        <v>197</v>
      </c>
    </row>
    <row r="113">
      <c r="A113" s="4" t="inlineStr">
        <is>
          <t>Disposals</t>
        </is>
      </c>
      <c r="C113" s="5" t="n">
        <v>-22786</v>
      </c>
      <c r="D113" s="5" t="n">
        <v>-54</v>
      </c>
    </row>
    <row r="114">
      <c r="A114" s="4" t="inlineStr">
        <is>
          <t>Transfers and reclassifications</t>
        </is>
      </c>
      <c r="C114" s="5" t="n">
        <v>178</v>
      </c>
      <c r="D114" s="5" t="n">
        <v>141</v>
      </c>
    </row>
    <row r="115">
      <c r="A115" s="4" t="inlineStr">
        <is>
          <t>Furniture And Accessories [Member] | Accumulated depreciation [Member]</t>
        </is>
      </c>
    </row>
    <row r="116">
      <c r="A116" s="3" t="inlineStr">
        <is>
          <t>Property, Plant and Equipment (Details) - Schedule of property, plant and equipment [Line Items]</t>
        </is>
      </c>
    </row>
    <row r="117">
      <c r="A117" s="4" t="inlineStr">
        <is>
          <t>Beginning balance</t>
        </is>
      </c>
      <c r="C117" s="5" t="n">
        <v>30049</v>
      </c>
      <c r="D117" s="5" t="n">
        <v>29380</v>
      </c>
    </row>
    <row r="118">
      <c r="A118" s="4" t="inlineStr">
        <is>
          <t>Ending balance</t>
        </is>
      </c>
      <c r="C118" s="5" t="n">
        <v>7871</v>
      </c>
      <c r="D118" s="5" t="n">
        <v>30049</v>
      </c>
    </row>
    <row r="119">
      <c r="A119" s="4" t="inlineStr">
        <is>
          <t>Additions</t>
        </is>
      </c>
      <c r="C119" s="5" t="n">
        <v>589</v>
      </c>
      <c r="D119" s="5" t="n">
        <v>723</v>
      </c>
    </row>
    <row r="120">
      <c r="A120" s="4" t="inlineStr">
        <is>
          <t>Disposals</t>
        </is>
      </c>
      <c r="C120" s="5" t="n">
        <v>-22767</v>
      </c>
      <c r="D120" s="5" t="n">
        <v>-54</v>
      </c>
    </row>
    <row r="121">
      <c r="A121" s="4" t="inlineStr">
        <is>
          <t>Furniture And Accessories [Member] | Impairment [Member]</t>
        </is>
      </c>
    </row>
    <row r="122">
      <c r="A122" s="3" t="inlineStr">
        <is>
          <t>Property, Plant and Equipment (Details) - Schedule of property, plant and equipment [Line Items]</t>
        </is>
      </c>
    </row>
    <row r="123">
      <c r="A123" s="4" t="inlineStr">
        <is>
          <t>Beginning balance</t>
        </is>
      </c>
      <c r="B123" s="4" t="inlineStr">
        <is>
          <t>[1]</t>
        </is>
      </c>
      <c r="D123" s="5" t="n">
        <v>201</v>
      </c>
    </row>
    <row r="124">
      <c r="A124" s="4" t="inlineStr">
        <is>
          <t>Ending balance</t>
        </is>
      </c>
      <c r="C124" s="5" t="n">
        <v>201</v>
      </c>
    </row>
    <row r="125">
      <c r="A125" s="4" t="inlineStr">
        <is>
          <t>Furniture And Accessories [Member] | Net book value [Member]</t>
        </is>
      </c>
    </row>
    <row r="126">
      <c r="A126" s="3" t="inlineStr">
        <is>
          <t>Property, Plant and Equipment (Details) - Schedule of property, plant and equipment [Line Items]</t>
        </is>
      </c>
    </row>
    <row r="127">
      <c r="A127" s="4" t="inlineStr">
        <is>
          <t>Beginning balance</t>
        </is>
      </c>
      <c r="D127" s="5" t="n">
        <v>2873</v>
      </c>
    </row>
    <row r="128">
      <c r="A128" s="4" t="inlineStr">
        <is>
          <t>Ending balance</t>
        </is>
      </c>
      <c r="C128" s="5" t="n">
        <v>2634</v>
      </c>
    </row>
    <row r="129">
      <c r="A129" s="4" t="inlineStr">
        <is>
          <t>Transportation Units [Member] | Cost [Member]</t>
        </is>
      </c>
    </row>
    <row r="130">
      <c r="A130" s="3" t="inlineStr">
        <is>
          <t>Property, Plant and Equipment (Details) - Schedule of property, plant and equipment [Line Items]</t>
        </is>
      </c>
    </row>
    <row r="131">
      <c r="A131" s="4" t="inlineStr">
        <is>
          <t>Beginning balance</t>
        </is>
      </c>
      <c r="C131" s="5" t="n">
        <v>113109</v>
      </c>
      <c r="D131" s="5" t="n">
        <v>123568</v>
      </c>
    </row>
    <row r="132">
      <c r="A132" s="4" t="inlineStr">
        <is>
          <t>Ending balance</t>
        </is>
      </c>
      <c r="C132" s="5" t="n">
        <v>113351</v>
      </c>
      <c r="D132" s="5" t="n">
        <v>113109</v>
      </c>
    </row>
    <row r="133">
      <c r="A133" s="4" t="inlineStr">
        <is>
          <t>Additions</t>
        </is>
      </c>
      <c r="C133" s="5" t="n">
        <v>7523</v>
      </c>
      <c r="D133" s="5" t="n">
        <v>282</v>
      </c>
    </row>
    <row r="134">
      <c r="A134" s="4" t="inlineStr">
        <is>
          <t>Disposals</t>
        </is>
      </c>
      <c r="C134" s="5" t="n">
        <v>-10583</v>
      </c>
      <c r="D134" s="5" t="n">
        <v>-12502</v>
      </c>
    </row>
    <row r="135">
      <c r="A135" s="4" t="inlineStr">
        <is>
          <t>Transfers and reclassifications</t>
        </is>
      </c>
      <c r="C135" s="5" t="n">
        <v>3302</v>
      </c>
      <c r="D135" s="5" t="n">
        <v>1761</v>
      </c>
    </row>
    <row r="136">
      <c r="A136" s="4" t="inlineStr">
        <is>
          <t>Transportation Units [Member] | Accumulated depreciation [Member]</t>
        </is>
      </c>
    </row>
    <row r="137">
      <c r="A137" s="3" t="inlineStr">
        <is>
          <t>Property, Plant and Equipment (Details) - Schedule of property, plant and equipment [Line Items]</t>
        </is>
      </c>
    </row>
    <row r="138">
      <c r="A138" s="4" t="inlineStr">
        <is>
          <t>Beginning balance</t>
        </is>
      </c>
      <c r="C138" s="5" t="n">
        <v>80632</v>
      </c>
      <c r="D138" s="5" t="n">
        <v>83227</v>
      </c>
    </row>
    <row r="139">
      <c r="A139" s="4" t="inlineStr">
        <is>
          <t>Ending balance</t>
        </is>
      </c>
      <c r="C139" s="5" t="n">
        <v>78163</v>
      </c>
      <c r="D139" s="5" t="n">
        <v>80632</v>
      </c>
    </row>
    <row r="140">
      <c r="A140" s="4" t="inlineStr">
        <is>
          <t>Additions</t>
        </is>
      </c>
      <c r="C140" s="5" t="n">
        <v>7350</v>
      </c>
      <c r="D140" s="5" t="n">
        <v>8357</v>
      </c>
    </row>
    <row r="141">
      <c r="A141" s="4" t="inlineStr">
        <is>
          <t>Disposals</t>
        </is>
      </c>
      <c r="C141" s="5" t="n">
        <v>-9819</v>
      </c>
      <c r="D141" s="5" t="n">
        <v>-10952</v>
      </c>
    </row>
    <row r="142">
      <c r="A142" s="4" t="inlineStr">
        <is>
          <t>Transportation Units [Member] | Impairment [Member]</t>
        </is>
      </c>
    </row>
    <row r="143">
      <c r="A143" s="3" t="inlineStr">
        <is>
          <t>Property, Plant and Equipment (Details) - Schedule of property, plant and equipment [Line Items]</t>
        </is>
      </c>
    </row>
    <row r="144">
      <c r="A144" s="4" t="inlineStr">
        <is>
          <t>Beginning balance</t>
        </is>
      </c>
      <c r="B144" s="4" t="inlineStr">
        <is>
          <t>[1]</t>
        </is>
      </c>
      <c r="D144" s="5" t="n">
        <v>26</v>
      </c>
    </row>
    <row r="145">
      <c r="A145" s="4" t="inlineStr">
        <is>
          <t>Ending balance</t>
        </is>
      </c>
      <c r="C145" s="5" t="n">
        <v>26</v>
      </c>
    </row>
    <row r="146">
      <c r="A146" s="4" t="inlineStr">
        <is>
          <t>Transportation Units [Member] | Net book value [Member]</t>
        </is>
      </c>
    </row>
    <row r="147">
      <c r="A147" s="3" t="inlineStr">
        <is>
          <t>Property, Plant and Equipment (Details) - Schedule of property, plant and equipment [Line Items]</t>
        </is>
      </c>
    </row>
    <row r="148">
      <c r="A148" s="4" t="inlineStr">
        <is>
          <t>Beginning balance</t>
        </is>
      </c>
      <c r="D148" s="5" t="n">
        <v>32451</v>
      </c>
    </row>
    <row r="149">
      <c r="A149" s="4" t="inlineStr">
        <is>
          <t>Ending balance</t>
        </is>
      </c>
      <c r="C149" s="5" t="n">
        <v>35162</v>
      </c>
    </row>
    <row r="150">
      <c r="A150" s="4" t="inlineStr">
        <is>
          <t>Computer Equipment and Tools [Member] | Cost [Member]</t>
        </is>
      </c>
    </row>
    <row r="151">
      <c r="A151" s="3" t="inlineStr">
        <is>
          <t>Property, Plant and Equipment (Details) - Schedule of property, plant and equipment [Line Items]</t>
        </is>
      </c>
    </row>
    <row r="152">
      <c r="A152" s="4" t="inlineStr">
        <is>
          <t>Beginning balance</t>
        </is>
      </c>
      <c r="C152" s="5" t="n">
        <v>52645</v>
      </c>
      <c r="D152" s="5" t="n">
        <v>50951</v>
      </c>
    </row>
    <row r="153">
      <c r="A153" s="4" t="inlineStr">
        <is>
          <t>Ending balance</t>
        </is>
      </c>
      <c r="C153" s="5" t="n">
        <v>34428</v>
      </c>
      <c r="D153" s="5" t="n">
        <v>52645</v>
      </c>
    </row>
    <row r="154">
      <c r="A154" s="4" t="inlineStr">
        <is>
          <t>Additions</t>
        </is>
      </c>
      <c r="C154" s="5" t="n">
        <v>3731</v>
      </c>
      <c r="D154" s="5" t="n">
        <v>1166</v>
      </c>
    </row>
    <row r="155">
      <c r="A155" s="4" t="inlineStr">
        <is>
          <t>Disposals</t>
        </is>
      </c>
      <c r="C155" s="5" t="n">
        <v>-23105</v>
      </c>
      <c r="D155" s="5" t="n">
        <v>-3</v>
      </c>
    </row>
    <row r="156">
      <c r="A156" s="4" t="inlineStr">
        <is>
          <t>Transfers and reclassifications</t>
        </is>
      </c>
      <c r="C156" s="5" t="n">
        <v>1157</v>
      </c>
      <c r="D156" s="5" t="n">
        <v>531</v>
      </c>
    </row>
    <row r="157">
      <c r="A157" s="4" t="inlineStr">
        <is>
          <t>Computer Equipment and Tools [Member] | Accumulated depreciation [Member]</t>
        </is>
      </c>
    </row>
    <row r="158">
      <c r="A158" s="3" t="inlineStr">
        <is>
          <t>Property, Plant and Equipment (Details) - Schedule of property, plant and equipment [Line Items]</t>
        </is>
      </c>
    </row>
    <row r="159">
      <c r="A159" s="4" t="inlineStr">
        <is>
          <t>Beginning balance</t>
        </is>
      </c>
      <c r="C159" s="5" t="n">
        <v>42348</v>
      </c>
      <c r="D159" s="5" t="n">
        <v>38812</v>
      </c>
    </row>
    <row r="160">
      <c r="A160" s="4" t="inlineStr">
        <is>
          <t>Ending balance</t>
        </is>
      </c>
      <c r="C160" s="5" t="n">
        <v>22456</v>
      </c>
      <c r="D160" s="5" t="n">
        <v>42348</v>
      </c>
    </row>
    <row r="161">
      <c r="A161" s="4" t="inlineStr">
        <is>
          <t>Additions</t>
        </is>
      </c>
      <c r="C161" s="5" t="n">
        <v>3198</v>
      </c>
      <c r="D161" s="5" t="n">
        <v>3537</v>
      </c>
    </row>
    <row r="162">
      <c r="A162" s="4" t="inlineStr">
        <is>
          <t>Disposals</t>
        </is>
      </c>
      <c r="C162" s="5" t="n">
        <v>-23090</v>
      </c>
      <c r="D162" s="5" t="n">
        <v>-1</v>
      </c>
    </row>
    <row r="163">
      <c r="A163" s="4" t="inlineStr">
        <is>
          <t>Computer Equipment and Tools [Member] | Impairment [Member]</t>
        </is>
      </c>
    </row>
    <row r="164">
      <c r="A164" s="3" t="inlineStr">
        <is>
          <t>Property, Plant and Equipment (Details) - Schedule of property, plant and equipment [Line Items]</t>
        </is>
      </c>
    </row>
    <row r="165">
      <c r="A165" s="4" t="inlineStr">
        <is>
          <t>Beginning balance</t>
        </is>
      </c>
      <c r="B165" s="4" t="inlineStr">
        <is>
          <t>[1]</t>
        </is>
      </c>
      <c r="D165" s="5" t="n">
        <v>454</v>
      </c>
    </row>
    <row r="166">
      <c r="A166" s="4" t="inlineStr">
        <is>
          <t>Ending balance</t>
        </is>
      </c>
      <c r="C166" s="5" t="n">
        <v>454</v>
      </c>
    </row>
    <row r="167">
      <c r="A167" s="4" t="inlineStr">
        <is>
          <t>Computer Equipment and Tools [Member] | Net book value [Member]</t>
        </is>
      </c>
    </row>
    <row r="168">
      <c r="A168" s="3" t="inlineStr">
        <is>
          <t>Property, Plant and Equipment (Details) - Schedule of property, plant and equipment [Line Items]</t>
        </is>
      </c>
    </row>
    <row r="169">
      <c r="A169" s="4" t="inlineStr">
        <is>
          <t>Beginning balance</t>
        </is>
      </c>
      <c r="D169" s="5" t="n">
        <v>9843</v>
      </c>
    </row>
    <row r="170">
      <c r="A170" s="4" t="inlineStr">
        <is>
          <t>Ending balance</t>
        </is>
      </c>
      <c r="C170" s="5" t="n">
        <v>11518</v>
      </c>
    </row>
    <row r="171">
      <c r="A171" s="4" t="inlineStr">
        <is>
          <t>Mine Rehabilitation Costs [Member] | Cost [Member]</t>
        </is>
      </c>
    </row>
    <row r="172">
      <c r="A172" s="3" t="inlineStr">
        <is>
          <t>Property, Plant and Equipment (Details) - Schedule of property, plant and equipment [Line Items]</t>
        </is>
      </c>
    </row>
    <row r="173">
      <c r="A173" s="4" t="inlineStr">
        <is>
          <t>Beginning balance</t>
        </is>
      </c>
      <c r="C173" s="5" t="n">
        <v>9290</v>
      </c>
      <c r="D173" s="5" t="n">
        <v>1515</v>
      </c>
    </row>
    <row r="174">
      <c r="A174" s="4" t="inlineStr">
        <is>
          <t>Ending balance</t>
        </is>
      </c>
      <c r="C174" s="5" t="n">
        <v>9030</v>
      </c>
      <c r="D174" s="5" t="n">
        <v>9290</v>
      </c>
    </row>
    <row r="175">
      <c r="A175" s="4" t="inlineStr">
        <is>
          <t>Additions</t>
        </is>
      </c>
      <c r="C175" s="5" t="n">
        <v>-260</v>
      </c>
      <c r="D175" s="5" t="n">
        <v>7775</v>
      </c>
    </row>
    <row r="176">
      <c r="A176" s="4" t="inlineStr">
        <is>
          <t>Disposals</t>
        </is>
      </c>
      <c r="C176" s="4" t="inlineStr">
        <is>
          <t xml:space="preserve"> </t>
        </is>
      </c>
      <c r="D176" s="4" t="inlineStr">
        <is>
          <t xml:space="preserve"> </t>
        </is>
      </c>
    </row>
    <row r="177">
      <c r="A177" s="4" t="inlineStr">
        <is>
          <t>Transfers and reclassifications</t>
        </is>
      </c>
      <c r="C177" s="4" t="inlineStr">
        <is>
          <t xml:space="preserve"> </t>
        </is>
      </c>
      <c r="D177" s="4" t="inlineStr">
        <is>
          <t xml:space="preserve"> </t>
        </is>
      </c>
    </row>
    <row r="178">
      <c r="A178" s="4" t="inlineStr">
        <is>
          <t>Mine Rehabilitation Costs [Member] | Accumulated depreciation [Member]</t>
        </is>
      </c>
    </row>
    <row r="179">
      <c r="A179" s="3" t="inlineStr">
        <is>
          <t>Property, Plant and Equipment (Details) - Schedule of property, plant and equipment [Line Items]</t>
        </is>
      </c>
    </row>
    <row r="180">
      <c r="A180" s="4" t="inlineStr">
        <is>
          <t>Beginning balance</t>
        </is>
      </c>
      <c r="C180" s="5" t="n">
        <v>1616</v>
      </c>
      <c r="D180" s="5" t="n">
        <v>99</v>
      </c>
    </row>
    <row r="181">
      <c r="A181" s="4" t="inlineStr">
        <is>
          <t>Ending balance</t>
        </is>
      </c>
      <c r="C181" s="5" t="n">
        <v>2382</v>
      </c>
      <c r="D181" s="5" t="n">
        <v>1616</v>
      </c>
    </row>
    <row r="182">
      <c r="A182" s="4" t="inlineStr">
        <is>
          <t>Additions</t>
        </is>
      </c>
      <c r="C182" s="5" t="n">
        <v>766</v>
      </c>
      <c r="D182" s="5" t="n">
        <v>1517</v>
      </c>
    </row>
    <row r="183">
      <c r="A183" s="4" t="inlineStr">
        <is>
          <t>Disposals</t>
        </is>
      </c>
      <c r="C183" s="4" t="inlineStr">
        <is>
          <t xml:space="preserve"> </t>
        </is>
      </c>
      <c r="D183" s="4" t="inlineStr">
        <is>
          <t xml:space="preserve"> </t>
        </is>
      </c>
    </row>
    <row r="184">
      <c r="A184" s="4" t="inlineStr">
        <is>
          <t>Mine Rehabilitation Costs [Member] | Impairment [Member]</t>
        </is>
      </c>
    </row>
    <row r="185">
      <c r="A185" s="3" t="inlineStr">
        <is>
          <t>Property, Plant and Equipment (Details) - Schedule of property, plant and equipment [Line Items]</t>
        </is>
      </c>
    </row>
    <row r="186">
      <c r="A186" s="4" t="inlineStr">
        <is>
          <t>Beginning balance</t>
        </is>
      </c>
      <c r="B186" s="4" t="inlineStr">
        <is>
          <t>[1]</t>
        </is>
      </c>
      <c r="D186" s="4" t="inlineStr">
        <is>
          <t xml:space="preserve"> </t>
        </is>
      </c>
    </row>
    <row r="187">
      <c r="A187" s="4" t="inlineStr">
        <is>
          <t>Ending balance</t>
        </is>
      </c>
      <c r="C187" s="4" t="inlineStr">
        <is>
          <t xml:space="preserve"> </t>
        </is>
      </c>
    </row>
    <row r="188">
      <c r="A188" s="4" t="inlineStr">
        <is>
          <t>Mine Rehabilitation Costs [Member] | Net book value [Member]</t>
        </is>
      </c>
    </row>
    <row r="189">
      <c r="A189" s="3" t="inlineStr">
        <is>
          <t>Property, Plant and Equipment (Details) - Schedule of property, plant and equipment [Line Items]</t>
        </is>
      </c>
    </row>
    <row r="190">
      <c r="A190" s="4" t="inlineStr">
        <is>
          <t>Beginning balance</t>
        </is>
      </c>
      <c r="D190" s="5" t="n">
        <v>7674</v>
      </c>
    </row>
    <row r="191">
      <c r="A191" s="4" t="inlineStr">
        <is>
          <t>Ending balance</t>
        </is>
      </c>
      <c r="C191" s="5" t="n">
        <v>6648</v>
      </c>
    </row>
    <row r="192">
      <c r="A192" s="4" t="inlineStr">
        <is>
          <t>Capitalized Interests [Member] | Cost [Member]</t>
        </is>
      </c>
    </row>
    <row r="193">
      <c r="A193" s="3" t="inlineStr">
        <is>
          <t>Property, Plant and Equipment (Details) - Schedule of property, plant and equipment [Line Items]</t>
        </is>
      </c>
    </row>
    <row r="194">
      <c r="A194" s="4" t="inlineStr">
        <is>
          <t>Beginning balance</t>
        </is>
      </c>
      <c r="C194" s="5" t="n">
        <v>64904</v>
      </c>
      <c r="D194" s="5" t="n">
        <v>64904</v>
      </c>
    </row>
    <row r="195">
      <c r="A195" s="4" t="inlineStr">
        <is>
          <t>Ending balance</t>
        </is>
      </c>
      <c r="C195" s="5" t="n">
        <v>65007</v>
      </c>
      <c r="D195" s="5" t="n">
        <v>64904</v>
      </c>
    </row>
    <row r="196">
      <c r="A196" s="4" t="inlineStr">
        <is>
          <t>Additions</t>
        </is>
      </c>
      <c r="C196" s="5" t="n">
        <v>103</v>
      </c>
      <c r="D196" s="4" t="inlineStr">
        <is>
          <t xml:space="preserve"> </t>
        </is>
      </c>
    </row>
    <row r="197">
      <c r="A197" s="4" t="inlineStr">
        <is>
          <t>Disposals</t>
        </is>
      </c>
      <c r="C197" s="4" t="inlineStr">
        <is>
          <t xml:space="preserve"> </t>
        </is>
      </c>
      <c r="D197" s="4" t="inlineStr">
        <is>
          <t xml:space="preserve"> </t>
        </is>
      </c>
    </row>
    <row r="198">
      <c r="A198" s="4" t="inlineStr">
        <is>
          <t>Transfers and reclassifications</t>
        </is>
      </c>
      <c r="C198" s="4" t="inlineStr">
        <is>
          <t xml:space="preserve"> </t>
        </is>
      </c>
      <c r="D198" s="4" t="inlineStr">
        <is>
          <t xml:space="preserve"> </t>
        </is>
      </c>
    </row>
    <row r="199">
      <c r="A199" s="4" t="inlineStr">
        <is>
          <t>Capitalized Interests [Member] | Accumulated depreciation [Member]</t>
        </is>
      </c>
    </row>
    <row r="200">
      <c r="A200" s="3" t="inlineStr">
        <is>
          <t>Property, Plant and Equipment (Details) - Schedule of property, plant and equipment [Line Items]</t>
        </is>
      </c>
    </row>
    <row r="201">
      <c r="A201" s="4" t="inlineStr">
        <is>
          <t>Beginning balance</t>
        </is>
      </c>
      <c r="C201" s="5" t="n">
        <v>7499</v>
      </c>
      <c r="D201" s="5" t="n">
        <v>5978</v>
      </c>
    </row>
    <row r="202">
      <c r="A202" s="4" t="inlineStr">
        <is>
          <t>Ending balance</t>
        </is>
      </c>
      <c r="C202" s="5" t="n">
        <v>9021</v>
      </c>
      <c r="D202" s="5" t="n">
        <v>7499</v>
      </c>
    </row>
    <row r="203">
      <c r="A203" s="4" t="inlineStr">
        <is>
          <t>Additions</t>
        </is>
      </c>
      <c r="C203" s="5" t="n">
        <v>1522</v>
      </c>
      <c r="D203" s="5" t="n">
        <v>1521</v>
      </c>
    </row>
    <row r="204">
      <c r="A204" s="4" t="inlineStr">
        <is>
          <t>Disposals</t>
        </is>
      </c>
      <c r="C204" s="4" t="inlineStr">
        <is>
          <t xml:space="preserve"> </t>
        </is>
      </c>
      <c r="D204" s="4" t="inlineStr">
        <is>
          <t xml:space="preserve"> </t>
        </is>
      </c>
    </row>
    <row r="205">
      <c r="A205" s="4" t="inlineStr">
        <is>
          <t>Capitalized Interests [Member] | Impairment [Member]</t>
        </is>
      </c>
    </row>
    <row r="206">
      <c r="A206" s="3" t="inlineStr">
        <is>
          <t>Property, Plant and Equipment (Details) - Schedule of property, plant and equipment [Line Items]</t>
        </is>
      </c>
    </row>
    <row r="207">
      <c r="A207" s="4" t="inlineStr">
        <is>
          <t>Beginning balance</t>
        </is>
      </c>
      <c r="B207" s="4" t="inlineStr">
        <is>
          <t>[1]</t>
        </is>
      </c>
      <c r="D207" s="4" t="inlineStr">
        <is>
          <t xml:space="preserve"> </t>
        </is>
      </c>
    </row>
    <row r="208">
      <c r="A208" s="4" t="inlineStr">
        <is>
          <t>Ending balance</t>
        </is>
      </c>
      <c r="C208" s="4" t="inlineStr">
        <is>
          <t xml:space="preserve"> </t>
        </is>
      </c>
    </row>
    <row r="209">
      <c r="A209" s="4" t="inlineStr">
        <is>
          <t>Capitalized Interests [Member] | Net book value [Member]</t>
        </is>
      </c>
    </row>
    <row r="210">
      <c r="A210" s="3" t="inlineStr">
        <is>
          <t>Property, Plant and Equipment (Details) - Schedule of property, plant and equipment [Line Items]</t>
        </is>
      </c>
    </row>
    <row r="211">
      <c r="A211" s="4" t="inlineStr">
        <is>
          <t>Beginning balance</t>
        </is>
      </c>
      <c r="D211" s="5" t="n">
        <v>57405</v>
      </c>
    </row>
    <row r="212">
      <c r="A212" s="4" t="inlineStr">
        <is>
          <t>Ending balance</t>
        </is>
      </c>
      <c r="C212" s="5" t="n">
        <v>55986</v>
      </c>
    </row>
    <row r="213">
      <c r="A213" s="4" t="inlineStr">
        <is>
          <t>Works In Progress And Units In Transit [Member] | Cost [Member]</t>
        </is>
      </c>
    </row>
    <row r="214">
      <c r="A214" s="3" t="inlineStr">
        <is>
          <t>Property, Plant and Equipment (Details) - Schedule of property, plant and equipment [Line Items]</t>
        </is>
      </c>
    </row>
    <row r="215">
      <c r="A215" s="4" t="inlineStr">
        <is>
          <t>Beginning balance</t>
        </is>
      </c>
      <c r="C215" s="5" t="n">
        <v>37731</v>
      </c>
      <c r="D215" s="5" t="n">
        <v>47449</v>
      </c>
    </row>
    <row r="216">
      <c r="A216" s="4" t="inlineStr">
        <is>
          <t>Ending balance</t>
        </is>
      </c>
      <c r="C216" s="5" t="n">
        <v>62140</v>
      </c>
      <c r="D216" s="5" t="n">
        <v>37731</v>
      </c>
    </row>
    <row r="217">
      <c r="A217" s="4" t="inlineStr">
        <is>
          <t>Additions</t>
        </is>
      </c>
      <c r="C217" s="5" t="n">
        <v>53120</v>
      </c>
      <c r="D217" s="5" t="n">
        <v>30644</v>
      </c>
    </row>
    <row r="218">
      <c r="A218" s="4" t="inlineStr">
        <is>
          <t>Disposals</t>
        </is>
      </c>
      <c r="C218" s="5" t="n">
        <v>-136</v>
      </c>
      <c r="D218" s="5" t="n">
        <v>-144</v>
      </c>
    </row>
    <row r="219">
      <c r="A219" s="4" t="inlineStr">
        <is>
          <t>Transfers and reclassifications</t>
        </is>
      </c>
      <c r="C219" s="5" t="n">
        <v>-28575</v>
      </c>
      <c r="D219" s="5" t="n">
        <v>-40218</v>
      </c>
    </row>
    <row r="220">
      <c r="A220" s="4" t="inlineStr">
        <is>
          <t>Works In Progress And Units In Transit [Member] | Accumulated depreciation [Member]</t>
        </is>
      </c>
    </row>
    <row r="221">
      <c r="A221" s="3" t="inlineStr">
        <is>
          <t>Property, Plant and Equipment (Details) - Schedule of property, plant and equipment [Line Items]</t>
        </is>
      </c>
    </row>
    <row r="222">
      <c r="A222" s="4" t="inlineStr">
        <is>
          <t>Beginning balance</t>
        </is>
      </c>
      <c r="C222" s="4" t="inlineStr">
        <is>
          <t xml:space="preserve"> </t>
        </is>
      </c>
      <c r="D222" s="4" t="inlineStr">
        <is>
          <t xml:space="preserve"> </t>
        </is>
      </c>
    </row>
    <row r="223">
      <c r="A223" s="4" t="inlineStr">
        <is>
          <t>Ending balance</t>
        </is>
      </c>
      <c r="C223" s="4" t="inlineStr">
        <is>
          <t xml:space="preserve"> </t>
        </is>
      </c>
      <c r="D223" s="4" t="inlineStr">
        <is>
          <t xml:space="preserve"> </t>
        </is>
      </c>
    </row>
    <row r="224">
      <c r="A224" s="4" t="inlineStr">
        <is>
          <t>Additions</t>
        </is>
      </c>
      <c r="C224" s="4" t="inlineStr">
        <is>
          <t xml:space="preserve"> </t>
        </is>
      </c>
      <c r="D224" s="4" t="inlineStr">
        <is>
          <t xml:space="preserve"> </t>
        </is>
      </c>
    </row>
    <row r="225">
      <c r="A225" s="4" t="inlineStr">
        <is>
          <t>Disposals</t>
        </is>
      </c>
      <c r="C225" s="4" t="inlineStr">
        <is>
          <t xml:space="preserve"> </t>
        </is>
      </c>
      <c r="D225" s="4" t="inlineStr">
        <is>
          <t xml:space="preserve"> </t>
        </is>
      </c>
    </row>
    <row r="226">
      <c r="A226" s="4" t="inlineStr">
        <is>
          <t>Works In Progress And Units In Transit [Member] | Impairment [Member]</t>
        </is>
      </c>
    </row>
    <row r="227">
      <c r="A227" s="3" t="inlineStr">
        <is>
          <t>Property, Plant and Equipment (Details) - Schedule of property, plant and equipment [Line Items]</t>
        </is>
      </c>
    </row>
    <row r="228">
      <c r="A228" s="4" t="inlineStr">
        <is>
          <t>Beginning balance</t>
        </is>
      </c>
      <c r="B228" s="4" t="inlineStr">
        <is>
          <t>[1]</t>
        </is>
      </c>
      <c r="D228" s="5" t="n">
        <v>735</v>
      </c>
    </row>
    <row r="229">
      <c r="A229" s="4" t="inlineStr">
        <is>
          <t>Ending balance</t>
        </is>
      </c>
      <c r="C229" s="5" t="n">
        <v>735</v>
      </c>
    </row>
    <row r="230">
      <c r="A230" s="4" t="inlineStr">
        <is>
          <t>Works In Progress And Units In Transit [Member] | Net book value [Member]</t>
        </is>
      </c>
    </row>
    <row r="231">
      <c r="A231" s="3" t="inlineStr">
        <is>
          <t>Property, Plant and Equipment (Details) - Schedule of property, plant and equipment [Line Items]</t>
        </is>
      </c>
    </row>
    <row r="232">
      <c r="A232" s="4" t="inlineStr">
        <is>
          <t>Beginning balance</t>
        </is>
      </c>
      <c r="D232" s="5" t="n">
        <v>36996</v>
      </c>
    </row>
    <row r="233">
      <c r="A233" s="4" t="inlineStr">
        <is>
          <t>Ending balance</t>
        </is>
      </c>
      <c r="C233" s="5" t="n">
        <v>61405</v>
      </c>
    </row>
    <row r="234">
      <c r="A234" s="4" t="inlineStr">
        <is>
          <t>Total [Member] | Cost [Member]</t>
        </is>
      </c>
    </row>
    <row r="235">
      <c r="A235" s="3" t="inlineStr">
        <is>
          <t>Property, Plant and Equipment (Details) - Schedule of property, plant and equipment [Line Items]</t>
        </is>
      </c>
    </row>
    <row r="236">
      <c r="A236" s="4" t="inlineStr">
        <is>
          <t>Beginning balance</t>
        </is>
      </c>
      <c r="C236" s="5" t="n">
        <v>3077547</v>
      </c>
      <c r="D236" s="5" t="n">
        <v>3052101</v>
      </c>
    </row>
    <row r="237">
      <c r="A237" s="4" t="inlineStr">
        <is>
          <t>Ending balance</t>
        </is>
      </c>
      <c r="C237" s="5" t="n">
        <v>3075870</v>
      </c>
      <c r="D237" s="5" t="n">
        <v>3077547</v>
      </c>
    </row>
    <row r="238">
      <c r="A238" s="4" t="inlineStr">
        <is>
          <t>Additions</t>
        </is>
      </c>
      <c r="C238" s="5" t="n">
        <v>88180</v>
      </c>
      <c r="D238" s="5" t="n">
        <v>51232</v>
      </c>
    </row>
    <row r="239">
      <c r="A239" s="4" t="inlineStr">
        <is>
          <t>Disposals</t>
        </is>
      </c>
      <c r="C239" s="5" t="n">
        <v>-89793</v>
      </c>
      <c r="D239" s="5" t="n">
        <v>-21079</v>
      </c>
    </row>
    <row r="240">
      <c r="A240" s="4" t="inlineStr">
        <is>
          <t>Transfers and reclassifications</t>
        </is>
      </c>
      <c r="C240" s="5" t="n">
        <v>-64</v>
      </c>
      <c r="D240" s="5" t="n">
        <v>-4707</v>
      </c>
    </row>
    <row r="241">
      <c r="A241" s="4" t="inlineStr">
        <is>
          <t>Total [Member] | Accumulated depreciation [Member]</t>
        </is>
      </c>
    </row>
    <row r="242">
      <c r="A242" s="3" t="inlineStr">
        <is>
          <t>Property, Plant and Equipment (Details) - Schedule of property, plant and equipment [Line Items]</t>
        </is>
      </c>
    </row>
    <row r="243">
      <c r="A243" s="4" t="inlineStr">
        <is>
          <t>Beginning balance</t>
        </is>
      </c>
      <c r="C243" s="5" t="n">
        <v>968714</v>
      </c>
      <c r="D243" s="5" t="n">
        <v>857094</v>
      </c>
    </row>
    <row r="244">
      <c r="A244" s="4" t="inlineStr">
        <is>
          <t>Ending balance</t>
        </is>
      </c>
      <c r="C244" s="5" t="n">
        <v>1006614</v>
      </c>
      <c r="D244" s="5" t="n">
        <v>968714</v>
      </c>
    </row>
    <row r="245">
      <c r="A245" s="4" t="inlineStr">
        <is>
          <t>Additions</t>
        </is>
      </c>
      <c r="C245" s="5" t="n">
        <v>125900</v>
      </c>
      <c r="D245" s="5" t="n">
        <v>129941</v>
      </c>
    </row>
    <row r="246">
      <c r="A246" s="4" t="inlineStr">
        <is>
          <t>Disposals</t>
        </is>
      </c>
      <c r="C246" s="5" t="n">
        <v>-88000</v>
      </c>
      <c r="D246" s="5" t="n">
        <v>-18321</v>
      </c>
    </row>
    <row r="247">
      <c r="A247" s="4" t="inlineStr">
        <is>
          <t>Total [Member] | Impairment [Member]</t>
        </is>
      </c>
    </row>
    <row r="248">
      <c r="A248" s="3" t="inlineStr">
        <is>
          <t>Property, Plant and Equipment (Details) - Schedule of property, plant and equipment [Line Items]</t>
        </is>
      </c>
    </row>
    <row r="249">
      <c r="A249" s="4" t="inlineStr">
        <is>
          <t>Beginning balance</t>
        </is>
      </c>
      <c r="B249" s="4" t="inlineStr">
        <is>
          <t>[1]</t>
        </is>
      </c>
      <c r="D249" s="5" t="n">
        <v>94325</v>
      </c>
    </row>
    <row r="250">
      <c r="A250" s="4" t="inlineStr">
        <is>
          <t>Ending balance</t>
        </is>
      </c>
      <c r="C250" s="5" t="n">
        <v>94325</v>
      </c>
    </row>
    <row r="251">
      <c r="A251" s="4" t="inlineStr">
        <is>
          <t>Total [Member] | Net book value [Member]</t>
        </is>
      </c>
    </row>
    <row r="252">
      <c r="A252" s="3" t="inlineStr">
        <is>
          <t>Property, Plant and Equipment (Details) - Schedule of property, plant and equipment [Line Items]</t>
        </is>
      </c>
    </row>
    <row r="253">
      <c r="A253" s="4" t="inlineStr">
        <is>
          <t>Beginning balance</t>
        </is>
      </c>
      <c r="D253" s="4" t="inlineStr">
        <is>
          <t>S/ 2,014,508</t>
        </is>
      </c>
    </row>
    <row r="254">
      <c r="A254" s="4" t="inlineStr">
        <is>
          <t>Ending balance</t>
        </is>
      </c>
      <c r="C254" s="4" t="inlineStr">
        <is>
          <t>S/ 1,974,931</t>
        </is>
      </c>
    </row>
    <row r="255"/>
    <row r="256">
      <c r="A256" s="4" t="inlineStr">
        <is>
          <t>[1]</t>
        </is>
      </c>
      <c r="B256" s="4" t="inlineStr">
        <is>
          <t>Mining concessions mainly include net acquisition costs of S/15,488,000 related to coal concessions acquired through a purchase option executed from 2011 to 2013. The caption also includes some concessions acquired by the Group for exploration activities related to the cement business.</t>
        </is>
      </c>
    </row>
  </sheetData>
  <mergeCells count="4">
    <mergeCell ref="A1:B2"/>
    <mergeCell ref="C1:D1"/>
    <mergeCell ref="A255:C255"/>
    <mergeCell ref="B256:C25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ntangible (Details)</t>
        </is>
      </c>
      <c r="B1" s="2" t="inlineStr">
        <is>
          <t>12 Months Ended</t>
        </is>
      </c>
    </row>
    <row r="2">
      <c r="B2" s="2" t="inlineStr">
        <is>
          <t>Dec. 31, 2018PEN (S/)</t>
        </is>
      </c>
    </row>
    <row r="3">
      <c r="A3" s="3" t="inlineStr">
        <is>
          <t>Disclosure of intangible assets [text block] [Abstract]</t>
        </is>
      </c>
    </row>
    <row r="4">
      <c r="A4" s="4" t="inlineStr">
        <is>
          <t>Other intangibles</t>
        </is>
      </c>
      <c r="B4" s="4" t="inlineStr">
        <is>
          <t>S/ 25,152,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Details) - Schedule of intangible assets - Exploration and evaluation assets [member] - PEN (S/) S/ in Thousands</t>
        </is>
      </c>
      <c r="C1" s="2" t="inlineStr">
        <is>
          <t>12 Months Ended</t>
        </is>
      </c>
    </row>
    <row r="2">
      <c r="C2" s="2" t="inlineStr">
        <is>
          <t>Dec. 31, 2021</t>
        </is>
      </c>
      <c r="D2" s="2" t="inlineStr">
        <is>
          <t>Dec. 31, 2020</t>
        </is>
      </c>
    </row>
    <row r="3">
      <c r="A3" s="4" t="inlineStr">
        <is>
          <t>Cost [Member]</t>
        </is>
      </c>
    </row>
    <row r="4">
      <c r="A4" s="3" t="inlineStr">
        <is>
          <t>Cost</t>
        </is>
      </c>
    </row>
    <row r="5">
      <c r="A5" s="4" t="inlineStr">
        <is>
          <t>Beginning balance</t>
        </is>
      </c>
      <c r="C5" s="4" t="inlineStr">
        <is>
          <t>S/ 110,319</t>
        </is>
      </c>
      <c r="D5" s="4" t="inlineStr">
        <is>
          <t>S/ 100,389</t>
        </is>
      </c>
    </row>
    <row r="6">
      <c r="A6" s="4" t="inlineStr">
        <is>
          <t>Additions</t>
        </is>
      </c>
      <c r="C6" s="5" t="n">
        <v>8891</v>
      </c>
      <c r="D6" s="5" t="n">
        <v>5224</v>
      </c>
    </row>
    <row r="7">
      <c r="A7" s="4" t="inlineStr">
        <is>
          <t>Disposals</t>
        </is>
      </c>
      <c r="C7" s="5" t="n">
        <v>-54</v>
      </c>
      <c r="D7" s="5" t="n">
        <v>-1</v>
      </c>
    </row>
    <row r="8">
      <c r="A8" s="4" t="inlineStr">
        <is>
          <t>Transfers</t>
        </is>
      </c>
      <c r="C8" s="5" t="n">
        <v>64</v>
      </c>
      <c r="D8" s="5" t="n">
        <v>4707</v>
      </c>
    </row>
    <row r="9">
      <c r="A9" s="4" t="inlineStr">
        <is>
          <t>Ending balance</t>
        </is>
      </c>
      <c r="C9" s="5" t="n">
        <v>119220</v>
      </c>
      <c r="D9" s="5" t="n">
        <v>110319</v>
      </c>
    </row>
    <row r="10">
      <c r="A10" s="4" t="inlineStr">
        <is>
          <t>Accumulated amortization [member]</t>
        </is>
      </c>
    </row>
    <row r="11">
      <c r="A11" s="3" t="inlineStr">
        <is>
          <t>Cost</t>
        </is>
      </c>
    </row>
    <row r="12">
      <c r="A12" s="4" t="inlineStr">
        <is>
          <t>Beginning balance</t>
        </is>
      </c>
      <c r="C12" s="5" t="n">
        <v>27210</v>
      </c>
      <c r="D12" s="5" t="n">
        <v>19554</v>
      </c>
    </row>
    <row r="13">
      <c r="A13" s="4" t="inlineStr">
        <is>
          <t>Additions</t>
        </is>
      </c>
      <c r="C13" s="5" t="n">
        <v>8101</v>
      </c>
      <c r="D13" s="5" t="n">
        <v>7656</v>
      </c>
    </row>
    <row r="14">
      <c r="A14" s="4" t="inlineStr">
        <is>
          <t>Disposals</t>
        </is>
      </c>
      <c r="C14" s="5" t="n">
        <v>-54</v>
      </c>
    </row>
    <row r="15">
      <c r="A15" s="4" t="inlineStr">
        <is>
          <t>Ending balance</t>
        </is>
      </c>
      <c r="C15" s="5" t="n">
        <v>35257</v>
      </c>
      <c r="D15" s="5" t="n">
        <v>27210</v>
      </c>
    </row>
    <row r="16">
      <c r="A16" s="4" t="inlineStr">
        <is>
          <t>Impairment of assets [Member]</t>
        </is>
      </c>
    </row>
    <row r="17">
      <c r="A17" s="3" t="inlineStr">
        <is>
          <t>Cost</t>
        </is>
      </c>
    </row>
    <row r="18">
      <c r="A18" s="4" t="inlineStr">
        <is>
          <t>Beginning balance</t>
        </is>
      </c>
      <c r="B18" s="4" t="inlineStr">
        <is>
          <t>[1]</t>
        </is>
      </c>
      <c r="C18" s="5" t="n">
        <v>33469</v>
      </c>
      <c r="D18" s="5" t="n">
        <v>33469</v>
      </c>
    </row>
    <row r="19">
      <c r="A19" s="4" t="inlineStr">
        <is>
          <t>Ending balance</t>
        </is>
      </c>
      <c r="B19" s="4" t="inlineStr">
        <is>
          <t>[1]</t>
        </is>
      </c>
      <c r="C19" s="5" t="n">
        <v>33469</v>
      </c>
      <c r="D19" s="5" t="n">
        <v>33469</v>
      </c>
    </row>
    <row r="20">
      <c r="A20" s="3" t="inlineStr">
        <is>
          <t>Net Carrying Value</t>
        </is>
      </c>
    </row>
    <row r="21">
      <c r="A21" s="4" t="inlineStr">
        <is>
          <t>Net Value</t>
        </is>
      </c>
      <c r="C21" s="5" t="n">
        <v>50494</v>
      </c>
      <c r="D21" s="5" t="n">
        <v>49640</v>
      </c>
    </row>
    <row r="22">
      <c r="A22" s="4" t="inlineStr">
        <is>
          <t>IT applications [Member] | Cost [Member]</t>
        </is>
      </c>
    </row>
    <row r="23">
      <c r="A23" s="3" t="inlineStr">
        <is>
          <t>Cost</t>
        </is>
      </c>
    </row>
    <row r="24">
      <c r="A24" s="4" t="inlineStr">
        <is>
          <t>Beginning balance</t>
        </is>
      </c>
      <c r="C24" s="5" t="n">
        <v>34271</v>
      </c>
      <c r="D24" s="5" t="n">
        <v>25145</v>
      </c>
    </row>
    <row r="25">
      <c r="A25" s="4" t="inlineStr">
        <is>
          <t>Additions</t>
        </is>
      </c>
      <c r="C25" s="5" t="n">
        <v>7152</v>
      </c>
      <c r="D25" s="5" t="n">
        <v>4954</v>
      </c>
    </row>
    <row r="26">
      <c r="A26" s="4" t="inlineStr">
        <is>
          <t>Disposals</t>
        </is>
      </c>
      <c r="D26" s="5" t="n">
        <v>-1</v>
      </c>
    </row>
    <row r="27">
      <c r="A27" s="4" t="inlineStr">
        <is>
          <t>Transfers</t>
        </is>
      </c>
      <c r="D27" s="5" t="n">
        <v>4173</v>
      </c>
    </row>
    <row r="28">
      <c r="A28" s="4" t="inlineStr">
        <is>
          <t>Ending balance</t>
        </is>
      </c>
      <c r="C28" s="5" t="n">
        <v>41423</v>
      </c>
      <c r="D28" s="5" t="n">
        <v>34271</v>
      </c>
    </row>
    <row r="29">
      <c r="A29" s="4" t="inlineStr">
        <is>
          <t>IT applications [Member] | Accumulated amortization [member]</t>
        </is>
      </c>
    </row>
    <row r="30">
      <c r="A30" s="3" t="inlineStr">
        <is>
          <t>Cost</t>
        </is>
      </c>
    </row>
    <row r="31">
      <c r="A31" s="4" t="inlineStr">
        <is>
          <t>Beginning balance</t>
        </is>
      </c>
      <c r="C31" s="5" t="n">
        <v>13344</v>
      </c>
      <c r="D31" s="5" t="n">
        <v>9176</v>
      </c>
    </row>
    <row r="32">
      <c r="A32" s="4" t="inlineStr">
        <is>
          <t>Additions</t>
        </is>
      </c>
      <c r="C32" s="5" t="n">
        <v>4681</v>
      </c>
      <c r="D32" s="5" t="n">
        <v>4168</v>
      </c>
    </row>
    <row r="33">
      <c r="A33" s="4" t="inlineStr">
        <is>
          <t>Disposals</t>
        </is>
      </c>
      <c r="C33" s="4" t="inlineStr">
        <is>
          <t xml:space="preserve"> </t>
        </is>
      </c>
    </row>
    <row r="34">
      <c r="A34" s="4" t="inlineStr">
        <is>
          <t>Ending balance</t>
        </is>
      </c>
      <c r="C34" s="5" t="n">
        <v>18025</v>
      </c>
      <c r="D34" s="5" t="n">
        <v>13344</v>
      </c>
    </row>
    <row r="35">
      <c r="A35" s="4" t="inlineStr">
        <is>
          <t>IT applications [Member] | Impairment of assets [Member]</t>
        </is>
      </c>
    </row>
    <row r="36">
      <c r="A36" s="3" t="inlineStr">
        <is>
          <t>Cost</t>
        </is>
      </c>
    </row>
    <row r="37">
      <c r="A37" s="4" t="inlineStr">
        <is>
          <t>Beginning balance</t>
        </is>
      </c>
      <c r="B37" s="4" t="inlineStr">
        <is>
          <t>[1]</t>
        </is>
      </c>
      <c r="C37" s="4" t="inlineStr">
        <is>
          <t xml:space="preserve"> </t>
        </is>
      </c>
      <c r="D37" s="4" t="inlineStr">
        <is>
          <t xml:space="preserve"> </t>
        </is>
      </c>
    </row>
    <row r="38">
      <c r="A38" s="4" t="inlineStr">
        <is>
          <t>Ending balance</t>
        </is>
      </c>
      <c r="B38" s="4" t="inlineStr">
        <is>
          <t>[1]</t>
        </is>
      </c>
      <c r="C38" s="4" t="inlineStr">
        <is>
          <t xml:space="preserve"> </t>
        </is>
      </c>
      <c r="D38" s="4" t="inlineStr">
        <is>
          <t xml:space="preserve"> </t>
        </is>
      </c>
    </row>
    <row r="39">
      <c r="A39" s="3" t="inlineStr">
        <is>
          <t>Net Carrying Value</t>
        </is>
      </c>
    </row>
    <row r="40">
      <c r="A40" s="4" t="inlineStr">
        <is>
          <t>Net Value</t>
        </is>
      </c>
      <c r="C40" s="5" t="n">
        <v>23398</v>
      </c>
      <c r="D40" s="5" t="n">
        <v>20927</v>
      </c>
    </row>
    <row r="41">
      <c r="A41" s="4" t="inlineStr">
        <is>
          <t>Finite life intangible [Member] | Cost [Member]</t>
        </is>
      </c>
    </row>
    <row r="42">
      <c r="A42" s="3" t="inlineStr">
        <is>
          <t>Cost</t>
        </is>
      </c>
    </row>
    <row r="43">
      <c r="A43" s="4" t="inlineStr">
        <is>
          <t>Beginning balance</t>
        </is>
      </c>
      <c r="B43" s="4" t="inlineStr">
        <is>
          <t>[2]</t>
        </is>
      </c>
      <c r="C43" s="5" t="n">
        <v>24543</v>
      </c>
      <c r="D43" s="5" t="n">
        <v>24543</v>
      </c>
    </row>
    <row r="44">
      <c r="A44" s="4" t="inlineStr">
        <is>
          <t>Additions</t>
        </is>
      </c>
      <c r="B44" s="4" t="inlineStr">
        <is>
          <t>[2]</t>
        </is>
      </c>
      <c r="C44" s="4" t="inlineStr">
        <is>
          <t xml:space="preserve"> </t>
        </is>
      </c>
      <c r="D44" s="4" t="inlineStr">
        <is>
          <t xml:space="preserve"> </t>
        </is>
      </c>
    </row>
    <row r="45">
      <c r="A45" s="4" t="inlineStr">
        <is>
          <t>Disposals</t>
        </is>
      </c>
      <c r="B45" s="4" t="inlineStr">
        <is>
          <t>[2]</t>
        </is>
      </c>
      <c r="C45" s="4" t="inlineStr">
        <is>
          <t xml:space="preserve"> </t>
        </is>
      </c>
      <c r="D45" s="4" t="inlineStr">
        <is>
          <t xml:space="preserve"> </t>
        </is>
      </c>
    </row>
    <row r="46">
      <c r="A46" s="4" t="inlineStr">
        <is>
          <t>Transfers</t>
        </is>
      </c>
      <c r="B46" s="4" t="inlineStr">
        <is>
          <t>[2]</t>
        </is>
      </c>
      <c r="C46" s="4" t="inlineStr">
        <is>
          <t xml:space="preserve"> </t>
        </is>
      </c>
      <c r="D46" s="4" t="inlineStr">
        <is>
          <t xml:space="preserve"> </t>
        </is>
      </c>
    </row>
    <row r="47">
      <c r="A47" s="4" t="inlineStr">
        <is>
          <t>Ending balance</t>
        </is>
      </c>
      <c r="B47" s="4" t="inlineStr">
        <is>
          <t>[2]</t>
        </is>
      </c>
      <c r="C47" s="5" t="n">
        <v>24543</v>
      </c>
      <c r="D47" s="5" t="n">
        <v>24543</v>
      </c>
    </row>
    <row r="48">
      <c r="A48" s="4" t="inlineStr">
        <is>
          <t>Finite life intangible [Member] | Accumulated amortization [member]</t>
        </is>
      </c>
    </row>
    <row r="49">
      <c r="A49" s="3" t="inlineStr">
        <is>
          <t>Cost</t>
        </is>
      </c>
    </row>
    <row r="50">
      <c r="A50" s="4" t="inlineStr">
        <is>
          <t>Beginning balance</t>
        </is>
      </c>
      <c r="B50" s="4" t="inlineStr">
        <is>
          <t>[2]</t>
        </is>
      </c>
      <c r="C50" s="5" t="n">
        <v>5710</v>
      </c>
      <c r="D50" s="5" t="n">
        <v>3256</v>
      </c>
    </row>
    <row r="51">
      <c r="A51" s="4" t="inlineStr">
        <is>
          <t>Additions</t>
        </is>
      </c>
      <c r="B51" s="4" t="inlineStr">
        <is>
          <t>[2]</t>
        </is>
      </c>
      <c r="C51" s="5" t="n">
        <v>2455</v>
      </c>
      <c r="D51" s="5" t="n">
        <v>2454</v>
      </c>
    </row>
    <row r="52">
      <c r="A52" s="4" t="inlineStr">
        <is>
          <t>Disposals</t>
        </is>
      </c>
      <c r="B52" s="4" t="inlineStr">
        <is>
          <t>[2]</t>
        </is>
      </c>
      <c r="C52" s="4" t="inlineStr">
        <is>
          <t xml:space="preserve"> </t>
        </is>
      </c>
    </row>
    <row r="53">
      <c r="A53" s="4" t="inlineStr">
        <is>
          <t>Ending balance</t>
        </is>
      </c>
      <c r="B53" s="4" t="inlineStr">
        <is>
          <t>[2]</t>
        </is>
      </c>
      <c r="C53" s="5" t="n">
        <v>8165</v>
      </c>
      <c r="D53" s="5" t="n">
        <v>5710</v>
      </c>
    </row>
    <row r="54">
      <c r="A54" s="4" t="inlineStr">
        <is>
          <t>Finite life intangible [Member] | Impairment of assets [Member]</t>
        </is>
      </c>
    </row>
    <row r="55">
      <c r="A55" s="3" t="inlineStr">
        <is>
          <t>Cost</t>
        </is>
      </c>
    </row>
    <row r="56">
      <c r="A56" s="4" t="inlineStr">
        <is>
          <t>Beginning balance</t>
        </is>
      </c>
      <c r="B56" s="4" t="inlineStr">
        <is>
          <t>[1],[2]</t>
        </is>
      </c>
      <c r="C56" s="4" t="inlineStr">
        <is>
          <t xml:space="preserve"> </t>
        </is>
      </c>
      <c r="D56" s="4" t="inlineStr">
        <is>
          <t xml:space="preserve"> </t>
        </is>
      </c>
    </row>
    <row r="57">
      <c r="A57" s="4" t="inlineStr">
        <is>
          <t>Ending balance</t>
        </is>
      </c>
      <c r="B57" s="4" t="inlineStr">
        <is>
          <t>[1],[2]</t>
        </is>
      </c>
      <c r="C57" s="4" t="inlineStr">
        <is>
          <t xml:space="preserve"> </t>
        </is>
      </c>
      <c r="D57" s="4" t="inlineStr">
        <is>
          <t xml:space="preserve"> </t>
        </is>
      </c>
    </row>
    <row r="58">
      <c r="A58" s="3" t="inlineStr">
        <is>
          <t>Net Carrying Value</t>
        </is>
      </c>
    </row>
    <row r="59">
      <c r="A59" s="4" t="inlineStr">
        <is>
          <t>Net Value</t>
        </is>
      </c>
      <c r="B59" s="4" t="inlineStr">
        <is>
          <t>[2]</t>
        </is>
      </c>
      <c r="C59" s="5" t="n">
        <v>16378</v>
      </c>
      <c r="D59" s="5" t="n">
        <v>18833</v>
      </c>
    </row>
    <row r="60">
      <c r="A60" s="4" t="inlineStr">
        <is>
          <t>Indefinite life intangible [Member] | Cost [Member]</t>
        </is>
      </c>
    </row>
    <row r="61">
      <c r="A61" s="3" t="inlineStr">
        <is>
          <t>Cost</t>
        </is>
      </c>
    </row>
    <row r="62">
      <c r="A62" s="4" t="inlineStr">
        <is>
          <t>Beginning balance</t>
        </is>
      </c>
      <c r="B62" s="4" t="inlineStr">
        <is>
          <t>[2]</t>
        </is>
      </c>
      <c r="C62" s="5" t="n">
        <v>1975</v>
      </c>
      <c r="D62" s="5" t="n">
        <v>1975</v>
      </c>
    </row>
    <row r="63">
      <c r="A63" s="4" t="inlineStr">
        <is>
          <t>Additions</t>
        </is>
      </c>
      <c r="B63" s="4" t="inlineStr">
        <is>
          <t>[2]</t>
        </is>
      </c>
      <c r="C63" s="4" t="inlineStr">
        <is>
          <t xml:space="preserve"> </t>
        </is>
      </c>
      <c r="D63" s="4" t="inlineStr">
        <is>
          <t xml:space="preserve"> </t>
        </is>
      </c>
    </row>
    <row r="64">
      <c r="A64" s="4" t="inlineStr">
        <is>
          <t>Disposals</t>
        </is>
      </c>
      <c r="B64" s="4" t="inlineStr">
        <is>
          <t>[2]</t>
        </is>
      </c>
      <c r="C64" s="4" t="inlineStr">
        <is>
          <t xml:space="preserve"> </t>
        </is>
      </c>
      <c r="D64" s="4" t="inlineStr">
        <is>
          <t xml:space="preserve"> </t>
        </is>
      </c>
    </row>
    <row r="65">
      <c r="A65" s="4" t="inlineStr">
        <is>
          <t>Transfers</t>
        </is>
      </c>
      <c r="B65" s="4" t="inlineStr">
        <is>
          <t>[2]</t>
        </is>
      </c>
      <c r="C65" s="4" t="inlineStr">
        <is>
          <t xml:space="preserve"> </t>
        </is>
      </c>
      <c r="D65" s="4" t="inlineStr">
        <is>
          <t xml:space="preserve"> </t>
        </is>
      </c>
    </row>
    <row r="66">
      <c r="A66" s="4" t="inlineStr">
        <is>
          <t>Ending balance</t>
        </is>
      </c>
      <c r="B66" s="4" t="inlineStr">
        <is>
          <t>[2]</t>
        </is>
      </c>
      <c r="C66" s="5" t="n">
        <v>1975</v>
      </c>
      <c r="D66" s="5" t="n">
        <v>1975</v>
      </c>
    </row>
    <row r="67">
      <c r="A67" s="4" t="inlineStr">
        <is>
          <t>Indefinite life intangible [Member] | Accumulated amortization [member]</t>
        </is>
      </c>
    </row>
    <row r="68">
      <c r="A68" s="3" t="inlineStr">
        <is>
          <t>Cost</t>
        </is>
      </c>
    </row>
    <row r="69">
      <c r="A69" s="4" t="inlineStr">
        <is>
          <t>Beginning balance</t>
        </is>
      </c>
      <c r="B69" s="4" t="inlineStr">
        <is>
          <t>[2]</t>
        </is>
      </c>
      <c r="C69" s="5" t="n">
        <v>71</v>
      </c>
      <c r="D69" s="5" t="n">
        <v>71</v>
      </c>
    </row>
    <row r="70">
      <c r="A70" s="4" t="inlineStr">
        <is>
          <t>Additions</t>
        </is>
      </c>
      <c r="B70" s="4" t="inlineStr">
        <is>
          <t>[2]</t>
        </is>
      </c>
      <c r="C70" s="4" t="inlineStr">
        <is>
          <t xml:space="preserve"> </t>
        </is>
      </c>
      <c r="D70" s="4" t="inlineStr">
        <is>
          <t xml:space="preserve"> </t>
        </is>
      </c>
    </row>
    <row r="71">
      <c r="A71" s="4" t="inlineStr">
        <is>
          <t>Disposals</t>
        </is>
      </c>
      <c r="B71" s="4" t="inlineStr">
        <is>
          <t>[2]</t>
        </is>
      </c>
      <c r="C71" s="4" t="inlineStr">
        <is>
          <t xml:space="preserve"> </t>
        </is>
      </c>
    </row>
    <row r="72">
      <c r="A72" s="4" t="inlineStr">
        <is>
          <t>Ending balance</t>
        </is>
      </c>
      <c r="B72" s="4" t="inlineStr">
        <is>
          <t>[2]</t>
        </is>
      </c>
      <c r="C72" s="5" t="n">
        <v>71</v>
      </c>
      <c r="D72" s="5" t="n">
        <v>71</v>
      </c>
    </row>
    <row r="73">
      <c r="A73" s="4" t="inlineStr">
        <is>
          <t>Indefinite life intangible [Member] | Impairment of assets [Member]</t>
        </is>
      </c>
    </row>
    <row r="74">
      <c r="A74" s="3" t="inlineStr">
        <is>
          <t>Cost</t>
        </is>
      </c>
    </row>
    <row r="75">
      <c r="A75" s="4" t="inlineStr">
        <is>
          <t>Beginning balance</t>
        </is>
      </c>
      <c r="B75" s="4" t="inlineStr">
        <is>
          <t>[1],[2]</t>
        </is>
      </c>
      <c r="C75" s="4" t="inlineStr">
        <is>
          <t xml:space="preserve"> </t>
        </is>
      </c>
      <c r="D75" s="4" t="inlineStr">
        <is>
          <t xml:space="preserve"> </t>
        </is>
      </c>
    </row>
    <row r="76">
      <c r="A76" s="4" t="inlineStr">
        <is>
          <t>Ending balance</t>
        </is>
      </c>
      <c r="B76" s="4" t="inlineStr">
        <is>
          <t>[1],[2]</t>
        </is>
      </c>
      <c r="C76" s="4" t="inlineStr">
        <is>
          <t xml:space="preserve"> </t>
        </is>
      </c>
      <c r="D76" s="4" t="inlineStr">
        <is>
          <t xml:space="preserve"> </t>
        </is>
      </c>
    </row>
    <row r="77">
      <c r="A77" s="3" t="inlineStr">
        <is>
          <t>Net Carrying Value</t>
        </is>
      </c>
    </row>
    <row r="78">
      <c r="A78" s="4" t="inlineStr">
        <is>
          <t>Net Value</t>
        </is>
      </c>
      <c r="B78" s="4" t="inlineStr">
        <is>
          <t>[2]</t>
        </is>
      </c>
      <c r="C78" s="5" t="n">
        <v>1904</v>
      </c>
      <c r="D78" s="5" t="n">
        <v>1904</v>
      </c>
    </row>
    <row r="79">
      <c r="A79" s="4" t="inlineStr">
        <is>
          <t>Exploration cost and mining evaluation [Member] | Cost [Member]</t>
        </is>
      </c>
    </row>
    <row r="80">
      <c r="A80" s="3" t="inlineStr">
        <is>
          <t>Cost</t>
        </is>
      </c>
    </row>
    <row r="81">
      <c r="A81" s="4" t="inlineStr">
        <is>
          <t>Beginning balance</t>
        </is>
      </c>
      <c r="B81" s="4" t="inlineStr">
        <is>
          <t>[1]</t>
        </is>
      </c>
      <c r="C81" s="5" t="n">
        <v>49530</v>
      </c>
      <c r="D81" s="5" t="n">
        <v>48726</v>
      </c>
    </row>
    <row r="82">
      <c r="A82" s="4" t="inlineStr">
        <is>
          <t>Additions</t>
        </is>
      </c>
      <c r="B82" s="4" t="inlineStr">
        <is>
          <t>[1]</t>
        </is>
      </c>
      <c r="C82" s="5" t="n">
        <v>1739</v>
      </c>
      <c r="D82" s="5" t="n">
        <v>270</v>
      </c>
    </row>
    <row r="83">
      <c r="A83" s="4" t="inlineStr">
        <is>
          <t>Disposals</t>
        </is>
      </c>
      <c r="B83" s="4" t="inlineStr">
        <is>
          <t>[1]</t>
        </is>
      </c>
      <c r="C83" s="5" t="n">
        <v>-54</v>
      </c>
      <c r="D83" s="4" t="inlineStr">
        <is>
          <t xml:space="preserve"> </t>
        </is>
      </c>
    </row>
    <row r="84">
      <c r="A84" s="4" t="inlineStr">
        <is>
          <t>Transfers</t>
        </is>
      </c>
      <c r="B84" s="4" t="inlineStr">
        <is>
          <t>[1]</t>
        </is>
      </c>
      <c r="C84" s="5" t="n">
        <v>64</v>
      </c>
      <c r="D84" s="5" t="n">
        <v>534</v>
      </c>
    </row>
    <row r="85">
      <c r="A85" s="4" t="inlineStr">
        <is>
          <t>Ending balance</t>
        </is>
      </c>
      <c r="B85" s="4" t="inlineStr">
        <is>
          <t>[1]</t>
        </is>
      </c>
      <c r="C85" s="5" t="n">
        <v>51279</v>
      </c>
      <c r="D85" s="5" t="n">
        <v>49530</v>
      </c>
    </row>
    <row r="86">
      <c r="A86" s="4" t="inlineStr">
        <is>
          <t>Exploration cost and mining evaluation [Member] | Accumulated amortization [member]</t>
        </is>
      </c>
    </row>
    <row r="87">
      <c r="A87" s="3" t="inlineStr">
        <is>
          <t>Cost</t>
        </is>
      </c>
    </row>
    <row r="88">
      <c r="A88" s="4" t="inlineStr">
        <is>
          <t>Beginning balance</t>
        </is>
      </c>
      <c r="B88" s="4" t="inlineStr">
        <is>
          <t>[1]</t>
        </is>
      </c>
      <c r="C88" s="5" t="n">
        <v>8085</v>
      </c>
      <c r="D88" s="5" t="n">
        <v>7051</v>
      </c>
    </row>
    <row r="89">
      <c r="A89" s="4" t="inlineStr">
        <is>
          <t>Additions</t>
        </is>
      </c>
      <c r="B89" s="4" t="inlineStr">
        <is>
          <t>[1]</t>
        </is>
      </c>
      <c r="C89" s="5" t="n">
        <v>965</v>
      </c>
      <c r="D89" s="5" t="n">
        <v>1034</v>
      </c>
    </row>
    <row r="90">
      <c r="A90" s="4" t="inlineStr">
        <is>
          <t>Disposals</t>
        </is>
      </c>
      <c r="B90" s="4" t="inlineStr">
        <is>
          <t>[1]</t>
        </is>
      </c>
      <c r="C90" s="5" t="n">
        <v>-54</v>
      </c>
    </row>
    <row r="91">
      <c r="A91" s="4" t="inlineStr">
        <is>
          <t>Ending balance</t>
        </is>
      </c>
      <c r="B91" s="4" t="inlineStr">
        <is>
          <t>[1]</t>
        </is>
      </c>
      <c r="C91" s="5" t="n">
        <v>8996</v>
      </c>
      <c r="D91" s="5" t="n">
        <v>8085</v>
      </c>
    </row>
    <row r="92">
      <c r="A92" s="4" t="inlineStr">
        <is>
          <t>Exploration cost and mining evaluation [Member] | Impairment of assets [Member]</t>
        </is>
      </c>
    </row>
    <row r="93">
      <c r="A93" s="3" t="inlineStr">
        <is>
          <t>Cost</t>
        </is>
      </c>
    </row>
    <row r="94">
      <c r="A94" s="4" t="inlineStr">
        <is>
          <t>Beginning balance</t>
        </is>
      </c>
      <c r="B94" s="4" t="inlineStr">
        <is>
          <t>[1]</t>
        </is>
      </c>
      <c r="C94" s="5" t="n">
        <v>33469</v>
      </c>
      <c r="D94" s="5" t="n">
        <v>33469</v>
      </c>
    </row>
    <row r="95">
      <c r="A95" s="4" t="inlineStr">
        <is>
          <t>Ending balance</t>
        </is>
      </c>
      <c r="B95" s="4" t="inlineStr">
        <is>
          <t>[1]</t>
        </is>
      </c>
      <c r="C95" s="5" t="n">
        <v>33469</v>
      </c>
      <c r="D95" s="5" t="n">
        <v>33469</v>
      </c>
    </row>
    <row r="96">
      <c r="A96" s="3" t="inlineStr">
        <is>
          <t>Net Carrying Value</t>
        </is>
      </c>
    </row>
    <row r="97">
      <c r="A97" s="4" t="inlineStr">
        <is>
          <t>Net Value</t>
        </is>
      </c>
      <c r="B97" s="4" t="inlineStr">
        <is>
          <t>[1]</t>
        </is>
      </c>
      <c r="C97" s="4" t="inlineStr">
        <is>
          <t>S/ 8,814</t>
        </is>
      </c>
      <c r="D97" s="4" t="inlineStr">
        <is>
          <t>S/ 7,976</t>
        </is>
      </c>
    </row>
    <row r="98"/>
    <row r="99">
      <c r="A99" s="4" t="inlineStr">
        <is>
          <t>[1]</t>
        </is>
      </c>
      <c r="B99" s="4" t="inlineStr">
        <is>
          <t>As of December 31, 2021 and 2020, the exploration and evaluation assets include mainly capital expenditures related to the coal project and to other minor projects related to the cement business.</t>
        </is>
      </c>
    </row>
    <row r="100">
      <c r="A100" s="4" t="inlineStr">
        <is>
          <t>[2]</t>
        </is>
      </c>
      <c r="B100" s="4" t="inlineStr">
        <is>
          <t>During the year 2018, the Group acquired brand and other intangibles for an amount of S/25,152,000 from a third party, which were recorded using the acquisition method reflecting their fair values at the acquisition date.</t>
        </is>
      </c>
    </row>
  </sheetData>
  <mergeCells count="5">
    <mergeCell ref="A1:B2"/>
    <mergeCell ref="C1:D1"/>
    <mergeCell ref="A98:C98"/>
    <mergeCell ref="B99:C99"/>
    <mergeCell ref="B100:C10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Goodwill (Details)</t>
        </is>
      </c>
      <c r="B1" s="2" t="inlineStr">
        <is>
          <t>Dec. 31, 2021PEN (S/)</t>
        </is>
      </c>
    </row>
    <row r="2">
      <c r="A2" s="4" t="inlineStr">
        <is>
          <t>Goodwill [member]</t>
        </is>
      </c>
    </row>
    <row r="3">
      <c r="A3" s="3" t="inlineStr">
        <is>
          <t>Goodwill (Details) [Line Items]</t>
        </is>
      </c>
    </row>
    <row r="4">
      <c r="A4" s="4" t="inlineStr">
        <is>
          <t>Goodwill</t>
        </is>
      </c>
      <c r="B4" s="4" t="inlineStr">
        <is>
          <t>S/ 4,459,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 PEN (S/)</t>
        </is>
      </c>
      <c r="B1" s="2" t="inlineStr">
        <is>
          <t>12 Months Ended</t>
        </is>
      </c>
    </row>
    <row r="2">
      <c r="B2" s="2" t="inlineStr">
        <is>
          <t>Dec. 31, 2021</t>
        </is>
      </c>
      <c r="C2" s="2" t="inlineStr">
        <is>
          <t>Dec. 31, 2020</t>
        </is>
      </c>
    </row>
    <row r="3">
      <c r="A3" s="3" t="inlineStr">
        <is>
          <t>Leases (Details) [Line Items]</t>
        </is>
      </c>
    </row>
    <row r="4">
      <c r="A4" s="4" t="inlineStr">
        <is>
          <t>Lease term</t>
        </is>
      </c>
      <c r="B4" s="4" t="inlineStr">
        <is>
          <t>5 years</t>
        </is>
      </c>
    </row>
    <row r="5">
      <c r="A5" s="4" t="inlineStr">
        <is>
          <t>Lease amount</t>
        </is>
      </c>
      <c r="B5" s="4" t="inlineStr">
        <is>
          <t>S/ 1,419,000</t>
        </is>
      </c>
      <c r="C5" s="4" t="inlineStr">
        <is>
          <t>S/ 1,869,000</t>
        </is>
      </c>
    </row>
    <row r="6">
      <c r="A6" s="4" t="inlineStr">
        <is>
          <t>Bottom of range [member]</t>
        </is>
      </c>
    </row>
    <row r="7">
      <c r="A7" s="3" t="inlineStr">
        <is>
          <t>Leases (Details) [Line Items]</t>
        </is>
      </c>
    </row>
    <row r="8">
      <c r="A8" s="4" t="inlineStr">
        <is>
          <t>Percent of lease liability</t>
        </is>
      </c>
      <c r="B8" s="4" t="inlineStr">
        <is>
          <t>5.20%</t>
        </is>
      </c>
    </row>
    <row r="9">
      <c r="A9" s="4" t="inlineStr">
        <is>
          <t>Top of range [member]</t>
        </is>
      </c>
    </row>
    <row r="10">
      <c r="A10" s="3" t="inlineStr">
        <is>
          <t>Leases (Details) [Line Items]</t>
        </is>
      </c>
    </row>
    <row r="11">
      <c r="A11" s="4" t="inlineStr">
        <is>
          <t>Percent of lease liability</t>
        </is>
      </c>
      <c r="B11" s="4" t="inlineStr">
        <is>
          <t>6.2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movement of the right of use assets recognized - PEN (S/) S/ in Thousands</t>
        </is>
      </c>
      <c r="B1" s="2" t="inlineStr">
        <is>
          <t>12 Months Ended</t>
        </is>
      </c>
    </row>
    <row r="2">
      <c r="B2" s="2" t="inlineStr">
        <is>
          <t>Dec. 31, 2021</t>
        </is>
      </c>
      <c r="C2" s="2" t="inlineStr">
        <is>
          <t>Dec. 31, 2020</t>
        </is>
      </c>
    </row>
    <row r="3">
      <c r="A3" s="3" t="inlineStr">
        <is>
          <t>Leases (Details) - Schedule of movement of the right of use assets recognized [Line Items]</t>
        </is>
      </c>
    </row>
    <row r="4">
      <c r="A4" s="4" t="inlineStr">
        <is>
          <t>Net book value</t>
        </is>
      </c>
      <c r="B4" s="4" t="inlineStr">
        <is>
          <t>S/ 4,668</t>
        </is>
      </c>
      <c r="C4" s="4" t="inlineStr">
        <is>
          <t>S/ 6,006</t>
        </is>
      </c>
    </row>
    <row r="5">
      <c r="A5" s="4" t="inlineStr">
        <is>
          <t>Cost [Member]</t>
        </is>
      </c>
    </row>
    <row r="6">
      <c r="A6" s="3" t="inlineStr">
        <is>
          <t>Leases (Details) - Schedule of movement of the right of use assets recognized [Line Items]</t>
        </is>
      </c>
    </row>
    <row r="7">
      <c r="A7" s="4" t="inlineStr">
        <is>
          <t>Beginning balance</t>
        </is>
      </c>
      <c r="B7" s="5" t="n">
        <v>7542</v>
      </c>
      <c r="C7" s="5" t="n">
        <v>109</v>
      </c>
    </row>
    <row r="8">
      <c r="A8" s="4" t="inlineStr">
        <is>
          <t>Additions</t>
        </is>
      </c>
      <c r="B8" s="5" t="n">
        <v>217</v>
      </c>
      <c r="C8" s="5" t="n">
        <v>7504</v>
      </c>
    </row>
    <row r="9">
      <c r="A9" s="4" t="inlineStr">
        <is>
          <t>Sales and/or retirement</t>
        </is>
      </c>
      <c r="B9" s="5" t="n">
        <v>-3</v>
      </c>
      <c r="C9" s="5" t="n">
        <v>-71</v>
      </c>
    </row>
    <row r="10">
      <c r="A10" s="4" t="inlineStr">
        <is>
          <t>Ending balance</t>
        </is>
      </c>
      <c r="B10" s="5" t="n">
        <v>7756</v>
      </c>
      <c r="C10" s="5" t="n">
        <v>7542</v>
      </c>
    </row>
    <row r="11">
      <c r="A11" s="4" t="inlineStr">
        <is>
          <t>Accumulated depreciation [Member]</t>
        </is>
      </c>
    </row>
    <row r="12">
      <c r="A12" s="3" t="inlineStr">
        <is>
          <t>Leases (Details) - Schedule of movement of the right of use assets recognized [Line Items]</t>
        </is>
      </c>
    </row>
    <row r="13">
      <c r="A13" s="4" t="inlineStr">
        <is>
          <t>Beginning balance</t>
        </is>
      </c>
      <c r="B13" s="5" t="n">
        <v>1536</v>
      </c>
      <c r="C13" s="5" t="n">
        <v>63</v>
      </c>
    </row>
    <row r="14">
      <c r="A14" s="4" t="inlineStr">
        <is>
          <t>Additions</t>
        </is>
      </c>
      <c r="B14" s="5" t="n">
        <v>1552</v>
      </c>
      <c r="C14" s="5" t="n">
        <v>1534</v>
      </c>
    </row>
    <row r="15">
      <c r="A15" s="4" t="inlineStr">
        <is>
          <t>Sales and/or retirement</t>
        </is>
      </c>
      <c r="C15" s="5" t="n">
        <v>-61</v>
      </c>
    </row>
    <row r="16">
      <c r="A16" s="4" t="inlineStr">
        <is>
          <t>Ending balance</t>
        </is>
      </c>
      <c r="B16" s="5" t="n">
        <v>3088</v>
      </c>
      <c r="C16" s="5" t="n">
        <v>1536</v>
      </c>
    </row>
    <row r="17">
      <c r="A17" s="4" t="inlineStr">
        <is>
          <t>Transportation Units [Member]</t>
        </is>
      </c>
    </row>
    <row r="18">
      <c r="A18" s="3" t="inlineStr">
        <is>
          <t>Leases (Details) - Schedule of movement of the right of use assets recognized [Line Items]</t>
        </is>
      </c>
    </row>
    <row r="19">
      <c r="A19" s="4" t="inlineStr">
        <is>
          <t>Net book value</t>
        </is>
      </c>
      <c r="B19" s="5" t="n">
        <v>4668</v>
      </c>
      <c r="C19" s="5" t="n">
        <v>6003</v>
      </c>
    </row>
    <row r="20">
      <c r="A20" s="4" t="inlineStr">
        <is>
          <t>Transportation Units [Member] | Cost [Member]</t>
        </is>
      </c>
    </row>
    <row r="21">
      <c r="A21" s="3" t="inlineStr">
        <is>
          <t>Leases (Details) - Schedule of movement of the right of use assets recognized [Line Items]</t>
        </is>
      </c>
    </row>
    <row r="22">
      <c r="A22" s="4" t="inlineStr">
        <is>
          <t>Beginning balance</t>
        </is>
      </c>
      <c r="B22" s="5" t="n">
        <v>7504</v>
      </c>
      <c r="C22" s="4" t="inlineStr">
        <is>
          <t xml:space="preserve"> </t>
        </is>
      </c>
    </row>
    <row r="23">
      <c r="A23" s="4" t="inlineStr">
        <is>
          <t>Additions</t>
        </is>
      </c>
      <c r="B23" s="5" t="n">
        <v>217</v>
      </c>
      <c r="C23" s="5" t="n">
        <v>7504</v>
      </c>
    </row>
    <row r="24">
      <c r="A24" s="4" t="inlineStr">
        <is>
          <t>Sales and/or retirement</t>
        </is>
      </c>
      <c r="B24" s="4" t="inlineStr">
        <is>
          <t xml:space="preserve"> </t>
        </is>
      </c>
      <c r="C24" s="4" t="inlineStr">
        <is>
          <t xml:space="preserve"> </t>
        </is>
      </c>
    </row>
    <row r="25">
      <c r="A25" s="4" t="inlineStr">
        <is>
          <t>Ending balance</t>
        </is>
      </c>
      <c r="B25" s="5" t="n">
        <v>7721</v>
      </c>
      <c r="C25" s="5" t="n">
        <v>7504</v>
      </c>
    </row>
    <row r="26">
      <c r="A26" s="4" t="inlineStr">
        <is>
          <t>Transportation Units [Member] | Accumulated depreciation [Member]</t>
        </is>
      </c>
    </row>
    <row r="27">
      <c r="A27" s="3" t="inlineStr">
        <is>
          <t>Leases (Details) - Schedule of movement of the right of use assets recognized [Line Items]</t>
        </is>
      </c>
    </row>
    <row r="28">
      <c r="A28" s="4" t="inlineStr">
        <is>
          <t>Beginning balance</t>
        </is>
      </c>
      <c r="B28" s="5" t="n">
        <v>1501</v>
      </c>
      <c r="C28" s="4" t="inlineStr">
        <is>
          <t xml:space="preserve"> </t>
        </is>
      </c>
    </row>
    <row r="29">
      <c r="A29" s="4" t="inlineStr">
        <is>
          <t>Additions</t>
        </is>
      </c>
      <c r="B29" s="5" t="n">
        <v>1552</v>
      </c>
      <c r="C29" s="5" t="n">
        <v>1501</v>
      </c>
    </row>
    <row r="30">
      <c r="A30" s="4" t="inlineStr">
        <is>
          <t>Sales and/or retirement</t>
        </is>
      </c>
      <c r="C30" s="4" t="inlineStr">
        <is>
          <t xml:space="preserve"> </t>
        </is>
      </c>
    </row>
    <row r="31">
      <c r="A31" s="4" t="inlineStr">
        <is>
          <t>Ending balance</t>
        </is>
      </c>
      <c r="B31" s="5" t="n">
        <v>3053</v>
      </c>
      <c r="C31" s="5" t="n">
        <v>1501</v>
      </c>
    </row>
    <row r="32">
      <c r="A32" s="4" t="inlineStr">
        <is>
          <t>Other [Member]</t>
        </is>
      </c>
    </row>
    <row r="33">
      <c r="A33" s="3" t="inlineStr">
        <is>
          <t>Leases (Details) - Schedule of movement of the right of use assets recognized [Line Items]</t>
        </is>
      </c>
    </row>
    <row r="34">
      <c r="A34" s="4" t="inlineStr">
        <is>
          <t>Net book value</t>
        </is>
      </c>
      <c r="B34" s="4" t="inlineStr">
        <is>
          <t xml:space="preserve"> </t>
        </is>
      </c>
      <c r="C34" s="5" t="n">
        <v>3</v>
      </c>
    </row>
    <row r="35">
      <c r="A35" s="4" t="inlineStr">
        <is>
          <t>Other [Member] | Cost [Member]</t>
        </is>
      </c>
    </row>
    <row r="36">
      <c r="A36" s="3" t="inlineStr">
        <is>
          <t>Leases (Details) - Schedule of movement of the right of use assets recognized [Line Items]</t>
        </is>
      </c>
    </row>
    <row r="37">
      <c r="A37" s="4" t="inlineStr">
        <is>
          <t>Beginning balance</t>
        </is>
      </c>
      <c r="B37" s="5" t="n">
        <v>38</v>
      </c>
      <c r="C37" s="5" t="n">
        <v>109</v>
      </c>
    </row>
    <row r="38">
      <c r="A38" s="4" t="inlineStr">
        <is>
          <t>Additions</t>
        </is>
      </c>
      <c r="B38" s="4" t="inlineStr">
        <is>
          <t xml:space="preserve"> </t>
        </is>
      </c>
      <c r="C38" s="4" t="inlineStr">
        <is>
          <t xml:space="preserve"> </t>
        </is>
      </c>
    </row>
    <row r="39">
      <c r="A39" s="4" t="inlineStr">
        <is>
          <t>Sales and/or retirement</t>
        </is>
      </c>
      <c r="B39" s="5" t="n">
        <v>-3</v>
      </c>
      <c r="C39" s="5" t="n">
        <v>-71</v>
      </c>
    </row>
    <row r="40">
      <c r="A40" s="4" t="inlineStr">
        <is>
          <t>Ending balance</t>
        </is>
      </c>
      <c r="B40" s="5" t="n">
        <v>35</v>
      </c>
      <c r="C40" s="5" t="n">
        <v>38</v>
      </c>
    </row>
    <row r="41">
      <c r="A41" s="4" t="inlineStr">
        <is>
          <t>Other [Member] | Accumulated depreciation [Member]</t>
        </is>
      </c>
    </row>
    <row r="42">
      <c r="A42" s="3" t="inlineStr">
        <is>
          <t>Leases (Details) - Schedule of movement of the right of use assets recognized [Line Items]</t>
        </is>
      </c>
    </row>
    <row r="43">
      <c r="A43" s="4" t="inlineStr">
        <is>
          <t>Beginning balance</t>
        </is>
      </c>
      <c r="B43" s="5" t="n">
        <v>35</v>
      </c>
      <c r="C43" s="5" t="n">
        <v>63</v>
      </c>
    </row>
    <row r="44">
      <c r="A44" s="4" t="inlineStr">
        <is>
          <t>Additions</t>
        </is>
      </c>
      <c r="C44" s="5" t="n">
        <v>33</v>
      </c>
    </row>
    <row r="45">
      <c r="A45" s="4" t="inlineStr">
        <is>
          <t>Sales and/or retirement</t>
        </is>
      </c>
      <c r="C45" s="5" t="n">
        <v>-61</v>
      </c>
    </row>
    <row r="46">
      <c r="A46" s="4" t="inlineStr">
        <is>
          <t>Ending balance</t>
        </is>
      </c>
      <c r="B46" s="4" t="inlineStr">
        <is>
          <t>S/ 35</t>
        </is>
      </c>
      <c r="C46" s="4" t="inlineStr">
        <is>
          <t>S/ 35</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movement of the lease liabilities recognized - PEN (S/) S/ in Thousands</t>
        </is>
      </c>
      <c r="B1" s="2" t="inlineStr">
        <is>
          <t>12 Months Ended</t>
        </is>
      </c>
    </row>
    <row r="2">
      <c r="B2" s="2" t="inlineStr">
        <is>
          <t>Dec. 31, 2021</t>
        </is>
      </c>
      <c r="C2" s="2" t="inlineStr">
        <is>
          <t>Dec. 31, 2020</t>
        </is>
      </c>
    </row>
    <row r="3">
      <c r="A3" s="3" t="inlineStr">
        <is>
          <t>Schedule of movement of the lease liabilities recognized [Abstract]</t>
        </is>
      </c>
    </row>
    <row r="4">
      <c r="A4" s="4" t="inlineStr">
        <is>
          <t>Balance as of January 1</t>
        </is>
      </c>
      <c r="B4" s="4" t="inlineStr">
        <is>
          <t>S/ 6,633</t>
        </is>
      </c>
      <c r="C4" s="4" t="inlineStr">
        <is>
          <t>S/ 57</t>
        </is>
      </c>
    </row>
    <row r="5">
      <c r="A5" s="4" t="inlineStr">
        <is>
          <t>Additions</t>
        </is>
      </c>
      <c r="B5" s="5" t="n">
        <v>217</v>
      </c>
      <c r="C5" s="5" t="n">
        <v>7504</v>
      </c>
    </row>
    <row r="6">
      <c r="A6" s="4" t="inlineStr">
        <is>
          <t>Financial interest expenses</t>
        </is>
      </c>
      <c r="B6" s="5" t="n">
        <v>383</v>
      </c>
      <c r="C6" s="5" t="n">
        <v>409</v>
      </c>
    </row>
    <row r="7">
      <c r="A7" s="4" t="inlineStr">
        <is>
          <t>Dues payments</t>
        </is>
      </c>
      <c r="B7" s="5" t="n">
        <v>-2419</v>
      </c>
      <c r="C7" s="5" t="n">
        <v>-1669</v>
      </c>
    </row>
    <row r="8">
      <c r="A8" s="4" t="inlineStr">
        <is>
          <t>Sales and disposals</t>
        </is>
      </c>
      <c r="B8" s="4" t="inlineStr">
        <is>
          <t xml:space="preserve"> </t>
        </is>
      </c>
      <c r="C8" s="5" t="n">
        <v>-19</v>
      </c>
    </row>
    <row r="9">
      <c r="A9" s="4" t="inlineStr">
        <is>
          <t>Others</t>
        </is>
      </c>
      <c r="B9" s="5" t="n">
        <v>1015</v>
      </c>
      <c r="C9" s="5" t="n">
        <v>351</v>
      </c>
    </row>
    <row r="10">
      <c r="A10" s="4" t="inlineStr">
        <is>
          <t>Balance as of December 31</t>
        </is>
      </c>
      <c r="B10" s="5" t="n">
        <v>5829</v>
      </c>
      <c r="C10" s="5" t="n">
        <v>6633</v>
      </c>
    </row>
    <row r="11">
      <c r="A11" s="4" t="inlineStr">
        <is>
          <t>Current portion</t>
        </is>
      </c>
      <c r="B11" s="5" t="n">
        <v>1856</v>
      </c>
      <c r="C11" s="5" t="n">
        <v>1531</v>
      </c>
    </row>
    <row r="12">
      <c r="A12" s="4" t="inlineStr">
        <is>
          <t>Non-current portion</t>
        </is>
      </c>
      <c r="B12" s="5" t="n">
        <v>3973</v>
      </c>
      <c r="C12" s="5" t="n">
        <v>5102</v>
      </c>
    </row>
    <row r="13">
      <c r="A13" s="4" t="inlineStr">
        <is>
          <t>Balance as of December 31</t>
        </is>
      </c>
      <c r="B13" s="4" t="inlineStr">
        <is>
          <t>S/ 5,829</t>
        </is>
      </c>
      <c r="C13" s="4" t="inlineStr">
        <is>
          <t>S/ 6,63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Disclosure of accounting judgements and estimates [text block] [Abstract]</t>
        </is>
      </c>
    </row>
    <row r="4">
      <c r="A4" s="4" t="inlineStr">
        <is>
          <t>Significant accounting judgments, estimates and assumptions</t>
        </is>
      </c>
      <c r="B4" s="4" t="inlineStr">
        <is>
          <t>3. Significant
accounting judgments, estimates and assumptions The
preparation of the Group’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The most significant estimate considered
by the Company’s Management in relation to the consolidated financial statements refers to the evaluation of the impairment of long-lived
assets, see notes 2.3.2, 2.3.12, 10 and 1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PEN (S/) S/ in Thousands</t>
        </is>
      </c>
      <c r="B1" s="2" t="inlineStr">
        <is>
          <t>Dec. 31, 2021</t>
        </is>
      </c>
      <c r="C1" s="2" t="inlineStr">
        <is>
          <t>Dec. 31, 2020</t>
        </is>
      </c>
    </row>
    <row r="2">
      <c r="A2" s="3" t="inlineStr">
        <is>
          <t>Schedule of trade and other payables [Abstract]</t>
        </is>
      </c>
    </row>
    <row r="3">
      <c r="A3" s="4" t="inlineStr">
        <is>
          <t>Trade payables</t>
        </is>
      </c>
      <c r="B3" s="4" t="inlineStr">
        <is>
          <t>S/ 111,336</t>
        </is>
      </c>
      <c r="C3" s="4" t="inlineStr">
        <is>
          <t>S/ 83,754</t>
        </is>
      </c>
    </row>
    <row r="4">
      <c r="A4" s="4" t="inlineStr">
        <is>
          <t>Interest payable</t>
        </is>
      </c>
      <c r="B4" s="5" t="n">
        <v>29871</v>
      </c>
      <c r="C4" s="5" t="n">
        <v>26322</v>
      </c>
    </row>
    <row r="5">
      <c r="A5" s="4" t="inlineStr">
        <is>
          <t>Remuneration payable</t>
        </is>
      </c>
      <c r="B5" s="5" t="n">
        <v>20835</v>
      </c>
      <c r="C5" s="5" t="n">
        <v>18102</v>
      </c>
    </row>
    <row r="6">
      <c r="A6" s="4" t="inlineStr">
        <is>
          <t>Advances from customers</t>
        </is>
      </c>
      <c r="B6" s="5" t="n">
        <v>14668</v>
      </c>
      <c r="C6" s="5" t="n">
        <v>14880</v>
      </c>
    </row>
    <row r="7">
      <c r="A7" s="4" t="inlineStr">
        <is>
          <t>Dividends payable, note 18(g)</t>
        </is>
      </c>
      <c r="B7" s="5" t="n">
        <v>9550</v>
      </c>
      <c r="C7" s="5" t="n">
        <v>7686</v>
      </c>
    </row>
    <row r="8">
      <c r="A8" s="4" t="inlineStr">
        <is>
          <t>Taxes and contributions</t>
        </is>
      </c>
      <c r="B8" s="5" t="n">
        <v>8638</v>
      </c>
      <c r="C8" s="5" t="n">
        <v>10478</v>
      </c>
    </row>
    <row r="9">
      <c r="A9" s="4" t="inlineStr">
        <is>
          <t>Accounts payable related to the acquisition of property, plant and equipment, note 10(e)</t>
        </is>
      </c>
      <c r="B9" s="5" t="n">
        <v>7615</v>
      </c>
      <c r="C9" s="5" t="n">
        <v>4830</v>
      </c>
    </row>
    <row r="10">
      <c r="A10" s="4" t="inlineStr">
        <is>
          <t>Hedge finance cost payable</t>
        </is>
      </c>
      <c r="B10" s="5" t="n">
        <v>6213</v>
      </c>
      <c r="C10" s="5" t="n">
        <v>6381</v>
      </c>
    </row>
    <row r="11">
      <c r="A11" s="4" t="inlineStr">
        <is>
          <t>Board of Directors’ fees</t>
        </is>
      </c>
      <c r="B11" s="5" t="n">
        <v>5615</v>
      </c>
      <c r="C11" s="5" t="n">
        <v>5061</v>
      </c>
    </row>
    <row r="12">
      <c r="A12" s="4" t="inlineStr">
        <is>
          <t>Guarantee deposits</t>
        </is>
      </c>
      <c r="B12" s="5" t="n">
        <v>4645</v>
      </c>
      <c r="C12" s="5" t="n">
        <v>4289</v>
      </c>
    </row>
    <row r="13">
      <c r="A13" s="4" t="inlineStr">
        <is>
          <t>Account payable to the principal and affiliates, note 27</t>
        </is>
      </c>
      <c r="B13" s="5" t="n">
        <v>143</v>
      </c>
      <c r="C13" s="5" t="n">
        <v>1559</v>
      </c>
    </row>
    <row r="14">
      <c r="A14" s="4" t="inlineStr">
        <is>
          <t>Other accounts payable</t>
        </is>
      </c>
      <c r="B14" s="5" t="n">
        <v>8425</v>
      </c>
      <c r="C14" s="5" t="n">
        <v>4534</v>
      </c>
    </row>
    <row r="15">
      <c r="A15" s="4" t="inlineStr">
        <is>
          <t>Trade and other payables</t>
        </is>
      </c>
      <c r="B15" s="4" t="inlineStr">
        <is>
          <t>S/ 227,554</t>
        </is>
      </c>
      <c r="C15" s="4" t="inlineStr">
        <is>
          <t>S/ 187,87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visions (Details)</t>
        </is>
      </c>
      <c r="B1" s="2" t="inlineStr">
        <is>
          <t>Dec. 31, 2021</t>
        </is>
      </c>
      <c r="C1" s="2" t="inlineStr">
        <is>
          <t>Dec. 31, 2020</t>
        </is>
      </c>
    </row>
    <row r="2">
      <c r="A2" s="4" t="inlineStr">
        <is>
          <t>Worker' Profit-Sharing [Member]</t>
        </is>
      </c>
    </row>
    <row r="3">
      <c r="A3" s="3" t="inlineStr">
        <is>
          <t>Provisions (Details) [Line Items]</t>
        </is>
      </c>
    </row>
    <row r="4">
      <c r="A4" s="4" t="inlineStr">
        <is>
          <t>Percentage of distributions based on number of days working in preceding year</t>
        </is>
      </c>
      <c r="B4" s="4" t="inlineStr">
        <is>
          <t>50.00%</t>
        </is>
      </c>
    </row>
    <row r="5">
      <c r="A5" s="4" t="inlineStr">
        <is>
          <t>Percentage of proportionate annual salary levels</t>
        </is>
      </c>
      <c r="B5" s="4" t="inlineStr">
        <is>
          <t>50.00%</t>
        </is>
      </c>
    </row>
    <row r="6">
      <c r="A6" s="4" t="inlineStr">
        <is>
          <t>Worker' Profit-Sharing [Member] | Bottom of range [member]</t>
        </is>
      </c>
    </row>
    <row r="7">
      <c r="A7" s="3" t="inlineStr">
        <is>
          <t>Provisions (Details) [Line Items]</t>
        </is>
      </c>
    </row>
    <row r="8">
      <c r="A8" s="4" t="inlineStr">
        <is>
          <t>Percentage of employee profit sharing plan</t>
        </is>
      </c>
      <c r="B8" s="4" t="inlineStr">
        <is>
          <t>8.00%</t>
        </is>
      </c>
    </row>
    <row r="9">
      <c r="A9" s="4" t="inlineStr">
        <is>
          <t>Worker' Profit-Sharing [Member] | Top of range [member]</t>
        </is>
      </c>
    </row>
    <row r="10">
      <c r="A10" s="3" t="inlineStr">
        <is>
          <t>Provisions (Details) [Line Items]</t>
        </is>
      </c>
    </row>
    <row r="11">
      <c r="A11" s="4" t="inlineStr">
        <is>
          <t>Percentage of employee profit sharing plan</t>
        </is>
      </c>
      <c r="B11" s="4" t="inlineStr">
        <is>
          <t>10.00%</t>
        </is>
      </c>
    </row>
    <row r="12">
      <c r="A12" s="4" t="inlineStr">
        <is>
          <t>Rehabilitation Provision [Member] | Bottom of range [member]</t>
        </is>
      </c>
    </row>
    <row r="13">
      <c r="A13" s="3" t="inlineStr">
        <is>
          <t>Provisions (Details) [Line Items]</t>
        </is>
      </c>
    </row>
    <row r="14">
      <c r="A14" s="4" t="inlineStr">
        <is>
          <t>Risk-free discount rate percentage</t>
        </is>
      </c>
      <c r="B14" s="4" t="inlineStr">
        <is>
          <t>0.12%</t>
        </is>
      </c>
      <c r="C14" s="4" t="inlineStr">
        <is>
          <t>0.06%</t>
        </is>
      </c>
    </row>
    <row r="15">
      <c r="A15" s="4" t="inlineStr">
        <is>
          <t>Rehabilitation Provision [Member] | Top of range [member]</t>
        </is>
      </c>
    </row>
    <row r="16">
      <c r="A16" s="3" t="inlineStr">
        <is>
          <t>Provisions (Details) [Line Items]</t>
        </is>
      </c>
    </row>
    <row r="17">
      <c r="A17" s="4" t="inlineStr">
        <is>
          <t>Risk-free discount rate percentage</t>
        </is>
      </c>
      <c r="B17" s="4" t="inlineStr">
        <is>
          <t>1.94%</t>
        </is>
      </c>
      <c r="C17" s="4" t="inlineStr">
        <is>
          <t>1.6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s (Details) - Schedule of provisions - PEN (S/) S/ in Thousands</t>
        </is>
      </c>
      <c r="B1" s="2" t="inlineStr">
        <is>
          <t>12 Months Ended</t>
        </is>
      </c>
    </row>
    <row r="2">
      <c r="B2" s="2" t="inlineStr">
        <is>
          <t>Dec. 31, 2021</t>
        </is>
      </c>
      <c r="C2" s="2" t="inlineStr">
        <is>
          <t>Dec. 31, 2020</t>
        </is>
      </c>
    </row>
    <row r="3">
      <c r="A3" s="3" t="inlineStr">
        <is>
          <t>Provisions (Details) - Schedule of provisions [Line Items]</t>
        </is>
      </c>
    </row>
    <row r="4">
      <c r="A4" s="4" t="inlineStr">
        <is>
          <t>Beginning Balance</t>
        </is>
      </c>
      <c r="B4" s="4" t="inlineStr">
        <is>
          <t>S/ 34,721</t>
        </is>
      </c>
      <c r="C4" s="4" t="inlineStr">
        <is>
          <t>S/ 26,161</t>
        </is>
      </c>
    </row>
    <row r="5">
      <c r="A5" s="4" t="inlineStr">
        <is>
          <t>Ending Balance</t>
        </is>
      </c>
      <c r="B5" s="5" t="n">
        <v>60908</v>
      </c>
      <c r="C5" s="5" t="n">
        <v>34721</v>
      </c>
    </row>
    <row r="6">
      <c r="A6" s="4" t="inlineStr">
        <is>
          <t>Current portion</t>
        </is>
      </c>
      <c r="B6" s="5" t="n">
        <v>24269</v>
      </c>
      <c r="C6" s="5" t="n">
        <v>9380</v>
      </c>
    </row>
    <row r="7">
      <c r="A7" s="4" t="inlineStr">
        <is>
          <t>Non-current portion</t>
        </is>
      </c>
      <c r="B7" s="5" t="n">
        <v>36639</v>
      </c>
      <c r="C7" s="5" t="n">
        <v>25341</v>
      </c>
    </row>
    <row r="8">
      <c r="A8" s="4" t="inlineStr">
        <is>
          <t>Provisions</t>
        </is>
      </c>
      <c r="B8" s="5" t="n">
        <v>60908</v>
      </c>
      <c r="C8" s="5" t="n">
        <v>34721</v>
      </c>
    </row>
    <row r="9">
      <c r="A9" s="4" t="inlineStr">
        <is>
          <t>Additions, note 23</t>
        </is>
      </c>
      <c r="B9" s="5" t="n">
        <v>34928</v>
      </c>
      <c r="C9" s="5" t="n">
        <v>24222</v>
      </c>
    </row>
    <row r="10">
      <c r="A10" s="4" t="inlineStr">
        <is>
          <t>Exchange difference</t>
        </is>
      </c>
      <c r="B10" s="5" t="n">
        <v>1060</v>
      </c>
      <c r="C10" s="5" t="n">
        <v>728</v>
      </c>
    </row>
    <row r="11">
      <c r="A11" s="4" t="inlineStr">
        <is>
          <t>Unwinding of discounts, note 26</t>
        </is>
      </c>
      <c r="B11" s="5" t="n">
        <v>735</v>
      </c>
      <c r="C11" s="5" t="n">
        <v>427</v>
      </c>
    </row>
    <row r="12">
      <c r="A12" s="4" t="inlineStr">
        <is>
          <t>Change in estimate</t>
        </is>
      </c>
      <c r="B12" s="5" t="n">
        <v>-260</v>
      </c>
    </row>
    <row r="13">
      <c r="A13" s="4" t="inlineStr">
        <is>
          <t>Payments and advances</t>
        </is>
      </c>
      <c r="B13" s="5" t="n">
        <v>-10276</v>
      </c>
      <c r="C13" s="5" t="n">
        <v>-16817</v>
      </c>
    </row>
    <row r="14">
      <c r="A14" s="4" t="inlineStr">
        <is>
          <t>Worker' Profit-Sharing [Member]</t>
        </is>
      </c>
    </row>
    <row r="15">
      <c r="A15" s="3" t="inlineStr">
        <is>
          <t>Provisions (Details) - Schedule of provisions [Line Items]</t>
        </is>
      </c>
    </row>
    <row r="16">
      <c r="A16" s="4" t="inlineStr">
        <is>
          <t>Beginning Balance</t>
        </is>
      </c>
      <c r="B16" s="5" t="n">
        <v>9380</v>
      </c>
      <c r="C16" s="5" t="n">
        <v>13903</v>
      </c>
    </row>
    <row r="17">
      <c r="A17" s="4" t="inlineStr">
        <is>
          <t>Ending Balance</t>
        </is>
      </c>
      <c r="B17" s="5" t="n">
        <v>24269</v>
      </c>
      <c r="C17" s="5" t="n">
        <v>9380</v>
      </c>
    </row>
    <row r="18">
      <c r="A18" s="4" t="inlineStr">
        <is>
          <t>Current portion</t>
        </is>
      </c>
      <c r="B18" s="5" t="n">
        <v>24269</v>
      </c>
      <c r="C18" s="5" t="n">
        <v>9380</v>
      </c>
    </row>
    <row r="19">
      <c r="A19" s="4" t="inlineStr">
        <is>
          <t>Non-current portion</t>
        </is>
      </c>
      <c r="B19" s="4" t="inlineStr">
        <is>
          <t xml:space="preserve"> </t>
        </is>
      </c>
      <c r="C19" s="4" t="inlineStr">
        <is>
          <t xml:space="preserve"> </t>
        </is>
      </c>
    </row>
    <row r="20">
      <c r="A20" s="4" t="inlineStr">
        <is>
          <t>Provisions</t>
        </is>
      </c>
      <c r="B20" s="5" t="n">
        <v>24269</v>
      </c>
      <c r="C20" s="5" t="n">
        <v>9380</v>
      </c>
    </row>
    <row r="21">
      <c r="A21" s="4" t="inlineStr">
        <is>
          <t>Additions, note 23</t>
        </is>
      </c>
      <c r="B21" s="5" t="n">
        <v>25165</v>
      </c>
      <c r="C21" s="5" t="n">
        <v>9513</v>
      </c>
    </row>
    <row r="22">
      <c r="A22" s="4" t="inlineStr">
        <is>
          <t>Exchange difference</t>
        </is>
      </c>
      <c r="B22" s="4" t="inlineStr">
        <is>
          <t xml:space="preserve"> </t>
        </is>
      </c>
      <c r="C22" s="4" t="inlineStr">
        <is>
          <t xml:space="preserve"> </t>
        </is>
      </c>
    </row>
    <row r="23">
      <c r="A23" s="4" t="inlineStr">
        <is>
          <t>Unwinding of discounts, note 26</t>
        </is>
      </c>
      <c r="B23" s="4" t="inlineStr">
        <is>
          <t xml:space="preserve"> </t>
        </is>
      </c>
      <c r="C23" s="4" t="inlineStr">
        <is>
          <t xml:space="preserve"> </t>
        </is>
      </c>
    </row>
    <row r="24">
      <c r="A24" s="4" t="inlineStr">
        <is>
          <t>Change in estimate</t>
        </is>
      </c>
      <c r="B24" s="4" t="inlineStr">
        <is>
          <t xml:space="preserve"> </t>
        </is>
      </c>
    </row>
    <row r="25">
      <c r="A25" s="4" t="inlineStr">
        <is>
          <t>Payments and advances</t>
        </is>
      </c>
      <c r="B25" s="5" t="n">
        <v>-10276</v>
      </c>
      <c r="C25" s="5" t="n">
        <v>-14036</v>
      </c>
    </row>
    <row r="26">
      <c r="A26" s="4" t="inlineStr">
        <is>
          <t>Long-term Incentive Plan [Member]</t>
        </is>
      </c>
    </row>
    <row r="27">
      <c r="A27" s="3" t="inlineStr">
        <is>
          <t>Provisions (Details) - Schedule of provisions [Line Items]</t>
        </is>
      </c>
    </row>
    <row r="28">
      <c r="A28" s="4" t="inlineStr">
        <is>
          <t>Beginning Balance</t>
        </is>
      </c>
      <c r="B28" s="5" t="n">
        <v>12090</v>
      </c>
      <c r="C28" s="5" t="n">
        <v>8514</v>
      </c>
    </row>
    <row r="29">
      <c r="A29" s="4" t="inlineStr">
        <is>
          <t>Ending Balance</t>
        </is>
      </c>
      <c r="B29" s="5" t="n">
        <v>22513</v>
      </c>
      <c r="C29" s="5" t="n">
        <v>12090</v>
      </c>
    </row>
    <row r="30">
      <c r="A30" s="4" t="inlineStr">
        <is>
          <t>Current portion</t>
        </is>
      </c>
      <c r="B30" s="4" t="inlineStr">
        <is>
          <t xml:space="preserve"> </t>
        </is>
      </c>
      <c r="C30" s="4" t="inlineStr">
        <is>
          <t xml:space="preserve"> </t>
        </is>
      </c>
    </row>
    <row r="31">
      <c r="A31" s="4" t="inlineStr">
        <is>
          <t>Non-current portion</t>
        </is>
      </c>
      <c r="B31" s="5" t="n">
        <v>22513</v>
      </c>
      <c r="C31" s="5" t="n">
        <v>12090</v>
      </c>
    </row>
    <row r="32">
      <c r="A32" s="4" t="inlineStr">
        <is>
          <t>Provisions</t>
        </is>
      </c>
      <c r="B32" s="5" t="n">
        <v>22513</v>
      </c>
      <c r="C32" s="5" t="n">
        <v>12090</v>
      </c>
    </row>
    <row r="33">
      <c r="A33" s="4" t="inlineStr">
        <is>
          <t>Additions, note 23</t>
        </is>
      </c>
      <c r="B33" s="5" t="n">
        <v>9763</v>
      </c>
      <c r="C33" s="5" t="n">
        <v>5759</v>
      </c>
    </row>
    <row r="34">
      <c r="A34" s="4" t="inlineStr">
        <is>
          <t>Exchange difference</t>
        </is>
      </c>
      <c r="B34" s="4" t="inlineStr">
        <is>
          <t xml:space="preserve"> </t>
        </is>
      </c>
      <c r="C34" s="4" t="inlineStr">
        <is>
          <t xml:space="preserve"> </t>
        </is>
      </c>
    </row>
    <row r="35">
      <c r="A35" s="4" t="inlineStr">
        <is>
          <t>Unwinding of discounts, note 26</t>
        </is>
      </c>
      <c r="B35" s="5" t="n">
        <v>660</v>
      </c>
      <c r="C35" s="5" t="n">
        <v>343</v>
      </c>
    </row>
    <row r="36">
      <c r="A36" s="4" t="inlineStr">
        <is>
          <t>Change in estimate</t>
        </is>
      </c>
      <c r="B36" s="4" t="inlineStr">
        <is>
          <t xml:space="preserve"> </t>
        </is>
      </c>
    </row>
    <row r="37">
      <c r="A37" s="4" t="inlineStr">
        <is>
          <t>Payments and advances</t>
        </is>
      </c>
      <c r="B37" s="4" t="inlineStr">
        <is>
          <t xml:space="preserve"> </t>
        </is>
      </c>
      <c r="C37" s="5" t="n">
        <v>-2526</v>
      </c>
    </row>
    <row r="38">
      <c r="A38" s="4" t="inlineStr">
        <is>
          <t>Quarry rehabilitation provision [Member]</t>
        </is>
      </c>
    </row>
    <row r="39">
      <c r="A39" s="3" t="inlineStr">
        <is>
          <t>Provisions (Details) - Schedule of provisions [Line Items]</t>
        </is>
      </c>
    </row>
    <row r="40">
      <c r="A40" s="4" t="inlineStr">
        <is>
          <t>Beginning Balance</t>
        </is>
      </c>
      <c r="B40" s="5" t="n">
        <v>10161</v>
      </c>
      <c r="C40" s="5" t="n">
        <v>1829</v>
      </c>
    </row>
    <row r="41">
      <c r="A41" s="4" t="inlineStr">
        <is>
          <t>Ending Balance</t>
        </is>
      </c>
      <c r="B41" s="5" t="n">
        <v>11036</v>
      </c>
      <c r="C41" s="5" t="n">
        <v>10161</v>
      </c>
    </row>
    <row r="42">
      <c r="A42" s="4" t="inlineStr">
        <is>
          <t>Current portion</t>
        </is>
      </c>
      <c r="B42" s="4" t="inlineStr">
        <is>
          <t xml:space="preserve"> </t>
        </is>
      </c>
      <c r="C42" s="4" t="inlineStr">
        <is>
          <t xml:space="preserve"> </t>
        </is>
      </c>
    </row>
    <row r="43">
      <c r="A43" s="4" t="inlineStr">
        <is>
          <t>Non-current portion</t>
        </is>
      </c>
      <c r="B43" s="5" t="n">
        <v>11036</v>
      </c>
      <c r="C43" s="5" t="n">
        <v>10161</v>
      </c>
    </row>
    <row r="44">
      <c r="A44" s="4" t="inlineStr">
        <is>
          <t>Provisions</t>
        </is>
      </c>
      <c r="B44" s="5" t="n">
        <v>11036</v>
      </c>
      <c r="C44" s="5" t="n">
        <v>10161</v>
      </c>
    </row>
    <row r="45">
      <c r="A45" s="4" t="inlineStr">
        <is>
          <t>Additions, note 23</t>
        </is>
      </c>
      <c r="B45" s="4" t="inlineStr">
        <is>
          <t xml:space="preserve"> </t>
        </is>
      </c>
      <c r="C45" s="5" t="n">
        <v>7775</v>
      </c>
    </row>
    <row r="46">
      <c r="A46" s="4" t="inlineStr">
        <is>
          <t>Exchange difference</t>
        </is>
      </c>
      <c r="B46" s="5" t="n">
        <v>1060</v>
      </c>
      <c r="C46" s="5" t="n">
        <v>728</v>
      </c>
    </row>
    <row r="47">
      <c r="A47" s="4" t="inlineStr">
        <is>
          <t>Unwinding of discounts, note 26</t>
        </is>
      </c>
      <c r="B47" s="5" t="n">
        <v>75</v>
      </c>
      <c r="C47" s="5" t="n">
        <v>84</v>
      </c>
    </row>
    <row r="48">
      <c r="A48" s="4" t="inlineStr">
        <is>
          <t>Change in estimate</t>
        </is>
      </c>
      <c r="B48" s="5" t="n">
        <v>-260</v>
      </c>
    </row>
    <row r="49">
      <c r="A49" s="4" t="inlineStr">
        <is>
          <t>Payments and advances</t>
        </is>
      </c>
      <c r="B49" s="4" t="inlineStr">
        <is>
          <t xml:space="preserve"> </t>
        </is>
      </c>
      <c r="C49" s="5" t="n">
        <v>-255</v>
      </c>
    </row>
    <row r="50">
      <c r="A50" s="4" t="inlineStr">
        <is>
          <t>Provision of legal contingencies [Member]</t>
        </is>
      </c>
    </row>
    <row r="51">
      <c r="A51" s="3" t="inlineStr">
        <is>
          <t>Provisions (Details) - Schedule of provisions [Line Items]</t>
        </is>
      </c>
    </row>
    <row r="52">
      <c r="A52" s="4" t="inlineStr">
        <is>
          <t>Beginning Balance</t>
        </is>
      </c>
      <c r="B52" s="5" t="n">
        <v>3090</v>
      </c>
      <c r="C52" s="5" t="n">
        <v>1915</v>
      </c>
    </row>
    <row r="53">
      <c r="A53" s="4" t="inlineStr">
        <is>
          <t>Ending Balance</t>
        </is>
      </c>
      <c r="B53" s="5" t="n">
        <v>3090</v>
      </c>
      <c r="C53" s="5" t="n">
        <v>3090</v>
      </c>
    </row>
    <row r="54">
      <c r="A54" s="4" t="inlineStr">
        <is>
          <t>Current portion</t>
        </is>
      </c>
      <c r="B54" s="4" t="inlineStr">
        <is>
          <t xml:space="preserve"> </t>
        </is>
      </c>
      <c r="C54" s="4" t="inlineStr">
        <is>
          <t xml:space="preserve"> </t>
        </is>
      </c>
    </row>
    <row r="55">
      <c r="A55" s="4" t="inlineStr">
        <is>
          <t>Non-current portion</t>
        </is>
      </c>
      <c r="B55" s="5" t="n">
        <v>3090</v>
      </c>
      <c r="C55" s="5" t="n">
        <v>3090</v>
      </c>
    </row>
    <row r="56">
      <c r="A56" s="4" t="inlineStr">
        <is>
          <t>Provisions</t>
        </is>
      </c>
      <c r="B56" s="5" t="n">
        <v>3090</v>
      </c>
      <c r="C56" s="5" t="n">
        <v>3090</v>
      </c>
    </row>
    <row r="57">
      <c r="A57" s="4" t="inlineStr">
        <is>
          <t>Additions, note 23</t>
        </is>
      </c>
      <c r="B57" s="4" t="inlineStr">
        <is>
          <t xml:space="preserve"> </t>
        </is>
      </c>
      <c r="C57" s="5" t="n">
        <v>1175</v>
      </c>
    </row>
    <row r="58">
      <c r="A58" s="4" t="inlineStr">
        <is>
          <t>Exchange difference</t>
        </is>
      </c>
      <c r="B58" s="4" t="inlineStr">
        <is>
          <t xml:space="preserve"> </t>
        </is>
      </c>
      <c r="C58" s="4" t="inlineStr">
        <is>
          <t xml:space="preserve"> </t>
        </is>
      </c>
    </row>
    <row r="59">
      <c r="A59" s="4" t="inlineStr">
        <is>
          <t>Unwinding of discounts, note 26</t>
        </is>
      </c>
      <c r="B59" s="4" t="inlineStr">
        <is>
          <t xml:space="preserve"> </t>
        </is>
      </c>
      <c r="C59" s="4" t="inlineStr">
        <is>
          <t xml:space="preserve"> </t>
        </is>
      </c>
    </row>
    <row r="60">
      <c r="A60" s="4" t="inlineStr">
        <is>
          <t>Change in estimate</t>
        </is>
      </c>
      <c r="B60" s="4" t="inlineStr">
        <is>
          <t xml:space="preserve"> </t>
        </is>
      </c>
    </row>
    <row r="61">
      <c r="A61" s="4" t="inlineStr">
        <is>
          <t>Payments and advances</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 width="80" customWidth="1" min="6" max="6"/>
    <col width="80" customWidth="1" min="7" max="7"/>
    <col width="21" customWidth="1" min="8" max="8"/>
    <col width="14" customWidth="1" min="9" max="9"/>
  </cols>
  <sheetData>
    <row r="1">
      <c r="A1" s="1" t="inlineStr">
        <is>
          <t>Financial Obligations (Details)</t>
        </is>
      </c>
      <c r="B1" s="2" t="inlineStr">
        <is>
          <t>Aug. 06, 2021</t>
        </is>
      </c>
      <c r="C1" s="2" t="inlineStr">
        <is>
          <t>Jul. 01, 2021</t>
        </is>
      </c>
      <c r="D1" s="2" t="inlineStr">
        <is>
          <t>Jan. 08, 2019</t>
        </is>
      </c>
      <c r="E1" s="2" t="inlineStr">
        <is>
          <t>Feb. 01, 2013</t>
        </is>
      </c>
      <c r="F1" s="2" t="inlineStr">
        <is>
          <t>Nov. 26, 2018</t>
        </is>
      </c>
      <c r="G1" s="2" t="inlineStr">
        <is>
          <t>Dec. 31, 2021PEN (S/)</t>
        </is>
      </c>
      <c r="H1" s="2" t="inlineStr">
        <is>
          <t>Dec. 31, 2021USD ($)</t>
        </is>
      </c>
      <c r="I1" s="2" t="inlineStr">
        <is>
          <t>Dec. 31, 2020</t>
        </is>
      </c>
    </row>
    <row r="2">
      <c r="A2" s="3" t="inlineStr">
        <is>
          <t>Financial Obligations (Details) [Line Items]</t>
        </is>
      </c>
    </row>
    <row r="3">
      <c r="A3" s="4" t="inlineStr">
        <is>
          <t>Short-term promissory, description</t>
        </is>
      </c>
      <c r="C3" s="4" t="inlineStr">
        <is>
          <t xml:space="preserve">On July 1, 2021, the Company acquired
two medium-term notes with Banco de Credito del Peru S.A. for S/110,000,000 each, with a maturity date of December 23, 2022 and an effective
annual interest rate of 1.55 percent. </t>
        </is>
      </c>
    </row>
    <row r="4">
      <c r="A4" s="4" t="inlineStr">
        <is>
          <t>Description of senior notes</t>
        </is>
      </c>
      <c r="D4" s="4" t="inlineStr">
        <is>
          <t>the issuance of senior notes in soles in the local market up to the maximum
amount of S/1,000,000,000 through the Second Corporate Bonds Program of Pacasmayo, whose purpose was to settle the mid-term loans described
in previous paragraph. On January 31, 2019, senior notes were issued for: i) S/260,000,000 at a rate of 6.688 percent per year and maturity
of 10 years and; ii) S/310,000,000 at a rate of 6.844 percent per year and maturity of 15 years.</t>
        </is>
      </c>
      <c r="E4" s="4" t="inlineStr">
        <is>
          <t>Consequently, on February 1, 2013, the Company issued
Senior Bonds with a face value of US$300,000,000, with a nominal annual interest rate of 4.50%, and maturity in 2023, obtaining total
net proceeds of US$293,646,000 (S/762,067,000).</t>
        </is>
      </c>
      <c r="F4" s="4" t="inlineStr">
        <is>
          <t>the Company acquired senior notes for an amount of US$168,388,000.
Consequently, the senior notes balance in US dollars was US$131,162,000, in periods 2018, 2019, 2020 and 2021. To finance this acquisition,
the Company obtained medium-term promissory notes from Banco de Crédito del Perú (bridge loans) for a total of S/580,769,000,
which were canceled with the issue of senior notes in Soles in January 2019, as explained bellow.</t>
        </is>
      </c>
      <c r="G4" s="4" t="inlineStr">
        <is>
          <t>the Company’s Management considers that it was not necessary to continue with all of the derivative
financial instruments to hedge those liabilities. For this reason, during December 2018, the Company settled US$150,000,000 of a total
of US$300,000,000. The loss obtained from this settlement amounted to S/34,887,000, which was presented in cumulative net loss on settlement
of derivative financial instruments caption from consolidated statement of profit and loss for the year ended December 31, 2018.</t>
        </is>
      </c>
    </row>
    <row r="5">
      <c r="A5" s="4" t="inlineStr">
        <is>
          <t>Description of financial covenants ratio</t>
        </is>
      </c>
      <c r="G5" s="4" t="inlineStr">
        <is>
          <t xml:space="preserve">The financial covenants related to the Senior Notes issued
in US dollars and soles state that if the Company and its guarantor subsidiaries issue debt or equity instruments, merges with another
company or dispose or rents significant assets, the senior notes will activate the following covenants, calculated based on the Company
and Guarantee Subsidiaries annual consolidated financial statements: 
-The fixed charge covenant ratio would be at least 2.5 to 1.
-The consolidated debt-to-EBITDA ratio would be no greater than 3.5 to 1. As of December 31, 2021 and 2020, senior notes generated
interest that has been recognized in the consolidated statement of profit or loss for S/63,333,000 and S/60,857,000 respectively, see
note 26. </t>
        </is>
      </c>
    </row>
    <row r="6">
      <c r="A6" s="4" t="inlineStr">
        <is>
          <t>Description of Medium-term Corporate Loan under</t>
        </is>
      </c>
      <c r="B6" s="4" t="inlineStr">
        <is>
          <t xml:space="preserve">the Company established the conditions
of a medium-term corporate loan under “Club Deal” modality with Banco de Crédito del Perú S.A. and Scotiabank
Perú S.A.A. The loan amounts to S/860,000,000 that will allow the payment of all the financial obligations that the Company maintains
with maturity until February 2023 and will be disbursed based on the maturity of each of these obligations. The first disbursement amounts
to S/159,000,000, was made in January 2022 and was used to pay the loan mentioned in section (b). The loan conditions include a grace
/ availability period of 18 months from August 6 and a payment term of 7 years from the last disbursement, which is estimated for February
2023. Since that date, the loan will be paid in 22 equal quarterly installments and has an annual interest rate of 5.82 percent.As part of the loan conditions,
the Company would assume the following obligations: 
I.Comply with the following financial safeguards:
a.Debt Ratio (Financial Debt / EBITDA) &amp;lt;= 3.50x
b.Debt Service Coverage Ratio (FCSD / SD)&gt; = 1.15x
c.Debt Service Coverage Ratio (EBITDA / SD) = 1.50x These financial safeguards will be calculated and verified
at the end of each calendar quarter, considering the information of consolidated financial statements of the Company for the last 12 months,
prepared in accordance with International Financial Reporting Standards - IFRS. </t>
        </is>
      </c>
    </row>
    <row r="7">
      <c r="A7" s="4" t="inlineStr">
        <is>
          <t>Due on January 2022 [Member]</t>
        </is>
      </c>
    </row>
    <row r="8">
      <c r="A8" s="3" t="inlineStr">
        <is>
          <t>Financial Obligations (Details) [Line Items]</t>
        </is>
      </c>
    </row>
    <row r="9">
      <c r="A9" s="4" t="inlineStr">
        <is>
          <t>Company loans | S/</t>
        </is>
      </c>
      <c r="G9" s="4" t="inlineStr">
        <is>
          <t>S/ 79,500,000</t>
        </is>
      </c>
    </row>
    <row r="10">
      <c r="A10" s="4" t="inlineStr">
        <is>
          <t>Percent of annual effective interest rate</t>
        </is>
      </c>
      <c r="G10" s="4" t="inlineStr">
        <is>
          <t>2.62%</t>
        </is>
      </c>
      <c r="H10" s="4" t="inlineStr">
        <is>
          <t>2.62%</t>
        </is>
      </c>
      <c r="I10" s="4" t="inlineStr">
        <is>
          <t>2.62%</t>
        </is>
      </c>
    </row>
    <row r="11">
      <c r="A11" s="4" t="inlineStr">
        <is>
          <t>Due on July 2022 [Member]</t>
        </is>
      </c>
    </row>
    <row r="12">
      <c r="A12" s="3" t="inlineStr">
        <is>
          <t>Financial Obligations (Details) [Line Items]</t>
        </is>
      </c>
    </row>
    <row r="13">
      <c r="A13" s="4" t="inlineStr">
        <is>
          <t>Percent of annual effective interest rate</t>
        </is>
      </c>
      <c r="G13" s="4" t="inlineStr">
        <is>
          <t>1.80%</t>
        </is>
      </c>
      <c r="H13" s="4" t="inlineStr">
        <is>
          <t>1.80%</t>
        </is>
      </c>
    </row>
    <row r="14">
      <c r="A14" s="4" t="inlineStr">
        <is>
          <t>Company maintains loans | $</t>
        </is>
      </c>
      <c r="H14" s="6" t="n">
        <v>18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inancial Obligations (Details) - Schedule of financial obligations - PEN (S/) S/ in Thousands</t>
        </is>
      </c>
      <c r="B1" s="2" t="inlineStr">
        <is>
          <t>12 Months Ended</t>
        </is>
      </c>
    </row>
    <row r="2">
      <c r="B2" s="2" t="inlineStr">
        <is>
          <t>Dec. 31, 2021</t>
        </is>
      </c>
      <c r="C2" s="2" t="inlineStr">
        <is>
          <t>Dec. 31, 2020</t>
        </is>
      </c>
    </row>
    <row r="3">
      <c r="A3" s="3" t="inlineStr">
        <is>
          <t>Short-term promissory notes (b)</t>
        </is>
      </c>
    </row>
    <row r="4">
      <c r="A4" s="4" t="inlineStr">
        <is>
          <t>Promissory notes, total current</t>
        </is>
      </c>
      <c r="B4" s="4" t="inlineStr">
        <is>
          <t>S/ 450,964</t>
        </is>
      </c>
      <c r="C4" s="4" t="inlineStr">
        <is>
          <t>S/ 224,232</t>
        </is>
      </c>
    </row>
    <row r="5">
      <c r="A5" s="3" t="inlineStr">
        <is>
          <t>Senior Notes (c)</t>
        </is>
      </c>
    </row>
    <row r="6">
      <c r="A6" s="4" t="inlineStr">
        <is>
          <t>Promissory notes, total non current</t>
        </is>
      </c>
      <c r="B6" s="5" t="n">
        <v>1094391</v>
      </c>
      <c r="C6" s="5" t="n">
        <v>1044352</v>
      </c>
    </row>
    <row r="7">
      <c r="A7" s="3" t="inlineStr">
        <is>
          <t>Maturity</t>
        </is>
      </c>
    </row>
    <row r="8">
      <c r="A8" s="4" t="inlineStr">
        <is>
          <t>Maturity total</t>
        </is>
      </c>
      <c r="B8" s="5" t="n">
        <v>1545355</v>
      </c>
      <c r="C8" s="5" t="n">
        <v>1268584</v>
      </c>
    </row>
    <row r="9">
      <c r="A9" s="4" t="inlineStr">
        <is>
          <t>Current Portion [Member]</t>
        </is>
      </c>
    </row>
    <row r="10">
      <c r="A10" s="3" t="inlineStr">
        <is>
          <t>Maturity</t>
        </is>
      </c>
    </row>
    <row r="11">
      <c r="A11" s="4" t="inlineStr">
        <is>
          <t>Maturity total</t>
        </is>
      </c>
      <c r="B11" s="5" t="n">
        <v>450964</v>
      </c>
      <c r="C11" s="5" t="n">
        <v>65232</v>
      </c>
    </row>
    <row r="12">
      <c r="A12" s="4" t="inlineStr">
        <is>
          <t>Non-current Portion [Member]</t>
        </is>
      </c>
    </row>
    <row r="13">
      <c r="A13" s="3" t="inlineStr">
        <is>
          <t>Maturity</t>
        </is>
      </c>
    </row>
    <row r="14">
      <c r="A14" s="4" t="inlineStr">
        <is>
          <t>Maturity total</t>
        </is>
      </c>
      <c r="B14" s="4" t="inlineStr">
        <is>
          <t>S/ 1,094,391</t>
        </is>
      </c>
      <c r="C14" s="4" t="inlineStr">
        <is>
          <t>S/ 1,203,352</t>
        </is>
      </c>
    </row>
    <row r="15">
      <c r="A15" s="4" t="inlineStr">
        <is>
          <t>July 8,2022 [Member] | Banco de Crédito del Perú [Member]</t>
        </is>
      </c>
    </row>
    <row r="16">
      <c r="A16" s="3" t="inlineStr">
        <is>
          <t>Short-term promissory notes (b)</t>
        </is>
      </c>
    </row>
    <row r="17">
      <c r="A17" s="4" t="inlineStr">
        <is>
          <t>Currency</t>
        </is>
      </c>
      <c r="B17" s="4" t="inlineStr">
        <is>
          <t>US$</t>
        </is>
      </c>
    </row>
    <row r="18">
      <c r="A18" s="4" t="inlineStr">
        <is>
          <t>Nominal interest rate</t>
        </is>
      </c>
      <c r="B18" s="4" t="inlineStr">
        <is>
          <t>1.80%</t>
        </is>
      </c>
    </row>
    <row r="19">
      <c r="A19" s="4" t="inlineStr">
        <is>
          <t>Maturity</t>
        </is>
      </c>
      <c r="B19" s="4" t="inlineStr">
        <is>
          <t>July 8,2022</t>
        </is>
      </c>
    </row>
    <row r="20">
      <c r="A20" s="4" t="inlineStr">
        <is>
          <t>Promissory notes, total current</t>
        </is>
      </c>
      <c r="B20" s="4" t="inlineStr">
        <is>
          <t>S/ 71,964</t>
        </is>
      </c>
    </row>
    <row r="21">
      <c r="A21" s="4" t="inlineStr">
        <is>
          <t>July 8,2021 [Member] | Banco de Crédito del Perú [Member]</t>
        </is>
      </c>
    </row>
    <row r="22">
      <c r="A22" s="3" t="inlineStr">
        <is>
          <t>Short-term promissory notes (b)</t>
        </is>
      </c>
    </row>
    <row r="23">
      <c r="A23" s="4" t="inlineStr">
        <is>
          <t>Currency</t>
        </is>
      </c>
      <c r="C23" s="4" t="inlineStr">
        <is>
          <t>US$</t>
        </is>
      </c>
    </row>
    <row r="24">
      <c r="A24" s="4" t="inlineStr">
        <is>
          <t>Nominal interest rate</t>
        </is>
      </c>
      <c r="C24" s="4" t="inlineStr">
        <is>
          <t>2.20%</t>
        </is>
      </c>
    </row>
    <row r="25">
      <c r="A25" s="4" t="inlineStr">
        <is>
          <t>Maturity</t>
        </is>
      </c>
      <c r="C25" s="4" t="inlineStr">
        <is>
          <t>July 8,2021</t>
        </is>
      </c>
    </row>
    <row r="26">
      <c r="A26" s="4" t="inlineStr">
        <is>
          <t>Promissory notes, total current</t>
        </is>
      </c>
      <c r="B26" s="4" t="inlineStr">
        <is>
          <t xml:space="preserve"> </t>
        </is>
      </c>
      <c r="C26" s="4" t="inlineStr">
        <is>
          <t>S/ 65,232</t>
        </is>
      </c>
    </row>
    <row r="27">
      <c r="A27" s="4" t="inlineStr">
        <is>
          <t>January 10, 2022 [Member] | Banco de Crédito del Perú [Member]</t>
        </is>
      </c>
    </row>
    <row r="28">
      <c r="A28" s="3" t="inlineStr">
        <is>
          <t>Short-term promissory notes (b)</t>
        </is>
      </c>
    </row>
    <row r="29">
      <c r="A29" s="4" t="inlineStr">
        <is>
          <t>Currency</t>
        </is>
      </c>
      <c r="B29" s="4" t="inlineStr">
        <is>
          <t>S/</t>
        </is>
      </c>
    </row>
    <row r="30">
      <c r="A30" s="4" t="inlineStr">
        <is>
          <t>Nominal interest rate</t>
        </is>
      </c>
      <c r="B30" s="4" t="inlineStr">
        <is>
          <t>2.62%</t>
        </is>
      </c>
    </row>
    <row r="31">
      <c r="A31" s="4" t="inlineStr">
        <is>
          <t>Maturity</t>
        </is>
      </c>
      <c r="B31" s="4" t="inlineStr">
        <is>
          <t>January 10, 2022</t>
        </is>
      </c>
    </row>
    <row r="32">
      <c r="A32" s="4" t="inlineStr">
        <is>
          <t>Promissory notes, total current</t>
        </is>
      </c>
      <c r="B32" s="4" t="inlineStr">
        <is>
          <t>S/ 79,500</t>
        </is>
      </c>
      <c r="C32" s="5" t="n">
        <v>79500</v>
      </c>
    </row>
    <row r="33">
      <c r="A33" s="4" t="inlineStr">
        <is>
          <t>January 10, 2022 [Member] | Banco de Crédito del Perú [Member]</t>
        </is>
      </c>
    </row>
    <row r="34">
      <c r="A34" s="3" t="inlineStr">
        <is>
          <t>Short-term promissory notes (b)</t>
        </is>
      </c>
    </row>
    <row r="35">
      <c r="A35" s="4" t="inlineStr">
        <is>
          <t>Currency</t>
        </is>
      </c>
      <c r="B35" s="4" t="inlineStr">
        <is>
          <t>S/</t>
        </is>
      </c>
    </row>
    <row r="36">
      <c r="A36" s="4" t="inlineStr">
        <is>
          <t>Nominal interest rate</t>
        </is>
      </c>
      <c r="B36" s="4" t="inlineStr">
        <is>
          <t>2.62%</t>
        </is>
      </c>
    </row>
    <row r="37">
      <c r="A37" s="4" t="inlineStr">
        <is>
          <t>Maturity</t>
        </is>
      </c>
      <c r="B37" s="4" t="inlineStr">
        <is>
          <t>January 10, 2022</t>
        </is>
      </c>
    </row>
    <row r="38">
      <c r="A38" s="4" t="inlineStr">
        <is>
          <t>Promissory notes, total current</t>
        </is>
      </c>
      <c r="B38" s="4" t="inlineStr">
        <is>
          <t>S/ 79,500</t>
        </is>
      </c>
      <c r="C38" s="5" t="n">
        <v>79500</v>
      </c>
    </row>
    <row r="39">
      <c r="A39" s="4" t="inlineStr">
        <is>
          <t>December 23, 2022 [Member] | Banco de Crédito del Perú [Member]</t>
        </is>
      </c>
    </row>
    <row r="40">
      <c r="A40" s="3" t="inlineStr">
        <is>
          <t>Short-term promissory notes (b)</t>
        </is>
      </c>
    </row>
    <row r="41">
      <c r="A41" s="4" t="inlineStr">
        <is>
          <t>Currency</t>
        </is>
      </c>
      <c r="B41" s="4" t="inlineStr">
        <is>
          <t>S/</t>
        </is>
      </c>
    </row>
    <row r="42">
      <c r="A42" s="4" t="inlineStr">
        <is>
          <t>Nominal interest rate</t>
        </is>
      </c>
      <c r="B42" s="4" t="inlineStr">
        <is>
          <t>1.55%</t>
        </is>
      </c>
    </row>
    <row r="43">
      <c r="A43" s="4" t="inlineStr">
        <is>
          <t>Maturity</t>
        </is>
      </c>
      <c r="B43" s="4" t="inlineStr">
        <is>
          <t>December 23, 2022</t>
        </is>
      </c>
    </row>
    <row r="44">
      <c r="A44" s="4" t="inlineStr">
        <is>
          <t>Promissory notes, total current</t>
        </is>
      </c>
      <c r="B44" s="4" t="inlineStr">
        <is>
          <t>S/ 110,000</t>
        </is>
      </c>
      <c r="C44" s="4" t="inlineStr">
        <is>
          <t xml:space="preserve"> </t>
        </is>
      </c>
    </row>
    <row r="45">
      <c r="A45" s="4" t="inlineStr">
        <is>
          <t>December 23, 2022 [Member] | Banco de Crédito del Perú [Member]</t>
        </is>
      </c>
    </row>
    <row r="46">
      <c r="A46" s="3" t="inlineStr">
        <is>
          <t>Short-term promissory notes (b)</t>
        </is>
      </c>
    </row>
    <row r="47">
      <c r="A47" s="4" t="inlineStr">
        <is>
          <t>Currency</t>
        </is>
      </c>
      <c r="B47" s="4" t="inlineStr">
        <is>
          <t>S/</t>
        </is>
      </c>
    </row>
    <row r="48">
      <c r="A48" s="4" t="inlineStr">
        <is>
          <t>Nominal interest rate</t>
        </is>
      </c>
      <c r="B48" s="4" t="inlineStr">
        <is>
          <t>1.55%</t>
        </is>
      </c>
    </row>
    <row r="49">
      <c r="A49" s="4" t="inlineStr">
        <is>
          <t>Maturity</t>
        </is>
      </c>
      <c r="B49" s="4" t="inlineStr">
        <is>
          <t>December 23, 2022</t>
        </is>
      </c>
    </row>
    <row r="50">
      <c r="A50" s="4" t="inlineStr">
        <is>
          <t>Promissory notes, total current</t>
        </is>
      </c>
      <c r="B50" s="4" t="inlineStr">
        <is>
          <t>S/ 110,000</t>
        </is>
      </c>
      <c r="C50" s="4" t="inlineStr">
        <is>
          <t xml:space="preserve"> </t>
        </is>
      </c>
    </row>
    <row r="51">
      <c r="A51" s="4" t="inlineStr">
        <is>
          <t>February 8, 2023 [Member]</t>
        </is>
      </c>
    </row>
    <row r="52">
      <c r="A52" s="3" t="inlineStr">
        <is>
          <t>Senior Notes (c)</t>
        </is>
      </c>
    </row>
    <row r="53">
      <c r="A53" s="4" t="inlineStr">
        <is>
          <t>Currency</t>
        </is>
      </c>
      <c r="B53" s="4" t="inlineStr">
        <is>
          <t>US$</t>
        </is>
      </c>
    </row>
    <row r="54">
      <c r="A54" s="4" t="inlineStr">
        <is>
          <t>Nominal interest rate</t>
        </is>
      </c>
      <c r="B54" s="4" t="inlineStr">
        <is>
          <t>4.50%</t>
        </is>
      </c>
    </row>
    <row r="55">
      <c r="A55" s="4" t="inlineStr">
        <is>
          <t>Maturity</t>
        </is>
      </c>
      <c r="B55" s="4" t="inlineStr">
        <is>
          <t>February 8, 2023</t>
        </is>
      </c>
    </row>
    <row r="56">
      <c r="A56" s="4" t="inlineStr">
        <is>
          <t>Promissory notes, total non current</t>
        </is>
      </c>
      <c r="B56" s="4" t="inlineStr">
        <is>
          <t>S/ 525,420</t>
        </is>
      </c>
      <c r="C56" s="5" t="n">
        <v>475491</v>
      </c>
    </row>
    <row r="57">
      <c r="A57" s="4" t="inlineStr">
        <is>
          <t>February 1, 2029 [Member]</t>
        </is>
      </c>
    </row>
    <row r="58">
      <c r="A58" s="3" t="inlineStr">
        <is>
          <t>Senior Notes (c)</t>
        </is>
      </c>
    </row>
    <row r="59">
      <c r="A59" s="4" t="inlineStr">
        <is>
          <t>Currency</t>
        </is>
      </c>
      <c r="B59" s="4" t="inlineStr">
        <is>
          <t>S/</t>
        </is>
      </c>
    </row>
    <row r="60">
      <c r="A60" s="4" t="inlineStr">
        <is>
          <t>Nominal interest rate</t>
        </is>
      </c>
      <c r="B60" s="4" t="inlineStr">
        <is>
          <t>6.69%</t>
        </is>
      </c>
    </row>
    <row r="61">
      <c r="A61" s="4" t="inlineStr">
        <is>
          <t>Maturity</t>
        </is>
      </c>
      <c r="B61" s="4" t="inlineStr">
        <is>
          <t>February 1, 2029</t>
        </is>
      </c>
    </row>
    <row r="62">
      <c r="A62" s="4" t="inlineStr">
        <is>
          <t>Promissory notes, total non current</t>
        </is>
      </c>
      <c r="B62" s="4" t="inlineStr">
        <is>
          <t>S/ 259,563</t>
        </is>
      </c>
      <c r="C62" s="5" t="n">
        <v>259502</v>
      </c>
    </row>
    <row r="63">
      <c r="A63" s="4" t="inlineStr">
        <is>
          <t>February 1, 2034 [Member]</t>
        </is>
      </c>
    </row>
    <row r="64">
      <c r="A64" s="3" t="inlineStr">
        <is>
          <t>Senior Notes (c)</t>
        </is>
      </c>
    </row>
    <row r="65">
      <c r="A65" s="4" t="inlineStr">
        <is>
          <t>Currency</t>
        </is>
      </c>
      <c r="B65" s="4" t="inlineStr">
        <is>
          <t>S/</t>
        </is>
      </c>
    </row>
    <row r="66">
      <c r="A66" s="4" t="inlineStr">
        <is>
          <t>Nominal interest rate</t>
        </is>
      </c>
      <c r="B66" s="4" t="inlineStr">
        <is>
          <t>6.84%</t>
        </is>
      </c>
    </row>
    <row r="67">
      <c r="A67" s="4" t="inlineStr">
        <is>
          <t>Maturity</t>
        </is>
      </c>
      <c r="B67" s="4" t="inlineStr">
        <is>
          <t>February 1, 2034</t>
        </is>
      </c>
    </row>
    <row r="68">
      <c r="A68" s="4" t="inlineStr">
        <is>
          <t>Promissory notes, total non current</t>
        </is>
      </c>
      <c r="B68" s="4" t="inlineStr">
        <is>
          <t>S/ 309,408</t>
        </is>
      </c>
      <c r="C68" s="4" t="inlineStr">
        <is>
          <t>S/ 309,359</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ferred Income Tax Assets and Liabilities (Details) - PEN (S/)</t>
        </is>
      </c>
      <c r="B1" s="2" t="inlineStr">
        <is>
          <t>12 Months Ended</t>
        </is>
      </c>
    </row>
    <row r="2">
      <c r="B2" s="2" t="inlineStr">
        <is>
          <t>Dec. 31, 2021</t>
        </is>
      </c>
      <c r="C2" s="2" t="inlineStr">
        <is>
          <t>Dec. 31, 2020</t>
        </is>
      </c>
      <c r="D2" s="2" t="inlineStr">
        <is>
          <t>Dec. 31, 2019</t>
        </is>
      </c>
    </row>
    <row r="3">
      <c r="A3" s="3" t="inlineStr">
        <is>
          <t>Deferred Income Tax Assets and Liabilities (Details) [Line Items]</t>
        </is>
      </c>
    </row>
    <row r="4">
      <c r="A4" s="4" t="inlineStr">
        <is>
          <t>Income tax relating to components of other comprehensive income</t>
        </is>
      </c>
      <c r="B4" s="4" t="inlineStr">
        <is>
          <t>S/ 5,557,000</t>
        </is>
      </c>
      <c r="C4" s="4" t="inlineStr">
        <is>
          <t>S/ 5,659,000</t>
        </is>
      </c>
      <c r="D4" s="4" t="inlineStr">
        <is>
          <t>S/ 3,308,000</t>
        </is>
      </c>
    </row>
    <row r="5">
      <c r="A5" s="4" t="inlineStr">
        <is>
          <t>Tax loss carryforward</t>
        </is>
      </c>
      <c r="B5" s="5" t="n">
        <v>24085000</v>
      </c>
      <c r="C5" s="5" t="n">
        <v>22230000</v>
      </c>
    </row>
    <row r="6">
      <c r="A6" s="4" t="inlineStr">
        <is>
          <t>Other temporary differences [member]</t>
        </is>
      </c>
    </row>
    <row r="7">
      <c r="A7" s="3" t="inlineStr">
        <is>
          <t>Deferred Income Tax Assets and Liabilities (Details) [Line Items]</t>
        </is>
      </c>
    </row>
    <row r="8">
      <c r="A8" s="4" t="inlineStr">
        <is>
          <t>Increase (decrease) in deferred tax liability (asset)</t>
        </is>
      </c>
      <c r="B8" s="4" t="inlineStr">
        <is>
          <t>S/ 83,079,000</t>
        </is>
      </c>
      <c r="C8" s="4" t="inlineStr">
        <is>
          <t>S/ 80,357,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Details) - Schedule of deferred income tax assets and liabilities - PEN (S/) S/ in Thousands</t>
        </is>
      </c>
      <c r="B1" s="2" t="inlineStr">
        <is>
          <t>12 Months Ended</t>
        </is>
      </c>
    </row>
    <row r="2">
      <c r="B2" s="2" t="inlineStr">
        <is>
          <t>Dec. 31, 2021</t>
        </is>
      </c>
      <c r="C2" s="2" t="inlineStr">
        <is>
          <t>Dec. 31, 2020</t>
        </is>
      </c>
    </row>
    <row r="3">
      <c r="A3" s="4" t="inlineStr">
        <is>
          <t>Movement of deferred income tax assets [Member] | Provision of discounts and bonuses to customers [Member]</t>
        </is>
      </c>
    </row>
    <row r="4">
      <c r="A4" s="3" t="inlineStr">
        <is>
          <t>Deferred income tax assets</t>
        </is>
      </c>
    </row>
    <row r="5">
      <c r="A5" s="4" t="inlineStr">
        <is>
          <t>Beginning balance</t>
        </is>
      </c>
      <c r="B5" s="4" t="inlineStr">
        <is>
          <t>S/ 2,457</t>
        </is>
      </c>
      <c r="C5" s="4" t="inlineStr">
        <is>
          <t>S/ 2,032</t>
        </is>
      </c>
    </row>
    <row r="6">
      <c r="A6" s="4" t="inlineStr">
        <is>
          <t>Effect on profit or loss</t>
        </is>
      </c>
      <c r="B6" s="5" t="n">
        <v>-230</v>
      </c>
      <c r="C6" s="5" t="n">
        <v>425</v>
      </c>
    </row>
    <row r="7">
      <c r="A7" s="4" t="inlineStr">
        <is>
          <t>Effect on OCI</t>
        </is>
      </c>
      <c r="B7" s="4" t="inlineStr">
        <is>
          <t xml:space="preserve"> </t>
        </is>
      </c>
      <c r="C7" s="4" t="inlineStr">
        <is>
          <t xml:space="preserve"> </t>
        </is>
      </c>
    </row>
    <row r="8">
      <c r="A8" s="4" t="inlineStr">
        <is>
          <t>Additions Leases</t>
        </is>
      </c>
      <c r="C8" s="4" t="inlineStr">
        <is>
          <t xml:space="preserve"> </t>
        </is>
      </c>
    </row>
    <row r="9">
      <c r="A9" s="4" t="inlineStr">
        <is>
          <t>Additions quarry rehabilitation provision</t>
        </is>
      </c>
      <c r="C9" s="4" t="inlineStr">
        <is>
          <t xml:space="preserve"> </t>
        </is>
      </c>
    </row>
    <row r="10">
      <c r="A10" s="4" t="inlineStr">
        <is>
          <t>Ending balance</t>
        </is>
      </c>
      <c r="B10" s="5" t="n">
        <v>2227</v>
      </c>
      <c r="C10" s="5" t="n">
        <v>2457</v>
      </c>
    </row>
    <row r="11">
      <c r="A11" s="4" t="inlineStr">
        <is>
          <t>Movement of deferred income tax assets [Member] | Provision for vacations [Member]</t>
        </is>
      </c>
    </row>
    <row r="12">
      <c r="A12" s="3" t="inlineStr">
        <is>
          <t>Deferred income tax assets</t>
        </is>
      </c>
    </row>
    <row r="13">
      <c r="A13" s="4" t="inlineStr">
        <is>
          <t>Beginning balance</t>
        </is>
      </c>
      <c r="B13" s="5" t="n">
        <v>1570</v>
      </c>
      <c r="C13" s="5" t="n">
        <v>1729</v>
      </c>
    </row>
    <row r="14">
      <c r="A14" s="4" t="inlineStr">
        <is>
          <t>Effect on profit or loss</t>
        </is>
      </c>
      <c r="B14" s="5" t="n">
        <v>335</v>
      </c>
      <c r="C14" s="5" t="n">
        <v>-159</v>
      </c>
    </row>
    <row r="15">
      <c r="A15" s="4" t="inlineStr">
        <is>
          <t>Effect on OCI</t>
        </is>
      </c>
      <c r="B15" s="4" t="inlineStr">
        <is>
          <t xml:space="preserve"> </t>
        </is>
      </c>
      <c r="C15" s="4" t="inlineStr">
        <is>
          <t xml:space="preserve"> </t>
        </is>
      </c>
    </row>
    <row r="16">
      <c r="A16" s="4" t="inlineStr">
        <is>
          <t>Additions Leases</t>
        </is>
      </c>
      <c r="C16" s="4" t="inlineStr">
        <is>
          <t xml:space="preserve"> </t>
        </is>
      </c>
    </row>
    <row r="17">
      <c r="A17" s="4" t="inlineStr">
        <is>
          <t>Additions quarry rehabilitation provision</t>
        </is>
      </c>
      <c r="C17" s="4" t="inlineStr">
        <is>
          <t xml:space="preserve"> </t>
        </is>
      </c>
    </row>
    <row r="18">
      <c r="A18" s="4" t="inlineStr">
        <is>
          <t>Ending balance</t>
        </is>
      </c>
      <c r="B18" s="5" t="n">
        <v>1905</v>
      </c>
      <c r="C18" s="5" t="n">
        <v>1570</v>
      </c>
    </row>
    <row r="19">
      <c r="A19" s="4" t="inlineStr">
        <is>
          <t>Movement of deferred income tax assets [Member] | Effect of tax-loss carry forward [Member]</t>
        </is>
      </c>
    </row>
    <row r="20">
      <c r="A20" s="3" t="inlineStr">
        <is>
          <t>Deferred income tax assets</t>
        </is>
      </c>
    </row>
    <row r="21">
      <c r="A21" s="4" t="inlineStr">
        <is>
          <t>Beginning balance</t>
        </is>
      </c>
      <c r="B21" s="5" t="n">
        <v>9270</v>
      </c>
      <c r="C21" s="5" t="n">
        <v>2614</v>
      </c>
    </row>
    <row r="22">
      <c r="A22" s="4" t="inlineStr">
        <is>
          <t>Effect on profit or loss</t>
        </is>
      </c>
      <c r="B22" s="5" t="n">
        <v>-7559</v>
      </c>
      <c r="C22" s="5" t="n">
        <v>6656</v>
      </c>
    </row>
    <row r="23">
      <c r="A23" s="4" t="inlineStr">
        <is>
          <t>Effect on OCI</t>
        </is>
      </c>
      <c r="B23" s="4" t="inlineStr">
        <is>
          <t xml:space="preserve"> </t>
        </is>
      </c>
      <c r="C23" s="4" t="inlineStr">
        <is>
          <t xml:space="preserve"> </t>
        </is>
      </c>
    </row>
    <row r="24">
      <c r="A24" s="4" t="inlineStr">
        <is>
          <t>Additions Leases</t>
        </is>
      </c>
      <c r="C24" s="4" t="inlineStr">
        <is>
          <t xml:space="preserve"> </t>
        </is>
      </c>
    </row>
    <row r="25">
      <c r="A25" s="4" t="inlineStr">
        <is>
          <t>Additions quarry rehabilitation provision</t>
        </is>
      </c>
      <c r="C25" s="4" t="inlineStr">
        <is>
          <t xml:space="preserve"> </t>
        </is>
      </c>
    </row>
    <row r="26">
      <c r="A26" s="4" t="inlineStr">
        <is>
          <t>Ending balance</t>
        </is>
      </c>
      <c r="B26" s="5" t="n">
        <v>1711</v>
      </c>
      <c r="C26" s="5" t="n">
        <v>9270</v>
      </c>
    </row>
    <row r="27">
      <c r="A27" s="4" t="inlineStr">
        <is>
          <t>Movement of deferred income tax assets [Member] | Allowance for expected credit losses for trade receivables [Member]</t>
        </is>
      </c>
    </row>
    <row r="28">
      <c r="A28" s="3" t="inlineStr">
        <is>
          <t>Deferred income tax assets</t>
        </is>
      </c>
    </row>
    <row r="29">
      <c r="A29" s="4" t="inlineStr">
        <is>
          <t>Beginning balance</t>
        </is>
      </c>
      <c r="B29" s="5" t="n">
        <v>1457</v>
      </c>
      <c r="C29" s="5" t="n">
        <v>832</v>
      </c>
    </row>
    <row r="30">
      <c r="A30" s="4" t="inlineStr">
        <is>
          <t>Effect on profit or loss</t>
        </is>
      </c>
      <c r="B30" s="5" t="n">
        <v>76</v>
      </c>
      <c r="C30" s="5" t="n">
        <v>625</v>
      </c>
    </row>
    <row r="31">
      <c r="A31" s="4" t="inlineStr">
        <is>
          <t>Effect on OCI</t>
        </is>
      </c>
      <c r="B31" s="4" t="inlineStr">
        <is>
          <t xml:space="preserve"> </t>
        </is>
      </c>
      <c r="C31" s="4" t="inlineStr">
        <is>
          <t xml:space="preserve"> </t>
        </is>
      </c>
    </row>
    <row r="32">
      <c r="A32" s="4" t="inlineStr">
        <is>
          <t>Additions Leases</t>
        </is>
      </c>
      <c r="C32" s="4" t="inlineStr">
        <is>
          <t xml:space="preserve"> </t>
        </is>
      </c>
    </row>
    <row r="33">
      <c r="A33" s="4" t="inlineStr">
        <is>
          <t>Additions quarry rehabilitation provision</t>
        </is>
      </c>
      <c r="C33" s="4" t="inlineStr">
        <is>
          <t xml:space="preserve"> </t>
        </is>
      </c>
    </row>
    <row r="34">
      <c r="A34" s="4" t="inlineStr">
        <is>
          <t>Ending balance</t>
        </is>
      </c>
      <c r="B34" s="5" t="n">
        <v>1533</v>
      </c>
      <c r="C34" s="5" t="n">
        <v>1457</v>
      </c>
    </row>
    <row r="35">
      <c r="A35" s="4" t="inlineStr">
        <is>
          <t>Movement of deferred income tax assets [Member] | Allowance for expected credit losses for other receivables [Member]</t>
        </is>
      </c>
    </row>
    <row r="36">
      <c r="A36" s="3" t="inlineStr">
        <is>
          <t>Deferred income tax assets</t>
        </is>
      </c>
    </row>
    <row r="37">
      <c r="A37" s="4" t="inlineStr">
        <is>
          <t>Beginning balance</t>
        </is>
      </c>
      <c r="B37" s="5" t="n">
        <v>974</v>
      </c>
      <c r="C37" s="5" t="n">
        <v>974</v>
      </c>
    </row>
    <row r="38">
      <c r="A38" s="4" t="inlineStr">
        <is>
          <t>Effect on profit or loss</t>
        </is>
      </c>
      <c r="B38" s="4" t="inlineStr">
        <is>
          <t xml:space="preserve"> </t>
        </is>
      </c>
    </row>
    <row r="39">
      <c r="A39" s="4" t="inlineStr">
        <is>
          <t>Effect on OCI</t>
        </is>
      </c>
      <c r="B39" s="4" t="inlineStr">
        <is>
          <t xml:space="preserve"> </t>
        </is>
      </c>
      <c r="C39" s="4" t="inlineStr">
        <is>
          <t xml:space="preserve"> </t>
        </is>
      </c>
    </row>
    <row r="40">
      <c r="A40" s="4" t="inlineStr">
        <is>
          <t>Additions Leases</t>
        </is>
      </c>
      <c r="C40" s="4" t="inlineStr">
        <is>
          <t xml:space="preserve"> </t>
        </is>
      </c>
    </row>
    <row r="41">
      <c r="A41" s="4" t="inlineStr">
        <is>
          <t>Additions quarry rehabilitation provision</t>
        </is>
      </c>
      <c r="C41" s="4" t="inlineStr">
        <is>
          <t xml:space="preserve"> </t>
        </is>
      </c>
    </row>
    <row r="42">
      <c r="A42" s="4" t="inlineStr">
        <is>
          <t>Ending balance</t>
        </is>
      </c>
      <c r="B42" s="5" t="n">
        <v>974</v>
      </c>
      <c r="C42" s="5" t="n">
        <v>974</v>
      </c>
    </row>
    <row r="43">
      <c r="A43" s="4" t="inlineStr">
        <is>
          <t>Movement of deferred income tax assets [Member] | Lease liabilities [member]</t>
        </is>
      </c>
    </row>
    <row r="44">
      <c r="A44" s="3" t="inlineStr">
        <is>
          <t>Deferred income tax assets</t>
        </is>
      </c>
    </row>
    <row r="45">
      <c r="A45" s="4" t="inlineStr">
        <is>
          <t>Beginning balance</t>
        </is>
      </c>
      <c r="B45" s="5" t="n">
        <v>892</v>
      </c>
      <c r="C45" s="5" t="n">
        <v>14</v>
      </c>
    </row>
    <row r="46">
      <c r="A46" s="4" t="inlineStr">
        <is>
          <t>Effect on profit or loss</t>
        </is>
      </c>
      <c r="B46" s="5" t="n">
        <v>-87</v>
      </c>
      <c r="C46" s="5" t="n">
        <v>-131</v>
      </c>
    </row>
    <row r="47">
      <c r="A47" s="4" t="inlineStr">
        <is>
          <t>Effect on OCI</t>
        </is>
      </c>
      <c r="B47" s="5" t="n">
        <v>14</v>
      </c>
      <c r="C47" s="4" t="inlineStr">
        <is>
          <t xml:space="preserve"> </t>
        </is>
      </c>
    </row>
    <row r="48">
      <c r="A48" s="4" t="inlineStr">
        <is>
          <t>Additions Leases</t>
        </is>
      </c>
      <c r="C48" s="5" t="n">
        <v>1009</v>
      </c>
    </row>
    <row r="49">
      <c r="A49" s="4" t="inlineStr">
        <is>
          <t>Additions quarry rehabilitation provision</t>
        </is>
      </c>
      <c r="C49" s="4" t="inlineStr">
        <is>
          <t xml:space="preserve"> </t>
        </is>
      </c>
    </row>
    <row r="50">
      <c r="A50" s="4" t="inlineStr">
        <is>
          <t>Ending balance</t>
        </is>
      </c>
      <c r="B50" s="5" t="n">
        <v>819</v>
      </c>
      <c r="C50" s="5" t="n">
        <v>892</v>
      </c>
    </row>
    <row r="51">
      <c r="A51" s="4" t="inlineStr">
        <is>
          <t>Movement of deferred income tax assets [Member] | Legal claim contingency [Member]</t>
        </is>
      </c>
    </row>
    <row r="52">
      <c r="A52" s="3" t="inlineStr">
        <is>
          <t>Deferred income tax assets</t>
        </is>
      </c>
    </row>
    <row r="53">
      <c r="A53" s="4" t="inlineStr">
        <is>
          <t>Beginning balance</t>
        </is>
      </c>
      <c r="B53" s="5" t="n">
        <v>461</v>
      </c>
      <c r="C53" s="4" t="inlineStr">
        <is>
          <t xml:space="preserve"> </t>
        </is>
      </c>
    </row>
    <row r="54">
      <c r="A54" s="4" t="inlineStr">
        <is>
          <t>Effect on profit or loss</t>
        </is>
      </c>
      <c r="B54" s="4" t="inlineStr">
        <is>
          <t xml:space="preserve"> </t>
        </is>
      </c>
      <c r="C54" s="5" t="n">
        <v>461</v>
      </c>
    </row>
    <row r="55">
      <c r="A55" s="4" t="inlineStr">
        <is>
          <t>Effect on OCI</t>
        </is>
      </c>
      <c r="B55" s="4" t="inlineStr">
        <is>
          <t xml:space="preserve"> </t>
        </is>
      </c>
      <c r="C55" s="4" t="inlineStr">
        <is>
          <t xml:space="preserve"> </t>
        </is>
      </c>
    </row>
    <row r="56">
      <c r="A56" s="4" t="inlineStr">
        <is>
          <t>Additions Leases</t>
        </is>
      </c>
      <c r="C56" s="4" t="inlineStr">
        <is>
          <t xml:space="preserve"> </t>
        </is>
      </c>
    </row>
    <row r="57">
      <c r="A57" s="4" t="inlineStr">
        <is>
          <t>Additions quarry rehabilitation provision</t>
        </is>
      </c>
      <c r="C57" s="4" t="inlineStr">
        <is>
          <t xml:space="preserve"> </t>
        </is>
      </c>
    </row>
    <row r="58">
      <c r="A58" s="4" t="inlineStr">
        <is>
          <t>Ending balance</t>
        </is>
      </c>
      <c r="B58" s="5" t="n">
        <v>461</v>
      </c>
      <c r="C58" s="5" t="n">
        <v>461</v>
      </c>
    </row>
    <row r="59">
      <c r="A59" s="4" t="inlineStr">
        <is>
          <t>Movement of deferred income tax assets [Member] | Estimate for devaluation of spare parts and supplies [Member]</t>
        </is>
      </c>
    </row>
    <row r="60">
      <c r="A60" s="3" t="inlineStr">
        <is>
          <t>Deferred income tax assets</t>
        </is>
      </c>
    </row>
    <row r="61">
      <c r="A61" s="4" t="inlineStr">
        <is>
          <t>Beginning balance</t>
        </is>
      </c>
      <c r="B61" s="5" t="n">
        <v>431</v>
      </c>
      <c r="C61" s="4" t="inlineStr">
        <is>
          <t xml:space="preserve"> </t>
        </is>
      </c>
    </row>
    <row r="62">
      <c r="A62" s="4" t="inlineStr">
        <is>
          <t>Effect on profit or loss</t>
        </is>
      </c>
      <c r="B62" s="5" t="n">
        <v>1</v>
      </c>
      <c r="C62" s="5" t="n">
        <v>431</v>
      </c>
    </row>
    <row r="63">
      <c r="A63" s="4" t="inlineStr">
        <is>
          <t>Effect on OCI</t>
        </is>
      </c>
      <c r="B63" s="4" t="inlineStr">
        <is>
          <t xml:space="preserve"> </t>
        </is>
      </c>
      <c r="C63" s="4" t="inlineStr">
        <is>
          <t xml:space="preserve"> </t>
        </is>
      </c>
    </row>
    <row r="64">
      <c r="A64" s="4" t="inlineStr">
        <is>
          <t>Additions Leases</t>
        </is>
      </c>
      <c r="C64" s="4" t="inlineStr">
        <is>
          <t xml:space="preserve"> </t>
        </is>
      </c>
    </row>
    <row r="65">
      <c r="A65" s="4" t="inlineStr">
        <is>
          <t>Additions quarry rehabilitation provision</t>
        </is>
      </c>
      <c r="C65" s="4" t="inlineStr">
        <is>
          <t xml:space="preserve"> </t>
        </is>
      </c>
    </row>
    <row r="66">
      <c r="A66" s="4" t="inlineStr">
        <is>
          <t>Ending balance</t>
        </is>
      </c>
      <c r="B66" s="5" t="n">
        <v>432</v>
      </c>
      <c r="C66" s="5" t="n">
        <v>431</v>
      </c>
    </row>
    <row r="67">
      <c r="A67" s="4" t="inlineStr">
        <is>
          <t>Movement of deferred income tax assets [Member] | Effect of differences between book and tax bases of fixed assets and in the depreciation rates used for book purposes [Member]</t>
        </is>
      </c>
    </row>
    <row r="68">
      <c r="A68" s="3" t="inlineStr">
        <is>
          <t>Deferred income tax assets</t>
        </is>
      </c>
    </row>
    <row r="69">
      <c r="A69" s="4" t="inlineStr">
        <is>
          <t>Beginning balance</t>
        </is>
      </c>
      <c r="B69" s="5" t="n">
        <v>227</v>
      </c>
      <c r="C69" s="5" t="n">
        <v>198</v>
      </c>
    </row>
    <row r="70">
      <c r="A70" s="4" t="inlineStr">
        <is>
          <t>Effect on profit or loss</t>
        </is>
      </c>
      <c r="B70" s="5" t="n">
        <v>73</v>
      </c>
      <c r="C70" s="5" t="n">
        <v>29</v>
      </c>
    </row>
    <row r="71">
      <c r="A71" s="4" t="inlineStr">
        <is>
          <t>Effect on OCI</t>
        </is>
      </c>
      <c r="B71" s="4" t="inlineStr">
        <is>
          <t xml:space="preserve"> </t>
        </is>
      </c>
      <c r="C71" s="4" t="inlineStr">
        <is>
          <t xml:space="preserve"> </t>
        </is>
      </c>
    </row>
    <row r="72">
      <c r="A72" s="4" t="inlineStr">
        <is>
          <t>Additions Leases</t>
        </is>
      </c>
      <c r="C72" s="4" t="inlineStr">
        <is>
          <t xml:space="preserve"> </t>
        </is>
      </c>
    </row>
    <row r="73">
      <c r="A73" s="4" t="inlineStr">
        <is>
          <t>Additions quarry rehabilitation provision</t>
        </is>
      </c>
      <c r="C73" s="4" t="inlineStr">
        <is>
          <t xml:space="preserve"> </t>
        </is>
      </c>
    </row>
    <row r="74">
      <c r="A74" s="4" t="inlineStr">
        <is>
          <t>Ending balance</t>
        </is>
      </c>
      <c r="B74" s="5" t="n">
        <v>300</v>
      </c>
      <c r="C74" s="5" t="n">
        <v>227</v>
      </c>
    </row>
    <row r="75">
      <c r="A75" s="4" t="inlineStr">
        <is>
          <t>Movement of deferred income tax assets [Member] | Effect of differences between book and tax bases of inventories [Member]</t>
        </is>
      </c>
    </row>
    <row r="76">
      <c r="A76" s="3" t="inlineStr">
        <is>
          <t>Deferred income tax assets</t>
        </is>
      </c>
    </row>
    <row r="77">
      <c r="A77" s="4" t="inlineStr">
        <is>
          <t>Beginning balance</t>
        </is>
      </c>
      <c r="B77" s="5" t="n">
        <v>55</v>
      </c>
      <c r="C77" s="5" t="n">
        <v>922</v>
      </c>
    </row>
    <row r="78">
      <c r="A78" s="4" t="inlineStr">
        <is>
          <t>Effect on profit or loss</t>
        </is>
      </c>
      <c r="B78" s="4" t="inlineStr">
        <is>
          <t xml:space="preserve"> </t>
        </is>
      </c>
      <c r="C78" s="5" t="n">
        <v>-867</v>
      </c>
    </row>
    <row r="79">
      <c r="A79" s="4" t="inlineStr">
        <is>
          <t>Effect on OCI</t>
        </is>
      </c>
      <c r="B79" s="4" t="inlineStr">
        <is>
          <t xml:space="preserve"> </t>
        </is>
      </c>
      <c r="C79" s="4" t="inlineStr">
        <is>
          <t xml:space="preserve"> </t>
        </is>
      </c>
    </row>
    <row r="80">
      <c r="A80" s="4" t="inlineStr">
        <is>
          <t>Additions Leases</t>
        </is>
      </c>
      <c r="C80" s="4" t="inlineStr">
        <is>
          <t xml:space="preserve"> </t>
        </is>
      </c>
    </row>
    <row r="81">
      <c r="A81" s="4" t="inlineStr">
        <is>
          <t>Additions quarry rehabilitation provision</t>
        </is>
      </c>
      <c r="C81" s="4" t="inlineStr">
        <is>
          <t xml:space="preserve"> </t>
        </is>
      </c>
    </row>
    <row r="82">
      <c r="A82" s="4" t="inlineStr">
        <is>
          <t>Ending balance</t>
        </is>
      </c>
      <c r="B82" s="5" t="n">
        <v>55</v>
      </c>
      <c r="C82" s="5" t="n">
        <v>55</v>
      </c>
    </row>
    <row r="83">
      <c r="A83" s="4" t="inlineStr">
        <is>
          <t>Movement of deferred income tax assets [Member] | Other [Member]</t>
        </is>
      </c>
    </row>
    <row r="84">
      <c r="A84" s="3" t="inlineStr">
        <is>
          <t>Deferred income tax assets</t>
        </is>
      </c>
    </row>
    <row r="85">
      <c r="A85" s="4" t="inlineStr">
        <is>
          <t>Beginning balance</t>
        </is>
      </c>
      <c r="B85" s="5" t="n">
        <v>63</v>
      </c>
      <c r="C85" s="5" t="n">
        <v>375</v>
      </c>
    </row>
    <row r="86">
      <c r="A86" s="4" t="inlineStr">
        <is>
          <t>Effect on profit or loss</t>
        </is>
      </c>
      <c r="B86" s="5" t="n">
        <v>555</v>
      </c>
      <c r="C86" s="5" t="n">
        <v>-312</v>
      </c>
    </row>
    <row r="87">
      <c r="A87" s="4" t="inlineStr">
        <is>
          <t>Effect on OCI</t>
        </is>
      </c>
      <c r="B87" s="5" t="n">
        <v>-14</v>
      </c>
      <c r="C87" s="4" t="inlineStr">
        <is>
          <t xml:space="preserve"> </t>
        </is>
      </c>
    </row>
    <row r="88">
      <c r="A88" s="4" t="inlineStr">
        <is>
          <t>Additions Leases</t>
        </is>
      </c>
      <c r="C88" s="4" t="inlineStr">
        <is>
          <t xml:space="preserve"> </t>
        </is>
      </c>
    </row>
    <row r="89">
      <c r="A89" s="4" t="inlineStr">
        <is>
          <t>Additions quarry rehabilitation provision</t>
        </is>
      </c>
      <c r="C89" s="4" t="inlineStr">
        <is>
          <t xml:space="preserve"> </t>
        </is>
      </c>
    </row>
    <row r="90">
      <c r="A90" s="4" t="inlineStr">
        <is>
          <t>Ending balance</t>
        </is>
      </c>
      <c r="B90" s="5" t="n">
        <v>604</v>
      </c>
      <c r="C90" s="5" t="n">
        <v>63</v>
      </c>
    </row>
    <row r="91">
      <c r="A91" s="4" t="inlineStr">
        <is>
          <t>Movement of deferred income tax assets [Member] | Total Deferred income tax assets [Member]</t>
        </is>
      </c>
    </row>
    <row r="92">
      <c r="A92" s="3" t="inlineStr">
        <is>
          <t>Deferred income tax assets</t>
        </is>
      </c>
    </row>
    <row r="93">
      <c r="A93" s="4" t="inlineStr">
        <is>
          <t>Beginning balance</t>
        </is>
      </c>
      <c r="B93" s="5" t="n">
        <v>17857</v>
      </c>
      <c r="C93" s="5" t="n">
        <v>9690</v>
      </c>
    </row>
    <row r="94">
      <c r="A94" s="4" t="inlineStr">
        <is>
          <t>Effect on profit or loss</t>
        </is>
      </c>
      <c r="B94" s="5" t="n">
        <v>-6836</v>
      </c>
      <c r="C94" s="5" t="n">
        <v>7158</v>
      </c>
    </row>
    <row r="95">
      <c r="A95" s="4" t="inlineStr">
        <is>
          <t>Effect on OCI</t>
        </is>
      </c>
      <c r="B95" s="4" t="inlineStr">
        <is>
          <t xml:space="preserve"> </t>
        </is>
      </c>
      <c r="C95" s="4" t="inlineStr">
        <is>
          <t xml:space="preserve"> </t>
        </is>
      </c>
    </row>
    <row r="96">
      <c r="A96" s="4" t="inlineStr">
        <is>
          <t>Additions Leases</t>
        </is>
      </c>
      <c r="C96" s="5" t="n">
        <v>1009</v>
      </c>
    </row>
    <row r="97">
      <c r="A97" s="4" t="inlineStr">
        <is>
          <t>Additions quarry rehabilitation provision</t>
        </is>
      </c>
      <c r="C97" s="4" t="inlineStr">
        <is>
          <t xml:space="preserve"> </t>
        </is>
      </c>
    </row>
    <row r="98">
      <c r="A98" s="4" t="inlineStr">
        <is>
          <t>Ending balance</t>
        </is>
      </c>
      <c r="B98" s="5" t="n">
        <v>11021</v>
      </c>
      <c r="C98" s="5" t="n">
        <v>17857</v>
      </c>
    </row>
    <row r="99">
      <c r="A99" s="4" t="inlineStr">
        <is>
          <t>Movement of deferred income tax assets [Member] | Effect of differences between book and tax bases of fixed assets and in the depreciation rates used for book purposes [Member]</t>
        </is>
      </c>
    </row>
    <row r="100">
      <c r="A100" s="3" t="inlineStr">
        <is>
          <t>Deferred income tax assets</t>
        </is>
      </c>
    </row>
    <row r="101">
      <c r="A101" s="4" t="inlineStr">
        <is>
          <t>Beginning balance</t>
        </is>
      </c>
      <c r="B101" s="5" t="n">
        <v>-1430</v>
      </c>
      <c r="C101" s="5" t="n">
        <v>-2259</v>
      </c>
    </row>
    <row r="102">
      <c r="A102" s="4" t="inlineStr">
        <is>
          <t>Effect on profit or loss</t>
        </is>
      </c>
      <c r="B102" s="5" t="n">
        <v>486</v>
      </c>
      <c r="C102" s="5" t="n">
        <v>829</v>
      </c>
    </row>
    <row r="103">
      <c r="A103" s="4" t="inlineStr">
        <is>
          <t>Effect on OCI</t>
        </is>
      </c>
      <c r="B103" s="4" t="inlineStr">
        <is>
          <t xml:space="preserve"> </t>
        </is>
      </c>
      <c r="C103" s="4" t="inlineStr">
        <is>
          <t xml:space="preserve"> </t>
        </is>
      </c>
    </row>
    <row r="104">
      <c r="A104" s="4" t="inlineStr">
        <is>
          <t>Additions Leases</t>
        </is>
      </c>
      <c r="C104" s="4" t="inlineStr">
        <is>
          <t xml:space="preserve"> </t>
        </is>
      </c>
    </row>
    <row r="105">
      <c r="A105" s="4" t="inlineStr">
        <is>
          <t>Additions quarry rehabilitation provision</t>
        </is>
      </c>
      <c r="C105" s="4" t="inlineStr">
        <is>
          <t xml:space="preserve"> </t>
        </is>
      </c>
    </row>
    <row r="106">
      <c r="A106" s="4" t="inlineStr">
        <is>
          <t>Ending balance</t>
        </is>
      </c>
      <c r="B106" s="5" t="n">
        <v>-944</v>
      </c>
      <c r="C106" s="5" t="n">
        <v>-1430</v>
      </c>
    </row>
    <row r="107">
      <c r="A107" s="4" t="inlineStr">
        <is>
          <t>Movement of deferred income tax assets [Member] | Right-of-use assets [member]</t>
        </is>
      </c>
    </row>
    <row r="108">
      <c r="A108" s="3" t="inlineStr">
        <is>
          <t>Deferred income tax assets</t>
        </is>
      </c>
    </row>
    <row r="109">
      <c r="A109" s="4" t="inlineStr">
        <is>
          <t>Beginning balance</t>
        </is>
      </c>
      <c r="B109" s="5" t="n">
        <v>-809</v>
      </c>
      <c r="C109" s="5" t="n">
        <v>-17</v>
      </c>
    </row>
    <row r="110">
      <c r="A110" s="4" t="inlineStr">
        <is>
          <t>Effect on profit or loss</t>
        </is>
      </c>
      <c r="B110" s="5" t="n">
        <v>178</v>
      </c>
      <c r="C110" s="5" t="n">
        <v>217</v>
      </c>
    </row>
    <row r="111">
      <c r="A111" s="4" t="inlineStr">
        <is>
          <t>Effect on OCI</t>
        </is>
      </c>
      <c r="B111" s="5" t="n">
        <v>-17</v>
      </c>
      <c r="C111" s="4" t="inlineStr">
        <is>
          <t xml:space="preserve"> </t>
        </is>
      </c>
    </row>
    <row r="112">
      <c r="A112" s="4" t="inlineStr">
        <is>
          <t>Additions Leases</t>
        </is>
      </c>
      <c r="C112" s="5" t="n">
        <v>-1009</v>
      </c>
    </row>
    <row r="113">
      <c r="A113" s="4" t="inlineStr">
        <is>
          <t>Additions quarry rehabilitation provision</t>
        </is>
      </c>
      <c r="C113" s="4" t="inlineStr">
        <is>
          <t xml:space="preserve"> </t>
        </is>
      </c>
    </row>
    <row r="114">
      <c r="A114" s="4" t="inlineStr">
        <is>
          <t>Ending balance</t>
        </is>
      </c>
      <c r="B114" s="5" t="n">
        <v>-648</v>
      </c>
      <c r="C114" s="5" t="n">
        <v>-809</v>
      </c>
    </row>
    <row r="115">
      <c r="A115" s="4" t="inlineStr">
        <is>
          <t>Movement of deferred income tax assets [Member] | Other [Member]</t>
        </is>
      </c>
    </row>
    <row r="116">
      <c r="A116" s="3" t="inlineStr">
        <is>
          <t>Deferred income tax assets</t>
        </is>
      </c>
    </row>
    <row r="117">
      <c r="A117" s="4" t="inlineStr">
        <is>
          <t>Beginning balance</t>
        </is>
      </c>
      <c r="B117" s="4" t="inlineStr">
        <is>
          <t xml:space="preserve"> </t>
        </is>
      </c>
      <c r="C117" s="5" t="n">
        <v>5</v>
      </c>
    </row>
    <row r="118">
      <c r="A118" s="4" t="inlineStr">
        <is>
          <t>Effect on profit or loss</t>
        </is>
      </c>
      <c r="B118" s="4" t="inlineStr">
        <is>
          <t xml:space="preserve"> </t>
        </is>
      </c>
      <c r="C118" s="5" t="n">
        <v>-5</v>
      </c>
    </row>
    <row r="119">
      <c r="A119" s="4" t="inlineStr">
        <is>
          <t>Effect on OCI</t>
        </is>
      </c>
      <c r="B119" s="5" t="n">
        <v>17</v>
      </c>
      <c r="C119" s="4" t="inlineStr">
        <is>
          <t xml:space="preserve"> </t>
        </is>
      </c>
    </row>
    <row r="120">
      <c r="A120" s="4" t="inlineStr">
        <is>
          <t>Additions Leases</t>
        </is>
      </c>
      <c r="C120" s="4" t="inlineStr">
        <is>
          <t xml:space="preserve"> </t>
        </is>
      </c>
    </row>
    <row r="121">
      <c r="A121" s="4" t="inlineStr">
        <is>
          <t>Additions quarry rehabilitation provision</t>
        </is>
      </c>
      <c r="C121" s="4" t="inlineStr">
        <is>
          <t xml:space="preserve"> </t>
        </is>
      </c>
    </row>
    <row r="122">
      <c r="A122" s="4" t="inlineStr">
        <is>
          <t>Ending balance</t>
        </is>
      </c>
      <c r="B122" s="5" t="n">
        <v>17</v>
      </c>
      <c r="C122" s="4" t="inlineStr">
        <is>
          <t xml:space="preserve"> </t>
        </is>
      </c>
    </row>
    <row r="123">
      <c r="A123" s="4" t="inlineStr">
        <is>
          <t>Movement of deferred income tax assets [Member] | Total Deferred income tax liabilities [Member]</t>
        </is>
      </c>
    </row>
    <row r="124">
      <c r="A124" s="3" t="inlineStr">
        <is>
          <t>Deferred income tax assets</t>
        </is>
      </c>
    </row>
    <row r="125">
      <c r="A125" s="4" t="inlineStr">
        <is>
          <t>Beginning balance</t>
        </is>
      </c>
      <c r="B125" s="5" t="n">
        <v>-2239</v>
      </c>
      <c r="C125" s="5" t="n">
        <v>-2271</v>
      </c>
    </row>
    <row r="126">
      <c r="A126" s="4" t="inlineStr">
        <is>
          <t>Effect on profit or loss</t>
        </is>
      </c>
      <c r="B126" s="5" t="n">
        <v>664</v>
      </c>
      <c r="C126" s="5" t="n">
        <v>1041</v>
      </c>
    </row>
    <row r="127">
      <c r="A127" s="4" t="inlineStr">
        <is>
          <t>Effect on OCI</t>
        </is>
      </c>
      <c r="B127" s="4" t="inlineStr">
        <is>
          <t xml:space="preserve"> </t>
        </is>
      </c>
      <c r="C127" s="4" t="inlineStr">
        <is>
          <t xml:space="preserve"> </t>
        </is>
      </c>
    </row>
    <row r="128">
      <c r="A128" s="4" t="inlineStr">
        <is>
          <t>Additions Leases</t>
        </is>
      </c>
      <c r="C128" s="5" t="n">
        <v>-1009</v>
      </c>
    </row>
    <row r="129">
      <c r="A129" s="4" t="inlineStr">
        <is>
          <t>Additions quarry rehabilitation provision</t>
        </is>
      </c>
      <c r="C129" s="4" t="inlineStr">
        <is>
          <t xml:space="preserve"> </t>
        </is>
      </c>
    </row>
    <row r="130">
      <c r="A130" s="4" t="inlineStr">
        <is>
          <t>Ending balance</t>
        </is>
      </c>
      <c r="B130" s="5" t="n">
        <v>-1575</v>
      </c>
      <c r="C130" s="5" t="n">
        <v>-2239</v>
      </c>
    </row>
    <row r="131">
      <c r="A131" s="4" t="inlineStr">
        <is>
          <t>Movement of deferred income tax assets [Member] | Total Deferred Income Tax Assets, Net [Member]</t>
        </is>
      </c>
    </row>
    <row r="132">
      <c r="A132" s="3" t="inlineStr">
        <is>
          <t>Deferred income tax assets</t>
        </is>
      </c>
    </row>
    <row r="133">
      <c r="A133" s="4" t="inlineStr">
        <is>
          <t>Beginning balance</t>
        </is>
      </c>
      <c r="B133" s="5" t="n">
        <v>15618</v>
      </c>
      <c r="C133" s="5" t="n">
        <v>7419</v>
      </c>
    </row>
    <row r="134">
      <c r="A134" s="4" t="inlineStr">
        <is>
          <t>Effect on profit or loss</t>
        </is>
      </c>
      <c r="B134" s="5" t="n">
        <v>-6172</v>
      </c>
      <c r="C134" s="5" t="n">
        <v>8199</v>
      </c>
    </row>
    <row r="135">
      <c r="A135" s="4" t="inlineStr">
        <is>
          <t>Effect on OCI</t>
        </is>
      </c>
      <c r="B135" s="4" t="inlineStr">
        <is>
          <t xml:space="preserve"> </t>
        </is>
      </c>
      <c r="C135" s="4" t="inlineStr">
        <is>
          <t xml:space="preserve"> </t>
        </is>
      </c>
    </row>
    <row r="136">
      <c r="A136" s="4" t="inlineStr">
        <is>
          <t>Additions Leases</t>
        </is>
      </c>
      <c r="C136" s="4" t="inlineStr">
        <is>
          <t xml:space="preserve"> </t>
        </is>
      </c>
    </row>
    <row r="137">
      <c r="A137" s="4" t="inlineStr">
        <is>
          <t>Additions quarry rehabilitation provision</t>
        </is>
      </c>
      <c r="C137" s="4" t="inlineStr">
        <is>
          <t xml:space="preserve"> </t>
        </is>
      </c>
    </row>
    <row r="138">
      <c r="A138" s="4" t="inlineStr">
        <is>
          <t>Ending balance</t>
        </is>
      </c>
      <c r="B138" s="5" t="n">
        <v>9446</v>
      </c>
      <c r="C138" s="5" t="n">
        <v>15618</v>
      </c>
    </row>
    <row r="139">
      <c r="A139" s="4" t="inlineStr">
        <is>
          <t>Movement of deferred income tax liabilities [Member]</t>
        </is>
      </c>
    </row>
    <row r="140">
      <c r="A140" s="3" t="inlineStr">
        <is>
          <t>Deferred income tax assets</t>
        </is>
      </c>
    </row>
    <row r="141">
      <c r="A141" s="4" t="inlineStr">
        <is>
          <t>Effect on profit or loss</t>
        </is>
      </c>
      <c r="B141" s="5" t="n">
        <v>445</v>
      </c>
      <c r="C141" s="5" t="n">
        <v>-2225</v>
      </c>
    </row>
    <row r="142">
      <c r="A142" s="4" t="inlineStr">
        <is>
          <t>Effect on OCI</t>
        </is>
      </c>
      <c r="B142" s="5" t="n">
        <v>-5557</v>
      </c>
      <c r="C142" s="5" t="n">
        <v>5659</v>
      </c>
    </row>
    <row r="143">
      <c r="A143" s="4" t="inlineStr">
        <is>
          <t>Movement of deferred income tax liabilities [Member] | Provision for vacations [Member]</t>
        </is>
      </c>
    </row>
    <row r="144">
      <c r="A144" s="3" t="inlineStr">
        <is>
          <t>Deferred income tax assets</t>
        </is>
      </c>
    </row>
    <row r="145">
      <c r="A145" s="4" t="inlineStr">
        <is>
          <t>Beginning balance</t>
        </is>
      </c>
      <c r="B145" s="5" t="n">
        <v>3258</v>
      </c>
      <c r="C145" s="5" t="n">
        <v>3071</v>
      </c>
    </row>
    <row r="146">
      <c r="A146" s="4" t="inlineStr">
        <is>
          <t>Effect on profit or loss</t>
        </is>
      </c>
      <c r="B146" s="5" t="n">
        <v>423</v>
      </c>
      <c r="C146" s="5" t="n">
        <v>187</v>
      </c>
    </row>
    <row r="147">
      <c r="A147" s="4" t="inlineStr">
        <is>
          <t>Effect on OCI</t>
        </is>
      </c>
      <c r="B147" s="4" t="inlineStr">
        <is>
          <t xml:space="preserve"> </t>
        </is>
      </c>
      <c r="C147" s="4" t="inlineStr">
        <is>
          <t xml:space="preserve"> </t>
        </is>
      </c>
    </row>
    <row r="148">
      <c r="A148" s="4" t="inlineStr">
        <is>
          <t>Additions Leases</t>
        </is>
      </c>
      <c r="C148" s="4" t="inlineStr">
        <is>
          <t xml:space="preserve"> </t>
        </is>
      </c>
    </row>
    <row r="149">
      <c r="A149" s="4" t="inlineStr">
        <is>
          <t>Additions quarry rehabilitation provision</t>
        </is>
      </c>
      <c r="C149" s="4" t="inlineStr">
        <is>
          <t xml:space="preserve"> </t>
        </is>
      </c>
    </row>
    <row r="150">
      <c r="A150" s="4" t="inlineStr">
        <is>
          <t>Ending balance</t>
        </is>
      </c>
      <c r="B150" s="5" t="n">
        <v>3681</v>
      </c>
      <c r="C150" s="5" t="n">
        <v>3258</v>
      </c>
    </row>
    <row r="151">
      <c r="A151" s="4" t="inlineStr">
        <is>
          <t>Movement of deferred income tax liabilities [Member] | Lease liabilities [member]</t>
        </is>
      </c>
    </row>
    <row r="152">
      <c r="A152" s="3" t="inlineStr">
        <is>
          <t>Deferred income tax assets</t>
        </is>
      </c>
    </row>
    <row r="153">
      <c r="A153" s="4" t="inlineStr">
        <is>
          <t>Beginning balance</t>
        </is>
      </c>
      <c r="B153" s="5" t="n">
        <v>450</v>
      </c>
      <c r="C153" s="4" t="inlineStr">
        <is>
          <t xml:space="preserve"> </t>
        </is>
      </c>
    </row>
    <row r="154">
      <c r="A154" s="4" t="inlineStr">
        <is>
          <t>Effect on profit or loss</t>
        </is>
      </c>
      <c r="B154" s="4" t="inlineStr">
        <is>
          <t xml:space="preserve"> </t>
        </is>
      </c>
      <c r="C154" s="5" t="n">
        <v>450</v>
      </c>
    </row>
    <row r="155">
      <c r="A155" s="4" t="inlineStr">
        <is>
          <t>Effect on OCI</t>
        </is>
      </c>
      <c r="B155" s="4" t="inlineStr">
        <is>
          <t xml:space="preserve"> </t>
        </is>
      </c>
      <c r="C155" s="4" t="inlineStr">
        <is>
          <t xml:space="preserve"> </t>
        </is>
      </c>
    </row>
    <row r="156">
      <c r="A156" s="4" t="inlineStr">
        <is>
          <t>Additions Leases</t>
        </is>
      </c>
      <c r="C156" s="4" t="inlineStr">
        <is>
          <t xml:space="preserve"> </t>
        </is>
      </c>
    </row>
    <row r="157">
      <c r="A157" s="4" t="inlineStr">
        <is>
          <t>Additions quarry rehabilitation provision</t>
        </is>
      </c>
      <c r="C157" s="4" t="inlineStr">
        <is>
          <t xml:space="preserve"> </t>
        </is>
      </c>
    </row>
    <row r="158">
      <c r="A158" s="4" t="inlineStr">
        <is>
          <t>Ending balance</t>
        </is>
      </c>
      <c r="B158" s="5" t="n">
        <v>450</v>
      </c>
      <c r="C158" s="5" t="n">
        <v>450</v>
      </c>
    </row>
    <row r="159">
      <c r="A159" s="4" t="inlineStr">
        <is>
          <t>Movement of deferred income tax liabilities [Member] | Legal claim contingency [Member]</t>
        </is>
      </c>
    </row>
    <row r="160">
      <c r="A160" s="3" t="inlineStr">
        <is>
          <t>Deferred income tax assets</t>
        </is>
      </c>
    </row>
    <row r="161">
      <c r="A161" s="4" t="inlineStr">
        <is>
          <t>Beginning balance</t>
        </is>
      </c>
      <c r="B161" s="5" t="n">
        <v>1065</v>
      </c>
      <c r="C161" s="4" t="inlineStr">
        <is>
          <t xml:space="preserve"> </t>
        </is>
      </c>
    </row>
    <row r="162">
      <c r="A162" s="4" t="inlineStr">
        <is>
          <t>Effect on profit or loss</t>
        </is>
      </c>
      <c r="B162" s="5" t="n">
        <v>-135</v>
      </c>
      <c r="C162" s="5" t="n">
        <v>-140</v>
      </c>
    </row>
    <row r="163">
      <c r="A163" s="4" t="inlineStr">
        <is>
          <t>Effect on OCI</t>
        </is>
      </c>
      <c r="B163" s="4" t="inlineStr">
        <is>
          <t xml:space="preserve"> </t>
        </is>
      </c>
      <c r="C163" s="4" t="inlineStr">
        <is>
          <t xml:space="preserve"> </t>
        </is>
      </c>
    </row>
    <row r="164">
      <c r="A164" s="4" t="inlineStr">
        <is>
          <t>Additions Leases</t>
        </is>
      </c>
      <c r="C164" s="5" t="n">
        <v>1205</v>
      </c>
    </row>
    <row r="165">
      <c r="A165" s="4" t="inlineStr">
        <is>
          <t>Additions quarry rehabilitation provision</t>
        </is>
      </c>
      <c r="C165" s="4" t="inlineStr">
        <is>
          <t xml:space="preserve"> </t>
        </is>
      </c>
    </row>
    <row r="166">
      <c r="A166" s="4" t="inlineStr">
        <is>
          <t>Ending balance</t>
        </is>
      </c>
      <c r="B166" s="5" t="n">
        <v>930</v>
      </c>
      <c r="C166" s="5" t="n">
        <v>1065</v>
      </c>
    </row>
    <row r="167">
      <c r="A167" s="4" t="inlineStr">
        <is>
          <t>Movement of deferred income tax liabilities [Member] | Right-of-use assets [member]</t>
        </is>
      </c>
    </row>
    <row r="168">
      <c r="A168" s="3" t="inlineStr">
        <is>
          <t>Deferred income tax assets</t>
        </is>
      </c>
    </row>
    <row r="169">
      <c r="A169" s="4" t="inlineStr">
        <is>
          <t>Beginning balance</t>
        </is>
      </c>
      <c r="B169" s="5" t="n">
        <v>-963</v>
      </c>
      <c r="C169" s="4" t="inlineStr">
        <is>
          <t xml:space="preserve"> </t>
        </is>
      </c>
    </row>
    <row r="170">
      <c r="A170" s="4" t="inlineStr">
        <is>
          <t>Effect on profit or loss</t>
        </is>
      </c>
      <c r="B170" s="5" t="n">
        <v>217</v>
      </c>
      <c r="C170" s="5" t="n">
        <v>242</v>
      </c>
    </row>
    <row r="171">
      <c r="A171" s="4" t="inlineStr">
        <is>
          <t>Effect on OCI</t>
        </is>
      </c>
      <c r="B171" s="4" t="inlineStr">
        <is>
          <t xml:space="preserve"> </t>
        </is>
      </c>
      <c r="C171" s="4" t="inlineStr">
        <is>
          <t xml:space="preserve"> </t>
        </is>
      </c>
    </row>
    <row r="172">
      <c r="A172" s="4" t="inlineStr">
        <is>
          <t>Additions Leases</t>
        </is>
      </c>
      <c r="C172" s="5" t="n">
        <v>-1205</v>
      </c>
    </row>
    <row r="173">
      <c r="A173" s="4" t="inlineStr">
        <is>
          <t>Additions quarry rehabilitation provision</t>
        </is>
      </c>
      <c r="C173" s="4" t="inlineStr">
        <is>
          <t xml:space="preserve"> </t>
        </is>
      </c>
    </row>
    <row r="174">
      <c r="A174" s="4" t="inlineStr">
        <is>
          <t>Ending balance</t>
        </is>
      </c>
      <c r="B174" s="5" t="n">
        <v>-746</v>
      </c>
      <c r="C174" s="5" t="n">
        <v>-963</v>
      </c>
    </row>
    <row r="175">
      <c r="A175" s="4" t="inlineStr">
        <is>
          <t>Movement of deferred income tax liabilities [Member] | Impairment on brine project assets Salmueras [Member]</t>
        </is>
      </c>
    </row>
    <row r="176">
      <c r="A176" s="3" t="inlineStr">
        <is>
          <t>Deferred income tax assets</t>
        </is>
      </c>
    </row>
    <row r="177">
      <c r="A177" s="4" t="inlineStr">
        <is>
          <t>Beginning balance</t>
        </is>
      </c>
      <c r="B177" s="5" t="n">
        <v>17563</v>
      </c>
      <c r="C177" s="5" t="n">
        <v>17087</v>
      </c>
    </row>
    <row r="178">
      <c r="A178" s="4" t="inlineStr">
        <is>
          <t>Effect on profit or loss</t>
        </is>
      </c>
      <c r="B178" s="5" t="n">
        <v>255</v>
      </c>
      <c r="C178" s="5" t="n">
        <v>476</v>
      </c>
    </row>
    <row r="179">
      <c r="A179" s="4" t="inlineStr">
        <is>
          <t>Effect on OCI</t>
        </is>
      </c>
      <c r="B179" s="4" t="inlineStr">
        <is>
          <t xml:space="preserve"> </t>
        </is>
      </c>
      <c r="C179" s="4" t="inlineStr">
        <is>
          <t xml:space="preserve"> </t>
        </is>
      </c>
    </row>
    <row r="180">
      <c r="A180" s="4" t="inlineStr">
        <is>
          <t>Additions Leases</t>
        </is>
      </c>
      <c r="C180" s="4" t="inlineStr">
        <is>
          <t xml:space="preserve"> </t>
        </is>
      </c>
    </row>
    <row r="181">
      <c r="A181" s="4" t="inlineStr">
        <is>
          <t>Additions quarry rehabilitation provision</t>
        </is>
      </c>
      <c r="C181" s="4" t="inlineStr">
        <is>
          <t xml:space="preserve"> </t>
        </is>
      </c>
    </row>
    <row r="182">
      <c r="A182" s="4" t="inlineStr">
        <is>
          <t>Ending balance</t>
        </is>
      </c>
      <c r="B182" s="5" t="n">
        <v>17818</v>
      </c>
      <c r="C182" s="5" t="n">
        <v>17563</v>
      </c>
    </row>
    <row r="183">
      <c r="A183" s="4" t="inlineStr">
        <is>
          <t>Movement of deferred income tax liabilities [Member] | Impairment of mining assets [Member]</t>
        </is>
      </c>
    </row>
    <row r="184">
      <c r="A184" s="3" t="inlineStr">
        <is>
          <t>Deferred income tax assets</t>
        </is>
      </c>
    </row>
    <row r="185">
      <c r="A185" s="4" t="inlineStr">
        <is>
          <t>Beginning balance</t>
        </is>
      </c>
      <c r="B185" s="5" t="n">
        <v>6916</v>
      </c>
      <c r="C185" s="5" t="n">
        <v>7123</v>
      </c>
    </row>
    <row r="186">
      <c r="A186" s="4" t="inlineStr">
        <is>
          <t>Effect on profit or loss</t>
        </is>
      </c>
      <c r="B186" s="5" t="n">
        <v>-212</v>
      </c>
      <c r="C186" s="5" t="n">
        <v>-207</v>
      </c>
    </row>
    <row r="187">
      <c r="A187" s="4" t="inlineStr">
        <is>
          <t>Effect on OCI</t>
        </is>
      </c>
      <c r="B187" s="4" t="inlineStr">
        <is>
          <t xml:space="preserve"> </t>
        </is>
      </c>
      <c r="C187" s="4" t="inlineStr">
        <is>
          <t xml:space="preserve"> </t>
        </is>
      </c>
    </row>
    <row r="188">
      <c r="A188" s="4" t="inlineStr">
        <is>
          <t>Additions Leases</t>
        </is>
      </c>
      <c r="C188" s="4" t="inlineStr">
        <is>
          <t xml:space="preserve"> </t>
        </is>
      </c>
    </row>
    <row r="189">
      <c r="A189" s="4" t="inlineStr">
        <is>
          <t>Additions quarry rehabilitation provision</t>
        </is>
      </c>
      <c r="C189" s="4" t="inlineStr">
        <is>
          <t xml:space="preserve"> </t>
        </is>
      </c>
    </row>
    <row r="190">
      <c r="A190" s="4" t="inlineStr">
        <is>
          <t>Ending balance</t>
        </is>
      </c>
      <c r="B190" s="5" t="n">
        <v>6704</v>
      </c>
      <c r="C190" s="5" t="n">
        <v>6916</v>
      </c>
    </row>
    <row r="191">
      <c r="A191" s="4" t="inlineStr">
        <is>
          <t>Movement of deferred income tax liabilities [Member] | Long-term incentive plan [Member]</t>
        </is>
      </c>
    </row>
    <row r="192">
      <c r="A192" s="3" t="inlineStr">
        <is>
          <t>Deferred income tax assets</t>
        </is>
      </c>
    </row>
    <row r="193">
      <c r="A193" s="4" t="inlineStr">
        <is>
          <t>Beginning balance</t>
        </is>
      </c>
      <c r="B193" s="5" t="n">
        <v>3566</v>
      </c>
      <c r="C193" s="5" t="n">
        <v>2511</v>
      </c>
    </row>
    <row r="194">
      <c r="A194" s="4" t="inlineStr">
        <is>
          <t>Effect on profit or loss</t>
        </is>
      </c>
      <c r="B194" s="5" t="n">
        <v>3075</v>
      </c>
      <c r="C194" s="5" t="n">
        <v>1055</v>
      </c>
    </row>
    <row r="195">
      <c r="A195" s="4" t="inlineStr">
        <is>
          <t>Effect on OCI</t>
        </is>
      </c>
      <c r="B195" s="4" t="inlineStr">
        <is>
          <t xml:space="preserve"> </t>
        </is>
      </c>
      <c r="C195" s="4" t="inlineStr">
        <is>
          <t xml:space="preserve"> </t>
        </is>
      </c>
    </row>
    <row r="196">
      <c r="A196" s="4" t="inlineStr">
        <is>
          <t>Additions Leases</t>
        </is>
      </c>
      <c r="C196" s="4" t="inlineStr">
        <is>
          <t xml:space="preserve"> </t>
        </is>
      </c>
    </row>
    <row r="197">
      <c r="A197" s="4" t="inlineStr">
        <is>
          <t>Additions quarry rehabilitation provision</t>
        </is>
      </c>
      <c r="C197" s="4" t="inlineStr">
        <is>
          <t xml:space="preserve"> </t>
        </is>
      </c>
    </row>
    <row r="198">
      <c r="A198" s="4" t="inlineStr">
        <is>
          <t>Ending balance</t>
        </is>
      </c>
      <c r="B198" s="5" t="n">
        <v>6641</v>
      </c>
      <c r="C198" s="5" t="n">
        <v>3566</v>
      </c>
    </row>
    <row r="199">
      <c r="A199" s="4" t="inlineStr">
        <is>
          <t>Movement of deferred income tax liabilities [Member] | Financial instruments designated at fair value through OCI [Member]</t>
        </is>
      </c>
    </row>
    <row r="200">
      <c r="A200" s="3" t="inlineStr">
        <is>
          <t>Deferred income tax assets</t>
        </is>
      </c>
    </row>
    <row r="201">
      <c r="A201" s="4" t="inlineStr">
        <is>
          <t>Beginning balance</t>
        </is>
      </c>
      <c r="B201" s="5" t="n">
        <v>6051</v>
      </c>
      <c r="C201" s="5" t="n">
        <v>879</v>
      </c>
    </row>
    <row r="202">
      <c r="A202" s="4" t="inlineStr">
        <is>
          <t>Effect on profit or loss</t>
        </is>
      </c>
      <c r="B202" s="4" t="inlineStr">
        <is>
          <t xml:space="preserve"> </t>
        </is>
      </c>
      <c r="C202" s="4" t="inlineStr">
        <is>
          <t xml:space="preserve"> </t>
        </is>
      </c>
    </row>
    <row r="203">
      <c r="A203" s="4" t="inlineStr">
        <is>
          <t>Effect on OCI</t>
        </is>
      </c>
      <c r="B203" s="5" t="n">
        <v>589</v>
      </c>
      <c r="C203" s="5" t="n">
        <v>5172</v>
      </c>
    </row>
    <row r="204">
      <c r="A204" s="4" t="inlineStr">
        <is>
          <t>Additions Leases</t>
        </is>
      </c>
      <c r="C204" s="4" t="inlineStr">
        <is>
          <t xml:space="preserve"> </t>
        </is>
      </c>
    </row>
    <row r="205">
      <c r="A205" s="4" t="inlineStr">
        <is>
          <t>Additions quarry rehabilitation provision</t>
        </is>
      </c>
      <c r="C205" s="4" t="inlineStr">
        <is>
          <t xml:space="preserve"> </t>
        </is>
      </c>
    </row>
    <row r="206">
      <c r="A206" s="4" t="inlineStr">
        <is>
          <t>Ending balance</t>
        </is>
      </c>
      <c r="B206" s="5" t="n">
        <v>6640</v>
      </c>
      <c r="C206" s="5" t="n">
        <v>6051</v>
      </c>
    </row>
    <row r="207">
      <c r="A207" s="4" t="inlineStr">
        <is>
          <t>Movement of deferred income tax liabilities [Member] | Provision for spare parts and supplies obsolescence [Member]</t>
        </is>
      </c>
    </row>
    <row r="208">
      <c r="A208" s="3" t="inlineStr">
        <is>
          <t>Deferred income tax assets</t>
        </is>
      </c>
    </row>
    <row r="209">
      <c r="A209" s="4" t="inlineStr">
        <is>
          <t>Beginning balance</t>
        </is>
      </c>
      <c r="B209" s="5" t="n">
        <v>5381</v>
      </c>
      <c r="C209" s="5" t="n">
        <v>4963</v>
      </c>
    </row>
    <row r="210">
      <c r="A210" s="4" t="inlineStr">
        <is>
          <t>Effect on profit or loss</t>
        </is>
      </c>
      <c r="B210" s="5" t="n">
        <v>327</v>
      </c>
      <c r="C210" s="5" t="n">
        <v>418</v>
      </c>
    </row>
    <row r="211">
      <c r="A211" s="4" t="inlineStr">
        <is>
          <t>Effect on OCI</t>
        </is>
      </c>
      <c r="B211" s="4" t="inlineStr">
        <is>
          <t xml:space="preserve"> </t>
        </is>
      </c>
      <c r="C211" s="4" t="inlineStr">
        <is>
          <t xml:space="preserve"> </t>
        </is>
      </c>
    </row>
    <row r="212">
      <c r="A212" s="4" t="inlineStr">
        <is>
          <t>Additions Leases</t>
        </is>
      </c>
      <c r="C212" s="4" t="inlineStr">
        <is>
          <t xml:space="preserve"> </t>
        </is>
      </c>
    </row>
    <row r="213">
      <c r="A213" s="4" t="inlineStr">
        <is>
          <t>Additions quarry rehabilitation provision</t>
        </is>
      </c>
      <c r="C213" s="4" t="inlineStr">
        <is>
          <t xml:space="preserve"> </t>
        </is>
      </c>
    </row>
    <row r="214">
      <c r="A214" s="4" t="inlineStr">
        <is>
          <t>Ending balance</t>
        </is>
      </c>
      <c r="B214" s="5" t="n">
        <v>5708</v>
      </c>
      <c r="C214" s="5" t="n">
        <v>5381</v>
      </c>
    </row>
    <row r="215">
      <c r="A215" s="4" t="inlineStr">
        <is>
          <t>Movement of deferred income tax liabilities [Member] | Quarry rehabilitation provision [Member]</t>
        </is>
      </c>
    </row>
    <row r="216">
      <c r="A216" s="3" t="inlineStr">
        <is>
          <t>Deferred income tax assets</t>
        </is>
      </c>
    </row>
    <row r="217">
      <c r="A217" s="4" t="inlineStr">
        <is>
          <t>Beginning balance</t>
        </is>
      </c>
      <c r="B217" s="5" t="n">
        <v>2781</v>
      </c>
      <c r="C217" s="5" t="n">
        <v>539</v>
      </c>
    </row>
    <row r="218">
      <c r="A218" s="4" t="inlineStr">
        <is>
          <t>Effect on profit or loss</t>
        </is>
      </c>
      <c r="B218" s="5" t="n">
        <v>-55</v>
      </c>
      <c r="C218" s="5" t="n">
        <v>-52</v>
      </c>
    </row>
    <row r="219">
      <c r="A219" s="4" t="inlineStr">
        <is>
          <t>Effect on OCI</t>
        </is>
      </c>
      <c r="B219" s="4" t="inlineStr">
        <is>
          <t xml:space="preserve"> </t>
        </is>
      </c>
      <c r="C219" s="4" t="inlineStr">
        <is>
          <t xml:space="preserve"> </t>
        </is>
      </c>
    </row>
    <row r="220">
      <c r="A220" s="4" t="inlineStr">
        <is>
          <t>Additions Leases</t>
        </is>
      </c>
      <c r="C220" s="4" t="inlineStr">
        <is>
          <t xml:space="preserve"> </t>
        </is>
      </c>
    </row>
    <row r="221">
      <c r="A221" s="4" t="inlineStr">
        <is>
          <t>Additions quarry rehabilitation provision</t>
        </is>
      </c>
      <c r="C221" s="5" t="n">
        <v>2294</v>
      </c>
    </row>
    <row r="222">
      <c r="A222" s="4" t="inlineStr">
        <is>
          <t>Ending balance</t>
        </is>
      </c>
      <c r="B222" s="5" t="n">
        <v>2726</v>
      </c>
      <c r="C222" s="5" t="n">
        <v>2781</v>
      </c>
    </row>
    <row r="223">
      <c r="A223" s="4" t="inlineStr">
        <is>
          <t>Movement of deferred income tax liabilities [Member] | Allowance for expected credit losses for trade receivables [Member]</t>
        </is>
      </c>
    </row>
    <row r="224">
      <c r="A224" s="3" t="inlineStr">
        <is>
          <t>Deferred income tax assets</t>
        </is>
      </c>
    </row>
    <row r="225">
      <c r="A225" s="4" t="inlineStr">
        <is>
          <t>Beginning balance</t>
        </is>
      </c>
      <c r="B225" s="5" t="n">
        <v>101</v>
      </c>
      <c r="C225" s="5" t="n">
        <v>101</v>
      </c>
    </row>
    <row r="226">
      <c r="A226" s="4" t="inlineStr">
        <is>
          <t>Effect on profit or loss</t>
        </is>
      </c>
      <c r="B226" s="5" t="n">
        <v>534</v>
      </c>
      <c r="C226" s="4" t="inlineStr">
        <is>
          <t xml:space="preserve"> </t>
        </is>
      </c>
    </row>
    <row r="227">
      <c r="A227" s="4" t="inlineStr">
        <is>
          <t>Effect on OCI</t>
        </is>
      </c>
      <c r="B227" s="4" t="inlineStr">
        <is>
          <t xml:space="preserve"> </t>
        </is>
      </c>
      <c r="C227" s="4" t="inlineStr">
        <is>
          <t xml:space="preserve"> </t>
        </is>
      </c>
    </row>
    <row r="228">
      <c r="A228" s="4" t="inlineStr">
        <is>
          <t>Additions Leases</t>
        </is>
      </c>
      <c r="C228" s="4" t="inlineStr">
        <is>
          <t xml:space="preserve"> </t>
        </is>
      </c>
    </row>
    <row r="229">
      <c r="A229" s="4" t="inlineStr">
        <is>
          <t>Additions quarry rehabilitation provision</t>
        </is>
      </c>
      <c r="C229" s="4" t="inlineStr">
        <is>
          <t xml:space="preserve"> </t>
        </is>
      </c>
    </row>
    <row r="230">
      <c r="A230" s="4" t="inlineStr">
        <is>
          <t>Ending balance</t>
        </is>
      </c>
      <c r="B230" s="5" t="n">
        <v>635</v>
      </c>
      <c r="C230" s="5" t="n">
        <v>101</v>
      </c>
    </row>
    <row r="231">
      <c r="A231" s="4" t="inlineStr">
        <is>
          <t>Movement of deferred income tax liabilities [Member] | Other [Member]</t>
        </is>
      </c>
    </row>
    <row r="232">
      <c r="A232" s="3" t="inlineStr">
        <is>
          <t>Deferred income tax assets</t>
        </is>
      </c>
    </row>
    <row r="233">
      <c r="A233" s="4" t="inlineStr">
        <is>
          <t>Beginning balance</t>
        </is>
      </c>
      <c r="B233" s="5" t="n">
        <v>275</v>
      </c>
      <c r="C233" s="5" t="n">
        <v>349</v>
      </c>
    </row>
    <row r="234">
      <c r="A234" s="4" t="inlineStr">
        <is>
          <t>Effect on profit or loss</t>
        </is>
      </c>
      <c r="B234" s="5" t="n">
        <v>53</v>
      </c>
      <c r="C234" s="5" t="n">
        <v>-74</v>
      </c>
    </row>
    <row r="235">
      <c r="A235" s="4" t="inlineStr">
        <is>
          <t>Effect on OCI</t>
        </is>
      </c>
      <c r="B235" s="4" t="inlineStr">
        <is>
          <t xml:space="preserve"> </t>
        </is>
      </c>
      <c r="C235" s="4" t="inlineStr">
        <is>
          <t xml:space="preserve"> </t>
        </is>
      </c>
    </row>
    <row r="236">
      <c r="A236" s="4" t="inlineStr">
        <is>
          <t>Additions Leases</t>
        </is>
      </c>
      <c r="C236" s="4" t="inlineStr">
        <is>
          <t xml:space="preserve"> </t>
        </is>
      </c>
    </row>
    <row r="237">
      <c r="A237" s="4" t="inlineStr">
        <is>
          <t>Additions quarry rehabilitation provision</t>
        </is>
      </c>
      <c r="C237" s="4" t="inlineStr">
        <is>
          <t xml:space="preserve"> </t>
        </is>
      </c>
    </row>
    <row r="238">
      <c r="A238" s="4" t="inlineStr">
        <is>
          <t>Ending balance</t>
        </is>
      </c>
      <c r="B238" s="5" t="n">
        <v>328</v>
      </c>
      <c r="C238" s="5" t="n">
        <v>275</v>
      </c>
    </row>
    <row r="239">
      <c r="A239" s="4" t="inlineStr">
        <is>
          <t>Movement of deferred income tax liabilities [Member] | Total Deferred income tax assets [Member]</t>
        </is>
      </c>
    </row>
    <row r="240">
      <c r="A240" s="3" t="inlineStr">
        <is>
          <t>Deferred income tax assets</t>
        </is>
      </c>
    </row>
    <row r="241">
      <c r="A241" s="4" t="inlineStr">
        <is>
          <t>Beginning balance</t>
        </is>
      </c>
      <c r="B241" s="5" t="n">
        <v>47407</v>
      </c>
      <c r="C241" s="5" t="n">
        <v>36623</v>
      </c>
    </row>
    <row r="242">
      <c r="A242" s="4" t="inlineStr">
        <is>
          <t>Effect on profit or loss</t>
        </is>
      </c>
      <c r="B242" s="5" t="n">
        <v>4265</v>
      </c>
      <c r="C242" s="5" t="n">
        <v>2113</v>
      </c>
    </row>
    <row r="243">
      <c r="A243" s="4" t="inlineStr">
        <is>
          <t>Effect on OCI</t>
        </is>
      </c>
      <c r="B243" s="5" t="n">
        <v>589</v>
      </c>
      <c r="C243" s="5" t="n">
        <v>5172</v>
      </c>
    </row>
    <row r="244">
      <c r="A244" s="4" t="inlineStr">
        <is>
          <t>Additions Leases</t>
        </is>
      </c>
      <c r="C244" s="5" t="n">
        <v>1205</v>
      </c>
    </row>
    <row r="245">
      <c r="A245" s="4" t="inlineStr">
        <is>
          <t>Additions quarry rehabilitation provision</t>
        </is>
      </c>
      <c r="C245" s="5" t="n">
        <v>2294</v>
      </c>
    </row>
    <row r="246">
      <c r="A246" s="4" t="inlineStr">
        <is>
          <t>Ending balance</t>
        </is>
      </c>
      <c r="B246" s="5" t="n">
        <v>52261</v>
      </c>
      <c r="C246" s="5" t="n">
        <v>47407</v>
      </c>
    </row>
    <row r="247">
      <c r="A247" s="4" t="inlineStr">
        <is>
          <t>Movement of deferred income tax liabilities [Member] | Effect of differences between book and tax bases of fixed assets and in the depreciation rates used for book purposes [Member]</t>
        </is>
      </c>
    </row>
    <row r="248">
      <c r="A248" s="3" t="inlineStr">
        <is>
          <t>Deferred income tax assets</t>
        </is>
      </c>
    </row>
    <row r="249">
      <c r="A249" s="4" t="inlineStr">
        <is>
          <t>Beginning balance</t>
        </is>
      </c>
      <c r="B249" s="5" t="n">
        <v>-192544</v>
      </c>
      <c r="C249" s="5" t="n">
        <v>-177448</v>
      </c>
    </row>
    <row r="250">
      <c r="A250" s="4" t="inlineStr">
        <is>
          <t>Effect on profit or loss</t>
        </is>
      </c>
      <c r="B250" s="5" t="n">
        <v>2366</v>
      </c>
      <c r="C250" s="5" t="n">
        <v>-12802</v>
      </c>
    </row>
    <row r="251">
      <c r="A251" s="4" t="inlineStr">
        <is>
          <t>Effect on OCI</t>
        </is>
      </c>
      <c r="B251" s="4" t="inlineStr">
        <is>
          <t xml:space="preserve"> </t>
        </is>
      </c>
      <c r="C251" s="4" t="inlineStr">
        <is>
          <t xml:space="preserve"> </t>
        </is>
      </c>
    </row>
    <row r="252">
      <c r="A252" s="4" t="inlineStr">
        <is>
          <t>Additions Leases</t>
        </is>
      </c>
      <c r="C252" s="4" t="inlineStr">
        <is>
          <t xml:space="preserve"> </t>
        </is>
      </c>
    </row>
    <row r="253">
      <c r="A253" s="4" t="inlineStr">
        <is>
          <t>Additions quarry rehabilitation provision</t>
        </is>
      </c>
      <c r="C253" s="5" t="n">
        <v>-2294</v>
      </c>
    </row>
    <row r="254">
      <c r="A254" s="4" t="inlineStr">
        <is>
          <t>Ending balance</t>
        </is>
      </c>
      <c r="B254" s="5" t="n">
        <v>-190178</v>
      </c>
      <c r="C254" s="5" t="n">
        <v>-192544</v>
      </c>
    </row>
    <row r="255">
      <c r="A255" s="4" t="inlineStr">
        <is>
          <t>Movement of deferred income tax liabilities [Member] | Net gain on cash flow hedge [Member]</t>
        </is>
      </c>
    </row>
    <row r="256">
      <c r="A256" s="3" t="inlineStr">
        <is>
          <t>Deferred income tax assets</t>
        </is>
      </c>
    </row>
    <row r="257">
      <c r="A257" s="4" t="inlineStr">
        <is>
          <t>Beginning balance</t>
        </is>
      </c>
      <c r="B257" s="5" t="n">
        <v>-2952</v>
      </c>
      <c r="C257" s="5" t="n">
        <v>-3219</v>
      </c>
    </row>
    <row r="258">
      <c r="A258" s="4" t="inlineStr">
        <is>
          <t>Effect on profit or loss</t>
        </is>
      </c>
      <c r="B258" s="5" t="n">
        <v>1684</v>
      </c>
      <c r="C258" s="5" t="n">
        <v>-220</v>
      </c>
    </row>
    <row r="259">
      <c r="A259" s="4" t="inlineStr">
        <is>
          <t>Effect on OCI</t>
        </is>
      </c>
      <c r="B259" s="5" t="n">
        <v>-6146</v>
      </c>
      <c r="C259" s="5" t="n">
        <v>487</v>
      </c>
    </row>
    <row r="260">
      <c r="A260" s="4" t="inlineStr">
        <is>
          <t>Additions Leases</t>
        </is>
      </c>
      <c r="C260" s="4" t="inlineStr">
        <is>
          <t xml:space="preserve"> </t>
        </is>
      </c>
    </row>
    <row r="261">
      <c r="A261" s="4" t="inlineStr">
        <is>
          <t>Additions quarry rehabilitation provision</t>
        </is>
      </c>
      <c r="C261" s="4" t="inlineStr">
        <is>
          <t xml:space="preserve"> </t>
        </is>
      </c>
    </row>
    <row r="262">
      <c r="A262" s="4" t="inlineStr">
        <is>
          <t>Ending balance</t>
        </is>
      </c>
      <c r="B262" s="5" t="n">
        <v>-7414</v>
      </c>
      <c r="C262" s="5" t="n">
        <v>-2952</v>
      </c>
    </row>
    <row r="263">
      <c r="A263" s="4" t="inlineStr">
        <is>
          <t>Movement of deferred income tax liabilities [Member] | Effect of costs of issuance of senior notes [Member]</t>
        </is>
      </c>
    </row>
    <row r="264">
      <c r="A264" s="3" t="inlineStr">
        <is>
          <t>Deferred income tax assets</t>
        </is>
      </c>
    </row>
    <row r="265">
      <c r="A265" s="4" t="inlineStr">
        <is>
          <t>Beginning balance</t>
        </is>
      </c>
      <c r="B265" s="5" t="n">
        <v>-770</v>
      </c>
      <c r="C265" s="5" t="n">
        <v>-1010</v>
      </c>
    </row>
    <row r="266">
      <c r="A266" s="4" t="inlineStr">
        <is>
          <t>Effect on profit or loss</t>
        </is>
      </c>
      <c r="B266" s="5" t="n">
        <v>-1915</v>
      </c>
      <c r="C266" s="5" t="n">
        <v>240</v>
      </c>
    </row>
    <row r="267">
      <c r="A267" s="4" t="inlineStr">
        <is>
          <t>Effect on OCI</t>
        </is>
      </c>
      <c r="B267" s="4" t="inlineStr">
        <is>
          <t xml:space="preserve"> </t>
        </is>
      </c>
      <c r="C267" s="4" t="inlineStr">
        <is>
          <t xml:space="preserve"> </t>
        </is>
      </c>
    </row>
    <row r="268">
      <c r="A268" s="4" t="inlineStr">
        <is>
          <t>Additions Leases</t>
        </is>
      </c>
      <c r="C268" s="4" t="inlineStr">
        <is>
          <t xml:space="preserve"> </t>
        </is>
      </c>
    </row>
    <row r="269">
      <c r="A269" s="4" t="inlineStr">
        <is>
          <t>Additions quarry rehabilitation provision</t>
        </is>
      </c>
      <c r="C269" s="4" t="inlineStr">
        <is>
          <t xml:space="preserve"> </t>
        </is>
      </c>
    </row>
    <row r="270">
      <c r="A270" s="4" t="inlineStr">
        <is>
          <t>Ending balance</t>
        </is>
      </c>
      <c r="B270" s="5" t="n">
        <v>-2685</v>
      </c>
      <c r="C270" s="5" t="n">
        <v>-770</v>
      </c>
    </row>
    <row r="271">
      <c r="A271" s="4" t="inlineStr">
        <is>
          <t>Movement of deferred income tax liabilities [Member] | Other [Member]</t>
        </is>
      </c>
    </row>
    <row r="272">
      <c r="A272" s="3" t="inlineStr">
        <is>
          <t>Deferred income tax assets</t>
        </is>
      </c>
    </row>
    <row r="273">
      <c r="A273" s="4" t="inlineStr">
        <is>
          <t>Beginning balance</t>
        </is>
      </c>
      <c r="B273" s="5" t="n">
        <v>-42</v>
      </c>
      <c r="C273" s="5" t="n">
        <v>-45</v>
      </c>
    </row>
    <row r="274">
      <c r="A274" s="4" t="inlineStr">
        <is>
          <t>Effect on profit or loss</t>
        </is>
      </c>
      <c r="B274" s="4" t="inlineStr">
        <is>
          <t xml:space="preserve"> </t>
        </is>
      </c>
      <c r="C274" s="5" t="n">
        <v>3</v>
      </c>
    </row>
    <row r="275">
      <c r="A275" s="4" t="inlineStr">
        <is>
          <t>Effect on OCI</t>
        </is>
      </c>
      <c r="B275" s="4" t="inlineStr">
        <is>
          <t xml:space="preserve"> </t>
        </is>
      </c>
      <c r="C275" s="4" t="inlineStr">
        <is>
          <t xml:space="preserve"> </t>
        </is>
      </c>
    </row>
    <row r="276">
      <c r="A276" s="4" t="inlineStr">
        <is>
          <t>Additions Leases</t>
        </is>
      </c>
      <c r="C276" s="4" t="inlineStr">
        <is>
          <t xml:space="preserve"> </t>
        </is>
      </c>
    </row>
    <row r="277">
      <c r="A277" s="4" t="inlineStr">
        <is>
          <t>Additions quarry rehabilitation provision</t>
        </is>
      </c>
      <c r="C277" s="4" t="inlineStr">
        <is>
          <t xml:space="preserve"> </t>
        </is>
      </c>
    </row>
    <row r="278">
      <c r="A278" s="4" t="inlineStr">
        <is>
          <t>Ending balance</t>
        </is>
      </c>
      <c r="B278" s="5" t="n">
        <v>-42</v>
      </c>
      <c r="C278" s="5" t="n">
        <v>-42</v>
      </c>
    </row>
    <row r="279">
      <c r="A279" s="4" t="inlineStr">
        <is>
          <t>Movement of deferred income tax liabilities [Member] | Total Deferred income tax liabilities [Member]</t>
        </is>
      </c>
    </row>
    <row r="280">
      <c r="A280" s="3" t="inlineStr">
        <is>
          <t>Deferred income tax assets</t>
        </is>
      </c>
    </row>
    <row r="281">
      <c r="A281" s="4" t="inlineStr">
        <is>
          <t>Beginning balance</t>
        </is>
      </c>
      <c r="B281" s="5" t="n">
        <v>-197271</v>
      </c>
      <c r="C281" s="5" t="n">
        <v>-181722</v>
      </c>
    </row>
    <row r="282">
      <c r="A282" s="4" t="inlineStr">
        <is>
          <t>Effect on profit or loss</t>
        </is>
      </c>
      <c r="B282" s="5" t="n">
        <v>2352</v>
      </c>
      <c r="C282" s="5" t="n">
        <v>-12537</v>
      </c>
    </row>
    <row r="283">
      <c r="A283" s="4" t="inlineStr">
        <is>
          <t>Effect on OCI</t>
        </is>
      </c>
      <c r="B283" s="5" t="n">
        <v>-6146</v>
      </c>
      <c r="C283" s="5" t="n">
        <v>487</v>
      </c>
    </row>
    <row r="284">
      <c r="A284" s="4" t="inlineStr">
        <is>
          <t>Additions Leases</t>
        </is>
      </c>
      <c r="C284" s="5" t="n">
        <v>-1205</v>
      </c>
    </row>
    <row r="285">
      <c r="A285" s="4" t="inlineStr">
        <is>
          <t>Additions quarry rehabilitation provision</t>
        </is>
      </c>
      <c r="C285" s="5" t="n">
        <v>-2294</v>
      </c>
    </row>
    <row r="286">
      <c r="A286" s="4" t="inlineStr">
        <is>
          <t>Ending balance</t>
        </is>
      </c>
      <c r="B286" s="5" t="n">
        <v>-201065</v>
      </c>
      <c r="C286" s="5" t="n">
        <v>-197271</v>
      </c>
    </row>
    <row r="287">
      <c r="A287" s="4" t="inlineStr">
        <is>
          <t>Movement of deferred income tax liabilities [Member] | Total deferred income tax liabilities, net [Member]</t>
        </is>
      </c>
    </row>
    <row r="288">
      <c r="A288" s="3" t="inlineStr">
        <is>
          <t>Deferred income tax assets</t>
        </is>
      </c>
    </row>
    <row r="289">
      <c r="A289" s="4" t="inlineStr">
        <is>
          <t>Beginning balance</t>
        </is>
      </c>
      <c r="B289" s="5" t="n">
        <v>-149864</v>
      </c>
      <c r="C289" s="5" t="n">
        <v>-145099</v>
      </c>
    </row>
    <row r="290">
      <c r="A290" s="4" t="inlineStr">
        <is>
          <t>Effect on profit or loss</t>
        </is>
      </c>
      <c r="B290" s="5" t="n">
        <v>6617</v>
      </c>
      <c r="C290" s="5" t="n">
        <v>-10424</v>
      </c>
    </row>
    <row r="291">
      <c r="A291" s="4" t="inlineStr">
        <is>
          <t>Effect on OCI</t>
        </is>
      </c>
      <c r="B291" s="5" t="n">
        <v>-5557</v>
      </c>
      <c r="C291" s="5" t="n">
        <v>5659</v>
      </c>
    </row>
    <row r="292">
      <c r="A292" s="4" t="inlineStr">
        <is>
          <t>Additions Leases</t>
        </is>
      </c>
      <c r="C292" s="4" t="inlineStr">
        <is>
          <t xml:space="preserve"> </t>
        </is>
      </c>
    </row>
    <row r="293">
      <c r="A293" s="4" t="inlineStr">
        <is>
          <t>Additions quarry rehabilitation provision</t>
        </is>
      </c>
      <c r="C293" s="4" t="inlineStr">
        <is>
          <t xml:space="preserve"> </t>
        </is>
      </c>
    </row>
    <row r="294">
      <c r="A294" s="4" t="inlineStr">
        <is>
          <t>Ending balance</t>
        </is>
      </c>
      <c r="B294" s="4" t="inlineStr">
        <is>
          <t>S/ (148,804)</t>
        </is>
      </c>
      <c r="C294" s="4" t="inlineStr">
        <is>
          <t>S/ (149,864)</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Details) - Schedule of reconciliation between tax expenses and the product - PEN (S/) S/ in Thousands</t>
        </is>
      </c>
      <c r="B1" s="2" t="inlineStr">
        <is>
          <t>12 Months Ended</t>
        </is>
      </c>
    </row>
    <row r="2">
      <c r="B2" s="2" t="inlineStr">
        <is>
          <t>Dec. 31, 2021</t>
        </is>
      </c>
      <c r="C2" s="2" t="inlineStr">
        <is>
          <t>Dec. 31, 2020</t>
        </is>
      </c>
      <c r="D2" s="2" t="inlineStr">
        <is>
          <t>Dec. 31, 2019</t>
        </is>
      </c>
    </row>
    <row r="3">
      <c r="A3" s="3" t="inlineStr">
        <is>
          <t>Schedule of reconciliation between tax expenses and the product [Abstract]</t>
        </is>
      </c>
    </row>
    <row r="4">
      <c r="A4" s="4" t="inlineStr">
        <is>
          <t>Accounting profit before income tax</t>
        </is>
      </c>
      <c r="B4" s="4" t="inlineStr">
        <is>
          <t>S/ 224,110</t>
        </is>
      </c>
      <c r="C4" s="4" t="inlineStr">
        <is>
          <t>S/ 85,898</t>
        </is>
      </c>
      <c r="D4" s="4" t="inlineStr">
        <is>
          <t>S/ 194,353</t>
        </is>
      </c>
    </row>
    <row r="5">
      <c r="A5" s="4" t="inlineStr">
        <is>
          <t>At statutory income tax rate of 29.5%</t>
        </is>
      </c>
      <c r="B5" s="5" t="n">
        <v>-66112</v>
      </c>
      <c r="C5" s="5" t="n">
        <v>-25340</v>
      </c>
      <c r="D5" s="5" t="n">
        <v>-57334</v>
      </c>
    </row>
    <row r="6">
      <c r="A6" s="3" t="inlineStr">
        <is>
          <t>Permanent differences</t>
        </is>
      </c>
    </row>
    <row r="7">
      <c r="A7" s="4" t="inlineStr">
        <is>
          <t>Non-deductible expenses, net</t>
        </is>
      </c>
      <c r="B7" s="5" t="n">
        <v>-4070</v>
      </c>
      <c r="C7" s="5" t="n">
        <v>-1596</v>
      </c>
      <c r="D7" s="5" t="n">
        <v>-4181</v>
      </c>
    </row>
    <row r="8">
      <c r="A8" s="4" t="inlineStr">
        <is>
          <t>Effect of tax-loss carry forward non-recognized</t>
        </is>
      </c>
      <c r="B8" s="5" t="n">
        <v>-758</v>
      </c>
      <c r="C8" s="5" t="n">
        <v>-1068</v>
      </c>
      <c r="D8" s="5" t="n">
        <v>-791</v>
      </c>
    </row>
    <row r="9">
      <c r="A9" s="4" t="inlineStr">
        <is>
          <t>At the effective income tax rate of 32% in 2021 (2020: 33% and 2019: 32%)</t>
        </is>
      </c>
      <c r="B9" s="4" t="inlineStr">
        <is>
          <t>S/ (70,940)</t>
        </is>
      </c>
      <c r="C9" s="4" t="inlineStr">
        <is>
          <t>S/ (28,004)</t>
        </is>
      </c>
      <c r="D9" s="4" t="inlineStr">
        <is>
          <t>S/ (62,306)</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Details) - Schedule of income tax expenses - PEN (S/) S/ in Thousands</t>
        </is>
      </c>
      <c r="B1" s="2" t="inlineStr">
        <is>
          <t>12 Months Ended</t>
        </is>
      </c>
    </row>
    <row r="2">
      <c r="B2" s="2" t="inlineStr">
        <is>
          <t>Dec. 31, 2021</t>
        </is>
      </c>
      <c r="C2" s="2" t="inlineStr">
        <is>
          <t>Dec. 31, 2020</t>
        </is>
      </c>
      <c r="D2" s="2" t="inlineStr">
        <is>
          <t>Dec. 31, 2019</t>
        </is>
      </c>
    </row>
    <row r="3">
      <c r="A3" s="3" t="inlineStr">
        <is>
          <t>Schedule of income tax expenses [Abstract]</t>
        </is>
      </c>
    </row>
    <row r="4">
      <c r="A4" s="4" t="inlineStr">
        <is>
          <t>Current</t>
        </is>
      </c>
      <c r="B4" s="4" t="inlineStr">
        <is>
          <t>S/ (71,385)</t>
        </is>
      </c>
      <c r="C4" s="4" t="inlineStr">
        <is>
          <t>S/ (25,779)</t>
        </is>
      </c>
      <c r="D4" s="4" t="inlineStr">
        <is>
          <t>S/ (41,709)</t>
        </is>
      </c>
    </row>
    <row r="5">
      <c r="A5" s="4" t="inlineStr">
        <is>
          <t>Deferred</t>
        </is>
      </c>
      <c r="B5" s="5" t="n">
        <v>445</v>
      </c>
      <c r="C5" s="5" t="n">
        <v>-2225</v>
      </c>
      <c r="D5" s="5" t="n">
        <v>-20597</v>
      </c>
    </row>
    <row r="6">
      <c r="A6" s="4" t="inlineStr">
        <is>
          <t>Income tax expense</t>
        </is>
      </c>
      <c r="B6" s="4" t="inlineStr">
        <is>
          <t>S/ (70,940)</t>
        </is>
      </c>
      <c r="C6" s="4" t="inlineStr">
        <is>
          <t>S/ (28,004)</t>
        </is>
      </c>
      <c r="D6" s="4" t="inlineStr">
        <is>
          <t>S/ (62,306)</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Details) - Schedule of composition of deferred income tax - PEN (S/) S/ in Thousands</t>
        </is>
      </c>
      <c r="B1" s="2" t="inlineStr">
        <is>
          <t>12 Months Ended</t>
        </is>
      </c>
    </row>
    <row r="2">
      <c r="B2" s="2" t="inlineStr">
        <is>
          <t>Dec. 31, 2021</t>
        </is>
      </c>
      <c r="C2" s="2" t="inlineStr">
        <is>
          <t>Dec. 31, 2020</t>
        </is>
      </c>
      <c r="D2" s="2" t="inlineStr">
        <is>
          <t>Dec. 31, 2019</t>
        </is>
      </c>
    </row>
    <row r="3">
      <c r="A3" s="3" t="inlineStr">
        <is>
          <t>Schedule of composition of deferred income tax [Abstract]</t>
        </is>
      </c>
    </row>
    <row r="4">
      <c r="A4" s="4" t="inlineStr">
        <is>
          <t>Tax effect on unrealized gain on available-for-sale financial asset</t>
        </is>
      </c>
      <c r="B4" s="4" t="inlineStr">
        <is>
          <t>S/ 589</t>
        </is>
      </c>
      <c r="C4" s="4" t="inlineStr">
        <is>
          <t>S/ 5,172</t>
        </is>
      </c>
      <c r="D4" s="4" t="inlineStr">
        <is>
          <t>S/ 2,554</t>
        </is>
      </c>
    </row>
    <row r="5">
      <c r="A5" s="4" t="inlineStr">
        <is>
          <t>Tax effect on unrealized gain (loss) on hedging derivative financial asset</t>
        </is>
      </c>
      <c r="B5" s="5" t="n">
        <v>-6146</v>
      </c>
      <c r="C5" s="5" t="n">
        <v>487</v>
      </c>
      <c r="D5" s="5" t="n">
        <v>754</v>
      </c>
    </row>
    <row r="6">
      <c r="A6" s="4" t="inlineStr">
        <is>
          <t>Total deferred income tax in OCI</t>
        </is>
      </c>
      <c r="B6" s="4" t="inlineStr">
        <is>
          <t>S/ (5,557)</t>
        </is>
      </c>
      <c r="C6" s="4" t="inlineStr">
        <is>
          <t>S/ 5,659</t>
        </is>
      </c>
      <c r="D6" s="4" t="inlineStr">
        <is>
          <t>S/ 3,308</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2:39Z</dcterms:created>
  <dcterms:modified xmlns:dcterms="http://purl.org/dc/terms/" xmlns:xsi="http://www.w3.org/2001/XMLSchema-instance" xsi:type="dcterms:W3CDTF">2022-04-28T20:02:39Z</dcterms:modified>
</cp:coreProperties>
</file>